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Condensed Statemen" sheetId="6" state="visible" r:id="rId6"/>
    <sheet xmlns:r="http://schemas.openxmlformats.org/officeDocument/2006/relationships" name="Consolidated Statements of Cash" sheetId="7" state="visible" r:id="rId7"/>
    <sheet xmlns:r="http://schemas.openxmlformats.org/officeDocument/2006/relationships" name="Business, Basis of Financial St" sheetId="8" state="visible" r:id="rId8"/>
    <sheet xmlns:r="http://schemas.openxmlformats.org/officeDocument/2006/relationships" name="Business Combinations" sheetId="9" state="visible" r:id="rId9"/>
    <sheet xmlns:r="http://schemas.openxmlformats.org/officeDocument/2006/relationships" name="Securities Available for Sale a" sheetId="10" state="visible" r:id="rId10"/>
    <sheet xmlns:r="http://schemas.openxmlformats.org/officeDocument/2006/relationships" name="Loans Held for Investment (LHFI" sheetId="11" state="visible" r:id="rId11"/>
    <sheet xmlns:r="http://schemas.openxmlformats.org/officeDocument/2006/relationships" name="Acquired Loans" sheetId="12" state="visible" r:id="rId12"/>
    <sheet xmlns:r="http://schemas.openxmlformats.org/officeDocument/2006/relationships" name="Mortgage Banking" sheetId="13" state="visible" r:id="rId13"/>
    <sheet xmlns:r="http://schemas.openxmlformats.org/officeDocument/2006/relationships" name="Other Real Estate" sheetId="14" state="visible" r:id="rId14"/>
    <sheet xmlns:r="http://schemas.openxmlformats.org/officeDocument/2006/relationships" name="Deposits" sheetId="15" state="visible" r:id="rId15"/>
    <sheet xmlns:r="http://schemas.openxmlformats.org/officeDocument/2006/relationships" name="Securities Sold Under Repurchas" sheetId="16" state="visible" r:id="rId16"/>
    <sheet xmlns:r="http://schemas.openxmlformats.org/officeDocument/2006/relationships" name="Defined Benefit and Other Postr" sheetId="17" state="visible" r:id="rId17"/>
    <sheet xmlns:r="http://schemas.openxmlformats.org/officeDocument/2006/relationships" name="Stock and Incentive Compensatio" sheetId="18" state="visible" r:id="rId18"/>
    <sheet xmlns:r="http://schemas.openxmlformats.org/officeDocument/2006/relationships" name="Contingencies" sheetId="19" state="visible" r:id="rId19"/>
    <sheet xmlns:r="http://schemas.openxmlformats.org/officeDocument/2006/relationships" name="Earnings Per Share (EPS)" sheetId="20" state="visible" r:id="rId20"/>
    <sheet xmlns:r="http://schemas.openxmlformats.org/officeDocument/2006/relationships" name="Statements of Cash Flows" sheetId="21" state="visible" r:id="rId21"/>
    <sheet xmlns:r="http://schemas.openxmlformats.org/officeDocument/2006/relationships" name="Shareholders' Equity" sheetId="22" state="visible" r:id="rId22"/>
    <sheet xmlns:r="http://schemas.openxmlformats.org/officeDocument/2006/relationships" name="Fair Value" sheetId="23" state="visible" r:id="rId23"/>
    <sheet xmlns:r="http://schemas.openxmlformats.org/officeDocument/2006/relationships" name="Derivative Financial Instrument" sheetId="24" state="visible" r:id="rId24"/>
    <sheet xmlns:r="http://schemas.openxmlformats.org/officeDocument/2006/relationships" name="Segment Information" sheetId="25" state="visible" r:id="rId25"/>
    <sheet xmlns:r="http://schemas.openxmlformats.org/officeDocument/2006/relationships" name="Accounting Policies Recently Ad" sheetId="26" state="visible" r:id="rId26"/>
    <sheet xmlns:r="http://schemas.openxmlformats.org/officeDocument/2006/relationships" name="Accounting Policies Recently 27" sheetId="27" state="visible" r:id="rId27"/>
    <sheet xmlns:r="http://schemas.openxmlformats.org/officeDocument/2006/relationships" name="Business Combinations (Tables)" sheetId="28" state="visible" r:id="rId28"/>
    <sheet xmlns:r="http://schemas.openxmlformats.org/officeDocument/2006/relationships" name="Securities Available for Sale29" sheetId="29" state="visible" r:id="rId29"/>
    <sheet xmlns:r="http://schemas.openxmlformats.org/officeDocument/2006/relationships" name="Loans Held for Investment (LH30" sheetId="30" state="visible" r:id="rId30"/>
    <sheet xmlns:r="http://schemas.openxmlformats.org/officeDocument/2006/relationships" name="Acquired Loans (Tables)" sheetId="31" state="visible" r:id="rId31"/>
    <sheet xmlns:r="http://schemas.openxmlformats.org/officeDocument/2006/relationships" name="Mortgage Banking (Tables)" sheetId="32" state="visible" r:id="rId32"/>
    <sheet xmlns:r="http://schemas.openxmlformats.org/officeDocument/2006/relationships" name="Other Real Estate (Tables)" sheetId="33" state="visible" r:id="rId33"/>
    <sheet xmlns:r="http://schemas.openxmlformats.org/officeDocument/2006/relationships" name="Deposits (Tables)" sheetId="34" state="visible" r:id="rId34"/>
    <sheet xmlns:r="http://schemas.openxmlformats.org/officeDocument/2006/relationships" name="Securities Sold Under Repurch35" sheetId="35" state="visible" r:id="rId35"/>
    <sheet xmlns:r="http://schemas.openxmlformats.org/officeDocument/2006/relationships" name="Defined Benefit and Other Pos36" sheetId="36" state="visible" r:id="rId36"/>
    <sheet xmlns:r="http://schemas.openxmlformats.org/officeDocument/2006/relationships" name="Stock and Incentive Compensat37" sheetId="37" state="visible" r:id="rId37"/>
    <sheet xmlns:r="http://schemas.openxmlformats.org/officeDocument/2006/relationships" name="Earnings Per Share (EPS) (Table" sheetId="38" state="visible" r:id="rId38"/>
    <sheet xmlns:r="http://schemas.openxmlformats.org/officeDocument/2006/relationships" name="Statements of Cash Flows (Table" sheetId="39" state="visible" r:id="rId39"/>
    <sheet xmlns:r="http://schemas.openxmlformats.org/officeDocument/2006/relationships" name="Shareholders' Equity (Tables)" sheetId="40" state="visible" r:id="rId40"/>
    <sheet xmlns:r="http://schemas.openxmlformats.org/officeDocument/2006/relationships" name="Fair Value (Tables)" sheetId="41" state="visible" r:id="rId41"/>
    <sheet xmlns:r="http://schemas.openxmlformats.org/officeDocument/2006/relationships" name="Derivative Financial Instrume42" sheetId="42" state="visible" r:id="rId42"/>
    <sheet xmlns:r="http://schemas.openxmlformats.org/officeDocument/2006/relationships" name="Segment Information (Tables)" sheetId="43" state="visible" r:id="rId43"/>
    <sheet xmlns:r="http://schemas.openxmlformats.org/officeDocument/2006/relationships" name="Business, Basis of Financial 44" sheetId="44" state="visible" r:id="rId44"/>
    <sheet xmlns:r="http://schemas.openxmlformats.org/officeDocument/2006/relationships" name="Business Combinations - Additio" sheetId="45" state="visible" r:id="rId45"/>
    <sheet xmlns:r="http://schemas.openxmlformats.org/officeDocument/2006/relationships" name="Business Combinations - Summary" sheetId="46" state="visible" r:id="rId46"/>
    <sheet xmlns:r="http://schemas.openxmlformats.org/officeDocument/2006/relationships" name="Securities Available for Sale47" sheetId="47" state="visible" r:id="rId47"/>
    <sheet xmlns:r="http://schemas.openxmlformats.org/officeDocument/2006/relationships" name="Securities Available for Sale48" sheetId="48" state="visible" r:id="rId48"/>
    <sheet xmlns:r="http://schemas.openxmlformats.org/officeDocument/2006/relationships" name="Securities Available for Sale49" sheetId="49" state="visible" r:id="rId49"/>
    <sheet xmlns:r="http://schemas.openxmlformats.org/officeDocument/2006/relationships" name="Securities Available for Sale50" sheetId="50" state="visible" r:id="rId50"/>
    <sheet xmlns:r="http://schemas.openxmlformats.org/officeDocument/2006/relationships" name="Securities Available for Sale51" sheetId="51" state="visible" r:id="rId51"/>
    <sheet xmlns:r="http://schemas.openxmlformats.org/officeDocument/2006/relationships" name="Loans Held for Investment (LH52" sheetId="52" state="visible" r:id="rId52"/>
    <sheet xmlns:r="http://schemas.openxmlformats.org/officeDocument/2006/relationships" name="Loans Held for Investment (LH53" sheetId="53" state="visible" r:id="rId53"/>
    <sheet xmlns:r="http://schemas.openxmlformats.org/officeDocument/2006/relationships" name="Loans Held for Investment (LH54" sheetId="54" state="visible" r:id="rId54"/>
    <sheet xmlns:r="http://schemas.openxmlformats.org/officeDocument/2006/relationships" name="Loans Held for Investment (LH55" sheetId="55" state="visible" r:id="rId55"/>
    <sheet xmlns:r="http://schemas.openxmlformats.org/officeDocument/2006/relationships" name="Loans Held for Investment (LH56" sheetId="56" state="visible" r:id="rId56"/>
    <sheet xmlns:r="http://schemas.openxmlformats.org/officeDocument/2006/relationships" name="Loans Held for Investment (LH57" sheetId="57" state="visible" r:id="rId57"/>
    <sheet xmlns:r="http://schemas.openxmlformats.org/officeDocument/2006/relationships" name="Loans Held for Investment (LH58" sheetId="58" state="visible" r:id="rId58"/>
    <sheet xmlns:r="http://schemas.openxmlformats.org/officeDocument/2006/relationships" name="Loans Held for Investment (LH59" sheetId="59" state="visible" r:id="rId59"/>
    <sheet xmlns:r="http://schemas.openxmlformats.org/officeDocument/2006/relationships" name="Loans Held for Investment (LH60" sheetId="60" state="visible" r:id="rId60"/>
    <sheet xmlns:r="http://schemas.openxmlformats.org/officeDocument/2006/relationships" name="Loans Held for Investment (LH61" sheetId="61" state="visible" r:id="rId61"/>
    <sheet xmlns:r="http://schemas.openxmlformats.org/officeDocument/2006/relationships" name="Loans Held for Investment (LH62" sheetId="62" state="visible" r:id="rId62"/>
    <sheet xmlns:r="http://schemas.openxmlformats.org/officeDocument/2006/relationships" name="Loans Held for Investment (LH63" sheetId="63" state="visible" r:id="rId63"/>
    <sheet xmlns:r="http://schemas.openxmlformats.org/officeDocument/2006/relationships" name="Loans Held for Investment (LH64" sheetId="64" state="visible" r:id="rId64"/>
    <sheet xmlns:r="http://schemas.openxmlformats.org/officeDocument/2006/relationships" name="Loans Held for Investment (LH65" sheetId="65" state="visible" r:id="rId65"/>
    <sheet xmlns:r="http://schemas.openxmlformats.org/officeDocument/2006/relationships" name="Loans Held for Investment (LH66" sheetId="66" state="visible" r:id="rId66"/>
    <sheet xmlns:r="http://schemas.openxmlformats.org/officeDocument/2006/relationships" name="Acquired Loans - Additional Inf" sheetId="67" state="visible" r:id="rId67"/>
    <sheet xmlns:r="http://schemas.openxmlformats.org/officeDocument/2006/relationships" name="Acquired Loans - Schedule of Ac" sheetId="68" state="visible" r:id="rId68"/>
    <sheet xmlns:r="http://schemas.openxmlformats.org/officeDocument/2006/relationships" name="Acquired Loans - Changes in the" sheetId="69" state="visible" r:id="rId69"/>
    <sheet xmlns:r="http://schemas.openxmlformats.org/officeDocument/2006/relationships" name="Acquired Loans - Changes in Acc" sheetId="70" state="visible" r:id="rId70"/>
    <sheet xmlns:r="http://schemas.openxmlformats.org/officeDocument/2006/relationships" name="Acquired Loans - Components of " sheetId="71" state="visible" r:id="rId71"/>
    <sheet xmlns:r="http://schemas.openxmlformats.org/officeDocument/2006/relationships" name="Acquired Loans - Acquired Loans" sheetId="72" state="visible" r:id="rId72"/>
    <sheet xmlns:r="http://schemas.openxmlformats.org/officeDocument/2006/relationships" name="Acquired Loans - Aging Analysis" sheetId="73" state="visible" r:id="rId73"/>
    <sheet xmlns:r="http://schemas.openxmlformats.org/officeDocument/2006/relationships" name="Mortgage Banking - Schedule of " sheetId="74" state="visible" r:id="rId74"/>
    <sheet xmlns:r="http://schemas.openxmlformats.org/officeDocument/2006/relationships" name="Mortgage Banking - Additional I" sheetId="75" state="visible" r:id="rId75"/>
    <sheet xmlns:r="http://schemas.openxmlformats.org/officeDocument/2006/relationships" name="Mortgage Banking - Schedule o76" sheetId="76" state="visible" r:id="rId76"/>
    <sheet xmlns:r="http://schemas.openxmlformats.org/officeDocument/2006/relationships" name="Mortgage Banking - Changes in t" sheetId="77" state="visible" r:id="rId77"/>
    <sheet xmlns:r="http://schemas.openxmlformats.org/officeDocument/2006/relationships" name="Other Real Estate - Changes and" sheetId="78" state="visible" r:id="rId78"/>
    <sheet xmlns:r="http://schemas.openxmlformats.org/officeDocument/2006/relationships" name="Other Real Estate - Changes a79" sheetId="79" state="visible" r:id="rId79"/>
    <sheet xmlns:r="http://schemas.openxmlformats.org/officeDocument/2006/relationships" name="Other Real Estate - Other Real " sheetId="80" state="visible" r:id="rId80"/>
    <sheet xmlns:r="http://schemas.openxmlformats.org/officeDocument/2006/relationships" name="Other Real Estate - Other Rea81" sheetId="81" state="visible" r:id="rId81"/>
    <sheet xmlns:r="http://schemas.openxmlformats.org/officeDocument/2006/relationships" name="Deposits - Deposits Summary (De" sheetId="82" state="visible" r:id="rId82"/>
    <sheet xmlns:r="http://schemas.openxmlformats.org/officeDocument/2006/relationships" name="Securities Sold Under Repurch83" sheetId="83" state="visible" r:id="rId83"/>
    <sheet xmlns:r="http://schemas.openxmlformats.org/officeDocument/2006/relationships" name="Securities Sold Under Repurch84" sheetId="84" state="visible" r:id="rId84"/>
    <sheet xmlns:r="http://schemas.openxmlformats.org/officeDocument/2006/relationships" name="Defined Benefit and Other Pos85" sheetId="85" state="visible" r:id="rId85"/>
    <sheet xmlns:r="http://schemas.openxmlformats.org/officeDocument/2006/relationships" name="Defined Benefit and Other Pos86" sheetId="86" state="visible" r:id="rId86"/>
    <sheet xmlns:r="http://schemas.openxmlformats.org/officeDocument/2006/relationships" name="Defined Benefit and Other Pos87" sheetId="87" state="visible" r:id="rId87"/>
    <sheet xmlns:r="http://schemas.openxmlformats.org/officeDocument/2006/relationships" name="Stock and Incentive Compensat88" sheetId="88" state="visible" r:id="rId88"/>
    <sheet xmlns:r="http://schemas.openxmlformats.org/officeDocument/2006/relationships" name="Stock and Incentive Compensat89" sheetId="89" state="visible" r:id="rId89"/>
    <sheet xmlns:r="http://schemas.openxmlformats.org/officeDocument/2006/relationships" name="Stock and Incentive Compensat90" sheetId="90" state="visible" r:id="rId90"/>
    <sheet xmlns:r="http://schemas.openxmlformats.org/officeDocument/2006/relationships" name="Contingencies - Additional Info" sheetId="91" state="visible" r:id="rId91"/>
    <sheet xmlns:r="http://schemas.openxmlformats.org/officeDocument/2006/relationships" name="Earnings Per Share (EPS) - Weig" sheetId="92" state="visible" r:id="rId92"/>
    <sheet xmlns:r="http://schemas.openxmlformats.org/officeDocument/2006/relationships" name="Earnings Per Share (EPS) - We93" sheetId="93" state="visible" r:id="rId93"/>
    <sheet xmlns:r="http://schemas.openxmlformats.org/officeDocument/2006/relationships" name="Statements of Cash Flows (Detai" sheetId="94" state="visible" r:id="rId94"/>
    <sheet xmlns:r="http://schemas.openxmlformats.org/officeDocument/2006/relationships" name="Statements of Cash Flows - Addi" sheetId="95" state="visible" r:id="rId95"/>
    <sheet xmlns:r="http://schemas.openxmlformats.org/officeDocument/2006/relationships" name="Shareholders' Equity - Addition" sheetId="96" state="visible" r:id="rId96"/>
    <sheet xmlns:r="http://schemas.openxmlformats.org/officeDocument/2006/relationships" name="Shareholders' Equity - Table of" sheetId="97" state="visible" r:id="rId97"/>
    <sheet xmlns:r="http://schemas.openxmlformats.org/officeDocument/2006/relationships" name="Shareholders' Equity - Net Chan" sheetId="98" state="visible" r:id="rId98"/>
    <sheet xmlns:r="http://schemas.openxmlformats.org/officeDocument/2006/relationships" name="Shareholders' Equity - Changes " sheetId="99" state="visible" r:id="rId99"/>
    <sheet xmlns:r="http://schemas.openxmlformats.org/officeDocument/2006/relationships" name="Fair Value - Financial Assets a" sheetId="100" state="visible" r:id="rId100"/>
    <sheet xmlns:r="http://schemas.openxmlformats.org/officeDocument/2006/relationships" name="Fair Value - Changes in Level 3" sheetId="101" state="visible" r:id="rId101"/>
    <sheet xmlns:r="http://schemas.openxmlformats.org/officeDocument/2006/relationships" name="Fair Value - Additional Informa" sheetId="102" state="visible" r:id="rId102"/>
    <sheet xmlns:r="http://schemas.openxmlformats.org/officeDocument/2006/relationships" name="Fair Value - Carrying Amounts a" sheetId="103" state="visible" r:id="rId103"/>
    <sheet xmlns:r="http://schemas.openxmlformats.org/officeDocument/2006/relationships" name="Fair Value - Fair Value and the" sheetId="104" state="visible" r:id="rId104"/>
    <sheet xmlns:r="http://schemas.openxmlformats.org/officeDocument/2006/relationships" name="Derivative Financial Instrum105" sheetId="105" state="visible" r:id="rId105"/>
    <sheet xmlns:r="http://schemas.openxmlformats.org/officeDocument/2006/relationships" name="Derivative Financial Instrum106" sheetId="106" state="visible" r:id="rId106"/>
    <sheet xmlns:r="http://schemas.openxmlformats.org/officeDocument/2006/relationships" name="Derivative Financial Instrum107" sheetId="107" state="visible" r:id="rId107"/>
    <sheet xmlns:r="http://schemas.openxmlformats.org/officeDocument/2006/relationships" name="Derivative Financial Instrum108" sheetId="108" state="visible" r:id="rId108"/>
    <sheet xmlns:r="http://schemas.openxmlformats.org/officeDocument/2006/relationships" name="Derivative Financial Instrum109" sheetId="109" state="visible" r:id="rId109"/>
    <sheet xmlns:r="http://schemas.openxmlformats.org/officeDocument/2006/relationships" name="Segment Information - Additiona" sheetId="110" state="visible" r:id="rId110"/>
    <sheet xmlns:r="http://schemas.openxmlformats.org/officeDocument/2006/relationships" name="Segment Information - Schedule " sheetId="111" state="visible" r:id="rId111"/>
  </sheets>
  <definedNames/>
  <calcPr calcId="124519" fullCalcOnLoad="1"/>
</workbook>
</file>

<file path=xl/sharedStrings.xml><?xml version="1.0" encoding="utf-8"?>
<sst xmlns="http://schemas.openxmlformats.org/spreadsheetml/2006/main" uniqueCount="1137">
  <si>
    <t>Document and Entity Information - shares</t>
  </si>
  <si>
    <t>6 Months Ended</t>
  </si>
  <si>
    <t>Jun. 30, 2017</t>
  </si>
  <si>
    <t>Jul. 31, 2017</t>
  </si>
  <si>
    <t>Document And Entity Information [Abstract]</t>
  </si>
  <si>
    <t>Entity Registrant Name</t>
  </si>
  <si>
    <t>TRUSTMARK CORP</t>
  </si>
  <si>
    <t>Entity Central Index Key</t>
  </si>
  <si>
    <t>Current Fiscal Year End Date</t>
  </si>
  <si>
    <t>--12-31</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7</t>
  </si>
  <si>
    <t>Trading Symbol</t>
  </si>
  <si>
    <t>TRMK</t>
  </si>
  <si>
    <t>Consolidated Balance Sheets (Unaudited) - USD ($) $ in Thousands</t>
  </si>
  <si>
    <t>Dec. 31, 2016</t>
  </si>
  <si>
    <t>Assets</t>
  </si>
  <si>
    <t>Cash and due from banks (noninterest-bearing)</t>
  </si>
  <si>
    <t>Federal funds sold and securities purchased under reverse repurchase agreements</t>
  </si>
  <si>
    <t>Securities available for sale (at fair value)</t>
  </si>
  <si>
    <t>Securities held to maturity (fair value: $1,142,285-2017; $1,157,046-2016)</t>
  </si>
  <si>
    <t>Loans held for sale (LHFS)</t>
  </si>
  <si>
    <t>Loans held for investment (LHFI)</t>
  </si>
  <si>
    <t>[1]</t>
  </si>
  <si>
    <t>Less allowance for loan losses, LHFI</t>
  </si>
  <si>
    <t>Net LHFI</t>
  </si>
  <si>
    <t>Acquired loans</t>
  </si>
  <si>
    <t>Less allowance for loan losses, acquired loans</t>
  </si>
  <si>
    <t>Net acquired loans</t>
  </si>
  <si>
    <t>Net LHFI and acquired loans</t>
  </si>
  <si>
    <t>Premises and equipment, net</t>
  </si>
  <si>
    <t>Mortgage servicing rights</t>
  </si>
  <si>
    <t>Goodwill</t>
  </si>
  <si>
    <t>Identifiable intangible assets, net</t>
  </si>
  <si>
    <t>Other real estate</t>
  </si>
  <si>
    <t>Other assets</t>
  </si>
  <si>
    <t>Total Assets</t>
  </si>
  <si>
    <t>Deposits:</t>
  </si>
  <si>
    <t>Noninterest-bearing</t>
  </si>
  <si>
    <t>Interest-bearing</t>
  </si>
  <si>
    <t>Total deposits</t>
  </si>
  <si>
    <t>Federal funds purchased and securities sold under repurchase agreements</t>
  </si>
  <si>
    <t>Short-term borrowings</t>
  </si>
  <si>
    <t>Long-term FHLB advances</t>
  </si>
  <si>
    <t>Junior subordinated debt securities</t>
  </si>
  <si>
    <t>Other liabilities</t>
  </si>
  <si>
    <t>Total Liabilities</t>
  </si>
  <si>
    <t>Shareholders' Equity</t>
  </si>
  <si>
    <t>Common stock, no par value: Authorized: 250,000,000 shares Issued and outstanding: 67,740,901 shares - 2017; 67,628,618 shares - 2016</t>
  </si>
  <si>
    <t>Capital surplus</t>
  </si>
  <si>
    <t>Retained earnings</t>
  </si>
  <si>
    <t>Accumulated other comprehensive loss, net of tax</t>
  </si>
  <si>
    <t>Total Shareholders' Equity</t>
  </si>
  <si>
    <t>Total Liabilities and Shareholders' Equity</t>
  </si>
  <si>
    <t>During the first quarter of 2017, Trustmark reclassified $36.7 million of acquired loans not accounted for under FASB ASC Topic 310-30 to LHFI due to the discount on these loans being fully amortized.</t>
  </si>
  <si>
    <t>Consolidated Balance Sheets (Unaudited) (Parenthetical) - USD ($) $ in Thousands</t>
  </si>
  <si>
    <t>Securities held to maturity, fair value</t>
  </si>
  <si>
    <t>Common stock, par value (in dollars per share)</t>
  </si>
  <si>
    <t>Common stock, authorized (in shares)</t>
  </si>
  <si>
    <t>Common stock, issued (in shares)</t>
  </si>
  <si>
    <t>Common stock, outstanding (in shares)</t>
  </si>
  <si>
    <t>Consolidated Statements of Income (Unaudited) - USD ($) $ in Thousands</t>
  </si>
  <si>
    <t>3 Months Ended</t>
  </si>
  <si>
    <t>Jun. 30, 2016</t>
  </si>
  <si>
    <t>Interest Income</t>
  </si>
  <si>
    <t>Interest and fees on LHFS &amp; LHFI</t>
  </si>
  <si>
    <t>Interest and fees on acquired loans</t>
  </si>
  <si>
    <t>Interest on securities:</t>
  </si>
  <si>
    <t>Taxable</t>
  </si>
  <si>
    <t>Tax exempt</t>
  </si>
  <si>
    <t>Interest on federal funds sold and securities purchased under reverse repurchase agreements</t>
  </si>
  <si>
    <t>Other interest income</t>
  </si>
  <si>
    <t>Total Interest Income</t>
  </si>
  <si>
    <t>Interest Expense</t>
  </si>
  <si>
    <t>Interest on deposits</t>
  </si>
  <si>
    <t>Interest on federal funds purchased and securities sold under repurchase agreements</t>
  </si>
  <si>
    <t>Other interest expense</t>
  </si>
  <si>
    <t>Total Interest Expense</t>
  </si>
  <si>
    <t>Net Interest Income</t>
  </si>
  <si>
    <t>Provision for loan losses, LHFI</t>
  </si>
  <si>
    <t>Provision for loan losses, acquired loans</t>
  </si>
  <si>
    <t>Net Interest Income After Provision for Loan Losses</t>
  </si>
  <si>
    <t>Noninterest Income</t>
  </si>
  <si>
    <t>Service charges on deposit accounts</t>
  </si>
  <si>
    <t>Bank card and other fees</t>
  </si>
  <si>
    <t>Mortgage banking, net</t>
  </si>
  <si>
    <t>Insurance commissions</t>
  </si>
  <si>
    <t>Wealth management</t>
  </si>
  <si>
    <t>Other, net</t>
  </si>
  <si>
    <t>Security gains (losses), net</t>
  </si>
  <si>
    <t>Total Noninterest Income</t>
  </si>
  <si>
    <t>Noninterest Expense</t>
  </si>
  <si>
    <t>Salaries and employee benefits</t>
  </si>
  <si>
    <t>Defined benefit plan termination</t>
  </si>
  <si>
    <t>Services and fees</t>
  </si>
  <si>
    <t>Net occupancy - premises</t>
  </si>
  <si>
    <t>Equipment expense</t>
  </si>
  <si>
    <t>Other real estate expense</t>
  </si>
  <si>
    <t>FDIC assessment expense</t>
  </si>
  <si>
    <t>Other expense</t>
  </si>
  <si>
    <t>Total Noninterest Expense</t>
  </si>
  <si>
    <t>Income Before Income Taxes</t>
  </si>
  <si>
    <t>Income taxes</t>
  </si>
  <si>
    <t>Net Income</t>
  </si>
  <si>
    <t>Earnings Per Share</t>
  </si>
  <si>
    <t>Basic</t>
  </si>
  <si>
    <t>Diluted</t>
  </si>
  <si>
    <t>Dividends Per Share</t>
  </si>
  <si>
    <t>Consolidated Statements of Comprehensive Income (Unaudited) - USD ($) $ in Thousands</t>
  </si>
  <si>
    <t>Statement Of Income And Comprehensive Income [Abstract]</t>
  </si>
  <si>
    <t>Net income per consolidated statements of income</t>
  </si>
  <si>
    <t>Net unrealized gains (losses) on available for sale securities and transferred securities:</t>
  </si>
  <si>
    <t>Net unrealized holding gains (losses) arising during the period</t>
  </si>
  <si>
    <t>Less: adjustment for net (gains) losses realized in net income</t>
  </si>
  <si>
    <t>Change in net unrealized holding loss on securities transferred to held to maturity</t>
  </si>
  <si>
    <t>Pension and other postretirement benefit plans:</t>
  </si>
  <si>
    <t>Net change in prior service costs</t>
  </si>
  <si>
    <t>Recognized net loss due to lump sum settlement</t>
  </si>
  <si>
    <t>Change in net actuarial loss</t>
  </si>
  <si>
    <t>Recognized net loss due to defined benefit plan termination</t>
  </si>
  <si>
    <t>Derivatives:</t>
  </si>
  <si>
    <t>Change in the accumulated gain (loss) on effective cash flow hedge derivatives</t>
  </si>
  <si>
    <t>Less: adjustment for loss realized in net income</t>
  </si>
  <si>
    <t>Other comprehensive income (loss), net of tax</t>
  </si>
  <si>
    <t>Comprehensive income</t>
  </si>
  <si>
    <t>Consolidated Condensed Statements of Changes in Shareholders' Equity (Unaudited) $ in Thousands</t>
  </si>
  <si>
    <t>USD ($)</t>
  </si>
  <si>
    <t>Balance at Dec. 31, 2015</t>
  </si>
  <si>
    <t>Statement Of Stockholders Equity [Abstract]</t>
  </si>
  <si>
    <t>Common stock dividends paid</t>
  </si>
  <si>
    <t>Common stock issued-net, long-term incentive plan</t>
  </si>
  <si>
    <t>Repurchase and retirement of common stock</t>
  </si>
  <si>
    <t>Excess tax expense from stock-based compensation arrangements</t>
  </si>
  <si>
    <t>Compensation expense, long-term incentive plan</t>
  </si>
  <si>
    <t>Balance at Jun. 30, 2016</t>
  </si>
  <si>
    <t>Balance at Dec. 31, 2016</t>
  </si>
  <si>
    <t>Balance at Jun. 30, 2017</t>
  </si>
  <si>
    <t>Consolidated Statements of Cash Flows (Unaudited) - USD ($) $ in Thousands</t>
  </si>
  <si>
    <t>Operating Activities</t>
  </si>
  <si>
    <t>Adjustments to reconcile net income to net cash provided by operating activities:</t>
  </si>
  <si>
    <t>Provision for loan losses, net</t>
  </si>
  <si>
    <t>Depreciation and amortization</t>
  </si>
  <si>
    <t>Net amortization of securities</t>
  </si>
  <si>
    <t>Securities gains (losses), net</t>
  </si>
  <si>
    <t>Gains on sales of loans, net</t>
  </si>
  <si>
    <t>Deferred income tax provision (benefit)</t>
  </si>
  <si>
    <t>Proceeds from sales of loans held for sale</t>
  </si>
  <si>
    <t>Purchases and originations of loans held for sale</t>
  </si>
  <si>
    <t>Originations of mortgage servicing rights</t>
  </si>
  <si>
    <t>Earnings on bank-owned life insurance</t>
  </si>
  <si>
    <t>Net change in other assets</t>
  </si>
  <si>
    <t>Net change in other liabilities</t>
  </si>
  <si>
    <t>Other operating activities, net</t>
  </si>
  <si>
    <t>Net cash provided by operating activities</t>
  </si>
  <si>
    <t>Investing Activities</t>
  </si>
  <si>
    <t>Proceeds from maturities, prepayments and calls of securities held to maturity</t>
  </si>
  <si>
    <t>Proceeds from maturities, prepayments and calls of securities available for sale</t>
  </si>
  <si>
    <t>Proceeds from sales of securities available for sale</t>
  </si>
  <si>
    <t>Purchases of securities held to maturity</t>
  </si>
  <si>
    <t>Purchases of securities available for sale</t>
  </si>
  <si>
    <t>Net proceeds from bank-owned life insurance</t>
  </si>
  <si>
    <t>Net change in federal funds sold and securities purchased under reverse repurchase agreements</t>
  </si>
  <si>
    <t>Net change in member bank stock</t>
  </si>
  <si>
    <t>Net change in loans</t>
  </si>
  <si>
    <t>Purchases of premises and equipment</t>
  </si>
  <si>
    <t>Proceeds from sales of premises and equipment</t>
  </si>
  <si>
    <t>Proceeds from sales of other real estate</t>
  </si>
  <si>
    <t>Purchases of software</t>
  </si>
  <si>
    <t>Investments in tax credit and other partnerships</t>
  </si>
  <si>
    <t>Net cash used in business acquisition</t>
  </si>
  <si>
    <t>Net cash used in investing activities</t>
  </si>
  <si>
    <t>Financing Activities</t>
  </si>
  <si>
    <t>Net change in deposits</t>
  </si>
  <si>
    <t>Net change in federal funds purchased and securities sold under repurchase agreements</t>
  </si>
  <si>
    <t>Net change in short-term borrowings</t>
  </si>
  <si>
    <t>Payments on long-term FHLB advances</t>
  </si>
  <si>
    <t>Proceeds from long-term FHLB advances</t>
  </si>
  <si>
    <t>Redemption of junior subordinated debt securities</t>
  </si>
  <si>
    <t>Common stock dividends</t>
  </si>
  <si>
    <t>Shares withheld to pay taxes, long-term incentive plan</t>
  </si>
  <si>
    <t>Net cash provided by financing activities</t>
  </si>
  <si>
    <t>Net change in cash and cash equivalents</t>
  </si>
  <si>
    <t>Cash and cash equivalents at beginning of period</t>
  </si>
  <si>
    <t>Cash and cash equivalents at end of period</t>
  </si>
  <si>
    <t>Business, Basis of Financial Statement Presentation and Principles of Consolidation</t>
  </si>
  <si>
    <t>Organization Consolidation And Presentation Of Financial Statements [Abstract]</t>
  </si>
  <si>
    <t>Note 1 – Business, Basis of Financial Statement Presentation and Principles of Consolidation Trustmark Corporation (Trustmark) is a bank holding company headquartered in Jackson, Mississippi. Through its subsidiaries, Trustmark operates as a financial services organization providing banking and financial solutions to corporate institutions and individual customers through 199 offices at June 30, 2017 in Alabama, Florida, Mississippi, Tennessee and Texas. The consolidated financial statements include the accounts of Trustmark and all other entities in which Trustmark has a controlling financial interest. All significant intercompany accounts and transactions have been eliminated in consolidation. Certain reclassifications have been made to prior period amounts to conform to the current period presentation. The accompanying unaudited condensed consolidated financial statements have been prepared in conformity with U.S. generally accepted accounting principles (GAAP) for interim financial information and with the instructions to Form 10-Q and Article 10 of Regulation S-X. Accordingly, they do not include all of the information and footnotes required by GAAP for complete financial statements and should be read in conjunction with the consolidated financial statements, and notes thereto, included in Trustmark’s 2016 Annual Report on Form 10-K. Operating results for the interim periods disclosed herein are not necessarily indicative of the results that may be expected for a full year or any future period. In the opinion of Management, all adjustments (consisting of normal recurring accruals) considered necessary for the fair presentation of these consolidated financial statements have been included. The preparation of financial statements in conformity with these accounting principles requires Management to make estimates and assumptions that affect the reported amounts of assets and liabilities at the date of the financial statements and income and expense during the reporting periods and the related disclosures. Although Management’s estimates contemplate current conditions and how they are expected to change in the future, it is reasonably possible that in 2017 actual conditions could vary from those anticipated, which could affect Trustmark’s financial condition and results of operations. Actual results could differ from those estimates.</t>
  </si>
  <si>
    <t>Business Combinations</t>
  </si>
  <si>
    <t>Business Combinations [Abstract]</t>
  </si>
  <si>
    <t xml:space="preserve">Note 2 – Business Combinations On April 7, 2017, Trustmark completed its merger with RB Bancorporation (Reliance), the holding company for Reliance Bank, which had seven offices serving the Huntsville, Alabama metropolitan service area (MSA). Reliance Bank was merged into Trustmark National Bank simultaneously with the merger of Trustmark and Reliance. Under the terms of the Merger Agreement dated November 14, 2016, Trustmark paid $22.00 in cash for each share of Reliance common stock outstanding, which represented payment to Reliance common shareholders of approximately $23.7 million. In addition, Trustmark paid off Reliance Preferred Stock of $1.1 million bringing the total consideration paid to $24.8 million. The merger with Reliance was consistent with Trustmark’s strategic plan to selectively expand the Trustmark franchise and enhance the Trustmark franchise in north Alabama. This merger was accounted for in accordance with Financial Accounting Standards Board (FASB) Accounting Standards Codification (ASC) Topic 805, “Business Combinations.” Accordingly, the assets and liabilities, both tangible and intangible, were recorded at their estimated fair values as of the merger date. The fair values of the assets acquired and liabilities assumed are subject to adjustment if additional information relative to the closing date fair values becomes available through the measurement period, which is not to exceed one year from the merger date of April 7, 2017. The statement of assets purchased and liabilities assumed in the Reliance merger is presented below at their estimated fair values as of the merger date of April 7, 2017 ($ in thousands):
Assets:
Cash and due from banks
$
5,013
Federal funds sold and securities purchased under reverse repurchase agreements
6,900
Securities
54,843
Acquired loans
117,447
Premises and equipment, net
3,700
Identifiable intangible assets
1,850
Other real estate
475
Other assets
6,037
Total assets
196,265
Liabilities:
Deposits
166,158
Other borrowings
17,469
Other liabilities
1,322
Total liabilities
184,949
Net identifiable assets acquired at fair value
11,316
Goodwill
13,472
Total consideration paid
$
24,788
The excess of the consideration paid over the estimated fair value of the net assets acquired was $13.5 million, which was recorded as goodwill under FASB ASC Topic 805. The identifiable intangible assets acquired represent the core deposit intangible at fair value at the merger date. The core deposit intangible is being amortized on an accelerated basis over the estimated useful life, currently expected to be approximately ten years. Loans acquired from Reliance were evaluated under a fair value process. Loans with evidence of deterioration in credit quality and for which it was probable at acquisition that Trustmark would not be able to collect all contractually required payments are referred to as acquired impaired loans and accounted for in accordance with FASB ASC Topic 310-30, “Loans and Debt Securities Acquired with Deteriorated Credit Quality.” See Note 5 – Acquired Loans for additional information on acquired loans. The operations of Reliance are included in Trustmark’s operating results from April 7, 2017 and did not have a material impact on Trustmark’s results of operations. During the second quarter of 2017, Trustmark included non-routine merger transaction expenses in other noninterest expense totaling $3.2 million (change in control expense of $1.3 million; professional fees, contract termination and other expenses of $1.9 million). Fair Value of Acquired Financial Instruments For financial instruments measured at fair value, Trustmark utilized Level 2 inputs to determine the fair value of securities available for sale (included in securities above), time deposits (included in deposits above) and FHLB advances (included in other borrowings above). Level 3 inputs were used to determine the fair value of acquired loans, identifiable intangible assets and other real estate. The methodology and significant assumptions used in estimating the fair values of these financial assets and liabilities are as follows: Securities Available for Sale Estimated fair values for securities available for sale are based on quoted market prices where available. If quoted market prices are not available, estimated fair values are based on quoted market prices of comparable instruments. Acquired Loans Fair value of acquired loans is determined using a discounted cash flow model based on assumptions regarding the amount and timing of principal and interest payments, estimated prepayments, estimated default rates, estimated loss severity in the event of default and current market rates. Identifiable Intangible Assets The fair value assigned to the identifiable intangible assets, in this case the core deposit intangible, represents the future economic benefits of the potential cost savings from acquiring core deposits in the merger compared to the cost of obtaining alternative funding from market sources. Other Real Estate Other real estate was initially recorded at its estimated fair value on the merger date based on independent appraisals less estimated selling costs. Time Deposits Time deposits were valued by projecting expected cash flows into the future based on each account’s contracted rate and then determining the present value of those expected cash flows using current rates for deposits with similar maturities. FHLB Advances FHLB advances were valued by projecting expected cash flows into the future based on each advance’s contracted rate and then determining the present value of those expected cash flows using current rates for advances with similar maturities. Please refer to Note 16 – Fair Value for more information on Trustmark’s classification of financial instruments based on valuation inputs within the fair value hierarchy. </t>
  </si>
  <si>
    <t>Securities Available for Sale and Held to Maturity</t>
  </si>
  <si>
    <t>Investments Debt And Equity Securities [Abstract]</t>
  </si>
  <si>
    <t>Note 3 – Securities Available for Sale and Held to Maturity The following tables are a summary of the amortized cost and estimated fair value of securities available for sale and held to maturity at June 30, 2017 and December 31, 2016 ($ in thousands):
Securities Available for Sale
Securities Held to Maturity
June 30, 2017
Amortized Cost
Gross Unrealized Gains
Gross Unrealized Losses
Estimated Fair Value
Amortized Cost
Gross Unrealized Gains
Gross Unrealized Losses
Estimated Fair Value
U.S. Government agency obligations
Issued by U.S. Government agencies
$
51,431
$
376
$
(530
)
$
51,277
$
—
$
—
$
—
$
—
Issued by U.S. Government sponsored agencies
256
16
—
272
3,669
153
—
3,822
Obligations of states and political subdivisions
94,868
1,676
(30
)
96,514
46,098
1,559
(11
)
47,646
Mortgage-backed securities
Residential mortgage pass-through securities
Guaranteed by GNMA
59,037
294
(909
)
58,422
14,399
235
(62
)
14,572
Issued by FNMA and FHLMC
865,481
1,841
(6,751
)
860,571
144,282
301
(882
)
143,701
Other residential mortgage-backed securities
Issued or guaranteed by FNMA, FHLMC or GNMA
1,157,006
6,875
(6,640
)
1,157,241
740,042
4,041
(4,563
)
739,520
Commercial mortgage-backed securities
Issued or guaranteed by FNMA, FHLMC or GNMA
222,226
1,603
(438
)
223,391
191,264
2,234
(474
)
193,024
Total
$
2,450,305
$
12,681
$
(15,298
)
$
2,447,688
$
1,139,754
$
8,523
$
(5,992
)
$
1,142,285
December 31, 2016
U.S. Government agency obligations
Issued by U.S. Government agencies
$
56,272
$
416
$
(925
)
$
55,763
$
—
$
—
$
—
$
—
Issued by U.S. Government sponsored agencies
257
19
—
276
3,647
355
—
4,002
Obligations of states and political subdivisions
113,541
1,945
(113
)
115,373
46,303
1,476
(27
)
47,752
Mortgage-backed securities
Residential mortgage pass-through securities
Guaranteed by GNMA
43,222
340
(776
)
42,786
15,478
280
(52
)
15,706
Issued by FNMA and FHLMC
638,809
1,773
(9,498
)
631,084
81,299
223
(1,084
)
80,438
Other residential mortgage-backed securities
Issued or guaranteed by FNMA, FHLMC or GNMA
1,271,198
5,865
(9,112
)
1,267,951
803,474
3,208
(6,519
)
800,163
Commercial mortgage-backed securities
Issued or guaranteed by FNMA, FHLMC or GNMA
242,869
1,766
(1,186
)
243,449
208,442
1,758
(1,215
)
208,985
Total
$
2,366,168
$
12,124
$
(21,610
)
$
2,356,682
$
1,158,643
$
7,300
$
(8,897
)
$
1,157,046
During 2013, Trustmark reclassified approximately $1.099 billion of securities available for sale to securities held to maturity. The securities were transferred at fair value, which became the cost basis for the securities held to maturity. At the date of transfer, the net unrealized holding loss on the available for sale securities totaled approximately $46.6 million ($28.8 million, net of tax). The net unrealized holding loss is amortized over the remaining life of the securities as a yield adjustment in a manner consistent with the amortization or accretion of the original purchase premium or discount on the associated security. There were no gains or losses recognized as a result of the transfer. At June 30, 2017, the net unamortized, unrealized loss on the transferred securities included in accumulated other comprehensive loss in the accompanying balance sheet totaled approximately $21.8 million ($13.4 million, net of tax). Temporarily Impaired Securities The tables below include securities with gross unrealized losses segregated by length of impairment at June 30, 2017 and December 31, 2016 ($ in thousands):
Less than 12 Months
12 Months or More
Total
June 30, 2017
Estimated Fair Value
Gross Unrealized Losses
Estimated Fair Value
Gross Unrealized Losses
Estimated Fair Value
Gross Unrealized Losses
U.S. Government agency obligations
Issued by U.S. Government agencies
$
6,701
$
(84
)
$
25,788
$
(446
)
$
32,489
$
(530
)
Obligations of states and political subdivisions
7,166
(26
)
1,315
(15
)
8,481
(41
)
Mortgage-backed securities
Residential mortgage pass-through securities
Guaranteed by GNMA
49,320
(873
)
2,359
(98
)
51,679
(971
)
Issued by FNMA and FHLMC
731,409
(7,632
)
41
(1
)
731,450
(7,633
)
Other residential mortgage-backed securities
Issued or guaranteed by FNMA, FHLMC or GNMA
755,575
(8,683
)
72,249
(2,520
)
827,824
(11,203
)
Commercial mortgage-backed securities
Issued or guaranteed by FNMA, FHLMC or GNMA
115,574
(905
)
1,795
(7
)
117,369
(912
)
Total
$
1,665,745
$
(18,203
)
$
103,547
$
(3,087
)
$
1,769,292
$
(21,290
)
December 31, 2016
U.S. Government agency obligations
Issued by U.S. Government agencies
$
9,420
$
(142
)
$
33,248
$
(783
)
$
42,668
$
(925
)
Obligations of states and political subdivisions
20,539
(135
)
654
(5
)
21,193
(140
)
Mortgage-backed securities
Residential mortgage pass-through securities
Guaranteed by GNMA
43,615
(822
)
222
(6
)
43,837
(828
)
Issued by FNMA and FHLMC
588,352
(10,582
)
—
—
588,352
(10,582
)
Other residential mortgage-backed securities
Issued or guaranteed by FNMA, FHLMC or GNMA
1,127,501
(12,722
)
76,196
(2,909
)
1,203,697
(15,631
)
Commercial mortgage-backed securities
Issued or guaranteed by FNMA, FHLMC or GNMA
244,050
(2,311
)
4,655
(90
)
248,705
(2,401
)
Total
$
2,033,477
$
(26,714
)
$
114,975
$
(3,793
)
$
2,148,452
$
(30,507
) The unrealized losses shown above are due to increases in market rates over the yields available at the time of purchase of the underlying securities and not credit quality. Because Trustmark does not intend to sell these securities and it is more likely than not that Trustmark will not be required to sell the investments before recovery of their amortized cost bases, which may be maturity, Trustmark does not consider these investments to be other-than-temporarily impaired at June 30, 2017. There were no other-than-temporary impairments for the six months ended June 30, 2017 and 2016. Security Gains and Losses Gains and losses as a result of calls and dispositions of securities, as well as any associated proceeds, were as follows for the periods presented ($ in thousands):
Three Months Ended June 30,
Six Months Ended June 30,
Available for Sale
2017
2016
2017
2016
Proceeds from calls and sales of securities
$
26,409
$
—
$
26,409
$
24,693
Gross realized gains
1
—
1
32
Gross realized (losses)
—
—
—
(342
) Realized gains and losses are determined using the specific identification method and are included in noninterest income as security losses, net. Securities Pledged Securities with a carrying value of $2.012 billion and $1.999 billion at June 30, 2017 and December 31, 2016, respectively, were pledged to collateralize public deposits and securities sold under repurchase agreements and for other purposes as permitted by law. At both June 30, 2017 and December 31, 2016, none of these securities were pledged under the Federal Reserve Discount Window program to provide additional contingency funding capacity. Contractual Maturities The amortized cost and estimated fair value of securities available for sale and held to maturity at June 30, 2017, by contractual maturity, are shown below ($ in thousands). Expected maturities may differ from contractual maturities because borrowers may have the right to call or prepay obligations with or without call or prepayment penalties.
Securities Available for Sale
Securities Held to Maturity
Amortized Cost
Estimated Fair Value
Amortized Cost
Estimated Fair Value
Due in one year or less
$
28,442
$
28,649
$
155
$
155
Due after one year through five years
75,894
77,675
39,820
41,165
Due after five years through ten years
6,278
6,280
9,792
10,148
Due after ten years
35,941
35,459
—
—
146,555
148,063
49,767
51,468
Mortgage-backed securities
2,303,750
2,299,625
1,089,987
1,090,817
Total
$
2,450,305
$
2,447,688
$
1,139,754
$
1,142,285</t>
  </si>
  <si>
    <t>Loans Held for Investment (LHFI) and Allowance for Loan Losses, LHFI</t>
  </si>
  <si>
    <t>Accounts Notes Loans And Financing Receivable Gross Allowance And Net [Abstract]</t>
  </si>
  <si>
    <t>Note 4 – Loans Held for Investment (LHFI) and Allowance for Loan Losses, LHFI At June 30, 2017 and December 31, 2016, LHFI consisted of the following ($ in thousands):
June 30, 2017
December 31, 2016
Loans secured by real estate:
Construction, land development and other land
$
922,029
$
831,437
Secured by 1-4 family residential properties
1,655,968
1,660,043
Secured by nonfarm, nonresidential properties
2,109,367
2,034,176
Other real estate secured
432,208
318,148
Commercial and industrial loans
1,635,000
1,528,434
Consumer loans
170,858
170,562
State and other political subdivision loans
936,860
917,515
Other loans
433,755
390,898
LHFI (1)
8,296,045
7,851,213
Allowance for loan losses, LHFI
(76,184
)
(71,265
)
Net LHFI
$
8,219,861
$
7,779,948
(1)
During the first quarter of 2017, Trustmark reclassified $36.7 million of acquired loans not accounted for under FASB ASC Topic 310-30 to LHFI due to the discount on these loans being fully amortized. Loan Concentrations Trustmark does not have any loan concentrations other than those reflected in the preceding table, which exceed 10% of total LHFI. At June 30, 2017, Trustmark’s geographic loan distribution was concentrated primarily in its five key market regions: Alabama, Florida, Mississippi, Tennessee and Texas. Accordingly, the ultimate collectability of a substantial portion of these loans is susceptible to changes in market conditions in these areas. Nonaccrual and Past Due LHFI At June 30, 2017 and December 31, 2016, the carrying amounts of nonaccrual LHFI were $74.1 million and $49.2 million, respectively. Included in these amounts were $13.2 million and $14.4 million, respectively, of nonaccrual LHFI classified as troubled debt restructurings (TDRs). No material interest income was recognized in the income statement on nonaccrual LHFI for each of the periods ended June 30, 2017 and 2016. The following table details nonaccrual LHFI by loan type at June 30, 2017 and December 31, 2016 ($ in thousands):
June 30, 2017
December 31, 2016
Loans secured by real estate:
Construction, land development and other land
$
2,746
$
3,323
Secured by 1-4 family residential properties
19,079
20,329
Secured by nonfarm, nonresidential properties
20,661
8,482
Other real estate secured
185
402
Commercial and industrial loans
26,086
15,824
Consumer loans
491
300
State and other political subdivision loans
—
—
Other loans
4,896
574
Total nonaccrual LHFI
$
74,144
$
49,234
The following tables provide an aging analysis of past due and nonaccrual LHFI by loan type at June 30, 2017 and December 31, 2016 ($ in thousands):
June 30, 2017
Past Due
30-59 Days
60-89 Days
90 Days or (1)
Total
Nonaccrual
Current Loans
Total LHFI
Loans secured by real estate:
Construction, land development and other land
$
389
$
36
$
14
$
439
$
2,746
$
918,844
$
922,029
Secured by 1-4 family residential properties
5,883
2,351
920
9,154
19,079
1,627,735
1,655,968
Secured by nonfarm, nonresidential properties
789
—
3
792
20,661
2,087,914
2,109,367
Other real estate secured
39
—
—
39
185
431,984
432,208
Commercial and industrial loans
1,071
63
10
1,144
26,086
1,607,770
1,635,000
Consumer loans
1,779
314
269
2,362
491
168,005
170,858
State and other political subdivision loans
—
—
—
—
—
936,860
936,860
Other loans
117
30
—
147
4,896
428,712
433,755
Total
$
10,067
$
2,794
$
1,216
$
14,077
$
74,144
$
8,207,824
$
8,296,045
(1)
Past due 90 days or more but still accruing interest.
December 31, 2016
Past Due
30-59 Days
60-89 Days
90 Days or (1)
Total
Nonaccrual
Current Loans
Total LHFI
Loans secured by real estate:
Construction, land development and other land
$
248
$
37
$
54
$
339
$
3,323
$
827,775
$
831,437
Secured by 1-4 family residential properties
5,308
2,434
1,436
9,178
20,329
1,630,536
1,660,043
Secured by nonfarm, nonresidential properties
606
100
—
706
8,482
2,024,988
2,034,176
Other real estate secured
179
—
—
179
402
317,567
318,148
Commercial and industrial loans
571
213
—
784
15,824
1,511,826
1,528,434
Consumer loans
1,561
330
341
2,232
300
168,030
170,562
State and other political subdivision loans
1,035
—
—
1,035
—
916,480
917,515
Other loans
178
53
—
231
574
390,093
390,898
Total
$
9,686
$
3,167
$
1,831
$
14,684
$
49,234
$
7,787,295
$
7,851,213
(1)
Past due 90 days or more but still accruing interest. Impaired LHFI As of January 1, 2017, Trustmark modified its presentation of individually evaluated impaired LHFI in the accompanying notes to the consolidated financial statements to include all commercial nonaccrual LHFI of $500 thousand or more, which are specifically reviewed for impairment and deemed impaired, and all LHFI classified as TDRs in accordance with FASB ASC Topic 310-10-50-20. Previously, Trustmark presented all nonaccrual LHFI and LHFI classified as TDRs as impaired loans. Nonaccrual LHFI includes both individually evaluated impaired LHFI as well as smaller balance homogeneous loans that are collectively evaluated for impairment. As a result of this change in presentation, these smaller balance homogeneous nonaccrual LHFI are included within the LHFI collectively evaluated for impairment category. All prior period information has been reclassified to conform to the current period presentation. Trustmark’s individually evaluated impaired LHFI are primarily collateral dependent loans. Fair value estimates for collateral dependent loans are derived from appraised values based on the current market value or as is value of the collateral, normally from recently received and reviewed appraisals. Current appraisals are ordered on an annual basis based on the inspection date or more often if market conditions necessitate. Appraisals are obtained from state-certified appraisers and are based on certain assumptions, which may include construction or development status and the highest and best use of the property. These appraisals are reviewed by Trustmark’s Appraisal Review Department to ensure they are acceptable, and values are adjusted down for costs associated with asset disposal. Once this estimated net realizable value has been determined, the value used in the impairment assessment is updated. At the time a LHFI that has been individually evaluated for impairment is deemed to be impaired, the full difference between book value and the most likely estimate of the collateral’s net realizable value is charged off. As subsequent events dictate and estimated net realizable values decline, required reserves may be established or further adjustments recorded. No material interest income was recognized in the income statement on impaired LHFI for each of the periods ended June 30, 2017 and 2016. At June 30, 2017 and December 31, 2016, individually evaluated impaired LHFI consisted of the following ($ in thousands):
June 30, 2017
LHFI
Unpaid Principal Balance
With No Related Allowance Recorded
With an Allowance Recorded
Total Carrying Amount
Related Allowance
Average Recorded Investment
Loans secured by real estate:
Construction, land development and other land
$
4,930
$
1,645
$
335
$
1,980
$
112
$
2,210
Secured by 1-4 family residential properties
6,646
188
5,072
5,260
1,320
4,955
Secured by nonfarm, nonresidential properties
20,263
7,917
9,967
17,884
3,085
12,052
Other real estate secured
—
—
—
—
—
—
Commercial and industrial loans
24,273
11,293
12,444
23,737
1,652
18,703
Consumer loans
1
—
1
1
—
1
State and other political subdivision loans
—
—
—
—
—
—
Other loans
4,523
95
4,428
4,523
—
2,309
Total
$
60,636
$
21,138
$
32,247
$
53,385
$
6,169
$
40,230
December 31, 2016
LHFI
Unpaid Principal Balance
With No Related Allowance Recorded
With an Allowance Recorded
Total Carrying Amount
Related Allowance
Average Recorded Investment
Loans secured by real estate:
Construction, land development and other land
$
5,691
$
2,213
$
228
$
2,441
$
103
$
2,943
Secured by 1-4 family residential properties
6,134
221
4,428
4,649
960
4,639
Secured by nonfarm, nonresidential properties
8,562
5,784
435
6,219
221
6,703
Other real estate secured
—
—
—
—
—
500
Commercial and industrial loans
14,593
11,222
2,447
13,669
1,976
14,258
Consumer loans
2
—
2
2
—
2
State and other political subdivision loans
—
—
—
—
—
—
Other loans
95
—
95
95
—
95
Total
$
35,077
$
19,440
$
7,635
$
27,075
$
3,260
$
29,140
Troubled Debt Restructurings A TDR occurs when a borrower is experiencing financial difficulties, and for related economic or legal reasons, a concession is granted to the borrower that Trustmark would not otherwise consider. Whatever the form of concession that might be granted by Trustmark, Management’s objective is to enhance collectability by obtaining more cash or other value from the borrower or by increasing the probability of receipt by granting the concession than by not granting it. Other concessions may arise from court proceedings or may be imposed by law. In addition, TDRs also include those credits that are extended or renewed to a borrower who is not able to obtain funds from sources other than Trustmark at a market interest rate for new debt with similar risk. All loans whose terms have been modified in a troubled debt restructuring are evaluated for impairment under FASB ASC Topic 310. Accordingly, Trustmark measures any loss on the restructuring in accordance with that guidance. A TDR in which Trustmark receives physical possession of the borrower’s assets, regardless of whether formal foreclosure or repossession proceedings take place, is accounted for in accordance with FASB ASC Subtopic 310-40, “Troubled Debt Restructurings by Creditors.” Thus, the loan is treated as if assets have been received in satisfaction of the loan and reported as a foreclosed asset. At June 30, 2017 and December 31, 2016, Trustmark held $420 thousand and $269 thousand, respectively, of foreclosed residential real estate as a result of foreclosure or in substance repossession of consumer mortgage LHFI classified as TDRs. Consumer mortgage LHFI classified as TDRs in the process of formal foreclosure proceedings totaled $174 thousand at June 30, 2017 compared to $101 thousand at December 31, 2016. A TDR may be returned to accrual status if Trustmark is reasonably assured of repayment of principal and interest under the modified terms and the borrower has demonstrated sustained performance under those terms for a period of at least six months. Otherwise, the restructured loan must remain on nonaccrual. At June 30, 2017 and 2016, LHFI classified as TDRs totaled $13.2 million and $7.7 million, respectively, and were comprised of credits with interest-only payments for an extended period of time which totaled $9.5 million and $5.4 million, respectively. The remaining TDRs at June 30, 2017 and 2016 resulted from real estate loans discharged through Chapter 7 bankruptcy that were not reaffirmed or from payment or maturity extensions. For TDRs, Trustmark had a related loan loss allowance of $506 thousand and $1.7 million at June 30, 2017 and 2016, respectively. LHFI classified as TDRs are charged down to the most likely fair value estimate less an estimated cost to sell for collateral dependent loans, which would approximate net realizable value. There were no specific charge-offs related to TDRs for the six months ended June 30, 2017 or June 30, 2016. The following tables illustrate the impact of modifications classified as TDRs as well as those TDRs modified within the last 12 months for which there was a payment default during the period for the periods presented ($ in thousands):
Three Months Ended June 30,
2017
2016
Troubled Debt Restructurings
Number of Contracts
Pre-Modification Outstanding Recorded Investment
Post-Modification Outstanding Recorded Investment
Number of Contracts
Pre-Modification Outstanding Recorded Investment
Post-Modification Outstanding Recorded Investment
Construction, land development and other land loans
—
$
—
$
—
1
$
14
$
14
Loans secured by 1-4 family residential properties
9
834
839
6
669
669
Commercial and industrial loans
1
244
244
—
—
—
Consumer loans
—
—
—
1
2
2
Total
10
$
1,078
$
1,083
8
$
685
$
685
Six Months Ended June 30,
2017
2016
Troubled Debt Restructurings
Number of Contracts
Pre-Modification Outstanding Recorded Investment
Post-Modification Outstanding Recorded Investment
Number of Contracts
Pre-Modification Outstanding Recorded Investment
Post-Modification Outstanding Recorded Investment
Construction, land development and other land loans
1
$
341
$
325
1
$
14
$
14
Loans secured by 1-4 family residential properties
16
1,168
1,177
8
740
740
Commercial and industrial loans
1
244
244
—
—
—
Consumer loans
—
—
—
1
2
2
Total
18
$
1,753
$
1,746
10
$
756
$
756
Six Months Ended June 30,
2017
2016
TDRs that Subsequently Defaulted
Number of Contracts
Recorded Investment
Number of Contracts
Recorded Investment
Loans secured by 1-4 family residential properties
—
$
—
1
$
16
Commercial and industrial
2
—
—
—
Total
2
$
—
1
$
16
Trustmark’s TDRs have resulted primarily from allowing the borrower to pay interest-only for an extended period of time rather than from forgiveness. Accordingly, as shown above, these TDRs have a similar recorded investment for both the pre-modification and post-modification disclosure. Trustmark has utilized loans 90 days or more past due to define payment default in determining TDRs that have subsequently defaulted. The following tables detail LHFI classified as TDRs by loan type at June 30, 2017 and 2016 ($ in thousands):
June 30, 2017
Accruing
Nonaccrual
Total
Loans secured by real estate:
Construction, land development and other land
$
—
$
641
$
641
Secured by 1-4 family residential properties
—
3,589
3,589
Secured by nonfarm, nonresidential properties
—
802
802
Commercial and industrial loans
—
8,207
8,207
Consumer loans
—
1
1
Total TDRs
$
—
$
13,240
$
13,240
June 30, 2016
Accruing
Nonaccrual
Total
Loans secured by real estate:
Construction, land development and other land
$
—
$
577
$
577
Secured by 1-4 family residential properties
—
3,187
3,187
Secured by nonfarm, nonresidential properties
—
3,501
3,501
Commercial and industrial loans
—
437
437
Consumer loans
—
2
2
Total TDRs
$
—
$
7,704
$
7,704
Credit Quality Indicators Trustmark’s loan portfolio credit quality indicators focus on six key quality ratios that are compared against bank tolerances. The loan indicators are total classified outstanding, total criticized outstanding, nonperforming loans, nonperforming assets, delinquencies and net loan losses. Due to the homogenous nature of consumer loans, Trustmark does not assign a formal internal risk rating to each credit and therefore the criticized and classified measures are primarily composed of commercial loans. In addition to monitoring portfolio credit quality indicators, Trustmark also measures how effectively the lending process is being managed and risks are being identified. As part of an ongoing monitoring process, Trustmark grades the commercial portfolio as it relates to credit file completion and financial statement exceptions, underwriting, collateral documentation and compliance with law as shown below:
•
Credit File Completeness and Financial Statement Exceptions – evaluates the quality and condition of credit files in terms of content and completeness and focuses on efforts to obtain and document sufficient information to determine the quality and status of credits. Also included is an evaluation of the systems/procedures used to insure compliance with policy.
•
Underwriting – evaluates whether credits are adequately analyzed, appropriately structured and properly approved within loan policy requirements. A properly approved credit is approved by adequate authority in a timely manner with all conditions of approval fulfilled. Total policy exceptions measure the level of underwriting and other policy exceptions within a loan portfolio.
•
Collateral Documentation – focuses on the adequacy of documentation to perfect Trustmark’s collateral position and substantiate collateral value. Collateral exceptions measure the level of documentation exceptions within a loan portfolio. Collateral exceptions occur when certain collateral documentation is either not present or not current.
•
Compliance with Law – focuses on underwriting, documentation, approval and reporting in compliance with banking laws and regulations. Primary emphasis is directed to the Financial Institutions Reform, Recovery and Enforcement Act of 1989 (FIRREA), Regulation O requirements and regulations governing appraisals. Commercial Credits Trustmark has established a loan grading system that consists of ten individual credit risk grades (risk ratings) that encompass a range from loans where the expectation of loss is negligible to loans where loss has been established. The model is based on the risk of default for an individual credit and establishes certain criteria to delineate the level of risk across the ten unique credit risk grades. Credit risk grade definitions are as follows:
•
Risk Rate (RR) 1 through RR 6 – Grades one through six represent groups of loans that are not subject to criticism as defined in regulatory guidance. Loans in these groups exhibit characteristics that represent low to moderate risk measured by using a variety of credit risk criteria such as cash flow coverage, debt service coverage, balance sheet leverage, liquidity, management experience, industry position, prevailing economic conditions, support from secondary sources of repayment and other credit factors that may be relevant to a specific loan. In general, these loans are supported by properly margined collateral and guarantees of principal parties.
•
Other Assets Especially Mentioned (Special Mention) - (RR 7) – a loan that has a potential weakness that if not corrected will lead to a more severe rating. This rating is for credits that are currently protected but potentially weak because of an adverse feature or condition that if not corrected will lead to a further downgrade.
•
Substandard (RR 8) – a loan that has at least one identified weakness that is well defined. This rating is for credits where the primary sources of repayment are not viable at the time of evaluation or where either the capital or collateral is not adequate to support the loan and the secondary means of repayment do not provide a sufficient level of support to offset the identified weakness. Loss potential exists in the aggregate amount of substandard loans but does not necessarily exist in individual loans.
•
Doubtful (RR 9) – a loan with an identified weakness that does not have a valid secondary source of repayment. Generally these credits have an impaired primary source of repayment and secondary sources are not sufficient to prevent a loss in the credit. The exact amount of the loss has not been determined at this time.
•
Loss (RR 10) – a loan or a portion of a loan that is deemed to be uncollectible. By definition, credit risk grades special mention (RR 7), substandard (RR 8), doubtful (RR 9) and loss (RR 10) are criticized loans while substandard (RR 8), doubtful (RR 9) and loss (RR 10) are classified loans. These definitions are standardized by all bank regulatory agencies and are generally equally applied to each individual lending institution. The remaining credit risk grades are considered pass credits and are solely defined by Trustmark. Each commercial loan is assigned a credit risk grade that is an indication for the likelihood of default and is not a direct indication of loss at default. The loss at default aspect of the subject risk ratings is neither uniform across the nine primary commercial loan groups or constant between the geographic areas. To account for the variance in the loss at default aspects of the risk rating system, the loss expectations for each risk rating are integrated into the allowance for loan loss methodology where the calculated loss at default is allotted for each individual risk rating with respect to the individual loan group and unique geographic area. The loss at default aspect of the reserve methodology is calculated each quarter as a component of the overall reserve factor for each risk grade by loan group and geographic area. To enhance this process, loans of a certain size that are rated in one of the criticized categories are routinely reviewed to establish an expectation of loss, if any, and if such examination indicates that the level of reserve is not adequate to cover the expectation of loss, a special reserve or impairment is generally applied. The distribution of the losses is accomplished by means of a loss distribution model that assigns a loss factor to each risk rating (1 to 9) in each commercial loan pool. A factor is not applied to risk rate 10 as loans classified as losses are charged off within the period that the loss is determined and are not carried on Trustmark’s books over quarter-end. The expected loss distribution is spread across the various risk ratings by the perceived level of risk for loss. The nine grade scale described above ranges from a negligible risk of loss to an identified loss across its breadth. The loss distribution factors are graduated through the scale on a basis proportional to the degree of risk that appears manifest in each individual rating and assumes that migration through the loan grading system will occur. Each loan officer assesses the appropriateness of the internal risk rating assigned to their credits on an ongoing basis. Trustmark’s Asset Review area conducts independent credit quality reviews of the majority of Trustmark’s commercial loan portfolio concentrations both on the underlying credit quality of each individual loan portfolio as well as the adherence to Trustmark’s loan policy and the loan administration process. In general, Asset Review conducts reviews of each lending area within a six to eighteen month window depending on the overall credit quality results of the individual area. In addition to the ongoing internal risk rate monitoring described above, Trustmark’s Credit Quality Review Committee meets monthly and performs a review of all loans of $100 thousand or more that are either delinquent thirty days or more or on nonaccrual. This review includes recommendations regarding risk ratings, accrual status, charge-offs and appropriate servicing officer as well as evaluation of problem credits for determination of TDRs. Quarterly, the Credit Quality Review Committee reviews and modifies continuous action plans for all credits risk rated seven or worse for relationships of $100 thousand or more. In addition, a semi-annual review of significant development, commercial construction, multi-family and non-owner occupied projects is performed. The review assesses each particular project with respect to location, project valuations, progress of completion, leasing status, current financial information, rents, operating expenses, cash flow, adherence to budget and projections and other information as applicable. Summary results are reviewed by Senior and Regional Credit Officers in addition to the Chief Credit Officer with a determination as to the appropriateness of existing risk ratings and accrual status. Consumer Credits Consumer LHFI that do not meet a minimum custom credit score are reviewed quarterly by Management. The Retail Credit Review Committee reviews the volume and percentage of approvals that did not meet the minimum passing custom score by region, individual location, and officer to ensure that Trustmark continues to originate quality loans. Trustmark monitors the levels and severity of past due consumer LHFI on a daily basis through its collection activities. A detailed assessment of consumer LHFI delinquencies is performed monthly at both a product and market level by delivery channel, which incorporates the perceived level of risk at time of underwriting. The tables below present LHFI by loan type and credit quality indicator at June 30, 2017 and December 31, 2016 ($ in thousands):
June 30, 2017
Commercial LHFI
Pass - Categories 1-6
Special Mention - Category 7
Substandard - Category 8
Doubtful - Category 9
Subtotal
Loans secured by real estate:
Construction, land development and other land
$
851,746
$
116
$
7,947
$
391
$
860,200
Secured by 1-4 family residential properties
128,171
149
5,937
202
134,459
Secured by nonfarm, nonresidential properties
2,048,696
791
58,723
743
2,108,953
Other real estate secured
421,084
9,964
669
—
431,717
Commercial and industrial loans
1,483,083
13,110
137,930
877
1,635,000
Consumer loans
—
—
—
—
—
State and other political subdivision loans
920,300
5,850
10,710
—
936,860
Other loans
407,888
—
21,200
326
429,414
Total
$
6,260,968
$
29,980
$
243,116
$
2,539
$
6,536,603
Consumer LHFI
Current
Past Due 30-89 Days
Past Due 90 Days or More
Nonaccrual
Subtotal
Total LHFI
Loans secured by real estate:
Construction, land development and other land
$
61,372
$
333
$
14
$
110
$
61,829
$
922,029
Secured by 1-4 family residential properties
1,496,922
7,929
920
15,738
1,521,509
1,655,968
Secured by nonfarm, nonresidential properties
414
—
—
—
414
2,109,367
Other real estate secured
491
—
—
—
491
432,208
Commercial and industrial loans
—
—
—
—
—
1,635,000
Consumer loans
168,005
2,093
269
491
170,858
170,858
State and other political subdivision loans
—
—
—
—
—
936,860
Other loans
4,297
44
—
—
4,341
433,755
Total
$
1,731,501
$
10,399
$
1,203
$
16,339
$
1,759,442
$
8,296,045
December 31, 2016
Commercial LHFI
Pass - Categories 1-6
Special Mention - Category 7
Substandard Category 8
Doubtful - Category 9
Subtotal
Loans secured by real estate:
Construction, land development and other land
$
752,318
$
9,567
$
8,086
$
465
$
770,436
Secured by 1-4 family residential properties
124,615
170
6,162
129
131,076
Secured by nonfarm, nonresidential properties
1,989,554
4,394
38,913
584
2,033,445
Other real estate secured
315,829
762
890
—
317,481
Commercial and industrial loans
1,386,155
7,095
134,199
985
1,528,434
Consumer loans
—
—
—
—
—
State and other political subdivision loans
899,935
6,450
11,130
—
917,515
Other loans
382,890
—
2,685
350
385,925
Total
$
5,851,296
$
28,438
$
202,065
$
2,513
$
6,084,312
Consumer LHFI
Current
Past Due 30-89 Days
Past Due 90 Days or More
Nonaccrual
Subtotal
Total LHFI
Loans secured by real estate:
Construction, land development and other land
$
60,701
$
188
$
54
$
58
$
61,001
$
831,437
Secured by 1-4 family residential properties
1,503,096
7,377
1,436
17,058
1,528,967
1,660,043
Secured by nonfarm, nonresidential properties
731
—
—
—
731
2,034,176
Other real estate secured
667
—
—
—
667
318,148
Commercial and industrial loans
—
—
—
—
—
1,528,434
Consumer loans
168,031
1,891
341
299
170,562
170,562
State and other political subdivision loans
—
—
—
—
—
917,515
Other loans
4,940
33
—
—
4,973
390,898
Total
$
1,738,166
$
9,489
$
1,831
$
17,415
$
1,766,901
$
7,851,213
Past Due Loans Held for Sale (LHFS) LHFS past due 90 days or more totaled $29.9 million and $28.3 million at June 30, 2017 and December 31, 2016, respectively. LHFS past due 90 days or more are serviced loans eligible for repurchase, which are fully guaranteed by the Government National Mortgage Association (GNMA). GNMA optional repurchase programs allow financial institutions to buy back individual delinquent mortgage loans that meet certain criteria from the securitized loan pool for which the institution provides servicing. At the servicer’s option and without GNMA’s prior authorization, the servicer may repurchase such a delinquent loan for an amount equal to 100 percent of the remaining principal balance of the loan. This buy-back option is considered a conditional option until the delinquency criteria are met, at which time the option becomes unconditional. When Trustmark is deemed to have regained effective control over these loans under the unconditional buy-back option, the loans can no longer be reported as sold and must be brought back onto the balance sheet as loans held for sale, regardless of whether Trustmark intends to exercise the buy-back option. These loans are reported as held for sale with the offsetting liability being reported as short-term borrowings. Trustmark did not exercise its buy-back option on any delinquent loans serviced for GNMA during the first six months of 2017 or 2016. Allowance for Loan Losses, LHFI Trustmark’s allowance for loan loss methodology for commercial LHFI is based upon regulatory guidance from its primary regulator and GAAP. The methodology segregates the commercial purpose and commercial construction LHFI portfolios into nine separate loan types (or pools) which have similar characteristics such as repayment, collateral and risk profiles. The nine basic loan pools are further segregated into Trustmark’s five key market regions, Alabama, Florida, Mississippi, Tennessee and Texas, to take into consideration the uniqueness of each market. A 10-point risk rating system is utilized for each separate loan pool to apply a reserve factor consisting of quantitative and qualitative components to determine the needed allowance by each loan type. As a result, there are 450 risk rate factors for commercial loan types. The nine separate pools are shown below: Commercial Purpose LHFI
•
Real Estate – Owner-Occupied
•
Real Estate – Non-Owner Occupied
•
Working Capital
•
Non-Working Capital
•
Land
•
Lots and Development
•
Political Subdivisions Commercial Construction LHFI
•
1 to 4 Family
•
Non-1 to 4 Family The quantitative factors of the allowance methodology reflect a twelve-quarter rolling average of net charge-offs by loan type within each key market region. This allows for a greater sensitivity to current trends, such as economic changes, as well as current loss profiles and creates a more accurate depiction of historical losses. Qualitative factors used in the allowance methodology include the following:
•
National and regional economic trends and conditions
•
Impact of recent performance trends
•
Experience, ability and effectiveness of management
•
Adherence to Trustmark’s loan policies, procedures and internal controls
•
Collateral, financial and underwriting exception trends
•
Credit concentrations
•
Loan facility risk
•
Acquisitions
•
Catastrophe Each qualitative factor is converted to a scale ranging from 0 (No risk) to 100 (High Risk), other than the last two factors, which are applied on a dollar-for-dollar basis to ensure that the combination of such factors is proportional. The resulting ratings from the individual factors are weighted and summed to establish the weighted-average qualitative factor within each key market region. The allowance for loan loss methodology segregates the consumer LHFI portfolio into homogeneous pools of loans that contain similar structure, repayment, collateral and risk profiles. These homogeneous pools of loans are shown below:
•
Residential Mortgage
•
Direct Consumer
•
Junior Lien on 1-4 Family Residential Properties
•
Credit Cards
•
Overdrafts The historical loss experience for these pools is determined by calculating a 12-quarter rolling average of net charge-offs, which is applied to each pool to establish the quantitative aspect of the methodology. Where, in Management’s estimation, the calculated loss experience does not fully cover the anticipated loss for a pool, an estimate is also applied to each pool to establish the qualitative aspect of the methodology, which represents the perceived risks across the loan portfolio at the current point in time. This qualitative methodology utilizes five separate factors made up of unique components that when weighted and combined produce an estimated level of reserve for each of the loan pools. The five qualitative factors include the following:
•
Economic indicators
•
Performance trends
•
Management experience
•
Credit concentrations
•
Loan policy exceptions The risk measure for each factor is converted to a scale ranging from 0 (No risk) to 100 (High Risk) to ensure that the combination of such factors is proportional. The determination of the risk measurement for each qualitative factor is done for all markets combined. The resulting estimated reserve factor is then applied to each pool. The resulting ratings from the individual factors are weighted and summed to establish the weighted-average qualitative factor of a specific loan portfolio. This weighted-average qualitative factor is then applied over the five loan pools. Trustmark’s loan policy dictates the guidelines to be followed in determining when a loan is charged off. Commercial purpose loans are charged off when a determination is made that the loan is uncollectible and continuance as a bankable asset is not warranted or an impairment evaluation indicates that a value adjustment is necessary. Consumer loans secured by 1-4 family residential real estate are genera</t>
  </si>
  <si>
    <t>Acquired Loans</t>
  </si>
  <si>
    <t>Certain Loans Acquired In Transfer Not Accounted For As Debt Securities [Abstract]</t>
  </si>
  <si>
    <t xml:space="preserve">Note 5 – Acquired Loans During the first quarter of 2017, Trustmark modified the presentation of the acquired loans disclosures to eliminate the segmentation of acquired noncovered loans and acquired covered loans due to the significantly reduced size of the acquired covered loan portfolio. Trustmark’s loss share agreement with the FDIC covering the acquired covered loans other than loans secured by 1-4 family residential properties expired on June 30, 2016. Trustmark’s loss share agreement with the FDIC covering the acquired covered loans secured by 1-4 family residential properties will expire in 2021. Effective July 1, 2016, all acquired covered loans excluding the acquired covered loans secured by 1-4 family residential properties were reclassified to acquired noncovered loans. The revised presentation reflects total acquired loan information in the accompanying consolidated balance sheets and tables below. All prior period information has been reclassified to conform to the current period presentation. Loans acquired in the Reliance merger completed on April 7, 2017 were evaluated using a fair value process to determine the degree of credit deterioration since origination and the collectibility of contractually required payments. Approximately $7.9 million of the loans acquired in the Reliance merger exhibited evidence of significant credit deterioration since origination and for which it was probable at acquisition that Trustmark would not be able to collect all contractually required payments. These loans are accounted for as acquired impaired loans under FASB ASC Topic 310-30. At June 30, 2017 and December 31, 2016, acquired loans consisted of the following ($ in thousands):
June 30, 2017
December 31, 2016
Loans secured by real estate:
Construction, land development and other land
$
35,054
$
20,850
Secured by 1-4 family residential properties
74,313
69,540
Secured by nonfarm, nonresidential properties
132,663
103,820
Other real estate secured
19,553
19,010
Commercial and industrial loans
34,375
36,896
Consumer loans
2,833
3,365
Other loans
16,119
18,766
Acquired loans
314,910
272,247
Allowance for loan losses, acquired loans
(7,423
)
(11,397
)
Net acquired loans
$
307,487
$
260,850
The following table presents changes in the net carrying value of the acquired loans for the periods presented ($ in thousands):
Acquired Impaired
Acquired Not ASC 310-30 (1)
Carrying value, net at January 1, 2016
$
310,762
$
67,657
Accretion to interest income
18,405
40
Payments received, net
(111,522
)
(24,953
)
Other (2)
(134
)
—
Change in allowance for loan losses, acquired loans
596
(1
)
Carrying value, net at December 31, 2016
218,107
42,743
Transfers (3)
—
(36,719
)
Additions (4)
7,899
109,548
Accretion to interest income
7,278
530
Payments received, net
(32,909
)
(12,821
)
Other (2)
(422
)
279
Change in allowance for loan losses, acquired loans
3,974
—
Carrying value, net at June 30, 2017
$
203,927
$
103,560
(1)
"Acquired Not ASC 310-30" loans consist of loans that are not in scope for FASB ASC Topic 310-30, "Loans and Debt Securities Acquired with Deteriorated Credit Quality."
(2)
Includes miscellaneous timing adjustments as well as acquired loan terminations through foreclosure, charge-off and other terminations.
(3)
“Acquired Not ASC 310-30” loans transferred to LHFI due to the discount on these loans being fully amortized.
(4)
Loans acquired in the Reliance merger on April 7, 2017. Under FASB ASC Topic 310-30, the accretable yield is the excess of expected cash flows at acquisition over the initial fair value of acquired impaired loans and is recorded as interest income over the estimated life of the loans using the effective yield method if the timing and amount of the future cash flows is reasonably estimable. The following table presents changes in the accretable yield for the periods presented ($ in thousands):
Six Months Ended June 30,
2017
2016
Accretable yield at beginning of period
$
(38,918
)
$
(52,672
)
Accretion to interest income
7,278
9,992
Additions due to acquisitions (1)
(784
)
—
Disposals, net
799
2,427
Reclassification from nonaccretable difference (2)
(3,957
)
(5,741
)
Accretable yield at end of period
$
(35,582
)
$
(45,994
)
(1)
Accretable yield on loans acquired from Reliance on April 7, 2017.
(2)
Reclassifications from nonaccretable difference are due to lower loss expectations and improvements in expected cash flows. The following tables present the components of the allowance for loan losses on acquired loans for the periods presented ($ in thousands):
Three Months Ended June 30,
Six Months Ended June 30,
2017
2016
2017
2016
Balance at beginning of period
$
10,006
$
13,535
$
11,397
$
11,992
Provision for loan losses, acquired loans
(2,564
)
607
(4,169
)
1,916
Loans charged-off
(19
)
(2,054
)
—
(2,451
)
Recoveries
—
392
195
1,023
Net (charge-offs) recoveries
(19
)
(1,662
)
195
(1,428
)
Balance at end of period
$
7,423
$
12,480
$
7,423
$
12,480
As discussed in Note 4 - Loans Held for Investment (LHFI) and Allowance for Loan Losses, LHFI, Trustmark has established a loan grading system that consists of ten individual credit risk grades (risk ratings) that encompass a range from loans where the expectation of loss is negligible to loans where loss has been established. The model is based on the risk of default for an individual credit and establishes certain criteria to segregate the level of risk across the ten unique risk ratings. These credit quality measures are unique to commercial loans. Credit quality for consumer loans is based on individual credit scores, aging status of the loan and payment activity. The tables below present the acquired loans by loan type and credit quality indicator at June 30, 2017 and December 31, 2016 ($ in thousands):
June 30, 2017
Commercial Loans
Pass - Categories 1-6
Special Mention - Category 7
Substandard - Category 8
Doubtful - Category 9
Subtotal
Loans secured by real estate:
Construction, land development and other land
$
21,059
$
1,506
$
7,818
$
261
$
30,644
Secured by 1-4 family residential properties
16,203
987
4,104
53
21,347
Secured by nonfarm, nonresidential properties
108,730
3,568
19,846
477
132,621
Other real estate secured
14,172
114
4,339
522
19,147
Commercial and industrial loans
24,019
870
8,201
1,285
34,375
Consumer loans
—
—
—
—
—
Other loans
10,568
48
5,386
116
16,118
Total acquired loans
$
194,751
$
7,093
$
49,694
$
2,714
$
254,252
Consumer Loans
Current
Past Due 30-89 Days
Past Due 90 Days or More
Nonaccrual (1)
Subtotal
Total Acquired Loans
Loans secured by real estate:
Construction, land development and other land
$
3,756
$
654
$
—
$
—
$
4,410
$
35,054
Secured by 1-4 family residential properties
51,030
1,601
335
—
52,966
74,313
Secured by nonfarm, nonresidential properties
42
—
—
—
42
132,663
Other real estate secured
406
—
—
—
406
19,553
Commercial and industrial loans
—
—
—
—
—
34,375
Consumer loans
2,600
233
—
—
2,833
2,833
Other loans
1
—
—
—
1
16,119
Total acquired loans
$
57,835
$
2,488
$
335
$
—
$
60,658
$
314,910
(1)
Acquired loans not accounted for under FASB ASC Topic 310-30.
December 31, 2016
Commercial Loans
Pass - Categories 1-6
Special Mention - Category 7
Substandard - Category 8
Doubtful - Category 9
Subtotal
Loans secured by real estate:
Construction, land development and other land
$
12,148
$
99
$
6,469
$
322
$
19,038
Secured by 1-4 family residential properties
14,552
61
4,066
69
18,748
Secured by nonfarm, nonresidential properties
83,271
435
19,553
511
103,770
Other real estate secured
15,344
—
2,673
565
18,582
Commercial and industrial loans
22,024
18
13,494
1,354
36,890
Consumer loans
—
—
—
—
—
Other loans
12,954
—
5,649
161
18,764
Total acquired loans
$
160,293
$
613
$
51,904
$
2,982
$
215,792
Consumer Loans
Current
Past Due 30-89 Days
Past Due 90 Days or More
Nonaccrual (1)
Subtotal
Total Acquired Loans
Loans secured by real estate:
Construction, land development and other land
$
1,801
$
—
$
11
$
—
$
1,812
$
20,850
Secured by 1-4 family residential properties
48,695
1,364
709
24
50,792
69,540
Secured by nonfarm, nonresidential properties
50
—
—
—
50
103,820
Other real estate secured
428
—
—
—
428
19,010
Commercial and industrial loans
6
—
—
—
6
36,896
Consumer loans
3,250
51
64
—
3,365
3,365
Other loans
2
—
—
—
2
18,766
Total acquired loans
$
54,232
$
1,415
$
784
$
24
$
56,455
$
272,247
(1)
Acquired loans not accounted for under FASB ASC Topic 310-30. At June 30, 2017 and December 31, 2016, there were no acquired impaired loans accounted for under FASB ASC Topic 310-30 classified as nonaccrual loans. At June 30, 2017, approximately $439 thousand of acquired loans not accounted for under FASB ASC Topic 310-30 were classified as nonaccrual loans, compared to approximately $631 thousand of acquired loans at December 31, 2016. The following tables provide an aging analysis of contractually past due and nonaccrual acquired loans by loan type at June 30, 2017 and December 31, 2016 ($ in thousands):
June 30, 2017
Past Due
30-59 Days
60-89 Days
90 Days or More (1)
Total
Nonaccrual (2)
Current Loans
Total Acquired Loans
Loans secured by real estate:
Construction, land development and other land
$
966
$
22
$
1,779
$
2,767
$
314
$
31,973
$
35,054
Secured by 1-4 family residential properties
1,646
298
584
2,528
125
71,660
74,313
Secured by nonfarm, nonresidential properties
333
63
1,359
1,755
—
130,908
132,663
Other real estate secured
—
—
271
271
—
19,282
19,553
Commercial and industrial loans
89
—
1
90
—
34,285
34,375
Consumer loans
175
58
—
233
—
2,600
2,833
Other loans
—
—
—
—
—
16,119
16,119
Total acquired loans
$
3,209
$
441
$
3,994
$
7,644
$
439
$
306,827
$
314,910
(1)
Past due 90 days or more but still accruing interest.
(2)
Acquired loans not accounted for under FASB ASC Topic 310-30.
December 31, 2016
Past Due
30-59 Days
60-89 Days
90 Days or More (1)
Total
Nonaccrual (2)
Current Loans
Total Acquired Loans
Loans secured by real estate:
Construction, land development and other land
$
321
$
100
$
821
$
1,242
$
—
$
19,608
$
20,850
Secured by 1-4 family residential properties
1,495
412
1,057
2,964
41
66,535
69,540
Secured by nonfarm, nonresidential properties
1,658
38
343
2,039
328
101,453
103,820
Other real estate secured
769
—
1,445
2,214
—
16,796
19,010
Commercial and industrial loans
60
39
—
99
262
36,535
36,896
Consumer loans
51
—
64
115
—
3,250
3,365
Other loans
—
—
—
—
—
18,766
18,766
Total acquired loans
$
4,354
$
589
$
3,730
$
8,673
$
631
$
262,943
$
272,247
(1)
Past due 90 days or more but still accruing interest.
(2)
Acquired loans not accounted for under FASB ASC Topic 310-30. </t>
  </si>
  <si>
    <t>Mortgage Banking</t>
  </si>
  <si>
    <t>Mortgage Banking [Abstract]</t>
  </si>
  <si>
    <t xml:space="preserve">Note 6 – Mortgage Banking The activity in the mortgage servicing rights (MSR) is detailed in the table below for the periods presented ($ in thousands):
Six Months Ended June 30,
2017
2016
Balance at beginning of period
$
80,239
$
74,007
Origination of servicing assets
7,497
7,211
Change in fair value:
Due to market changes
175
(13,899
)
Due to run-off
(5,283
)
(4,505
)
Balance at end of period
$
82,628
$
62,814
During the first six months of 2017 and 2016, Trustmark sold $556.6 million and $590.7 million, respectively, of residential mortgage loans. Pretax gains on these sales were recorded to noninterest income in mortgage banking, net and totaled $8.6 million for the first six months of 2017 compared to $8.1 million for the first six months of 2016. The table below details the mortgage loans sold and serviced for others at June 30, 2017 and December 31, 2016 ($ in thousands):
June 30, 2017
December 31, 2016
Federal National Mortgage Association
$
4,060,170
$
3,992,349
Government National Mortgage Association
2,332,898
2,291,398
Federal Home Loan Mortgage Corporation
51,901
55,006
Other
28,671
32,589
Total mortgage loans sold and serviced for others
$
6,473,640
$
6,371,342
Trustmark is subject to losses in its loan servicing portfolio due to loan foreclosures. Trustmark has obligations to either repurchase the outstanding principal balance of a loan or make the purchaser whole for the economic benefits of a loan if it is determined that the loan sold was in violation of representations or warranties made by Trustmark at the time of the sale, herein referred to as mortgage loan servicing putback expenses. Such representations and warranties typically include those made regarding loans that had missing or insufficient file documentation, loans that do not meet investor guidelines, loans in which the appraisal does not support the value and/or loans obtained through fraud by the borrowers or other third parties. Generally, putback requests may be made until the loan is paid in full. However, mortgage loans delivered to Federal National Mortgage Association (FNMA) and Federal Home Loan Mortgage Corporation (FHLMC) on or after January 1, 2013 are subject to the Lending and Selling Representations and Warranties Framework updated in May 2014, which provides certain instances in which FNMA and FHLMC will not exercise their remedies, including a putback request, for breaches of certain selling representations and warranties, such as payment history and quality control review. When a putback request is received, Trustmark evaluates the request and takes appropriate actions based on the nature of the request. Trustmark is required by FNMA and FHLMC to provide a response to putback requests within 60 days of the date of receipt. Currently, putback requests primarily relate to 2009 through 2013 vintage mortgage loans. Trustmark incurred $210 thousand of mortgage loan servicing putback expenses, included in other expense, during both the first six months of 2017 and 2016. Changes in the reserve for mortgage loan servicing putback expense for mortgage loans were as follows for the periods presented ($ in thousands):
Six Months Ended June 30,
2017
2016
Balance at beginning of period
$
1,130
$
1,685
Provision for putback expenses
210
210
Other (1)
706
(944
)
Balance at end of period
$
2,046
$
951
(1)
Includes fair value adjustments for loans transferred due to underwriting issues as well as adjustments based on Trustmark’s mortgage loan servicing putback reserve analysis. There is inherent uncertainty in reasonably estimating the requirement for reserves against potential future mortgage loan servicing putback expenses. Future putback expenses are dependent on many subjective factors, including the review procedures of the purchasers and the potential refinance activity on loans sold with servicing released and the subsequent consequences under the representations and warranties. Trustmark believes that it has appropriately reserved for potential mortgage loan servicing putback requests. </t>
  </si>
  <si>
    <t>Other Real Estate</t>
  </si>
  <si>
    <t>Other Real Estate And Foreclosed Assets [Abstract]</t>
  </si>
  <si>
    <t>Note 7 – Other Real Estate At June 30, 2017, Trustmark’s geographic other real estate distribution was concentrated primarily in its five key market regions: Alabama, Florida, Mississippi, Tennessee and Texas. The ultimate recovery of a substantial portion of the carrying amount of other real estate is susceptible to changes in market conditions in these areas. For the periods presented, changes and gains, net on other real estate were as follows ($ in thousands):
Six Months Ended June 30,
2017
2016 (1)
Balance at beginning of period
$
62,051
$
78,828
Additions (2)
4,498
8,668
Disposals
(14,430
)
(14,587
)
Write-downs
(2,161
)
(3,019
)
Balance at end of period
$
49,958
$
69,890
Gain, net on the sale of other real estate included in other real estate expense
$
1,518
$
3,445
(1)
The changes and gains, net on other real estate for the six months ended June 30, 2016 include covered other real estate.
(2)
Includes $475 thousand of other real estate acquired in the Reliance merger on April 7, 2017. At June 30, 2017 and December 31, 2016, other real estate by type of property consisted of the following ($ in thousands):
June 30, 2017
December 31, 2016
Construction, land development and other land properties
$
31,422
$
36,871
1-4 family residential properties
6,709
7,926
Nonfarm, nonresidential properties
11,493
16,817
Other real estate properties
334
437
Total other real estate
$
49,958
$
62,051
At June 30, 2017 and December 31, 2016, other real estate by geographic location consisted of the following ($ in thousands):
June 30, 2017
December 31, 2016
Alabama
$
13,301
$
15,989
Florida
17,377
22,582
Mississippi (1)
14,377
15,646
Tennessee (2)
3,363
6,183
Texas
1,540
1,651
Total other real estate
$
49,958
$
62,051
(1)
Mississippi includes Central and Southern Mississippi Regions
(2)
Tennessee includes Memphis, Tennessee and Northern Mississippi Regions</t>
  </si>
  <si>
    <t>Deposits</t>
  </si>
  <si>
    <t>Deposits [Abstract]</t>
  </si>
  <si>
    <t>Note 8 – Deposits At June 30, 2017 and December 31, 2016, deposits consisted of the following ($ in thousands):
June 30, 2017
December 31, 2016
Noninterest-bearing demand
$
3,092,915
$
2,973,238
Interest-bearing demand
2,155,516
1,875,312
Savings
3,438,790
3,586,369
Time
1,736,170
1,621,093
Total
$
10,423,391
$
10,056,012</t>
  </si>
  <si>
    <t>Securities Sold Under Repurchase Agreements</t>
  </si>
  <si>
    <t>Securities Sold Under Agreements To Repurchase [Abstract]</t>
  </si>
  <si>
    <t>Note 9 – Securities Sold Under Repurchase Agreements Trustmark utilizes securities sold under repurchase agreements as a source of borrowing in connection with overnight repurchase agreements offered to commercial deposit customers by using its unencumbered investment securities as collateral. Trustmark accounts for its securities sold under repurchase agreements as secured borrowings in accordance with FASB ASC Topic 860-30, “Transfers and Servicing – Secured Borrowing and Collateral.” Securities sold under repurchase agreements are stated at the amount of cash received in connection with the transaction. Trustmark monitors collateral levels on a continual basis and may be required to provide additional collateral based on the fair value of the underlying securities. Securities sold under repurchase agreements were secured by securities with a carrying amount of $274.9 million and $284.4 million at June 30, 2017 and December 31, 2016, respectively. Trustmark’s repurchase agreements are transacted under master repurchase agreements that give Trustmark, in the event of default by the counterparty, the right of offset with the same counterparty. As of June 30, 2017, all repurchase agreements were short-term and consisted primarily of sweep repurchase arrangements, under which excess deposits are “swept” into overnight repurchase agreements with Trustmark. The following table presents the securities sold under repurchase agreements by collateral pledged at June 30, 2017 and December 31, 2016 ($ in thousands):
June 30, 2017
December 31, 2016
Mortgage-backed securities
Other residential mortgage-backed securities
Issued or guaranteed by FNMA, FHLMC or GNMA
$
71,075
$
75,795
Commercial mortgage-backed securities
Issued or guaranteed by FNMA, FHLMC or GNMA
51,855
51,212
Total securities sold under repurchase agreements
$
122,930
$
127,007</t>
  </si>
  <si>
    <t>Defined Benefit and Other Postretirement Benefits</t>
  </si>
  <si>
    <t>Compensation And Retirement Disclosure [Abstract]</t>
  </si>
  <si>
    <t>Note 10 – Defined Benefit and Other Postretirement Benefits Qualified Pension Plans Trustmark Capital Accumulation Plan Trustmark maintained a noncontributory tax-qualified defined benefit pension plan titled the Trustmark Capital Accumulation Plan (the “Plan”) in which substantially all associates who began employment prior to 2007 participated. The Plan provided for retirement benefits based on the length of credited service and final average compensation, as defined in the Plan, which vested upon three years of service. Benefit accruals under the Plan were frozen in 2009, with the exception of benefit accruals for certain employees of acquired financial institutions covered through plans that were subsequently merged into the Plan. Other than certain employees of acquired financial institutions, associates have not earned additional benefits, except for interest as required by law, since the Plan was frozen. Current and former associates who participated in the Plan retained their right to receive benefits that accrued before the Plan was frozen. As previously reported, on July 26, 2016, the Board of Directors of Trustmark authorized the termination of the Plan, effective as of December 31, 2016. As a result of the termination of the Plan, each participant became fully vested in their accrued benefits under the Plan. During the second quarter of 2017, Trustmark fully funded the Plan on a termination basis by contributing additional assets in the amount of $17.6 million in accordance with Internal Revenue Service and Pension Benefit Guaranty Corporation requirements. Participants in the Plan elected to receive either a lump sum cash payment or annuity payments under a group annuity contract purchased from an insurance carrier. Final distributions were made to participants from plan assets and a one-time pension settlement expense was recognized totaling $17.6 million. Trustmark Corporation Pension Plan for Certain Employees of Acquired Financial Institutions To satisfy commitments made by Trustmark to associates covered through plans obtained in acquisitions and subsequently merged into the Plan (collectively, the “Continuing Associates”), on July 26, 2016, the Board also approved the spin-off of the portion of the Plan associated with the accrued benefits of the Continuing Associates into a new plan titled the Trustmark Corporation Pension Plan for Certain Employees of Acquired Financial Institutions (the “Continuing Plan”), effective as of December 30, 2016, immediately prior to the termination of the Plan. The following table presents information regarding the net periodic benefit cost for the Plan and the Continuing Plan for the periods presented ($ in thousands):
Three Months Ended June 30,
Six Months Ended June 30,
2017
2016
2017
2016
Service cost
$
63
$
108
$
126
$
216
Interest cost
627
830
1,292
1,660
Expected return on plan assets
(108
)
(1,022
)
(216
)
(2,044
)
Recognized net loss due to lump sum settlements
—
2,248
—
2,671
Recognized net loss due to defined benefit plan termination
17,644
—
17,644
—
Recognized net actuarial loss
565
660
1,130
1,321
Net periodic benefit cost
$
18,791
$
2,824
$
19,976
$
3,824
For the plan year ending December 31, 2017, Trustmark’s minimum required contribution is expected to be zero; however, Management and the Board of Directors of Trustmark will monitor the Continuing Plan throughout 2017 to determine any additional funding requirements by December 31, which is the measurement date. Supplemental Retirement Plans Trustmark maintains a nonqualified supplemental retirement plan covering key executive officers and senior officers as well as directors who have elected to defer fees. The plan provides for retirement and/or death benefits based on a participant’s covered salary or deferred fees. Although plan benefits may be paid from Trustmark’s general assets, Trustmark has purchased life insurance contracts on the participants covered under the plan, which may be used to fund future benefit payments under the plan. The measurement date for the plan is December 31. As a result of mergers prior to 2014, Trustmark became the administrator of small nonqualified supplemental retirement plans, for which the plan benefits were frozen prior to the respective merger date. The following table presents information regarding the net periodic benefit cost for Trustmark’s nonqualified supplemental retirement plans for the periods presented ($ in thousands):
Three Months Ended June 30,
Six Months Ended June 30,
2017
2016
2017
2016
Service cost
$
35
$
74
$
70
$
148
Interest cost
514
542
1,075
1,088
Amortization of prior service cost
62
62
125
125
Recognized net actuarial loss
215
214
437
435
Net periodic benefit cost
$
826
$
892
$
1,707
$
1,796</t>
  </si>
  <si>
    <t>Stock and Incentive Compensation Plans</t>
  </si>
  <si>
    <t>Disclosure Of Compensation Related Costs Sharebased Payments [Abstract]</t>
  </si>
  <si>
    <t>Note 11 – Stock and Incentive Compensation Plans Trustmark has granted stock and incentive compensation awards subject to the provisions of the Stock and Incentive Compensation Plan (the Stock Plan). Current outstanding and future grants of stock and incentive compensation awards are subject to the provisions of the Stock Plan, which is designed to provide flexibility to Trustmark regarding its ability to motivate, attract and retain the services of key associates and directors. The Stock Plan also allows Trustmark to grant nonqualified stock options, incentive stock options, stock appreciation rights, restricted stock, restricted stock units and performance units to key associates and directors. Restricted Stock Grants Performance Awards Trustmark’s performance awards vest over three years and are granted to Trustmark’s executive and senior management teams. Performance awards granted vest based on performance goals of return on average tangible equity and total shareholder return compared to a defined peer group. Performance awards are valued utilizing a Monte Carlo simulation model to estimate fair value of the awards at the grant date. These awards are recognized using the straight-line method over the requisite service period. These awards provide for achievement shares if performance measures exceed 100%. The restricted share agreement provides for voting rights and dividend privileges. Time-Vested Awards Trustmark’s time-vested awards vest over three years and are granted to members of Trustmark’s Board of Directors as well as Trustmark’s executive and senior management teams. Time-vested awards are valued utilizing the fair value of Trustmark’s stock at the grant date. These awards are recognized on the straight-line method over the requisite service period. The following table summarizes the Stock Plan activity for the periods presented:
Three Months Ended June 30, 2017
Performance Awards
Time-Vested Awards
Nonvested shares, beginning of period
229,994
325,684
Granted
—
15,000
Released from restriction
(3,606
)
(10,790
)
Forfeited
(6,250
)
(430
)
Nonvested shares, end of period
220,138
329,464
Six Months Ended June 30, 2017
Performance Awards
Time-Vested Awards
Nonvested shares, beginning of period
237,136
322,056
Granted
58,406
103,224
Released from restriction
(66,207
)
(94,652
)
Forfeited
(9,197
)
(1,164
)
Nonvested shares, end of period
220,138
329,464
The following table presents information regarding compensation expense for awards under the Stock Plan for the periods presented ($ in thousands):
Three Months Ended June 30,
Six Months Ended June 30,
2017
2016
2017
2016
Performance awards
$
419
$
307
$
524
$
407
Time-vested awards
802
532
1,650
1,393
Total compensation expense
$
1,221
$
839
$
2,174
$
1,800</t>
  </si>
  <si>
    <t>Contingencies</t>
  </si>
  <si>
    <t>Commitments And Contingencies Disclosure [Abstract]</t>
  </si>
  <si>
    <t xml:space="preserve">Note 12 – Contingencies Lending Related Trustmark makes commitments to extend credit and issues standby and commercial letters of credit (letters of credit) in the normal course of business in order to fulfill the financing needs of its customers. The carrying amount of commitments to extend credit and letters of credit approximates the fair value of such financial instruments and are not material to Trustmark’s financial statements. Commitments to extend credit are agreements to lend money to customers pursuant to certain specified conditions. Commitments generally have fixed expiration dates or other termination clauses. Because many of these commitments are expected to expire without being fully drawn upon, the total commitment amounts do not necessarily represent future cash requirements. The exposure to credit loss in the event of nonperformance by the other party to the commitments to extend credit is represented by the contract amount of those instruments. Trustmark applies the same credit policies and standards as it does in the lending process when making these commitments. The collateral obtained is based upon the nature of the transaction and the assessed creditworthiness of the borrower. At June 30, 2017 and 2016, Trustmark had unused commitments to extend credit of $2.952 billion and $2.978 billion, respectively. Letters of credit are conditional commitments issued by Trustmark to insure the performance of a customer to a third-party. A financial standby letter of credit irrevocably obligates Trustmark to pay a third-party beneficiary when a customer fails to repay an outstanding loan or debt instrument. A performance standby letter of credit irrevocably obligates Trustmark to pay a third-party beneficiary when a customer fails to perform some contractual, nonfinancial obligation. When issuing letters of credit, Trustmark uses the same policies regarding credit risk and collateral, which are followed in the lending process. At June 30, 2017 and 2016, Trustmark’s maximum exposure to credit loss in the event of nonperformance by the other party for letters of credit was $112.7 million and $112.4 million, respectively. These amounts consist primarily of commitments with maturities of less than three years, which have an immaterial carrying value. Trustmark holds collateral to support standby letters of credit when deemed necessary. As of June 30, 2017 and 2016, the fair value of collateral held was $34.7 million and $28.0 million, respectively. Legal Proceedings Trustmark’s wholly-owned subsidiary, TNB, has been named as a defendant in three lawsuits related to the collapse of the Stanford Financial Group. The first is a purported class action complaint that was filed on August 23, 2009 in the District Court of Harris County, Texas, by Peggy Roif Rotstain, Guthrie Abbott, Catherine Burnell, Steven Queyrouze, Jaime Alexis Arroyo Bornstein and Juan C. Olano (collectively, Class Plaintiffs), on behalf of themselves and all others similarly situated, naming TNB and four other financial institutions unaffiliated with Trustmark as defendants. The complaint seeks to recover (i) alleged fraudulent transfers from each of the defendants in the amount of fees and other monies received by each defendant from entities controlled by R. Allen Stanford (collectively, the Stanford Financial Group) and (ii) damages allegedly attributable to alleged conspiracies by one or more of the defendants with the Stanford Financial Group to commit fraud and/or aid and abet fraud on the asserted grounds that defendants knew or should have known the Stanford Financial Group was conducting an illegal and fraudulent scheme. Plaintiffs have demanded a jury trial. Plaintiffs did not quantify damages. In November 2009, the lawsuit was removed to federal court by certain defendants and then transferred by the United States Panel on Multidistrict Litigation to federal court in the Northern District of Texas (Dallas) where multiple Stanford related matters are being consolidated for pre-trial proceedings. In May 2010, all defendants (including TNB) filed motions to dismiss the lawsuit. In August 2010, the court authorized and approved the formation of an Official Stanford Investors Committee (OSIC) to represent the interests of Stanford investors and, under certain circumstances, to file legal actions for the benefit of Stanford investors. In December 2011, the OSIC filed a motion to intervene in this action. In September 2012, the district court referred the case to a magistrate judge for hearing and determination of certain pretrial issues. In December 2012, the court granted the OSIC’s motion to intervene, and the OSIC filed an Intervenor Complaint against one of the other defendant financial institutions. In February 2013, the OSIC filed a second Intervenor Complaint that asserts claims against TNB and the remaining defendant financial institutions. The OSIC seeks to recover: (i) alleged fraudulent transfers in the amount of the fees each of the defendants allegedly received from Stanford Financial Group, the profits each of the defendants allegedly made from Stanford Financial Group deposits, and other monies each of the defendants allegedly received from Stanford Financial Group; (ii) damages attributable to alleged conspiracies by each of the defendants with the Stanford Financial Group to commit fraud and/or aid and abet fraud and conversion on the asserted grounds that the defendants knew or should have known the Stanford Financial Group was conducting an illegal and fraudulent scheme; and (iii) punitive damages. The OSIC did not quantify damages. In July 2013, all defendants (including TNB) filed motions to dismiss the OSIC’s claims. In March 2015, the court entered an order authorizing the parties to conduct discovery regarding class certification and setting a deadline for the parties to complete briefing on class certification issues. In April 2015, the court granted in part and denied in part the defendants’ motions to dismiss the Class Plaintiffs’ claims and the OSIC’s claims. The court dismissed all of the Class Plaintiffs’ fraudulent transfer claims and dismissed certain of the OSIC’s claims. The court denied the motions by TNB and the other financial institution defendants to dismiss the OSIC’s constructive fraudulent transfer claims. On June 23, 2015, the court allowed the Class Plaintiffs to file a Second Amended Class Action Complaint (SAC), which asserted new claims against TNB and certain of the other defendants for (i) aiding, abetting and participating in a fraudulent scheme, (ii) aiding, abetting and participating in violations of the Texas Securities Act, (iii) aiding, abetting and participating in breaches of fiduciary duty, (iv) aiding, abetting and participating in conversion and (v) conspiracy. On July 14, 2015, the defendants (including TNB) filed motions to dismiss the SAC and to reconsider the court’s prior denial to dismiss the OSIC’s constructive fraudulent transfer claims against TNB and the other financial institutions that are defendants in the action. On July 27, 2016, the court denied the motion by TNB and the other financial institution defendants to dismiss the SAC and also denied the motion by TNB and the other financial institution defendants to reconsider the court’s prior denial to dismiss the OSIC’s constructive fraudulent transfer claims. On August 24, 2016, TNB filed its answer to the SAC. There has been no new activity related to the SAC. The second Stanford-related lawsuit was filed on December 14, 2009 in the District Court of Ascension Parish, Louisiana, individually by Harold Jackson, Paul Blaine, Carolyn Bass Smith, Christine Nichols, and Ronald and Ramona Hebert naming TNB (misnamed as Trust National Bank) and other individuals and entities not affiliated with Trustmark as defendants. The complaint seeks to recover the money lost by these individual plaintiffs as a result of the collapse of the Stanford Financial Group (in addition to other damages) under various theories and causes of action, including negligence, breach of contract, breach of fiduciary duty, negligent misrepresentation, detrimental reliance, conspiracy, and violation of Louisiana’s uniform fiduciary, securities, and racketeering laws. The complaint does not quantify the amount of money the plaintiffs seek to recover. In January 2010, the lawsuit was removed to federal court by certain defendants and then transferred by the United States Panel on Multidistrict Litigation to federal court in the Northern District of Texas (Dallas) where multiple Stanford related matters are being consolidated for pre-trial proceedings. On March 29, 2010, the court stayed the case. TNB filed a motion to lift the stay, which was denied on February 28, 2012. In September 2012, the district court referred the case to a magistrate judge for hearing and determination of certain pretrial issues. On April 11, 2016, Trustmark learned that a third Stanford-related lawsuit had been filed on that date in the Superior Court of Justice in Ontario, Canada, by The Toronto-Dominion Bank (“TD Bank”), naming TNB and three other financial institutions not affiliated with Trustmark as defendants. The complaint seeks a declaration specifying the degree to which each of TNB and the other defendants are liable in respect of any loss and damage for which TD Bank is found to be liable in a litigation commenced against TD Bank brought by the Joint Liquidators of Stanford International Bank Limited in the Superior Court of Justice, Commercial List in Ontario, Canada (the “Joint Liquidators’ Action”), as well as contribution and indemnity in respect of any judgment, interest and costs TD Bank is ordered to pay in the Joint Liquidators’ Action. To date, TNB has not been served in connection with this action. TNB’s relationship with the Stanford Financial Group began as a result of Trustmark’s acquisition of a Houston-based bank in August 2006, and consisted of correspondent banking and other traditional banking services in the ordinary course of business. All Stanford-related lawsuits are in pre-trial stages. TNB has been named as a defendant in two separately filed but consolidated lawsuits involving two testamentary trusts created in the will of Kathleen Killebrew Paine for her two children, Carolyn Paine Davis and W.K. Paine. TNB is named as the Trustee in both trusts. The lawsuits were filed on June 30, 2014 in the Chancery Court of the First Judicial District of Hinds County, Mississippi by Jennifer Davis Michael, Elizabeth Paine Lindigrin, Wilmer Harrison Paine, Kenneth Whitworth Paine, Robert Harvey Paine and Nathan Davis, who are all children of Mrs. Davis and Mr. Paine. The complaints alleged that the plaintiffs were vested current beneficiaries of the respective trusts; that the plaintiffs should have been entitled to be considered for distributions of trust income; and that the interests of Mrs. Davis and Mr. Paine were favored over plaintiffs’ interest in both the distribution of income and in the making of trust investments. Plaintiffs sought compensatory damages, refund of trust fees and sweep fees, punitive damages, attorneys’ fees and pre- and post-judgment interest. On March 30, 2017, the parties agreed to the terms of a settlement of the consolidated lawsuits. On May 4, 2017, the judge approved the settlement. On May 24, 2017, the judge dismissed the lawsuit with prejudice. The terms of the settlement are not material to Trustmark’s results of operations or financial condition. Trustmark and its subsidiaries are also parties to other lawsuits and other claims that arise in the ordinary course of business. Some of the lawsuits assert claims related to the lending, collection, servicing, investment, trust and other business activities, and some of the lawsuits allege substantial claims for damages. All pending legal proceedings described above are being vigorously contested. In accordance FASB ASC Topic 450-20, “Loss Contingencies,” Trustmark will establish an accrued liability for litigation matters when those matters present loss contingencies that are both probable and reasonably estimable. At the present time, Trustmark believes, based on its evaluation and the advice of legal counsel, that a loss in any such proceeding is not probable and a reasonable estimate cannot reasonably be made. </t>
  </si>
  <si>
    <t>Earnings Per Share (EPS)</t>
  </si>
  <si>
    <t>Earnings Per Share [Abstract]</t>
  </si>
  <si>
    <t>Note 13 – Earnings Per Share (EPS) The following table reflects weighted-average shares used to calculate basic and diluted EPS for the periods presented (in thousands):
Three Months Ended June 30,
Six Months Ended June 30,
2017
2016
2017
2016
Basic shares
67,736
67,620
67,712
67,615
Dilutive shares
157
150
152
146
Diluted shares
67,893
67,770
67,864
67,761
Weighted-average antidilutive stock awards were excluded in determining diluted EPS. The following table reflects weighted-average antidilutive stock awards for the periods presented (in thousands):
Three Months Ended June 30,
Six Months Ended June 30,
2017
2016
2017
2016
Weighted-average antidilutive stock awards
23
1
66
1</t>
  </si>
  <si>
    <t>Statements of Cash Flows</t>
  </si>
  <si>
    <t>Supplemental Cash Flow Information [Abstract]</t>
  </si>
  <si>
    <t>Note 14 – Statements of Cash Flows The following table reflects specific transaction amounts for the periods presented ($ in thousands):
Six Months Ended June 30,
2017
2016
Income taxes paid
$
1,125
$
18,756
Interest expense paid on deposits and borrowings
16,593
11,590
Noncash transfers from loans to other real estate (1)
4,023
8,668
Transfer of long-term FHLB advances to short-term
250,038
—
Assets acquired in business combination
196,265
—
Liabilities acquired in business combination
184,949
—
(1)
Includes transfers from covered loans to covered other real estate. Trustmark adopted the amendments of ASU 2016-09, “Compensation-Stock Compensation (Topic 718): Improvements to Employee Share-Based Payment Accounting,” effective January 1, 2017. ASU 2016-09 included amendments which affected the presentation of the accompanying consolidated statements of cash flows. Specifically, ASU 2016-09 required that excess tax benefits from employee share-based payments to be classified as an operating activity along with other income tax cash flows, and required that cash paid by an employer when directly withholding shares for tax-withholding purposes to be classified as a financing activity. Trustmark elected to present these changes on a retrospective basis in the accompanying consolidated statements of cash flows, which resulted in $126 thousand of excess tax expense from stock-based compensation arrangements being reclassified from financing activities to other operating activities, net and $949 thousand of withholding taxes paid for shares directly withheld being reclassified from other operating activities, net to financing activities for the six months ended June 30, 2016. The adoption of ASU 2016-09 did not materially affect Trustmark’s consolidated financial statements. For additional information regarding the amendments of ASU 2016-09 and the impact to Trustmark, see Note 19 – Accounting Policies Recently Adopted and Pending Accounting Pronouncements.</t>
  </si>
  <si>
    <t>Stockholders Equity Note [Abstract]</t>
  </si>
  <si>
    <t xml:space="preserve">Note 15 – Shareholders’ Equity Regulatory Capital Trustmark and TNB are subject to minimum risk-based capital and leverage capital requirements, as described in the section captioned “Capital Adequacy” included in Part I. Item 1. – Business of Trustmark’s 2016 Annual Report on Form 10-K, which are administered by the federal bank regulatory agencies. These capital requirements, as defined by federal regulations, involve quantitative and qualitative measures of assets, liabilities and certain off-balance sheet instruments. Trustmark’s and TNB’s minimum risk-based capital requirements include the phased in capital conservation buffer of 1.250% at June 30, 2017 and 0.625% at December 31, 2016. Accumulated other comprehensive loss, net of tax, is not included in computing regulatory capital. Failure to meet minimum capital requirements can result in certain mandatory and possibly additional discretionary actions by regulators that, if undertaken, could have a direct material effect on the financial statements of Trustmark and TNB and limit Trustmark’s and TNB’s ability to pay dividends. As of June 30, 2017, Trustmark and TNB exceeded all applicable minimum capital standards. In addition, Trustmark and TNB met applicable regulatory guidelines to be considered well-capitalized at June 30, 2017. To be categorized in this manner, Trustmark and TNB maintained minimum common equity Tier 1 risk-based capital, Tier 1 risk-based capital, total risk-based capital and Tier 1 leverage ratios as set forth in the accompanying table, and were not subject to any written agreement, order or capital directive, or prompt corrective action directive issued by their primary federal regulators to meet and maintain a specific capital level for any capital measures. There are no significant conditions or events that have occurred since June 30, 2017, which Management believes have affected Trustmark’s or TNB’s present classification. The following table provides Trustmark’s and TNB’s actual regulatory capital amounts and ratios under regulatory capital standards in effect at June 30, 2017 and December 31, 2016 ($ in thousands):
Actual
Regulatory Capital
Minimum
To Be Well
Amount
Ratio
Requirement
Capitalized
At June 30, 2017:
Common Equity Tier 1 Capital (to Risk Weighted Assets)
Trustmark Corporation
$
1,218,962
11.73
%
5.750
%
n/a
Trustmark National Bank
1,260,808
12.13
%
5.750
%
6.50
%
Tier 1 Capital (to Risk Weighted Assets)
Trustmark Corporation
$
1,278,714
12.30
%
7.250
%
n/a
Trustmark National Bank
1,260,808
12.13
%
7.250
%
8.00
%
Total Capital (to Risk Weighted Assets)
Trustmark Corporation
$
1,362,321
13.11
%
9.250
%
n/a
Trustmark National Bank
1,344,415
12.94
%
9.250
%
10.00
%
Tier 1 Leverage (to Average Assets)
Trustmark Corporation
$
1,278,714
9.56
%
4.00
%
n/a
Trustmark National Bank
1,260,808
9.44
%
4.00
%
5.00
%
At December 31, 2016:
Common Equity Tier 1 Capital (to Risk Weighted Assets)
Trustmark Corporation
$
1,209,927
12.16
%
5.125
%
n/a
Trustmark National Bank
1,251,329
12.58
%
5.125
%
6.50
%
Tier 1 Capital (to Risk Weighted Assets)
Trustmark Corporation
$
1,269,660
12.76
%
6.625
%
n/a
Trustmark National Bank
1,251,329
12.58
%
6.625
%
8.00
%
Total Capital (to Risk Weighted Assets)
Trustmark Corporation
$
1,352,322
13.59
%
8.625
%
n/a
Trustmark National Bank
1,333,991
13.41
%
8.625
%
10.00
%
Tier 1 Leverage (to Average Assets)
Trustmark Corporation
$
1,269,660
9.90
%
4.00
%
n/a
Trustmark National Bank
1,251,329
9.77
%
4.00
%
5.00
% Stock Repurchase Program On March 11, 2016, the Board of Directors of Trustmark authorized a stock repurchase program under which $100.0 million of Trustmark’s outstanding common stock may be acquired through March 31, 2019. The shares may be purchased from time to time at prevailing market prices, through open market or privately negotiated transactions, depending on market conditions. Trustmark did not repurchase any shares of its common stock during the six months ended June 30, 2017, compared to approximately 34 thousand shares valued at $750 thousand repurchased during the six months ended June 30, 2016. Other Comprehensive Income (Loss) and Accumulated Other Comprehensive Loss The following tables present the net change in the components of accumulated other comprehensive loss and the related tax effects allocated to each component for the periods presented ($ in thousands). Reclassification adjustments related to securities available for sale are included in security gains (losses), net in the accompanying consolidated statements of income. The amortization of prior service cost, recognized net loss due to lump sum settlements, change in net actuarial loss and recognized net loss due to defined benefit plan termination on pension and other postretirement benefit plans are included in the computation of net periodic benefit cost (see Note 10 – Defined Benefit and Other Postretirement Benefits for additional details). Reclassification adjustments related to pension and other postretirement benefit plans are included in salaries and employee benefits, defined benefit plan termination and other expense in the accompanying consolidated statements of income. Reclassification adjustments related to the cash flow hedge derivative are included in other interest expense in the accompanying consolidated statements of income.
Three Months Ended June 30, 2017
Three Months Ended June 30, 2016
Before Tax Amount
Tax (Expense) Benefit
Net of Tax Amount
Before Tax Amount
Tax (Expense) Benefit
Net of Tax Amount
Securities available for sale and transferred securities:
Net unrealized holding gains (losses) arising during the period
$
4,585
$
(1,753
)
$
2,832
$
9,372
$
(3,585
)
$
5,787
Reclassification adjustment for net (gains) losses realized in net income
(1
)
—
(1
)
—
—
—
Change in net unrealized holding loss on securities transferred to held to maturity
1,189
(455
)
734
2,973
(1,137
)
1,836
Total securities available for sale and transferred securities
5,773
(2,208
)
3,565
12,345
(4,722
)
7,623
Pension and other postretirement benefit plans:
Net change in prior service costs
62
(24
)
38
62
(23
)
39
Recognized net loss due to lump sum settlements
—
—
—
2,248
(860
)
1,388
Change in net actuarial loss
780
(298
)
482
874
(334
)
540
Recognized net loss due to defined benefit plan termination
16,991
(6,499
)
10,492
—
—
—
Total pension and other postretirement benefit plans
17,833
(6,821
)
11,012
3,184
(1,217
)
1,967
Cash flow hedge derivatives:
Change in accumulated gain (loss) on effective cash flow hedge derivatives
(209
)
80
(129
)
(449
)
172
(277
)
Reclassification adjustment for loss realized in net income
78
(30
)
48
156
(60
)
96
Total cash flow hedge derivatives
(131
)
50
(81
)
(293
)
112
(181
)
Total other comprehensive income (loss)
$
23,475
$
(8,979
)
$
14,496
$
15,236
$
(5,827
)
$
9,409
Six Months Ended June 30, 2017
Six Months Ended June 30, 2016
Before Tax Amount
Tax (Expense) Benefit
Net of Tax Amount
Before Tax Amount
Tax (Expense) Benefit
Net of Tax Amount
Securities available for sale and transferred securities:
Net unrealized holding gains (losses) arising during the period
$
6,870
$
(2,627
)
$
4,243
$
44,714
$
(17,102
)
$
27,612
Reclassification adjustment for net (gains) losses realized in net income
(1
)
—
(1
)
310
(119
)
191
Change in net unrealized holding loss on securities transferred to held to maturity
2,421
(926
)
1,495
5,697
(2,179
)
3,518
Total securities available for sale and transferred securities
9,290
(3,553
)
5,737
50,721
(19,400
)
31,321
Pension and other postretirement benefit plans:
Net change in prior service costs
125
(48
)
77
125
(48
)
77
Recognized net loss due to lump sum settlements
—
—
—
2,671
(1,022
)
1,649
Change in net actuarial loss
1,567
(599
)
968
1,756
(671
)
1,085
Recognized net loss due to defined benefit plan termination
16,991
(6,499
)
10,492
—
—
—
Total pension and other postretirement benefit plans
18,683
(7,146
)
11,537
4,552
(1,741
)
2,811
Cash flow hedge derivatives:
Change in accumulated gain (loss) on effective cash flow hedge derivatives
(152
)
58
(94
)
(1,777
)
680
(1,097
)
Reclassification adjustment for loss realized in net income
177
(68
)
109
316
(121
)
195
Total cash flow hedge derivatives
25
(10
)
15
(1,461
)
559
(902
)
Total other comprehensive income (loss)
$
27,998
$
(10,709
)
$
17,289
$
53,812
$
(20,582
)
$
33,230
The following table presents the changes in the balances of each component of accumulated other comprehensive loss for the periods presented ($ in thousands). All amounts are presented net of tax.
Securities Available and Transferred Securities
Defined Benefit Pension Items
Cash Flow Hedge Derivatives
Total
Balance at January 1, 2017
$
(20,800
)
$
(24,980
)
$
(18
)
$
(45,798
)
Other comprehensive income (loss) before reclassification
5,738
—
(94
)
5,644
Amounts reclassified from accumulated other comprehensive loss
(1
)
11,537
109
11,645
Net other comprehensive income (loss)
5,737
11,537
15
17,289
Balance at June 30, 2017
$
(15,063
)
$
(13,443
)
$
(3
)
$
(28,509
)
Balance at January 1, 2016
$
(17,394
)
$
(27,840
)
$
(160
)
$
(45,394
)
Other comprehensive income (loss) before reclassification
31,130
—
(1,097
)
30,033
Amounts reclassified from accumulated other comprehensive loss
191
2,811
195
3,197
Net other comprehensive income (loss)
31,321
2,811
(902
)
33,230
Balance at June 30, 2016
$
13,927
$
(25,029
)
$
(1,062
)
$
(12,164
) </t>
  </si>
  <si>
    <t>Fair Value</t>
  </si>
  <si>
    <t>Fair Value Disclosures [Abstract]</t>
  </si>
  <si>
    <t xml:space="preserve">Note 16 – Fair Value Financial Instruments Measured at Fair Value The methodologies Trustmark uses in determining the fair values are based primarily on the use of independent, market-based data to reflect a value that would be reasonably expected upon exchange of the position in an orderly transaction between market participants at the measurement date. The predominant portion of assets that are stated at fair value are of a nature that can be valued using prices or inputs that are readily observable through a variety of independent data providers. The providers selected by Trustmark for fair valuation data are widely recognized and accepted vendors whose evaluations support the pricing functions of financial institutions, investment and mutual funds, and portfolio managers. Trustmark has documented and evaluated the pricing methodologies used by the vendors and maintains internal processes that regularly test valuations for anomalies. Trustmark utilizes an independent pricing service to advise it on the carrying value of the securities available for sale portfolio. As part of Trustmark’s procedures, the price provided from the service is evaluated for reasonableness given market changes. When a questionable price exists, Trustmark investigates further to determine if the price is valid. If needed, other market participants may be utilized to determine the correct fair value. Trustmark has also reviewed and confirmed its determinations in thorough discussions with the pricing source regarding their methods of price discovery. Mortgage loan commitments are valued based on the securities prices of similar collateral, term, rate and delivery for which the loan is eligible to deliver in place of the particular security. Trustmark acquires a broad array of mortgage security prices that are supplied by a market data vendor, which in turn accumulates prices from a broad list of securities dealers. Prices are processed through a mortgage pipeline management system that accumulates and segregates all loan commitment and forward-sale transactions according to the similarity of various characteristics (maturity, term, rate, and collateral). Prices are matched to those positions that are deemed to be an eligible substitute or offset ( i.e Trustmark estimates fair value of the MSR through the use of prevailing market participant assumptions and market participant valuation processes. This valuation is periodically tested and validated against other third-party firm valuations. Trustmark obtains the fair value of interest rate swaps from a third-party pricing service that uses an industry standard discounted cash flow methodology. In addition, credit valuation adjustments are incorporated in the fair values to account for potential nonperformance risk. In adjusting the fair value of its interest rate swap contracts for the effect of nonperformance risk, Trustmark has considered any applicable credit enhancements such as collateral postings, thresholds, mutual puts, and guarantees. In conjunction with the FASB’s fair value measurement guidance, Trustmark made an accounting policy election to measure the credit risk of these derivative financial instruments, which are subject to master netting agreements, on a net basis by counterparty portfolio. Trustmark has determined that the majority of the inputs used to value its interest rate swaps offered to qualified commercial borrowers fall within Level 2 of the fair value hierarchy, while the credit valuation adjustments associated with these derivatives utilize Level 3 inputs, such as estimates of current credit spreads. Trustmark has assessed the significance of the impact of the credit valuation adjustments on the overall valuation of its interest rate swaps and has determined that the credit valuation adjustment is not significant to the overall valuation of these derivatives. As a result, Trustmark classifies its interest rate swap valuations in Level 2 of the fair value hierarchy. Trustmark also utilizes exchange-traded derivative instruments such as Treasury note futures contracts and option contracts to achieve a fair value return that offsets the changes in fair value of the MSR attributable to interest rates. Fair values of these derivative instruments are determined from quoted prices in active markets for identical assets therefore allowing them to be classified within Level 1 of the fair value hierarchy. In addition, Trustmark utilizes derivative instruments such as interest rate lock commitments in its mortgage banking area which lack observable inputs for valuation purposes resulting in their inclusion in Level 3 of the fair value hierarchy. At this time, Trustmark presents no fair values that are derived through internal modeling. Should positions requiring fair valuation arise that are not relevant to existing methodologies, Trustmark will make every reasonable effort to obtain market participant assumptions, or independent evaluation. Financial Assets and Liabilities The following tables summarize financial assets and financial liabilities measured at fair value on a recurring basis as of June 30, 2017 and December 31, 2016, segregated by the level of valuation inputs within the fair value hierarchy utilized to measure fair value ($ in thousands). There were no transfers between fair value levels for the six months ended June 30, 2017 and the year ended December 31, 2016.
June 30, 2017
Total
Level 1
Level 2
Level 3
U.S. Government agency obligations
$
51,549
$
—
$
51,549
$
—
Obligations of states and political subdivisions
96,514
—
96,514
—
Mortgage-backed securities
2,299,625
—
2,299,625
—
Securities available for sale
2,447,688
—
2,447,688
—
Loans held for sale
203,652
—
203,652
—
Mortgage servicing rights
82,628
—
—
82,628
Other assets - derivatives
2,551
34
1,519
998
Other liabilities - derivatives
1,824
952
872
—
December 31, 2016
Total
Level 1
Level 2
Level 3
U.S. Government agency obligations
$
56,039
$
—
$
56,039
$
—
Obligations of states and political subdivisions
115,373
—
115,373
—
Mortgage-backed securities
2,185,270
—
2,185,270
—
Securities available for sale
2,356,682
—
2,356,682
—
Loans held for sale
175,927
—
175,927
—
Mortgage servicing rights
80,239
—
—
80,239
Other assets - derivatives
2,518
(524
)
2,041
1,001
Other liabilities - derivatives
412
1,174
(762
)
—
The changes in Level 3 assets measured at fair value on a recurring basis for the six months ended June 30, 2017 and 2016 are summarized as follows ($ in thousands):
MSR
Other Assets - Derivatives
Balance, January 1, 2017
$
80,239
$
1,001
Total net (loss) gain included in Mortgage banking, net (1)
(5,108
)
2,577
Additions
7,497
—
Sales
—
(2,580
)
Balance, June 30, 2017
$
82,628
$
998
The amount of total gains (losses) for the period included in earnings that are attributable to the change in unrealized gains or losses still held at June 30, 2017
$
175
$
(572
)
Balance, January 1, 2016
$
74,007
$
1,113
Total net (loss) gain included in Mortgage banking, net (1)
(18,404
)
7,340
Additions
7,211
—
Sales
—
(3,781
)
Balance, June 30, 2016
$
62,814
$
4,672
The amount of total gains (losses) for the period included in earnings that are attributable to the change in unrealized gains or losses still held at June 30, 2016
$
(13,899
)
$
1,157
(1)
Total net (loss) gain included in Mortgage banking, net relating to the MSR includes changes in fair value due to market changes and due to run-off. Trustmark may be required, from time to time, to measure certain assets at fair value on a nonrecurring basis in accordance with GAAP. Assets at June 30, 2017, which have been measured at fair value on a nonrecurring basis, include impaired LHFI. Loans for which it is probable Trustmark will be unable to collect the scheduled payments of principal or interest when due according to the contractual terms of the loan agreement are considered impaired. Specific allowances for impaired LHFI are based on comparisons of the recorded carrying values of the loans to the present value of the estimated cash flows of these loans at each loan’s original effective interest rate, the fair value of the collateral or the observable market prices of the loans. Impaired LHFI are primarily collateral dependent loans and are assessed using a fair value approach. Fair value estimates for collateral dependent loans are derived from appraised values based on the current market value or as-is value of the property being appraised, normally from recently received and reviewed appraisals. Appraisals are obtained from state-certified appraisers and are based on certain assumptions, which may include construction or development status and the highest and best use of the property. These appraisals are reviewed by Trustmark’s Appraisal Review Department to ensure they are acceptable. Appraised values are adjusted down for costs associated with asset disposal. At June 30, 2017, Trustmark had outstanding balances of $53.4 million in impaired LHFI that were individually evaluated for impairment and written down to the fair value of the underlying collateral less cost to sell based on the fair value of the collateral or other unobservable input compared to $27.1 million at December 31, 2016. These individually evaluated impaired LHFI are classified as Level 3 in the fair value hierarchy. Impaired LHFI are periodically reviewed and evaluated for additional impairment and adjusted accordingly based on the same factors identified above. Nonfinancial Assets and Liabilities Certain nonfinancial assets measured at fair value on a nonrecurring basis include foreclosed assets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 Other real estate includes assets that have been acquired in satisfaction of debt through foreclosure and is carried at the lower of cost or estimated fair value. Fair value is based on independent appraisals and other relevant factors. In the determination of fair value subsequent to foreclosure, Management also considers other factors or recent developments, such as changes in market conditions from the time of valuation and anticipated sales values considering plans for disposition, which could result in an adjustment to lower the collateral value estimates indicated in the appraisals. Periodic revaluations are classified as Level 3 in the fair value hierarchy since assumptions are used that may not be observable in the market. Foreclosed assets of $16.2 million were remeasured during the first six months of 2017, requiring write-downs of $2.2 million to reach their current fair values compared to $21.4 million of foreclosed assets that were remeasured during the first six months of 2016, requiring write-downs of $3.0 million. Fair Value of Financial Instruments FASB ASC Topic 825, “Financial Instruments,” requires disclosure of the fair value of financial assets and financial liabilities, including those financial assets and financial liabilities that are not measured and reported at fair value on a recurring basis or non-recurring basis. A detailed description of the valuation methodologies used in estimating the fair value of financial instruments can be found in Note 19 – Fair Value included in Item 8 of Trustmark’s Annual Report on Form 10-K for the year ended December 31, 2016. The carrying amounts and estimated fair values of financial instruments at June 30, 2017 and December 31, 2016, are as follows ($ in thousands):
June 30, 2017
December 31, 2016
Carrying Value
Estimated Fair Value
Carrying Value
Estimated Fair Value
Financial Assets:
Level 2 Inputs:
Cash and short-term investments
$
325,229
$
325,229
$
328,206
$
328,206
Securities held to maturity
1,139,754
1,142,285
1,158,643
1,157,046
Level 3 Inputs:
Net LHFI
8,219,861
8,323,752
7,779,948
7,825,009
Net acquired loans
307,487
307,487
260,850
260,850
Financial Liabilities:
Level 2 Inputs:
Deposits
10,423,391
10,419,769
10,056,012
10,059,794
Short-term liabilities
1,730,660
1,730,660
1,309,595
1,309,595
Long-term FHLB advances
978
978
251,049
251,050
Junior subordinated debt securities
61,856
44,536
61,856
41,057
In cases where quoted market prices are not available, fair values are generally based on estimates using present value techniques. Trustmark’s premise in present value techniques is to represent the fair values on a basis of replacement value of the existing instrument given observed market rates on the measurement date. These techniques are significantly affected by the assumptions used, including the discount rate and estimates of future cash flows. In that regard, the derived fair value estimates for those assets or liabilities cannot necessarily be substantiated by comparison to independent markets and, in many cases, may not be realizable in immediate settlement of the instruments. The estimated fair value of financial instruments with immediate and shorter-term maturities (generally 90 days or less) is assumed to be the same as the recorded book value. All nonfinancial instruments, by definition, have been excluded from these disclosure requirements. Accordingly, the aggregate fair value amounts presented do not represent the underlying value of Trustmark. The fair values of net LHFI are estimated for portfolios of loans with similar financial characteristics. For variable rate LHFI that reprice frequently with no significant change in credit risk, fair values are based on carrying values. The fair values of certain mortgage LHFI, such as 1-4 family residential properties, are based on quoted market prices of similar loans sold in conjunction with securitization transactions, adjusted for differences in loan characteristics. The fair values of other types of LHFI are estimated by discounting the future cash flows using the current rates at which similar loans would be made to borrowers with similar credit ratings and for the same remaining maturities. The processes for estimating the fair value of net LHFI described above does not represent an exit price under FASB ASC Topic 820, “Fair Value Measurements and Disclosures,” and such an exit price could potentially produce a different fair value estimate at June 30, 2017 and December 31, 2016. Fair Value Option Trustmark has elected to account for its mortgage LHFS under the fair value option, with interest income on these mortgage LHFS reported in interest and fees on LHFS and LHFI. The fair value of the mortgage LHFS is determined using quoted prices for a similar asset, adjusted for specific attributes of that loan. The mortgage LHFS are actively managed and monitored and certain market risks of the loans may be mitigated through the use of derivatives. These derivative instruments are carried at fair value with changes in fair value recorded in noninterest income in mortgage banking, net. The changes in the fair value of the LHFS are largely offset by changes in the fair value of the derivative instruments. For the three and six months ended June 30, 2017, a net gain of $58 thousand and $3.7 million, respectively, was recorded in noninterest income in mortgage banking, net for changes in the fair value of the LHFS accounted for under the fair value option, compared to a net gain of $1.0 million and $3.8 million for the three and six months ended June 30, 2016, respectively. Interest and fees on LHFS and LHFI for the three and six months ended June 30, 2017 included $1.2 million and $2.3 million, respectively, of interest earned on the LHFS accounted for under the fair value option, compared to $1.3 million and $2.2 million for the three and six months ended June 30, 2016, respectively. Election of the fair value option allows Trustmark to reduce the accounting volatility that would otherwise result from the asymmetry created by accounting for the financial instruments at the lower of cost or fair value and the derivatives at fair value. The fair value option election does not apply to the GNMA optional repurchase loans which do not meet the requirements under FASB ASC Topic 825 to be accounted for under the fair value option. GNMA optional repurchase loans totaled $39.5 million and $43.9 million at June 30, 2017 and December 31, 2016, respectively, and are included in LHFS on the accompanying consolidated balance sheets. The following table provides information about the fair value and the contractual principal outstanding of the LHFS accounted for under the fair value option as of June 30, 2017 and December 31, 2016 ($ in thousands):
June 30, 2017
December 31, 2016
Fair value of LHFS
$
164,175
$
132,002
LHFS contractual principal outstanding
160,060
132,047
Fair value less unpaid principal
$
4,115
$
(45
) </t>
  </si>
  <si>
    <t>Derivative Financial Instruments</t>
  </si>
  <si>
    <t>Derivative Instruments And Hedging Activities Disclosure [Abstract]</t>
  </si>
  <si>
    <t>Note 17 – Derivative Financial Instruments Derivatives Designated as Hedging Instruments On April 4, 2013, Trustmark entered into a forward interest rate swap contract on junior subordinated debentures with a total notional amount of $60.0 million. The interest rate swap contract was designated as a derivative instrument in a cash flow hedge under FASB ASC Topic 815, “Derivatives and Hedging,” with the objective of protecting the quarterly interest payments on Trustmark’s $60.0 million of junior subordinated debentures issued to Trustmark Preferred Capital Trust I throughout the five-year period beginning December 31, 2014 and ending December 31, 2019 from the risk of variability of those payments resulting from changes in the three-month LIBOR interest rate. Under the swap, which became effective on December 31, 2014, Trustmark will pay a fixed interest rate of 1.66% and receive a variable interest rate based on three-month LIBOR on a total notional amount of $60.0 million, with quarterly net settlements. No ineffectiveness related to the interest rate swap designated as a cash flow hedge was recognized in the consolidated statements of income for the six months ended June 30, 2017 and 2016. The accumulated net after-tax loss related to the effective cash flow hedge included in accumulated other comprehensive loss totaled $2 thousand and $17 thousand at June 30, 2017 and December 31, 2016, respectively. Amounts reported in accumulated other comprehensive loss related to this derivative are reclassified to other interest expense as interest payments are made on Trustmark’s variable rate junior subordinated debentures. During the next twelve months, Trustmark estimates that $138 thousand will be reclassified as an increase to other interest expense. Derivatives not Designated as Hedging Instruments Trustmark utilizes a portfolio of exchange-traded derivative instruments, such as Treasury note futures contracts and option contracts, to achieve a fair value return that economically hedges changes in the fair value of the MSR attributable to interest rates. These transactions are considered freestanding derivatives that do not otherwise qualify for hedge accounting. The total notional amount of these derivative instruments were $314.0 million at June 30, 2017 compared to $262.0 million at December 31, 2016. Changes in the fair value of these exchange-traded derivative instruments are recorded in noninterest income in mortgage banking, net and are offset by changes in the fair value of the MSR. The impact of this strategy resulted in a net positive ineffectiveness of $835 thousand compared to a net negative ineffectiveness of $1.9 million for the three months ended June 30, 2017 and 2016, respectively. For the six months ended June 30, 2017 and 2016, the impact was a net positive ineffectiveness of $3.6 million compared to a net negative ineffectiveness of $1.5 million, respectively. As part of Trustmark’s risk management strategy in the mortgage banking area, derivative instruments such as forward sales contracts are utilized. Trustmark’s obligations under forward sales contracts consist of commitments to deliver mortgage loans, originated and/or purchased, in the secondary market at a future date. Changes in the fair value of these derivative instruments are recorded in noninterest income in mortgage banking, net and are offset by changes in the fair value of LHFS. Trustmark’s off-balance sheet obligations under these derivative instruments totaled $253.0 million at June 30, 2017, with a positive valuation adjustment of $542 thousand, compared to $195.0 million, with a positive valuation adjustment of $2.8 million, at December 31, 2016. Trustmark also utilizes derivative instruments such as interest rate lock commitments in its mortgage banking area. Interest rate lock commitments are residential mortgage loan commitments with customers, which guarantee a specified interest rate for a specified time period. Changes in the fair value of these derivative instruments are recorded in noninterest income in mortgage banking, net and are offset by the changes in the fair value of forward sales contracts. Trustmark’s off-balance sheet obligations under these derivative instruments totaled $142.8 million at June 30, 2017, with a positive valuation adjustment of $998 thousand, compared to $97.9 million, with a positive valuation adjustment of $1.0 million, as of December 31, 2016. Trustmark offers certain derivatives products directly to qualified commercial lending clients seeking to manage their interest rate risk. Trustmark economically hedges interest rate swap transactions executed with commercial lending clients by entering into offsetting interest rate swap transactions with institutional derivatives market participants. Derivatives transactions executed as part of this program are not designated as qualifying hedging relationships and are, therefore, carried at fair value with the change in fair value recorded in noninterest income in bank card and other fees. Because these derivatives have mirror-image contractual terms, in addition to collateral provisions which mitigate the impact of non-performance risk, the changes in fair value are expected to substantially offset. As of June 30, 2017, Trustmark had interest rate swaps with an aggregate notional amount of $349.8 million related to this program, compared to $340.2 million as of December 31, 2016. Credit-risk-related Contingent Features Trustmark has agreements with its financial institution counterparties that contain provisions where if Trustmark defaults on any of its indebtedness, including default where repayment of the indebtedness has not been accelerated by the lender, then Trustmark could also be declared in default on its derivatives obligations. As of June 30, 2017 and December 31, 2016, the termination value of interest rate swaps in a liability position, which includes accrued interest but excludes any adjustment for nonperformance risk, related to these agreements was $798 thousand and $1.2 million, respectively. As of June 30, 2017, Trustmark had posted collateral of $100 thousand against its obligations because of negotiated thresholds and minimum transfer amounts under these agreements. If Trustmark had breached any of these triggering provisions at June 30, 2017, it could have been required to settle its obligations under the agreements at the termination value. Credit risk participation agreements arise when Trustmark contracts with other financial institutions, as a guarantor or beneficiary, to share credit risk associated with certain interest rate swaps. These agreements provide for reimbursement of losses resulting from a third party default on the underlying swap. At both June 30, 2017 and December 31, 2016, Trustmark had entered into two risk participation agreements as a beneficiary with an aggregate notional amount of $13.9 million and $14.2 million, respectively. At June 30, 2017, Trustmark had entered into six risk participation agreements as a guarantor with an aggregate notional amount of $37.8 million compared to five risk participation agreements as a guarantor with an aggregate notional amount of $28.0 million at December 31, 2016. The aggregate fair values of these risk participation agreements were immaterial at June 30, 2017 and December 31, 2016. Tabular Disclosures The following tables disclose the fair value of derivative instruments in Trustmark’s consolidated balance sheets as of June 30, 2017 and December 31, 2016 as well as the effect of these derivative instruments on Trustmark’s results of operations for the periods presented ($ in thousands):
June 30, 2017
December 31, 2016
Derivatives in hedging relationships
Interest rate contracts:
Interest rate swaps included in other assets
$
(4
)
$
(28
)
Derivatives not designated as hedging instruments
Interest rate contracts:
Futures contracts included in other assets
$
(141
)
$
(626
)
Exchange traded purchased options included in other assets
175
102
OTC written options (rate locks) included in other assets
998
1,001
Interest rate swaps included in other assets
1,517
2,060
Credit risk participation agreements included in other assets
6
9
Forward contracts included in other liabilities
(542
)
(2,838
)
Exchange traded written options included in other liabilities
952
1,174
Interest rate swaps included in other liabilities
1,398
2,065
Credit risk participation agreements included in other liabilities
16
11
Three Months Ended June 30,
Six Months Ended June 30,
2017
2016
2017
2016
Derivatives in hedging relationships
Amount of loss reclassified from accumulated other comprehensive loss and recognized in other interest expense
$
(78
)
$
(156
)
$
(177
)
$
(316
)
Derivatives not designated as hedging instruments
Amount of gain (loss) recognized in mortgage banking, net
$
2,698
$
4,591
$
1,154
$
11,730
Amount of gain (loss) recognized in bank card and other fees
(25
)
(148
)
(53
)
(206
) The following table discloses the amount included in other comprehensive income (loss), net of tax, for derivative instruments designated as cash flow hedges for the periods presented ($ in thousands):
Three Months Ended June 30,
Six Months Ended June 30,
2017
2016
2017
2016
Derivatives in cash flow hedging relationship
Amount of gain (loss) recognized in other comprehensive income (loss), net of tax
$
(129
)
$
(277
)
$
(94
)
$
(1,097
) Trustmark’s interest rate swap derivative instruments are subject to master netting agreements, and therefore, eligible for offsetting in the consolidated balance sheets. Trustmark has elected to not offset any derivative instruments in its consolidated balance sheets. Information about financial instruments that are eligible for offset in the consolidated balance sheets as of June 30, 2017 and December 31, 2016 is presented in the following tables ($ in thousands):
Offsetting of Derivative Assets
As of June 30, 2017
Gross Amounts Not Offset in the Statement of Financial Position
Gross Amounts of Recognized Assets
Gross Amounts Offset in the Statement of Financial Position
Net Amounts of Assets presented in the Statement of Financial Position
Financial Instruments
Cash Collateral Received
Net Amount
Derivatives
$
1,513
$
—
$
1,513
$
(139
)
$
—
$
1,374
Offsetting of Derivative Liabilities
As of June 30, 2017
Gross Amounts Not Offset in the Statement of Financial Position
Gross Amounts of Recognized Liabilities
Gross Amounts Offset in the Statement of Financial Position
Net Amounts of Liabilities presented in the Statement of Financial Position
Financial Instruments
Cash Collateral Posted
Net Amount
Derivatives
$
1,398
$
—
$
1,398
$
(139
)
$
(100
)
$
1,159
Offsetting of Derivative Assets
As of December 31, 2016
Gross Amounts Not Offset in the Statement of Financial Position
Gross Amounts of Recognized Assets
Gross Amounts Offset in the Statement of Financial Position
Net Amounts of Assets presented in the Statement of Financial Position
Financial Instruments
Cash Collateral Received
Net Amount
Derivatives
$
2,032
$
—
$
2,032
$
(499
)
$
—
$
1,533
Offsetting of Derivative Liabilities
As of December 31, 2016
Gross Amounts Not Offset in the Statement of Financial Position
Gross Amounts of Recognized Liabilities
Gross Amounts Offset in the Statement of Financial Position
Net Amounts of Liabilities presented in the Statement of Financial Position
Financial Instruments
Cash Collateral Posted
Net Amount
Derivatives
$
2,065
$
—
$
2,065
$
(499
)
$
(937
)
$
629</t>
  </si>
  <si>
    <t>Segment Information</t>
  </si>
  <si>
    <t>Segment Reporting [Abstract]</t>
  </si>
  <si>
    <t>Note 18 – Segment Information Trustmark’s management reporting structure includes three segments: General Banking, Wealth Management and Insurance. For a complete overview of Trustmark’s operating segments, see Note 21 – Segment Information included in Part II. Item 8. – Financial Statements and Supplementary Data, of Trustmark’s 2016 Annual Report on Form 10-K. There have been no significant changes in Trustmark’s operating segments during the periods presented. The accounting policies of each reportable segment are the same as those of Trustmark except for its internal allocations. Noninterest expenses for back-office operations support are allocated to segments based on estimated uses of those services. Trustmark measures the net interest income of its business segments with a process that assigns cost of funds or earnings credit on a matched-term basis. This process, called “funds transfer pricing”, charges an appropriate cost of funds to assets held by a business unit, or credits the business unit for potential earnings for carrying liabilities. The net of these charges and credits flows through to the General Banking segment, which contains the management team responsible for determining TNB’s funding and interest rate risk strategies. The following table discloses financial information by reportable segment for the periods presented ($ in thousands):
Three Months Ended June 30,
Six Months Ended June 30,
2017
2016
2017
2016
General Banking
Net interest income
$
101,794
$
96,113
$
199,205
$
190,555
Provision for loan losses, net
357
3,203
1,514
6,755
Noninterest income
32,820
26,629
62,260
54,023
Noninterest expense
108,249
96,812
195,606
182,705
Income before income taxes
26,008
22,727
64,345
55,118
Income taxes
4,273
4,005
12,642
11,324
General banking net income
$
21,735
$
18,722
$
51,703
$
43,794
Selected Financial Information
Total assets
$
13,837,564
$
12,955,555
$
13,837,564
$
12,955,555
Depreciation and amortization
$
9,497
$
8,724
$
18,333
$
17,209
Wealth Management
Net interest income
$
155
$
207
$
284
$
452
Noninterest income
7,624
7,959
15,001
15,247
Noninterest expense
6,369
6,093
13,570
11,984
Income before income taxes
1,410
2,073
1,715
3,715
Income taxes
541
793
657
1,421
Wealth management net income
$
869
$
1,280
$
1,058
$
2,294
Selected Financial Information
Total assets
$
7,014
$
7,497
$
7,014
$
7,497
Depreciation and amortization
$
37
$
43
$
74
$
87
Insurance
Net interest income
$
55
$
57
$
105
$
110
Noninterest income
9,746
9,639
18,962
18,233
Noninterest expense
7,457
7,274
14,956
14,434
Income before income taxes
2,344
2,422
4,111
3,909
Income taxes
913
921
1,589
1,491
Insurance net income
$
1,431
$
1,501
$
2,522
$
2,418
Selected Financial Information
Total assets
$
64,560
$
67,297
$
64,560
$
67,297
Depreciation and amortization
$
164
$
191
$
322
$
383
Consolidated
Net interest income
$
102,004
$
96,377
$
199,594
$
191,117
Provision for loan losses, net
357
3,203
1,514
6,755
Noninterest income
50,190
44,227
96,223
87,503
Noninterest expense
122,075
110,179
224,132
209,123
Income before income taxes
29,762
27,222
70,171
62,742
Income taxes
5,727
5,719
14,888
14,236
Consolidated net income
$
24,035
$
21,503
$
55,283
$
48,506
Selected Financial Information
Total assets
$
13,909,138
$
13,030,349
$
13,909,138
$
13,030,349
Depreciation and amortization
$
9,698
$
8,958
$
18,729
$
17,679</t>
  </si>
  <si>
    <t>Accounting Policies Recently Adopted and Pending Accounting Pronouncements</t>
  </si>
  <si>
    <t>New Accounting Pronouncements And Changes In Accounting Principles [Abstract]</t>
  </si>
  <si>
    <t>Note 19 – Accounting Policies Recently Adopted and Pending Accounting Pronouncements ASU 2017-09, “Compensation-Stock Compensation (Topic 718): Scope of Modification Accounting.” ASU 2017-09 seeks to provide clarity, reduce diversity in practice, and reduce cost and complexity when applying the guidance in Topic 718, Compensation-Stock Compensation, regarding a change to the terms or conditions of a share-based payment award. In fact, ASU 2017-09 provides guidance concerning which changes to the terms or conditions of a share-based payment award require an entity to apply modification accounting in Topic 718. Specifically, an entity is to account for the effects of a modification, unless all of the following are satisfied: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s a liability instrument is the same as the classification of the original award immediately before the original award is modified. Note that the current disclosure requirements in Topic 718 apply regardless of whether an entity is required to apply modification accounting under the amendments in this ASU. The amendments of ASU 2017-09 are effective for interim and annual periods beginning after December 15, 2017 and must be applied prospectively to awards modified on or after the adoption date. Management has evaluated the amendments of ASU 2017-09 and determined that the adoption of this ASU will have no impact on Trustmark’s consolidated financial statements. However, should Trustmark modify the terms or conditions of any share-based payment award in the future, this modification would be evaluated and disclosed as appropriate based on the amendments of ASU 2017-09. ASU 2017-08, “ Receivables-Nonrefundable Fees and Other Costs (Subtopic 310-20): Premium Amortization on Purchased Callable Debt Securities.” Issued in March 2017, ASU 2017-08 amends the amortization period for certain purchased callable debt securities held at a premium. In particular, the amendments in ASU 2017-08 require the premium to be amortized to the earliest call date. The amendments do not, however, require an accounting change for securities held at a discount; instead, the discount continues to be amortized to maturity. Notably, the amendments in this ASU more closely align the amortization period of premiums and discounts to expectations incorporated in market pricing on the underlying securities. Securities within the scope of ASU 2017-08 are purchased debt securities that have explicit, noncontingent call features that are callable at fixed prices and on preset dates. The amendments of ASU 2017-08 become effective for fiscal years, and for interim periods within those fiscal years, beginning after December 15, 2018. As of June 30, 2017, Trustmark’s total unamortized premium for purchased debt securities within the scope of ASU 2017-08 was immaterial. Management will continue to evaluate the impact this ASU will have on Trustmark’s consolidated financial statements through its effective date; however, the adoption of ASU 2017-08 is not expected to have a material impact Trustmark’s consolidated financial statements. ASU 2017-07, “ Compensation-Retirement Benefits (Topic 715)-Improving the Presentation of Net Periodic Pension Cost and Net Periodic Postretirement Benefit Cost.” Issued in March 2017, ASU 2017-07 is designed to improve guidance related to the presentation of defined benefit costs in the income statement. In particular, ASU No. 2017-07 requires that an employer report the service cost component in the same line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en that line item or items must be appropriately described. However, if a separate line item or items are not used, then the line item(s) used in the income statement to present the other components of net benefit cost must be disclosed. Additionally, ASU 2017-07 allows only the service cost component to be eligible for capitalization, when applicable. The amendments of ASU 2017-07 become effective for interim and annual periods beginning after December 15, 2017. The amendments in ASU 2017-07 should be applied retrospectively for the presentation of the service cost component and the other components of net periodic benefit cost in the income statement and prospectively, on or after the adoption date, for capitalization of the service cost component in assets. Management has evaluated the impact this ASU will have on Trustmark’s consolidated financial statements. Based on this evaluation, Management believes that upon adoption the amendments of ASU 2017-07 would require a reclassification of the net periodic benefit cost, with the exception of the service cost component, from salaries and employee benefits to other expense on the consolidated statements of income for each period presented, which is not considered material to Trustmark’s consolidated financial statements. Trustmark intends to adopt ASU 2017-07 during the first quarter of 2018, and will elect the available practical expedient which allows Trustmark to use the amounts disclosed in its pension and other postretirement benefits footnote for the prior comparative periods for applying the retrospective presentation requirements. ASU 2017-04, “ Intangibles-Goodwill and Other (Topic 350): Simplifying the Test for Goodwill Impairment.” Issued in January 2017, ASU 2017-04 simplifies the manner in which an entity is required to test goodwill for impairment by eliminating Step 2 from the goodwill impairment test. Step 2 measures a goodwill impairment loss by comparing the implied fair value of a reporting unit's goodwill with the carrying amount of that goodwill. In computing the implied fair value of goodwill under Step 2, an entity, prior to the amendments in ASU 2017-04, had to perform procedures to determine the fair value at the impairment testing date of its assets and liabilities, including unrecognized assets and liabilities, in accordance with the procedure that would be required in determining the fair value of assets acquired and liabilities assumed in a business combination. However, under the amendments in ASU 2017-04,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2017-04 removes the requirements for any reporting unit with a zero or negative carrying amount to perform a qualitative assessment and, if it fails such qualitative test, to perform Step 2 of the goodwill impairment test. ASU 2017-04 is effective prospectively for annual, or any interim, goodwill impairment tests in fiscal years beginning after December 15, 2019. Based on Trustmark’s annual goodwill impairment test performed as of October 1, 2016, the fair value of its reporting units exceeded the carrying value and, therefore, the related goodwill was not impaired. Management will continue to evaluate the impact this ASU will have on Trustmark’s consolidated financial statements through its effective date; however, the adoption of ASU 2017-04 is not expected to have a material impact Trustmark’s consolidated financial statements. ASU 2017-01, “Business Combinations (Topic 805) - Clarifying the Definition of a Business.” Issued in January 2017, ASU 2017-01 clarifies the definition of a business with the objective of adding guidance to assist entities with evaluating whether transactions should be accounted for as acquisitions (or disposals) of assets or businesses, which determines whether goodwill should be recorded or not. The amendments in ASU No. 2017-01 provide a screen to determine when a set of assets and activities (collectively,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however, the screen is not met, then the amendments in ASU 2017-01 require that to be considered a business, a set must include, at a minimum, an input and a substantive process that together significantly contribute to the ability to create output and remove the evaluation of whether a market participant could replace missing elements. The revised definition will result in more transactions being recorded as asset acquisitions or dispositions as opposed to business acquisitions or dispositions. The amendments of ASU 2017-01 are effective for interim and annual periods beginning after December 15, 2017 and must be applied prospectively to transactions occurring on or after the adoption date. Management has evaluated the impact this ASU will have on Trustmark’s consolidated financial statements. Based on this evaluation, Management does not believe that the amendments of ASU 2017-01 will have any impact to Trustmark’s consolidated financial statements at adoption; however, any future business combinations will be evaluated and disclosed as appropriate based on the amendments of ASU 2017-01. ASU 2016-15, “Statement of Cash Flows (Topic 230): Classification of Certain Cash Receipts and Cash Payments.” Issued in August 2016, ASU 2016-15 provides guidance to reduce the diversity in practice of how certain cash receipts and cash payments are presented and classified in the statement of cash flows. The amendments of ASU 2016-15 provide guidance on eight specific cash flow: (i) debt prepayment or debt extinguishment costs; (ii) settlement of zero-coupon bonds;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The amendments of ASU 2016-15 are effective for interim and annual periods beginning after December 15, 2017. Trustmark plans to adopt the amendments of ASU 2016-15 during the first quarter of 2018. Management has evaluated the amendments of ASU 2016-15 and does not believe that adoption of this ASU will impact Trustmark’s existing presentation of the applicable cash receipts and cash payments on its consolidated statements of cash flows. ASU 2016-13, “Financial Instruments-Credit Losses (Topic 326): Measurement of Credit Losses on Financial Instruments.” Issued in June 2016, ASU 2016-13 will add FASB ASC Topic 326, “Financial Instruments-Credit Losses” and finalizes amendments to FASB ASC Subtopic 825-15, “Financial Instruments-Credit Losses.” The amendments of ASU 2016-13 are intended to provide financial statement users with more decision-useful information related to expected credit losses on financial instruments and other commitments to extend credit by replacing the current incurred loss impairment methodology with a methodology that reflects expected credit losses and requires consideration of a broader range of reasonable and supportable information to determine credit loss estimates. The amendments of ASU 2016-13 eliminate the probable initial recognition threshold and, in turn, reflect an entity’s current estimate of all expected credit losses. ASU 2016-13 does not specify the method for measuring expected credit losses, and an entity is allowed to apply methods that reasonably reflect its expectations of the credit loss estimate. Additionally, the amendments of ASU 2016-13 require that credit losses on available for sale debt securities be presented as an allowance rather than as a write-down. The amendments of ASU 2016-13 are effective for interim and annual periods beginning after December 15, 2019. Earlier application is permitted for interim and annual periods beginning after December 15, 2018. Trustmark plans to adopt the amendments of ASU 2016-13 during the first quarter of 2020. Trustmark has established a Current Expected Credit Loss (CECL) Steering Committee, a CECL Working Group and a Vendor Vetting Working Group which include the appropriate members of Management to evaluate the impact this ASU will have on Trustmark’s financial position, results of operations and financial statement disclosures and determine the most appropriate method of implementing the amendments in this ASU as well as any resources needed to implement the amendments. The Vendor Vetting Working Group and the CECL Steering Committee have completed the appropriate due diligence and selected a third-party vendor to provide an automated allowance for loan loss software as well as advisory services in developing a new allowance for loan loss methodology that would be compliant with amendments of ASU 2016-13. Trustmark will begin working with the approved third-party vendor during the third quarter of 2017. ASU 2016-09, “Compensation-Stock Compensation (Topic 718): Improvements to Employee Share-Based Payment Accounting.” Issued in March 2016, ASU 2016-09 seeks to reduce complexity in accounting standards by simplifying several aspects of the accounting for share-based payment transactions. The amendments of ASU 2016-09 include: (i) requiring all excess tax benefits and tax deficiencies to be recognized as income tax expense or benefit in the income statement; (ii) requiring excess tax benefits to be classified along with other income tax cash flows as an operating activity on the statement of cash flow; (iii) allowing an entity to make an entity-wide accounting policy election to either estimate the number of awards that expect to vest or account for forfeitures when they occur; (iv) change the threshold to qualify for equity classification to permit withholding up to the maximum statutory tax rates in the applicable jurisdictions; and (v) requiring that cash paid by an employer when directly withholding shares for tax-withholding purposes to be classified as a financing activity on the statement of cash flows. The amendments of ASU 2016-09 became effective for Trustmark on January 1, 2017 and did not have a material impact on Trustmark’s consolidated financial statements. Trustmark has made an entity-wide accounting policy election to account for forfeitures of stock awards as they occur. Changes as required by the amendments of ASU 2016-09 are presented in the accompanying consolidated statements of cash flows. ASU 2016-02, “Leases (Topic 842).” Issued in February 2016, ASU 2016-02 was issued by the FASB to increase transparency and comparability among organizations by recognizing lease assets and lease liabilities on the balance sheet and by disclosing key information about leasing arrangements.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the ASU contains some targeted improvements that are intended to align, where necessary, lessor accounting with the lessee accounting model and with the updated revenue recognition guidance issued in 2014. The amendments of ASU 2016-02 are effective for interim and annual periods beginning after December 15, 2018. Trustmark plans to adopt the amendments of ASU 2016-02 beginning in the first quarter of 2019. At adoption, Trustmark will recognize a lease asset and a corresponding lease liability on its consolidated balance sheet for its total lease obligation measured on a discounted basis. As of December 31, 2016, all leases in which Trustmark was the lessee were classified as operating leases and the total outstanding lease obligation was $58.0 million, or 0.4% of total assets. Management is currently evaluating these lease obligations as potential lease assets and liabilities as defined by ASU 2016-02. Trustmark does not anticipant any material impact to its consolidated statements of income as a result of the adoption of this ASU. Trustmark has an immaterial amount of leases in which it is the lessor. Based on Management’s evaluation to date, Trustmark does not expect the amendments of ASU 2016-02 to have any material impact to these leases or the related income. Management will continue to evaluate the impact this ASU will have on Trustmark’s consolidated financial statements; however, the adoption of ASU 2016-02 is not expected to have a material impact on Trustmark’s consolidated financial statements. ASU 2016-01, “Financial Instruments-Overall (Subtopic 825-10): Recognition and Measurement of Financial Assets and Financial Liabilities (An Amendment of the FASB Accounting Standards Codification).” Issued in January 2016, ASU 2016-01 is intended to enhance the reporting model for financial instruments to provide users of financial statements with improved decision-making information. The amendments of ASU 2016-01 include: (i) requiring equity investments, except those accounted for under the equity method of accounting or those that result in the consolidation of an investee, to be measured at fair value with changes in fair value recognized in net income; (ii) requiring a qualitative assessment to identify impairment of equity investments without readily determinable fair values; (iii) eliminating the requirement to disclose the method and significant assumptions used to estimate the fair value for financial instruments measured at amortized cost on the balance sheet; (iv) requiring the use of the exit price notion when measuring the fair value of financial instruments for disclosure purposes; (v) requiring an entity that has elected the fair value option to measure the fair value of a liability to present separately in other comprehensive income the portion of the change in the fair value resulting from a change in the instrument-specific credit risk; (vi) requiring separate presentation of financial assets and financial liabilities by measurement category and form of financial asset on the balance sheet or the accompanying notes to the financial statements and (vii) clarifying that an entity should evaluate the need for a valuation allowance on a deferred tax asset related to available for sale securities in combination with the entity’s other deferred tax assets. The amendments of ASU 2016-01 are effective for interim and annual periods beginning after December 15, 2017. Trustmark plans to adopt the amendments of ASU 2016-01 during the first quarter of 2018. Management has evaluated the impact this ASU will have on Trustmark’s consolidated financial statements. Through this evaluation, Management has determined that Trustmark’s investments in member bank stock, which are equity securities that do not have readily determinable fair values, are not within the scope of ASU 2016-01. See Note 1 – Significant Accounting Policies, “Federal Home Loan Bank (FHLB) and Federal Reserve Bank of Atlanta Stock” included in Item 8 of Trustmark’s Annual Report on Form 10-K for information regarding Trustmark’s investment in member bank stock. Management has also determined that the principal area impacted by the amendments of ASU 2016-01 will be Trustmark’s fair value related disclosures, specifically amendments (iii) and (iv) described above, and is currently evaluating various third-party vendors to measure the fair value of the LHFI portfolio using the exit price notion as required by amendment (iv) above. The adoption of ASU 2016-01 is not expected to have a material impact on Trustmark’s consolidated financial statements. ASU 2014-09, “Revenue from Contracts with Customers (Topic 606).” Issued in May 2014, ASU 2014-09 will add FASB ASC Topic 606, “Revenue from Contracts with Customers,” and will supersede revenue recognition requirements in FASB ASC Topic 605, “Revenue Recognition,” as well as certain cost guidance in FASB ASC Topic 605-35, “Revenue Recognition – Construction-Type and Production-Type Contracts.” ASU 2014-09 provides a framework for revenue recognition that replaces the existing industry and transaction specific requirements under the existing standards. ASU 2014-09 requires an entity to apply a five-step model to determine when to recognize revenue and at what amount. The model specifies that revenue should be recognized when (or as) an entity transfers control of goods or services to a customer at the amount in which the entity expects to be entitled. Depending on whether certain criteria are met, revenue should be recognized either over time, in a manner that depicts the entity’s performance, or at a point in time, when control of the goods or services are transferred to the customer. ASU 2014-09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ddition, the existing requirements for the recognition of a gain or loss on the transfer of non-financial assets that are not in a contract with a customer are amended to be consistent with the guidance on recognition and measurement in ASU 2014-09. The amendments of ASU 2014-09 may be applied either retrospectively to each prior reporting period presented or retrospectively with the cumulative effect of initially applying ASU 2014-09 recognized at the date of initial application. If the transition method of application is elected, the entity should also provide the additional disclosures in reporting periods that include the date of initial application of (1) the amount by which each financial statement line item is affected in the current reporting period, as compared to the guidance that was in effect before the change, and (2) an explanation of the reasons for significant changes. ASU 2015-14, “Revenue from Contracts with Customers (Topic 606)-Deferral of the Effective Date,” issued in August 2015, defers the effective date of ASU 2014-09 by one year. ASU 2015-14 provides that the amendments of ASU 2014-09 become effective for interim and annual periods beginning after December 15, 2017. Earlier application is permitted only as of annual reporting periods beginning after December 15, 2016, including interim reporting periods within that reporting period. All subsequently issued ASUs which provide additional guidance and clarifications to various aspects of FASB ASC Topic 606 will become effective when the amendments of ASU 2014-09 become effective. Trustmark plans to adopt these amendments during the first quarter of 2018 using the modified retrospective method of application. Management is continuing to evaluate the impact ASU 2014-09 will have on Trustmark’s consolidated financial statements. Based on this evaluation to date, Management has determined that the majority of the revenues earned by Trustmark are not within the scope of ASU 2014-09. Management also believes that for most revenue streams within the scope of ASU 2014-09, the amendments will not change the timing of when the revenue is recognized. Management will continue to evaluate the impact the adoption of ASU 2014-09 will have on Trustmark’s consolidated financial statements, focusing on noninterest income sources within the scope of ASU 2014-09 as well as new disclosures required by these amendments; however, the adoption of ASU 2014-09 is not expected to have a material impact on Trustmark’s consolidated financial statements.</t>
  </si>
  <si>
    <t>Accounting Policies Recently Adopted and Pending Accounting Pronouncements (Policies)</t>
  </si>
  <si>
    <t>Accounting Policies [Abstract]</t>
  </si>
  <si>
    <t>ASU 2017-09, “Compensation-Stock Compensation (Topic 718): Scope of Modification Accounting.” ASU 2017-09 seeks to provide clarity, reduce diversity in practice, and reduce cost and complexity when applying the guidance in Topic 718, Compensation-Stock Compensation, regarding a change to the terms or conditions of a share-based payment award. In fact, ASU 2017-09 provides guidance concerning which changes to the terms or conditions of a share-based payment award require an entity to apply modification accounting in Topic 718. Specifically, an entity is to account for the effects of a modification, unless all of the following are satisfied: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s a liability instrument is the same as the classification of the original award immediately before the original award is modified. Note that the current disclosure requirements in Topic 718 apply regardless of whether an entity is required to apply modification accounting under the amendments in this ASU. The amendments of ASU 2017-09 are effective for interim and annual periods beginning after December 15, 2017 and must be applied prospectively to awards modified on or after the adoption date. Management has evaluated the amendments of ASU 2017-09 and determined that the adoption of this ASU will have no impact on Trustmark’s consolidated financial statements. However, should Trustmark modify the terms or conditions of any share-based payment award in the future, this modification would be evaluated and disclosed as appropriate based on the amendments of ASU 2017-09. ASU 2017-08, “ Receivables-Nonrefundable Fees and Other Costs (Subtopic 310-20): Premium Amortization on Purchased Callable Debt Securities.” Issued in March 2017, ASU 2017-08 amends the amortization period for certain purchased callable debt securities held at a premium. In particular, the amendments in ASU 2017-08 require the premium to be amortized to the earliest call date. The amendments do not, however, require an accounting change for securities held at a discount; instead, the discount continues to be amortized to maturity. Notably, the amendments in this ASU more closely align the amortization period of premiums and discounts to expectations incorporated in market pricing on the underlying securities. Securities within the scope of ASU 2017-08 are purchased debt securities that have explicit, noncontingent call features that are callable at fixed prices and on preset dates. The amendments of ASU 2017-08 become effective for fiscal years, and for interim periods within those fiscal years, beginning after December 15, 2018. As of June 30, 2017, Trustmark’s total unamortized premium for purchased debt securities within the scope of ASU 2017-08 was immaterial. Management will continue to evaluate the impact this ASU will have on Trustmark’s consolidated financial statements through its effective date; however, the adoption of ASU 2017-08 is not expected to have a material impact Trustmark’s consolidated financial statements. ASU 2017-07, “ Compensation-Retirement Benefits (Topic 715)-Improving the Presentation of Net Periodic Pension Cost and Net Periodic Postretirement Benefit Cost.” Issued in March 2017, ASU 2017-07 is designed to improve guidance related to the presentation of defined benefit costs in the income statement. In particular, ASU No. 2017-07 requires that an employer report the service cost component in the same line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en that line item or items must be appropriately described. However, if a separate line item or items are not used, then the line item(s) used in the income statement to present the other components of net benefit cost must be disclosed. Additionally, ASU 2017-07 allows only the service cost component to be eligible for capitalization, when applicable. The amendments of ASU 2017-07 become effective for interim and annual periods beginning after December 15, 2017. The amendments in ASU 2017-07 should be applied retrospectively for the presentation of the service cost component and the other components of net periodic benefit cost in the income statement and prospectively, on or after the adoption date, for capitalization of the service cost component in assets. Management has evaluated the impact this ASU will have on Trustmark’s consolidated financial statements. Based on this evaluation, Management believes that upon adoption the amendments of ASU 2017-07 would require a reclassification of the net periodic benefit cost, with the exception of the service cost component, from salaries and employee benefits to other expense on the consolidated statements of income for each period presented, which is not considered material to Trustmark’s consolidated financial statements. Trustmark intends to adopt ASU 2017-07 during the first quarter of 2018, and will elect the available practical expedient which allows Trustmark to use the amounts disclosed in its pension and other postretirement benefits footnote for the prior comparative periods for applying the retrospective presentation requirements. ASU 2017-04, “ Intangibles-Goodwill and Other (Topic 350): Simplifying the Test for Goodwill Impairment.” Issued in January 2017, ASU 2017-04 simplifies the manner in which an entity is required to test goodwill for impairment by eliminating Step 2 from the goodwill impairment test. Step 2 measures a goodwill impairment loss by comparing the implied fair value of a reporting unit's goodwill with the carrying amount of that goodwill. In computing the implied fair value of goodwill under Step 2, an entity, prior to the amendments in ASU 2017-04, had to perform procedures to determine the fair value at the impairment testing date of its assets and liabilities, including unrecognized assets and liabilities, in accordance with the procedure that would be required in determining the fair value of assets acquired and liabilities assumed in a business combination. However, under the amendments in ASU 2017-04,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2017-04 removes the requirements for any reporting unit with a zero or negative carrying amount to perform a qualitative assessment and, if it fails such qualitative test, to perform Step 2 of the goodwill impairment test. ASU 2017-04 is effective prospectively for annual, or any interim, goodwill impairment tests in fiscal years beginning after December 15, 2019. Based on Trustmark’s annual goodwill impairment test performed as of October 1, 2016, the fair value of its reporting units exceeded the carrying value and, therefore, the related goodwill was not impaired. Management will continue to evaluate the impact this ASU will have on Trustmark’s consolidated financial statements through its effective date; however, the adoption of ASU 2017-04 is not expected to have a material impact Trustmark’s consolidated financial statements. ASU 2017-01, “Business Combinations (Topic 805) - Clarifying the Definition of a Business.” Issued in January 2017, ASU 2017-01 clarifies the definition of a business with the objective of adding guidance to assist entities with evaluating whether transactions should be accounted for as acquisitions (or disposals) of assets or businesses, which determines whether goodwill should be recorded or not. The amendments in ASU No. 2017-01 provide a screen to determine when a set of assets and activities (collectively,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however, the screen is not met, then the amendments in ASU 2017-01 require that to be considered a business, a set must include, at a minimum, an input and a substantive process that together significantly contribute to the ability to create output and remove the evaluation of whether a market participant could replace missing elements. The revised definition will result in more transactions being recorded as asset acquisitions or dispositions as opposed to business acquisitions or dispositions. The amendments of ASU 2017-01 are effective for interim and annual periods beginning after December 15, 2017 and must be applied prospectively to transactions occurring on or after the adoption date. Management has evaluated the impact this ASU will have on Trustmark’s consolidated financial statements. Based on this evaluation, Management does not believe that the amendments of ASU 2017-01 will have any impact to Trustmark’s consolidated financial statements at adoption; however, any future business combinations will be evaluated and disclosed as appropriate based on the amendments of ASU 2017-01. ASU 2016-15, “Statement of Cash Flows (Topic 230): Classification of Certain Cash Receipts and Cash Payments.” Issued in August 2016, ASU 2016-15 provides guidance to reduce the diversity in practice of how certain cash receipts and cash payments are presented and classified in the statement of cash flows. The amendments of ASU 2016-15 provide guidance on eight specific cash flow: (i) debt prepayment or debt extinguishment costs; (ii) settlement of zero-coupon bonds;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The amendments of ASU 2016-15 are effective for interim and annual periods beginning after December 15, 2017. Trustmark plans to adopt the amendments of ASU 2016-15 during the first quarter of 2018. Management has evaluated the amendments of ASU 2016-15 and does not believe that adoption of this ASU will impact Trustmark’s existing presentation of the applicable cash receipts and cash payments on its consolidated statements of cash flows. ASU 2016-13, “Financial Instruments-Credit Losses (Topic 326): Measurement of Credit Losses on Financial Instruments.” Issued in June 2016, ASU 2016-13 will add FASB ASC Topic 326, “Financial Instruments-Credit Losses” and finalizes amendments to FASB ASC Subtopic 825-15, “Financial Instruments-Credit Losses.” The amendments of ASU 2016-13 are intended to provide financial statement users with more decision-useful information related to expected credit losses on financial instruments and other commitments to extend credit by replacing the current incurred loss impairment methodology with a methodology that reflects expected credit losses and requires consideration of a broader range of reasonable and supportable information to determine credit loss estimates. The amendments of ASU 2016-13 eliminate the probable initial recognition threshold and, in turn, reflect an entity’s current estimate of all expected credit losses. ASU 2016-13 does not specify the method for measuring expected credit losses, and an entity is allowed to apply methods that reasonably reflect its expectations of the credit loss estimate. Additionally, the amendments of ASU 2016-13 require that credit losses on available for sale debt securities be presented as an allowance rather than as a write-down. The amendments of ASU 2016-13 are effective for interim and annual periods beginning after December 15, 2019. Earlier application is permitted for interim and annual periods beginning after December 15, 2018. Trustmark plans to adopt the amendments of ASU 2016-13 during the first quarter of 2020. Trustmark has established a Current Expected Credit Loss (CECL) Steering Committee, a CECL Working Group and a Vendor Vetting Working Group which include the appropriate members of Management to evaluate the impact this ASU will have on Trustmark’s financial position, results of operations and financial statement disclosures and determine the most appropriate method of implementing the amendments in this ASU as well as any resources needed to implement the amendments. The Vendor Vetting Working Group and the CECL Steering Committee have completed the appropriate due diligence and selected a third-party vendor to provide an automated allowance for loan loss software as well as advisory services in developing a new allowance for loan loss methodology that would be compliant with amendments of ASU 2016-13. Trustmark will begin working with the approved third-party vendor during the third quarter of 2017. ASU 2016-09, “Compensation-Stock Compensation (Topic 718): Improvements to Employee Share-Based Payment Accounting.” Issued in March 2016, ASU 2016-09 seeks to reduce complexity in accounting standards by simplifying several aspects of the accounting for share-based payment transactions. The amendments of ASU 2016-09 include: (i) requiring all excess tax benefits and tax deficiencies to be recognized as income tax expense or benefit in the income statement; (ii) requiring excess tax benefits to be classified along with other income tax cash flows as an operating activity on the statement of cash flow; (iii) allowing an entity to make an entity-wide accounting policy election to either estimate the number of awards that expect to vest or account for forfeitures when they occur; (iv) change the threshold to qualify for equity classification to permit withholding up to the maximum statutory tax rates in the applicable jurisdictions; and (v) requiring that cash paid by an employer when directly withholding shares for tax-withholding purposes to be classified as a financing activity on the statement of cash flows. The amendments of ASU 2016-09 became effective for Trustmark on January 1, 2017 and did not have a material impact on Trustmark’s consolidated financial statements. Trustmark has made an entity-wide accounting policy election to account for forfeitures of stock awards as they occur. Changes as required by the amendments of ASU 2016-09 are presented in the accompanying consolidated statements of cash flows. ASU 2016-02, “Leases (Topic 842).” Issued in February 2016, ASU 2016-02 was issued by the FASB to increase transparency and comparability among organizations by recognizing lease assets and lease liabilities on the balance sheet and by disclosing key information about leasing arrangements.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the ASU contains some targeted improvements that are intended to align, where necessary, lessor accounting with the lessee accounting model and with the updated revenue recognition guidance issued in 2014. The amendments of ASU 2016-02 are effective for interim and annual periods beginning after December 15, 2018. Trustmark plans to adopt the amendments of ASU 2016-02 beginning in the first quarter of 2019. At adoption, Trustmark will recognize a lease asset and a corresponding lease liability on its consolidated balance sheet for its total lease obligation measured on a discounted basis. As of December 31, 2016, all leases in which Trustmark was the lessee were classified as operating leases and the total outstanding lease obligation was $58.0 million, or 0.4% of total assets. Management is currently evaluating these lease obligations as potential lease assets and liabilities as defined by ASU 2016-02. Trustmark does not anticipant any material impact to its consolidated statements of income as a result of the adoption of this ASU. Trustmark has an immaterial amount of leases in which it is the lessor. Based on Management’s evaluation to date, Trustmark does not expect the amendments of ASU 2016-02 to have any material impact to these leases or the related income. Management will continue to evaluate the impact this ASU will have on Trustmark’s consolidated financial statements; however, the adoption of ASU 2016-02 is not expected to have a material impact on Trustmark’s consolidated financial statements. ASU 2016-01, “Financial Instruments-Overall (Subtopic 825-10): Recognition and Measurement of Financial Assets and Financial Liabilities (An Amendment of the FASB Accounting Standards Codification).” Issued in January 2016, ASU 2016-01 is intended to enhance the reporting model for financial instruments to provide users of financial statements with improved decision-making information. The amendments of ASU 2016-01 include: (i) requiring equity investments, except those accounted for under the equity method of accounting or those that result in the consolidation of an investee, to be measured at fair value with changes in fair value recognized in net income; (ii) requiring a qualitative assessment to identify impairment of equity investments without readily determinable fair values; (iii) eliminating the requirement to disclose the method and significant assumptions used to estimate the fair value for financial instruments measured at amortized cost on the balance sheet; (iv) requiring the use of the exit price notion when measuring the fair value of financial instruments for disclosure purposes; (v) requiring an entity that has elected the fair value option to measure the fair value of a liability to present separately in other comprehensive income the portion of the change in the fair value resulting from a change in the instrument-specific credit risk; (vi) requiring separate presentation of financial assets and financial liabilities by measurement category and form of financial asset on the balance sheet or the accompanying notes to the financial statements and (vii) clarifying that an entity should evaluate the need for a valuation allowance on a deferred tax asset related to available for sale securities in combination with the entity’s other deferred tax assets. The amendments of ASU 2016-01 are effective for interim and annual periods beginning after December 15, 2017. Trustmark plans to adopt the amendments of ASU 2016-01 during the first quarter of 2018. Management has evaluated the impact this ASU will have on Trustmark’s consolidated financial statements. Through this evaluation, Management has determined that Trustmark’s investments in member bank stock, which are equity securities that do not have readily determinable fair values, are not within the scope of ASU 2016-01. See Note 1 – Significant Accounting Policies, “Federal Home Loan Bank (FHLB) and Federal Reserve Bank of Atlanta Stock” included in Item 8 of Trustmark’s Annual Report on Form 10-K for information regarding Trustmark’s investment in member bank stock. Management has also determined that the principal area impacted by the amendments of ASU 2016-01 will be Trustmark’s fair value related disclosures, specifically amendments (iii) and (iv) described above, and is currently evaluating various third-party vendors to measure the fair value of the LHFI portfolio using the exit price notion as required by amendment (iv) above. The adoption of ASU 2016-01 is not expected to have a material impact on Trustmark’s consolidated financial statements. ASU 2014-09, “Revenue from Contracts with Customers (Topic 606).” Issued in May 2014, ASU 2014-09 will add FASB ASC Topic 606, “Revenue from Contracts with Customers,” and will supersede revenue recognition requirements in FASB ASC Topic 605, “Revenue Recognition,” as well as certain cost guidance in FASB ASC Topic 605-35, “Revenue Recognition – Construction-Type and Production-Type Contracts.” ASU 2014-09 provides a framework for revenue recognition that replaces the existing industry and transaction specific requirements under the existing standards. ASU 2014-09 requires an entity to apply a five-step model to determine when to recognize revenue and at what amount. The model specifies that revenue should be recognized when (or as) an entity transfers control of goods or services to a customer at the amount in which the entity expects to be entitled. Depending on whether certain criteria are met, revenue should be recognized either over time, in a manner that depicts the entity’s performance, or at a point in time, when control of the goods or services are transferred to the customer. ASU 2014-09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ddition, the existing requirements for the recognition of a gain or loss on the transfer of non-financial assets that are not in a contract with a customer are amended to be consistent with the guidance on recognition and measurement in ASU 2014-09. The amendments of ASU 2014-09 may be applied either retrospectively to each prior reporting period presented or retrospectively with the cumulative effect of initially applying ASU 2014-09 recognized at the date of initial application. If the transition method of application is elected, the entity should also provide the additional disclosures in reporting periods that include the date of initial application of (1) the amount by which each financial statement line item is affected in the current reporting period, as compared to the guidance that was in effect before the change, and (2) an explanation of the reasons for significant changes. ASU 2015-14, “Revenue from Contracts with Customers (Topic 606)-Deferral of the Effective Date,” issued in August 2015, defers the effective date of ASU 2014-09 by one year. ASU 2015-14 provides that the amendments of ASU 2014-09 become effective for interim and annual periods beginning after December 15, 2017. Earlier application is permitted only as of annual reporting periods beginning after December 15, 2016, including interim reporting periods within that reporting period. All subsequently issued ASUs which provide additional guidance and clarifications to various aspects of FASB ASC Topic 606 will become effective when the amendments of ASU 2014-09 become effective. Trustmark plans to adopt these amendments during the first quarter of 2018 using the modified retrospective method of application. Management is continuing to evaluate the impact ASU 2014-09 will have on Trustmark’s consolidated financial statements. Based on this evaluation to date, Management has determined that the majority of the revenues earned by Trustmark are not within the scope of ASU 2014-09. Management also believes that for most revenue streams within the scope of ASU 2014-09, the amendments will not change the timing of when the revenue is recognized. Management will continue to evaluate the impact the adoption of ASU 2014-09 will have on Trustmark’s consolidated financial statements, focusing on noninterest income sources within the scope of ASU 2014-09 as well as new disclosures required by these amendments; however, the adoption of ASU 2014-09 is not expected to have a material impact on Trustmark’s consolidated financial statements.</t>
  </si>
  <si>
    <t>Business Combinations (Tables)</t>
  </si>
  <si>
    <t>Reliance [Member]</t>
  </si>
  <si>
    <t>Business Acquisition [Line Items]</t>
  </si>
  <si>
    <t>Summary of Estimated Fair Values of Assets Purchased and Liabilities Assumed</t>
  </si>
  <si>
    <t>The statement of assets purchased and liabilities assumed in the Reliance merger is presented below at their estimated fair values as of the merger date of April 7, 2017 ($ in thousands):
Assets:
Cash and due from banks
$
5,013
Federal funds sold and securities purchased under reverse repurchase agreements
6,900
Securities
54,843
Acquired loans
117,447
Premises and equipment, net
3,700
Identifiable intangible assets
1,850
Other real estate
475
Other assets
6,037
Total assets
196,265
Liabilities:
Deposits
166,158
Other borrowings
17,469
Other liabilities
1,322
Total liabilities
184,949
Net identifiable assets acquired at fair value
11,316
Goodwill
13,472
Total consideration paid
$
24,788</t>
  </si>
  <si>
    <t>Securities Available for Sale and Held to Maturity (Tables)</t>
  </si>
  <si>
    <t>Amortized Cost and Estimated Fair Value of Available for Sale and Held to Maturity Securities</t>
  </si>
  <si>
    <t>The following tables are a summary of the amortized cost and estimated fair value of securities available for sale and held to maturity at June 30, 2017 and December 31, 2016 ($ in thousands):
Securities Available for Sale
Securities Held to Maturity
June 30, 2017
Amortized Cost
Gross Unrealized Gains
Gross Unrealized Losses
Estimated Fair Value
Amortized Cost
Gross Unrealized Gains
Gross Unrealized Losses
Estimated Fair Value
U.S. Government agency obligations
Issued by U.S. Government agencies
$
51,431
$
376
$
(530
)
$
51,277
$
—
$
—
$
—
$
—
Issued by U.S. Government sponsored agencies
256
16
—
272
3,669
153
—
3,822
Obligations of states and political subdivisions
94,868
1,676
(30
)
96,514
46,098
1,559
(11
)
47,646
Mortgage-backed securities
Residential mortgage pass-through securities
Guaranteed by GNMA
59,037
294
(909
)
58,422
14,399
235
(62
)
14,572
Issued by FNMA and FHLMC
865,481
1,841
(6,751
)
860,571
144,282
301
(882
)
143,701
Other residential mortgage-backed securities
Issued or guaranteed by FNMA, FHLMC or GNMA
1,157,006
6,875
(6,640
)
1,157,241
740,042
4,041
(4,563
)
739,520
Commercial mortgage-backed securities
Issued or guaranteed by FNMA, FHLMC or GNMA
222,226
1,603
(438
)
223,391
191,264
2,234
(474
)
193,024
Total
$
2,450,305
$
12,681
$
(15,298
)
$
2,447,688
$
1,139,754
$
8,523
$
(5,992
)
$
1,142,285
December 31, 2016
U.S. Government agency obligations
Issued by U.S. Government agencies
$
56,272
$
416
$
(925
)
$
55,763
$
—
$
—
$
—
$
—
Issued by U.S. Government sponsored agencies
257
19
—
276
3,647
355
—
4,002
Obligations of states and political subdivisions
113,541
1,945
(113
)
115,373
46,303
1,476
(27
)
47,752
Mortgage-backed securities
Residential mortgage pass-through securities
Guaranteed by GNMA
43,222
340
(776
)
42,786
15,478
280
(52
)
15,706
Issued by FNMA and FHLMC
638,809
1,773
(9,498
)
631,084
81,299
223
(1,084
)
80,438
Other residential mortgage-backed securities
Issued or guaranteed by FNMA, FHLMC or GNMA
1,271,198
5,865
(9,112
)
1,267,951
803,474
3,208
(6,519
)
800,163
Commercial mortgage-backed securities
Issued or guaranteed by FNMA, FHLMC or GNMA
242,869
1,766
(1,186
)
243,449
208,442
1,758
(1,215
)
208,985
Total
$
2,366,168
$
12,124
$
(21,610
)
$
2,356,682
$
1,158,643
$
7,300
$
(8,897
)
$
1,157,046</t>
  </si>
  <si>
    <t>Securities with Gross Unrealized Losses, Segregated by Length of Impairment</t>
  </si>
  <si>
    <t xml:space="preserve">The tables below include securities with gross unrealized losses segregated by length of impairment at June 30, 2017 and December 31, 2016 ($ in thousands):
Less than 12 Months
12 Months or More
Total
June 30, 2017
Estimated Fair Value
Gross Unrealized Losses
Estimated Fair Value
Gross Unrealized Losses
Estimated Fair Value
Gross Unrealized Losses
U.S. Government agency obligations
Issued by U.S. Government agencies
$
6,701
$
(84
)
$
25,788
$
(446
)
$
32,489
$
(530
)
Obligations of states and political subdivisions
7,166
(26
)
1,315
(15
)
8,481
(41
)
Mortgage-backed securities
Residential mortgage pass-through securities
Guaranteed by GNMA
49,320
(873
)
2,359
(98
)
51,679
(971
)
Issued by FNMA and FHLMC
731,409
(7,632
)
41
(1
)
731,450
(7,633
)
Other residential mortgage-backed securities
Issued or guaranteed by FNMA, FHLMC or GNMA
755,575
(8,683
)
72,249
(2,520
)
827,824
(11,203
)
Commercial mortgage-backed securities
Issued or guaranteed by FNMA, FHLMC or GNMA
115,574
(905
)
1,795
(7
)
117,369
(912
)
Total
$
1,665,745
$
(18,203
)
$
103,547
$
(3,087
)
$
1,769,292
$
(21,290
)
December 31, 2016
U.S. Government agency obligations
Issued by U.S. Government agencies
$
9,420
$
(142
)
$
33,248
$
(783
)
$
42,668
$
(925
)
Obligations of states and political subdivisions
20,539
(135
)
654
(5
)
21,193
(140
)
Mortgage-backed securities
Residential mortgage pass-through securities
Guaranteed by GNMA
43,615
(822
)
222
(6
)
43,837
(828
)
Issued by FNMA and FHLMC
588,352
(10,582
)
—
—
588,352
(10,582
)
Other residential mortgage-backed securities
Issued or guaranteed by FNMA, FHLMC or GNMA
1,127,501
(12,722
)
76,196
(2,909
)
1,203,697
(15,631
)
Commercial mortgage-backed securities
Issued or guaranteed by FNMA, FHLMC or GNMA
244,050
(2,311
)
4,655
(90
)
248,705
(2,401
)
Total
$
2,033,477
$
(26,714
)
$
114,975
$
(3,793
)
$
2,148,452
$
(30,507
) </t>
  </si>
  <si>
    <t>Gains and Losses as a Result of Calls and Disposition of Securities</t>
  </si>
  <si>
    <t xml:space="preserve">Gains and losses as a result of calls and dispositions of securities, as well as any associated proceeds, were as follows for the periods presented ($ in thousands):
Three Months Ended June 30,
Six Months Ended June 30,
Available for Sale
2017
2016
2017
2016
Proceeds from calls and sales of securities
$
26,409
$
—
$
26,409
$
24,693
Gross realized gains
1
—
1
32
Gross realized (losses)
—
—
—
(342
) </t>
  </si>
  <si>
    <t>Contractual Maturities of Available for Sale and Held to Maturity Securities</t>
  </si>
  <si>
    <t>The amortized cost and estimated fair value of securities available for sale and held to maturity at June 30, 2017, by contractual maturity, are shown below ($ in thousands). Expected maturities may differ from contractual maturities because borrowers may have the right to call or prepay obligations with or without call or prepayment penalties.
Securities Available for Sale
Securities Held to Maturity
Amortized Cost
Estimated Fair Value
Amortized Cost
Estimated Fair Value
Due in one year or less
$
28,442
$
28,649
$
155
$
155
Due after one year through five years
75,894
77,675
39,820
41,165
Due after five years through ten years
6,278
6,280
9,792
10,148
Due after ten years
35,941
35,459
—
—
146,555
148,063
49,767
51,468
Mortgage-backed securities
2,303,750
2,299,625
1,089,987
1,090,817
Total
$
2,450,305
$
2,447,688
$
1,139,754
$
1,142,285</t>
  </si>
  <si>
    <t>Loans Held for Investment (LHFI) and Allowance for Loan Losses, LHFI (Tables)</t>
  </si>
  <si>
    <t>Loan Portfolio Held for Investment</t>
  </si>
  <si>
    <t>At June 30, 2017 and December 31, 2016, LHFI consisted of the following ($ in thousands):
June 30, 2017
December 31, 2016
Loans secured by real estate:
Construction, land development and other land
$
922,029
$
831,437
Secured by 1-4 family residential properties
1,655,968
1,660,043
Secured by nonfarm, nonresidential properties
2,109,367
2,034,176
Other real estate secured
432,208
318,148
Commercial and industrial loans
1,635,000
1,528,434
Consumer loans
170,858
170,562
State and other political subdivision loans
936,860
917,515
Other loans
433,755
390,898
LHFI (1)
8,296,045
7,851,213
Allowance for loan losses, LHFI
(76,184
)
(71,265
)
Net LHFI
$
8,219,861
$
7,779,948
(1)
During the first quarter of 2017, Trustmark reclassified $36.7 million of acquired loans not accounted for under FASB ASC Topic 310-30 to LHFI due to the discount on these loans being fully amortized.</t>
  </si>
  <si>
    <t>Nonaccrual LHFI by Loan Type</t>
  </si>
  <si>
    <t>The following table details nonaccrual LHFI by loan type at June 30, 2017 and December 31, 2016 ($ in thousands):
June 30, 2017
December 31, 2016
Loans secured by real estate:
Construction, land development and other land
$
2,746
$
3,323
Secured by 1-4 family residential properties
19,079
20,329
Secured by nonfarm, nonresidential properties
20,661
8,482
Other real estate secured
185
402
Commercial and industrial loans
26,086
15,824
Consumer loans
491
300
State and other political subdivision loans
—
—
Other loans
4,896
574
Total nonaccrual LHFI
$
74,144
$
49,234</t>
  </si>
  <si>
    <t>Aging Analysis of Past Due Loans and Nonaccrual Loans</t>
  </si>
  <si>
    <t>The following tables provide an aging analysis of past due and nonaccrual LHFI by loan type at June 30, 2017 and December 31, 2016 ($ in thousands):
June 30, 2017
Past Due
30-59 Days
60-89 Days
90 Days or (1)
Total
Nonaccrual
Current Loans
Total LHFI
Loans secured by real estate:
Construction, land development and other land
$
389
$
36
$
14
$
439
$
2,746
$
918,844
$
922,029
Secured by 1-4 family residential properties
5,883
2,351
920
9,154
19,079
1,627,735
1,655,968
Secured by nonfarm, nonresidential properties
789
—
3
792
20,661
2,087,914
2,109,367
Other real estate secured
39
—
—
39
185
431,984
432,208
Commercial and industrial loans
1,071
63
10
1,144
26,086
1,607,770
1,635,000
Consumer loans
1,779
314
269
2,362
491
168,005
170,858
State and other political subdivision loans
—
—
—
—
—
936,860
936,860
Other loans
117
30
—
147
4,896
428,712
433,755
Total
$
10,067
$
2,794
$
1,216
$
14,077
$
74,144
$
8,207,824
$
8,296,045
(1)
Past due 90 days or more but still accruing interest.
December 31, 2016
Past Due
30-59 Days
60-89 Days
90 Days or (1)
Total
Nonaccrual
Current Loans
Total LHFI
Loans secured by real estate:
Construction, land development and other land
$
248
$
37
$
54
$
339
$
3,323
$
827,775
$
831,437
Secured by 1-4 family residential properties
5,308
2,434
1,436
9,178
20,329
1,630,536
1,660,043
Secured by nonfarm, nonresidential properties
606
100
—
706
8,482
2,024,988
2,034,176
Other real estate secured
179
—
—
179
402
317,567
318,148
Commercial and industrial loans
571
213
—
784
15,824
1,511,826
1,528,434
Consumer loans
1,561
330
341
2,232
300
168,030
170,562
State and other political subdivision loans
1,035
—
—
1,035
—
916,480
917,515
Other loans
178
53
—
231
574
390,093
390,898
Total
$
9,686
$
3,167
$
1,831
$
14,684
$
49,234
$
7,787,295
$
7,851,213
(1)
Past due 90 days or more but still accruing interest.</t>
  </si>
  <si>
    <t>Impaired Financing Receivables</t>
  </si>
  <si>
    <t>At June 30, 2017 and December 31, 2016, individually evaluated impaired LHFI consisted of the following ($ in thousands):
June 30, 2017
LHFI
Unpaid Principal Balance
With No Related Allowance Recorded
With an Allowance Recorded
Total Carrying Amount
Related Allowance
Average Recorded Investment
Loans secured by real estate:
Construction, land development and other land
$
4,930
$
1,645
$
335
$
1,980
$
112
$
2,210
Secured by 1-4 family residential properties
6,646
188
5,072
5,260
1,320
4,955
Secured by nonfarm, nonresidential properties
20,263
7,917
9,967
17,884
3,085
12,052
Other real estate secured
—
—
—
—
—
—
Commercial and industrial loans
24,273
11,293
12,444
23,737
1,652
18,703
Consumer loans
1
—
1
1
—
1
State and other political subdivision loans
—
—
—
—
—
—
Other loans
4,523
95
4,428
4,523
—
2,309
Total
$
60,636
$
21,138
$
32,247
$
53,385
$
6,169
$
40,230
December 31, 2016
LHFI
Unpaid Principal Balance
With No Related Allowance Recorded
With an Allowance Recorded
Total Carrying Amount
Related Allowance
Average Recorded Investment
Loans secured by real estate:
Construction, land development and other land
$
5,691
$
2,213
$
228
$
2,441
$
103
$
2,943
Secured by 1-4 family residential properties
6,134
221
4,428
4,649
960
4,639
Secured by nonfarm, nonresidential properties
8,562
5,784
435
6,219
221
6,703
Other real estate secured
—
—
—
—
—
500
Commercial and industrial loans
14,593
11,222
2,447
13,669
1,976
14,258
Consumer loans
2
—
2
2
—
2
State and other political subdivision loans
—
—
—
—
—
—
Other loans
95
—
95
95
—
95
Total
$
35,077
$
19,440
$
7,635
$
27,075
$
3,260
$
29,140</t>
  </si>
  <si>
    <t>Impact of Modifications Classified as Troubled Debt Restructurings</t>
  </si>
  <si>
    <t>The following tables illustrate the impact of modifications classified as TDRs as well as those TDRs modified within the last 12 months for which there was a payment default during the period for the periods presented ($ in thousands):
Three Months Ended June 30,
2017
2016
Troubled Debt Restructurings
Number of Contracts
Pre-Modification Outstanding Recorded Investment
Post-Modification Outstanding Recorded Investment
Number of Contracts
Pre-Modification Outstanding Recorded Investment
Post-Modification Outstanding Recorded Investment
Construction, land development and other land loans
—
$
—
$
—
1
$
14
$
14
Loans secured by 1-4 family residential properties
9
834
839
6
669
669
Commercial and industrial loans
1
244
244
—
—
—
Consumer loans
—
—
—
1
2
2
Total
10
$
1,078
$
1,083
8
$
685
$
685
Six Months Ended June 30,
2017
2016
Troubled Debt Restructurings
Number of Contracts
Pre-Modification Outstanding Recorded Investment
Post-Modification Outstanding Recorded Investment
Number of Contracts
Pre-Modification Outstanding Recorded Investment
Post-Modification Outstanding Recorded Investment
Construction, land development and other land loans
1
$
341
$
325
1
$
14
$
14
Loans secured by 1-4 family residential properties
16
1,168
1,177
8
740
740
Commercial and industrial loans
1
244
244
—
—
—
Consumer loans
—
—
—
1
2
2
Total
18
$
1,753
$
1,746
10
$
756
$
756</t>
  </si>
  <si>
    <t>Troubled Debt Restructuring Subsequently Defaulted</t>
  </si>
  <si>
    <t>Six Months Ended June 30,
2017
2016
TDRs that Subsequently Defaulted
Number of Contracts
Recorded Investment
Number of Contracts
Recorded Investment
Loans secured by 1-4 family residential properties
—
$
—
1
$
16
Commercial and industrial
2
—
—
—
Total
2
$
—
1
$
16</t>
  </si>
  <si>
    <t>Troubled Debt Restructuring Related to Loans Held for Investment by Loan Type</t>
  </si>
  <si>
    <t>The following tables detail LHFI classified as TDRs by loan type at June 30, 2017 and 2016 ($ in thousands):
June 30, 2017
Accruing
Nonaccrual
Total
Loans secured by real estate:
Construction, land development and other land
$
—
$
641
$
641
Secured by 1-4 family residential properties
—
3,589
3,589
Secured by nonfarm, nonresidential properties
—
802
802
Commercial and industrial loans
—
8,207
8,207
Consumer loans
—
1
1
Total TDRs
$
—
$
13,240
$
13,240
June 30, 2016
Accruing
Nonaccrual
Total
Loans secured by real estate:
Construction, land development and other land
$
—
$
577
$
577
Secured by 1-4 family residential properties
—
3,187
3,187
Secured by nonfarm, nonresidential properties
—
3,501
3,501
Commercial and industrial loans
—
437
437
Consumer loans
—
2
2
Total TDRs
$
—
$
7,704
$
7,704</t>
  </si>
  <si>
    <t>Carrying Amount of Loans by Credit Quality Indicator</t>
  </si>
  <si>
    <t>The tables below present LHFI by loan type and credit quality indicator at June 30, 2017 and December 31, 2016 ($ in thousands):
June 30, 2017
Commercial LHFI
Pass - Categories 1-6
Special Mention - Category 7
Substandard - Category 8
Doubtful - Category 9
Subtotal
Loans secured by real estate:
Construction, land development and other land
$
851,746
$
116
$
7,947
$
391
$
860,200
Secured by 1-4 family residential properties
128,171
149
5,937
202
134,459
Secured by nonfarm, nonresidential properties
2,048,696
791
58,723
743
2,108,953
Other real estate secured
421,084
9,964
669
—
431,717
Commercial and industrial loans
1,483,083
13,110
137,930
877
1,635,000
Consumer loans
—
—
—
—
—
State and other political subdivision loans
920,300
5,850
10,710
—
936,860
Other loans
407,888
—
21,200
326
429,414
Total
$
6,260,968
$
29,980
$
243,116
$
2,539
$
6,536,603
Consumer LHFI
Current
Past Due 30-89 Days
Past Due 90 Days or More
Nonaccrual
Subtotal
Total LHFI
Loans secured by real estate:
Construction, land development and other land
$
61,372
$
333
$
14
$
110
$
61,829
$
922,029
Secured by 1-4 family residential properties
1,496,922
7,929
920
15,738
1,521,509
1,655,968
Secured by nonfarm, nonresidential properties
414
—
—
—
414
2,109,367
Other real estate secured
491
—
—
—
491
432,208
Commercial and industrial loans
—
—
—
—
—
1,635,000
Consumer loans
168,005
2,093
269
491
170,858
170,858
State and other political subdivision loans
—
—
—
—
—
936,860
Other loans
4,297
44
—
—
4,341
433,755
Total
$
1,731,501
$
10,399
$
1,203
$
16,339
$
1,759,442
$
8,296,045
December 31, 2016
Commercial LHFI
Pass - Categories 1-6
Special Mention - Category 7
Substandard Category 8
Doubtful - Category 9
Subtotal
Loans secured by real estate:
Construction, land development and other land
$
752,318
$
9,567
$
8,086
$
465
$
770,436
Secured by 1-4 family residential properties
124,615
170
6,162
129
131,076
Secured by nonfarm, nonresidential properties
1,989,554
4,394
38,913
584
2,033,445
Other real estate secured
315,829
762
890
—
317,481
Commercial and industrial loans
1,386,155
7,095
134,199
985
1,528,434
Consumer loans
—
—
—
—
—
State and other political subdivision loans
899,935
6,450
11,130
—
917,515
Other loans
382,890
—
2,685
350
385,925
Total
$
5,851,296
$
28,438
$
202,065
$
2,513
$
6,084,312
Consumer LHFI
Current
Past Due 30-89 Days
Past Due 90 Days or More
Nonaccrual
Subtotal
Total LHFI
Loans secured by real estate:
Construction, land development and other land
$
60,701
$
188
$
54
$
58
$
61,001
$
831,437
Secured by 1-4 family residential properties
1,503,096
7,377
1,436
17,058
1,528,967
1,660,043
Secured by nonfarm, nonresidential properties
731
—
—
—
731
2,034,176
Other real estate secured
667
—
—
—
667
318,148
Commercial and industrial loans
—
—
—
—
—
1,528,434
Consumer loans
168,031
1,891
341
299
170,562
170,562
State and other political subdivision loans
—
—
—
—
—
917,515
Other loans
4,940
33
—
—
4,973
390,898
Total
$
1,738,166
$
9,489
$
1,831
$
17,415
$
1,766,901
$
7,851,213</t>
  </si>
  <si>
    <t>Change in Allowance for Loan Losses</t>
  </si>
  <si>
    <t>The following tables detail the balance in the allowance for loan losses, LHFI allocated to each loan type segmented by the impairment evaluation methodology used at June 30, 2017 and December 31, 2016 ($ in thousands):
June 30, 2017
Individually
Collectively
Total
Loans secured by real estate:
Construction, land development and other land
$
112
$
8,612
$
8,724
Secured by 1-4 family residential properties
1,320
9,174
10,494
Secured by nonfarm, nonresidential properties
3,085
21,565
24,650
Other real estate secured
—
3,194
3,194
Commercial and industrial loans
1,652
20,228
21,880
Consumer loans
—
3,314
3,314
State and other political subdivision loans
—
759
759
Other loans
—
3,169
3,169
Total allowance for loan losses, LHFI
$
6,169
$
70,015
$
76,184
December 31, 2016
Individually
Collectively
Total
Loans secured by real estate:
Construction, land development and other land loans
$
103
$
8,982
$
9,085
Secured by 1-4 family residential properties
960
9,387
10,347
Secured by nonfarm, nonresidential properties
221
20,746
20,967
Other real estate secured
—
2,263
2,263
Commercial and industrial loans
1,976
20,035
22,011
Consumer loans
—
3,241
3,241
State and other political subdivision loans
—
859
859
Other loans
—
2,492
2,492
Total allowance for loan losses, LHFI
$
3,260
$
68,005
$
71,265
Changes in the allowance for loan losses, LHFI were as follows for the periods presented ($ in thousands):
Three Months Ended June 30,
Six Months Ended June 30,
2017
2016
2017
2016
Balance at beginning of period
$
72,445
$
69,668
$
71,265
$
67,619
Loans charged-off
(2,118
)
(3,251
)
(6,320
)
(6,614
)
Recoveries
2,936
2,783
5,556
5,952
Net recoveries (charge-offs)
818
(468
)
(764
)
(662
)
Provision for loan losses, LHFI
2,921
2,596
5,683
4,839
Balance at end of period
$
76,184
$
71,796
$
76,184
$
71,796
The following tables detail changes in the allowance for loan losses, LHFI by loan type for the periods ended June 30, 2017 and 2016 ($ in thousands):
2017
Balance January 1,
Charge-offs
Recoveries
Provision for Loan Losses
Balance June 30,
Loans secured by real estate:
Construction, land development and other land
$
9,085
$
(58
)
$
753
$
(1,056
)
$
8,724
Secured by 1-4 family residential properties
10,347
(343
)
904
(414
)
10,494
Secured by nonfarm, nonresidential properties
20,967
(20
)
236
3,467
24,650
Other real estate secured
2,263
—
26
905
3,194
Commercial and industrial loans
22,011
(2,186
)
869
1,186
21,880
Consumer loans
3,241
(1,318
)
978
413
3,314
State and other political subdivision loans
859
—
—
(100
)
759
Other loans
2,492
(2,395
)
1,790
1,282
3,169
Total allowance for loan losses, LHFI
$
71,265
$
(6,320
)
$
5,556
$
5,683
$
76,184
2016
Balance January 1,
Charge-offs
Recoveries
Provision for Loan Losses
Balance June 30,
Loans secured by real estate:
Construction, land development and other land loans
$
11,587
$
(212
)
$
657
$
(1,314
)
$
10,718
Secured by 1-4 family residential properties
10,678
(970
)
566
(459
)
9,815
Secured by nonfarm, nonresidential properties
21,563
(105
)
802
2,090
24,350
Other real estate secured
2,467
—
3
284
2,754
Commercial and industrial loans
15,815
(1,810
)
318
3,628
17,951
Consumer loans
2,879
(889
)
1,822
(780
)
3,032
State and other political subdivision loans
809
—
—
104
913
Other loans
1,821
(2,628
)
1,784
1,286
2,263
Total allowance for loan losses, LHFI
$
67,619
$
(6,614
)
$
5,952
$
4,839
$
71,796</t>
  </si>
  <si>
    <t>Summary Of LHFI Evaluated For Impairment</t>
  </si>
  <si>
    <t>The following tables detail LHFI by loan type related to each balance in the allowance for loan losses, LHFI segregated by the impairment evaluation methodology used at June 30, 2017 and December 31, 2016 ($ in thousands):
June 30, 2017
LHFI Evaluated for Impairment
Individually
Collectively
Total
Loans secured by real estate:
Construction, land development and other land
$
1,980
$
920,049
$
922,029
Secured by 1-4 family residential properties
5,260
1,650,708
1,655,968
Secured by nonfarm, nonresidential properties
17,884
2,091,483
2,109,367
Other real estate secured
—
432,208
432,208
Commercial and industrial loans
23,737
1,611,263
1,635,000
Consumer loans
1
170,857
170,858
State and other political subdivision loans
—
936,860
936,860
Other loans
4,523
429,232
433,755
Total
$
53,385
$
8,242,660
$
8,296,045
December 31, 2016
LHFI Evaluated for Impairment
Individually
Collectively
Total
Loans secured by real estate:
Construction, land development and other land
$
2,441
$
828,996
$
831,437
Secured by 1-4 family residential properties
4,649
1,655,394
1,660,043
Secured by nonfarm, nonresidential properties
6,219
2,027,957
2,034,176
Other real estate secured
—
318,148
318,148
Commercial and industrial loans
13,669
1,514,765
1,528,434
Consumer loans
2
170,560
170,562
State and other political subdivision loans
—
917,515
917,515
Other loans
95
390,803
390,898
Total
$
27,075
$
7,824,138
$
7,851,213</t>
  </si>
  <si>
    <t>Acquired Loans (Tables)</t>
  </si>
  <si>
    <t>Schedule of Acquired Loans</t>
  </si>
  <si>
    <t>At June 30, 2017 and December 31, 2016, acquired loans consisted of the following ($ in thousands):
June 30, 2017
December 31, 2016
Loans secured by real estate:
Construction, land development and other land
$
35,054
$
20,850
Secured by 1-4 family residential properties
74,313
69,540
Secured by nonfarm, nonresidential properties
132,663
103,820
Other real estate secured
19,553
19,010
Commercial and industrial loans
34,375
36,896
Consumer loans
2,833
3,365
Other loans
16,119
18,766
Acquired loans
314,910
272,247
Allowance for loan losses, acquired loans
(7,423
)
(11,397
)
Net acquired loans
$
307,487
$
260,850</t>
  </si>
  <si>
    <t>Changes in the Carrying Value of Acquired Loans</t>
  </si>
  <si>
    <t>The following table presents changes in the net carrying value of the acquired loans for the periods presented ($ in thousands):
Acquired Impaired
Acquired Not ASC 310-30 (1)
Carrying value, net at January 1, 2016
$
310,762
$
67,657
Accretion to interest income
18,405
40
Payments received, net
(111,522
)
(24,953
)
Other (2)
(134
)
—
Change in allowance for loan losses, acquired loans
596
(1
)
Carrying value, net at December 31, 2016
218,107
42,743
Transfers (3)
—
(36,719
)
Additions (4)
7,899
109,548
Accretion to interest income
7,278
530
Payments received, net
(32,909
)
(12,821
)
Other (2)
(422
)
279
Change in allowance for loan losses, acquired loans
3,974
—
Carrying value, net at June 30, 2017
$
203,927
$
103,560
(1)
"Acquired Not ASC 310-30" loans consist of loans that are not in scope for FASB ASC Topic 310-30, "Loans and Debt Securities Acquired with Deteriorated Credit Quality."
(2)
Includes miscellaneous timing adjustments as well as acquired loan terminations through foreclosure, charge-off and other terminations.
(3)
“Acquired Not ASC 310-30” loans transferred to LHFI due to the discount on these loans being fully amortized.
(4)
Loans acquired in the Reliance merger on April 7, 2017.</t>
  </si>
  <si>
    <t>Changes in Accretable Yield of Acquired Loans</t>
  </si>
  <si>
    <t>The following table presents changes in the accretable yield for the periods presented ($ in thousands):
Six Months Ended June 30,
2017
2016
Accretable yield at beginning of period
$
(38,918
)
$
(52,672
)
Accretion to interest income
7,278
9,992
Additions due to acquisitions (1)
(784
)
—
Disposals, net
799
2,427
Reclassification from nonaccretable difference (2)
(3,957
)
(5,741
)
Accretable yield at end of period
$
(35,582
)
$
(45,994
)
(1)
Accretable yield on loans acquired from Reliance on April 7, 2017.
(2)
Reclassifications from nonaccretable difference are due to lower loss expectations and improvements in expected cash flows.</t>
  </si>
  <si>
    <t>Components of the Allowance for Loan Losses on Acquired Loans</t>
  </si>
  <si>
    <t>The following tables present the components of the allowance for loan losses on acquired loans for the periods presented ($ in thousands):
Three Months Ended June 30,
Six Months Ended June 30,
2017
2016
2017
2016
Balance at beginning of period
$
10,006
$
13,535
$
11,397
$
11,992
Provision for loan losses, acquired loans
(2,564
)
607
(4,169
)
1,916
Loans charged-off
(19
)
(2,054
)
—
(2,451
)
Recoveries
—
392
195
1,023
Net (charge-offs) recoveries
(19
)
(1,662
)
195
(1,428
)
Balance at end of period
$
7,423
$
12,480
$
7,423
$
12,480</t>
  </si>
  <si>
    <t>Acquired Loans by Loan Type and Credit Quality Indicator</t>
  </si>
  <si>
    <t>The tables below present the acquired loans by loan type and credit quality indicator at June 30, 2017 and December 31, 2016 ($ in thousands):
June 30, 2017
Commercial Loans
Pass - Categories 1-6
Special Mention - Category 7
Substandard - Category 8
Doubtful - Category 9
Subtotal
Loans secured by real estate:
Construction, land development and other land
$
21,059
$
1,506
$
7,818
$
261
$
30,644
Secured by 1-4 family residential properties
16,203
987
4,104
53
21,347
Secured by nonfarm, nonresidential properties
108,730
3,568
19,846
477
132,621
Other real estate secured
14,172
114
4,339
522
19,147
Commercial and industrial loans
24,019
870
8,201
1,285
34,375
Consumer loans
—
—
—
—
—
Other loans
10,568
48
5,386
116
16,118
Total acquired loans
$
194,751
$
7,093
$
49,694
$
2,714
$
254,252
Consumer Loans
Current
Past Due 30-89 Days
Past Due 90 Days or More
Nonaccrual (1)
Subtotal
Total Acquired Loans
Loans secured by real estate:
Construction, land development and other land
$
3,756
$
654
$
—
$
—
$
4,410
$
35,054
Secured by 1-4 family residential properties
51,030
1,601
335
—
52,966
74,313
Secured by nonfarm, nonresidential properties
42
—
—
—
42
132,663
Other real estate secured
406
—
—
—
406
19,553
Commercial and industrial loans
—
—
—
—
—
34,375
Consumer loans
2,600
233
—
—
2,833
2,833
Other loans
1
—
—
—
1
16,119
Total acquired loans
$
57,835
$
2,488
$
335
$
—
$
60,658
$
314,910
(1)
Acquired loans not accounted for under FASB ASC Topic 310-30.
December 31, 2016
Commercial Loans
Pass - Categories 1-6
Special Mention - Category 7
Substandard - Category 8
Doubtful - Category 9
Subtotal
Loans secured by real estate:
Construction, land development and other land
$
12,148
$
99
$
6,469
$
322
$
19,038
Secured by 1-4 family residential properties
14,552
61
4,066
69
18,748
Secured by nonfarm, nonresidential properties
83,271
435
19,553
511
103,770
Other real estate secured
15,344
—
2,673
565
18,582
Commercial and industrial loans
22,024
18
13,494
1,354
36,890
Consumer loans
—
—
—
—
—
Other loans
12,954
—
5,649
161
18,764
Total acquired loans
$
160,293
$
613
$
51,904
$
2,982
$
215,792
Consumer Loans
Current
Past Due 30-89 Days
Past Due 90 Days or More
Nonaccrual (1)
Subtotal
Total Acquired Loans
Loans secured by real estate:
Construction, land development and other land
$
1,801
$
—
$
11
$
—
$
1,812
$
20,850
Secured by 1-4 family residential properties
48,695
1,364
709
24
50,792
69,540
Secured by nonfarm, nonresidential properties
50
—
—
—
50
103,820
Other real estate secured
428
—
—
—
428
19,010
Commercial and industrial loans
6
—
—
—
6
36,896
Consumer loans
3,250
51
64
—
3,365
3,365
Other loans
2
—
—
—
2
18,766
Total acquired loans
$
54,232
$
1,415
$
784
$
24
$
56,455
$
272,247
(1)
Acquired loans not accounted for under FASB ASC Topic 310-30.</t>
  </si>
  <si>
    <t>Aging Analysis of Past Due and Nonaccrual Acquired Loans, by Class</t>
  </si>
  <si>
    <t>The following tables provide an aging analysis of contractually past due and nonaccrual acquired loans by loan type at June 30, 2017 and December 31, 2016 ($ in thousands):
June 30, 2017
Past Due
30-59 Days
60-89 Days
90 Days or More (1)
Total
Nonaccrual (2)
Current Loans
Total Acquired Loans
Loans secured by real estate:
Construction, land development and other land
$
966
$
22
$
1,779
$
2,767
$
314
$
31,973
$
35,054
Secured by 1-4 family residential properties
1,646
298
584
2,528
125
71,660
74,313
Secured by nonfarm, nonresidential properties
333
63
1,359
1,755
—
130,908
132,663
Other real estate secured
—
—
271
271
—
19,282
19,553
Commercial and industrial loans
89
—
1
90
—
34,285
34,375
Consumer loans
175
58
—
233
—
2,600
2,833
Other loans
—
—
—
—
—
16,119
16,119
Total acquired loans
$
3,209
$
441
$
3,994
$
7,644
$
439
$
306,827
$
314,910
(1)
Past due 90 days or more but still accruing interest.
(2)
Acquired loans not accounted for under FASB ASC Topic 310-30.
December 31, 2016
Past Due
30-59 Days
60-89 Days
90 Days or More (1)
Total
Nonaccrual (2)
Current Loans
Total Acquired Loans
Loans secured by real estate:
Construction, land development and other land
$
321
$
100
$
821
$
1,242
$
—
$
19,608
$
20,850
Secured by 1-4 family residential properties
1,495
412
1,057
2,964
41
66,535
69,540
Secured by nonfarm, nonresidential properties
1,658
38
343
2,039
328
101,453
103,820
Other real estate secured
769
—
1,445
2,214
—
16,796
19,010
Commercial and industrial loans
60
39
—
99
262
36,535
36,896
Consumer loans
51
—
64
115
—
3,250
3,365
Other loans
—
—
—
—
—
18,766
18,766
Total acquired loans
$
4,354
$
589
$
3,730
$
8,673
$
631
$
262,943
$
272,247
(1)
Past due 90 days or more but still accruing interest.
(2)
Acquired loans not accounted for under FASB ASC Topic 310-30.</t>
  </si>
  <si>
    <t>Mortgage Banking (Tables)</t>
  </si>
  <si>
    <t>Schedule of Activity in the Mortgage Servicing Rights</t>
  </si>
  <si>
    <t>The activity in the mortgage servicing rights (MSR) is detailed in the table below for the periods presented ($ in thousands):
Six Months Ended June 30,
2017
2016
Balance at beginning of period
$
80,239
$
74,007
Origination of servicing assets
7,497
7,211
Change in fair value:
Due to market changes
175
(13,899
)
Due to run-off
(5,283
)
(4,505
)
Balance at end of period
$
82,628
$
62,814</t>
  </si>
  <si>
    <t>Schedule of Mortgage Loans Sold and Serviced for Others</t>
  </si>
  <si>
    <t>The table below details the mortgage loans sold and serviced for others at June 30, 2017 and December 31, 2016 ($ in thousands):
June 30, 2017
December 31, 2016
Federal National Mortgage Association
$
4,060,170
$
3,992,349
Government National Mortgage Association
2,332,898
2,291,398
Federal Home Loan Mortgage Corporation
51,901
55,006
Other
28,671
32,589
Total mortgage loans sold and serviced for others
$
6,473,640
$
6,371,342</t>
  </si>
  <si>
    <t>Changes In The Reserve For Mortgage Loan Servicing Putback Expense</t>
  </si>
  <si>
    <t xml:space="preserve">Changes in the reserve for mortgage loan servicing putback expense for mortgage loans were as follows for the periods presented ($ in thousands):
Six Months Ended June 30,
2017
2016
Balance at beginning of period
$
1,130
$
1,685
Provision for putback expenses
210
210
Other (1)
706
(944
)
Balance at end of period
$
2,046
$
951
(1)
Includes fair value adjustments for loans transferred due to underwriting issues as well as adjustments based on Trustmark’s mortgage loan servicing putback reserve analysis. </t>
  </si>
  <si>
    <t>Other Real Estate (Tables)</t>
  </si>
  <si>
    <t>Changes and Gains, Net on Other Real Estate</t>
  </si>
  <si>
    <t xml:space="preserve">For the periods presented, changes and gains, net on other real estate were as follows ($ in thousands):
Six Months Ended June 30,
2017
2016 (1)
Balance at beginning of period
$
62,051
$
78,828
Additions (2)
4,498
8,668
Disposals
(14,430
)
(14,587
)
Write-downs
(2,161
)
(3,019
)
Balance at end of period
$
49,958
$
69,890
Gain, net on the sale of other real estate included in other real estate expense
$
1,518
$
3,445
(1)
The changes and gains, net on other real estate for the six months ended June 30, 2016 include covered other real estate.
(2)
Includes $475 thousand of other real estate acquired in the Reliance merger on April 7, 2017. </t>
  </si>
  <si>
    <t>Other Real Estate, By Type of Property</t>
  </si>
  <si>
    <t>At June 30, 2017 and December 31, 2016, other real estate by type of property consisted of the following ($ in thousands):
June 30, 2017
December 31, 2016
Construction, land development and other land properties
$
31,422
$
36,871
1-4 family residential properties
6,709
7,926
Nonfarm, nonresidential properties
11,493
16,817
Other real estate properties
334
437
Total other real estate
$
49,958
$
62,051</t>
  </si>
  <si>
    <t>Other Real Estate, By Geographic Location</t>
  </si>
  <si>
    <t>At June 30, 2017 and December 31, 2016, other real estate by geographic location consisted of the following ($ in thousands):
June 30, 2017
December 31, 2016
Alabama
$
13,301
$
15,989
Florida
17,377
22,582
Mississippi (1)
14,377
15,646
Tennessee (2)
3,363
6,183
Texas
1,540
1,651
Total other real estate
$
49,958
$
62,051
(1)
Mississippi includes Central and Southern Mississippi Regions
(2)
Tennessee includes Memphis, Tennessee and Northern Mississippi Regions</t>
  </si>
  <si>
    <t>Deposits (Tables)</t>
  </si>
  <si>
    <t>Deposits Summary</t>
  </si>
  <si>
    <t>At June 30, 2017 and December 31, 2016, deposits consisted of the following ($ in thousands):
June 30, 2017
December 31, 2016
Noninterest-bearing demand
$
3,092,915
$
2,973,238
Interest-bearing demand
2,155,516
1,875,312
Savings
3,438,790
3,586,369
Time
1,736,170
1,621,093
Total
$
10,423,391
$
10,056,012</t>
  </si>
  <si>
    <t>Securities Sold Under Repurchase Agreements (Tables)</t>
  </si>
  <si>
    <t>Schedule of securities sold under repurchase agreements</t>
  </si>
  <si>
    <t>The following table presents the securities sold under repurchase agreements by collateral pledged at June 30, 2017 and December 31, 2016 ($ in thousands):
June 30, 2017
December 31, 2016
Mortgage-backed securities
Other residential mortgage-backed securities
Issued or guaranteed by FNMA, FHLMC or GNMA
$
71,075
$
75,795
Commercial mortgage-backed securities
Issued or guaranteed by FNMA, FHLMC or GNMA
51,855
51,212
Total securities sold under repurchase agreements
$
122,930
$
127,007</t>
  </si>
  <si>
    <t>Defined Benefit and Other Postretirement Benefits (Tables)</t>
  </si>
  <si>
    <t>Trustmark Capital Accumulation Plan [Member]</t>
  </si>
  <si>
    <t>Defined Benefit Plans And Other Postretirement Benefit Plans Table Text Block [Line Items]</t>
  </si>
  <si>
    <t>Net Periodic Benefit Cost for Plan and Continuing Plan</t>
  </si>
  <si>
    <t>The following table presents information regarding the net periodic benefit cost for the Plan and the Continuing Plan for the periods presented ($ in thousands):
Three Months Ended June 30,
Six Months Ended June 30,
2017
2016
2017
2016
Service cost
$
63
$
108
$
126
$
216
Interest cost
627
830
1,292
1,660
Expected return on plan assets
(108
)
(1,022
)
(216
)
(2,044
)
Recognized net loss due to lump sum settlements
—
2,248
—
2,671
Recognized net loss due to defined benefit plan termination
17,644
—
17,644
—
Recognized net actuarial loss
565
660
1,130
1,321
Net periodic benefit cost
$
18,791
$
2,824
$
19,976
$
3,824</t>
  </si>
  <si>
    <t>Supplemental Retirement Plan [Member]</t>
  </si>
  <si>
    <t>The following table presents information regarding the net periodic benefit cost for Trustmark’s nonqualified supplemental retirement plans for the periods presented ($ in thousands):
Three Months Ended June 30,
Six Months Ended June 30,
2017
2016
2017
2016
Service cost
$
35
$
74
$
70
$
148
Interest cost
514
542
1,075
1,088
Amortization of prior service cost
62
62
125
125
Recognized net actuarial loss
215
214
437
435
Net periodic benefit cost
$
826
$
892
$
1,707
$
1,796</t>
  </si>
  <si>
    <t>Stock and Incentive Compensation Plans (Tables)</t>
  </si>
  <si>
    <t>Summary of Stock Plan Activity</t>
  </si>
  <si>
    <t>The following table summarizes the Stock Plan activity for the periods presented:
Three Months Ended June 30, 2017
Performance Awards
Time-Vested Awards
Nonvested shares, beginning of period
229,994
325,684
Granted
—
15,000
Released from restriction
(3,606
)
(10,790
)
Forfeited
(6,250
)
(430
)
Nonvested shares, end of period
220,138
329,464
Six Months Ended June 30, 2017
Performance Awards
Time-Vested Awards
Nonvested shares, beginning of period
237,136
322,056
Granted
58,406
103,224
Released from restriction
(66,207
)
(94,652
)
Forfeited
(9,197
)
(1,164
)
Nonvested shares, end of period
220,138
329,464</t>
  </si>
  <si>
    <t>Compensation Expense for Awards Under Stock Plan</t>
  </si>
  <si>
    <t>The following table presents information regarding compensation expense for awards under the Stock Plan for the periods presented ($ in thousands):
Three Months Ended June 30,
Six Months Ended June 30,
2017
2016
2017
2016
Performance awards
$
419
$
307
$
524
$
407
Time-vested awards
802
532
1,650
1,393
Total compensation expense
$
1,221
$
839
$
2,174
$
1,800</t>
  </si>
  <si>
    <t>Earnings Per Share (EPS) (Tables)</t>
  </si>
  <si>
    <t>Weighted-Average Shares Used to Calculate Basic and Diluted EPS</t>
  </si>
  <si>
    <t>The following table reflects weighted-average shares used to calculate basic and diluted EPS for the periods presented (in thousands):
Three Months Ended June 30,
Six Months Ended June 30,
2017
2016
2017
2016
Basic shares
67,736
67,620
67,712
67,615
Dilutive shares
157
150
152
146
Diluted shares
67,893
67,770
67,864
67,761</t>
  </si>
  <si>
    <t>Weighted-Average Antidilutive Stock Awards Excluded from Determining Diluted EPS</t>
  </si>
  <si>
    <t>Weighted-average antidilutive stock awards were excluded in determining diluted EPS. The following table reflects weighted-average antidilutive stock awards for the periods presented (in thousands):
Three Months Ended June 30,
Six Months Ended June 30,
2017
2016
2017
2016
Weighted-average antidilutive stock awards
23
1
66
1</t>
  </si>
  <si>
    <t>Statements of Cash Flows (Tables)</t>
  </si>
  <si>
    <t>Cash Flows Supplementary Disclosures</t>
  </si>
  <si>
    <t>The following table reflects specific transaction amounts for the periods presented ($ in thousands):
Six Months Ended June 30,
2017
2016
Income taxes paid
$
1,125
$
18,756
Interest expense paid on deposits and borrowings
16,593
11,590
Noncash transfers from loans to other real estate (1)
4,023
8,668
Transfer of long-term FHLB advances to short-term
250,038
—
Assets acquired in business combination
196,265
—
Liabilities acquired in business combination
184,949
—
(1)
Includes transfers from covered loans to covered other real estate.</t>
  </si>
  <si>
    <t>Shareholders' Equity (Tables)</t>
  </si>
  <si>
    <t>Table of Actual Regulatory Capital Amounts and Ratios</t>
  </si>
  <si>
    <t xml:space="preserve">The following table provides Trustmark’s and TNB’s actual regulatory capital amounts and ratios under regulatory capital standards in effect at June 30, 2017 and December 31, 2016 ($ in thousands):
Actual
Regulatory Capital
Minimum
To Be Well
Amount
Ratio
Requirement
Capitalized
At June 30, 2017:
Common Equity Tier 1 Capital (to Risk Weighted Assets)
Trustmark Corporation
$
1,218,962
11.73
%
5.750
%
n/a
Trustmark National Bank
1,260,808
12.13
%
5.750
%
6.50
%
Tier 1 Capital (to Risk Weighted Assets)
Trustmark Corporation
$
1,278,714
12.30
%
7.250
%
n/a
Trustmark National Bank
1,260,808
12.13
%
7.250
%
8.00
%
Total Capital (to Risk Weighted Assets)
Trustmark Corporation
$
1,362,321
13.11
%
9.250
%
n/a
Trustmark National Bank
1,344,415
12.94
%
9.250
%
10.00
%
Tier 1 Leverage (to Average Assets)
Trustmark Corporation
$
1,278,714
9.56
%
4.00
%
n/a
Trustmark National Bank
1,260,808
9.44
%
4.00
%
5.00
%
At December 31, 2016:
Common Equity Tier 1 Capital (to Risk Weighted Assets)
Trustmark Corporation
$
1,209,927
12.16
%
5.125
%
n/a
Trustmark National Bank
1,251,329
12.58
%
5.125
%
6.50
%
Tier 1 Capital (to Risk Weighted Assets)
Trustmark Corporation
$
1,269,660
12.76
%
6.625
%
n/a
Trustmark National Bank
1,251,329
12.58
%
6.625
%
8.00
%
Total Capital (to Risk Weighted Assets)
Trustmark Corporation
$
1,352,322
13.59
%
8.625
%
n/a
Trustmark National Bank
1,333,991
13.41
%
8.625
%
10.00
%
Tier 1 Leverage (to Average Assets)
Trustmark Corporation
$
1,269,660
9.90
%
4.00
%
n/a
Trustmark National Bank
1,251,329
9.77
%
4.00
%
5.00
% </t>
  </si>
  <si>
    <t>Net Change in Components of Accumulated Other Comprehensive Income (Loss) and the Related Tax Effects</t>
  </si>
  <si>
    <t>Three Months Ended June 30, 2017
Three Months Ended June 30, 2016
Before Tax Amount
Tax (Expense) Benefit
Net of Tax Amount
Before Tax Amount
Tax (Expense) Benefit
Net of Tax Amount
Securities available for sale and transferred securities:
Net unrealized holding gains (losses) arising during the period
$
4,585
$
(1,753
)
$
2,832
$
9,372
$
(3,585
)
$
5,787
Reclassification adjustment for net (gains) losses realized in net income
(1
)
—
(1
)
—
—
—
Change in net unrealized holding loss on securities transferred to held to maturity
1,189
(455
)
734
2,973
(1,137
)
1,836
Total securities available for sale and transferred securities
5,773
(2,208
)
3,565
12,345
(4,722
)
7,623
Pension and other postretirement benefit plans:
Net change in prior service costs
62
(24
)
38
62
(23
)
39
Recognized net loss due to lump sum settlements
—
—
—
2,248
(860
)
1,388
Change in net actuarial loss
780
(298
)
482
874
(334
)
540
Recognized net loss due to defined benefit plan termination
16,991
(6,499
)
10,492
—
—
—
Total pension and other postretirement benefit plans
17,833
(6,821
)
11,012
3,184
(1,217
)
1,967
Cash flow hedge derivatives:
Change in accumulated gain (loss) on effective cash flow hedge derivatives
(209
)
80
(129
)
(449
)
172
(277
)
Reclassification adjustment for loss realized in net income
78
(30
)
48
156
(60
)
96
Total cash flow hedge derivatives
(131
)
50
(81
)
(293
)
112
(181
)
Total other comprehensive income (loss)
$
23,475
$
(8,979
)
$
14,496
$
15,236
$
(5,827
)
$
9,409
Six Months Ended June 30, 2017
Six Months Ended June 30, 2016
Before Tax Amount
Tax (Expense) Benefit
Net of Tax Amount
Before Tax Amount
Tax (Expense) Benefit
Net of Tax Amount
Securities available for sale and transferred securities:
Net unrealized holding gains (losses) arising during the period
$
6,870
$
(2,627
)
$
4,243
$
44,714
$
(17,102
)
$
27,612
Reclassification adjustment for net (gains) losses realized in net income
(1
)
—
(1
)
310
(119
)
191
Change in net unrealized holding loss on securities transferred to held to maturity
2,421
(926
)
1,495
5,697
(2,179
)
3,518
Total securities available for sale and transferred securities
9,290
(3,553
)
5,737
50,721
(19,400
)
31,321
Pension and other postretirement benefit plans:
Net change in prior service costs
125
(48
)
77
125
(48
)
77
Recognized net loss due to lump sum settlements
—
—
—
2,671
(1,022
)
1,649
Change in net actuarial loss
1,567
(599
)
968
1,756
(671
)
1,085
Recognized net loss due to defined benefit plan termination
16,991
(6,499
)
10,492
—
—
—
Total pension and other postretirement benefit plans
18,683
(7,146
)
11,537
4,552
(1,741
)
2,811
Cash flow hedge derivatives:
Change in accumulated gain (loss) on effective cash flow hedge derivatives
(152
)
58
(94
)
(1,777
)
680
(1,097
)
Reclassification adjustment for loss realized in net income
177
(68
)
109
316
(121
)
195
Total cash flow hedge derivatives
25
(10
)
15
(1,461
)
559
(902
)
Total other comprehensive income (loss)
$
27,998
$
(10,709
)
$
17,289
$
53,812
$
(20,582
)
$
33,230</t>
  </si>
  <si>
    <t>Components of Reclassifications Out of Accumulated Other Comprehensive Income (Loss)</t>
  </si>
  <si>
    <t xml:space="preserve">The following table presents the changes in the balances of each component of accumulated other comprehensive loss for the periods presented ($ in thousands). All amounts are presented net of tax.
Securities Available and Transferred Securities
Defined Benefit Pension Items
Cash Flow Hedge Derivatives
Total
Balance at January 1, 2017
$
(20,800
)
$
(24,980
)
$
(18
)
$
(45,798
)
Other comprehensive income (loss) before reclassification
5,738
—
(94
)
5,644
Amounts reclassified from accumulated other comprehensive loss
(1
)
11,537
109
11,645
Net other comprehensive income (loss)
5,737
11,537
15
17,289
Balance at June 30, 2017
$
(15,063
)
$
(13,443
)
$
(3
)
$
(28,509
)
Balance at January 1, 2016
$
(17,394
)
$
(27,840
)
$
(160
)
$
(45,394
)
Other comprehensive income (loss) before reclassification
31,130
—
(1,097
)
30,033
Amounts reclassified from accumulated other comprehensive loss
191
2,811
195
3,197
Net other comprehensive income (loss)
31,321
2,811
(902
)
33,230
Balance at June 30, 2016
$
13,927
$
(25,029
)
$
(1,062
)
$
(12,164
) </t>
  </si>
  <si>
    <t>Fair Value (Tables)</t>
  </si>
  <si>
    <t>Financial Assets and Liabilities Measured at Fair Value Recurring Basis</t>
  </si>
  <si>
    <t>The following tables summarize financial assets and financial liabilities measured at fair value on a recurring basis as of June 30, 2017 and December 31, 2016, segregated by the level of valuation inputs within the fair value hierarchy utilized to measure fair value ($ in thousands). There were no transfers between fair value levels for the six months ended June 30, 2017 and the year ended December 31, 2016.
June 30, 2017
Total
Level 1
Level 2
Level 3
U.S. Government agency obligations
$
51,549
$
—
$
51,549
$
—
Obligations of states and political subdivisions
96,514
—
96,514
—
Mortgage-backed securities
2,299,625
—
2,299,625
—
Securities available for sale
2,447,688
—
2,447,688
—
Loans held for sale
203,652
—
203,652
—
Mortgage servicing rights
82,628
—
—
82,628
Other assets - derivatives
2,551
34
1,519
998
Other liabilities - derivatives
1,824
952
872
—
December 31, 2016
Total
Level 1
Level 2
Level 3
U.S. Government agency obligations
$
56,039
$
—
$
56,039
$
—
Obligations of states and political subdivisions
115,373
—
115,373
—
Mortgage-backed securities
2,185,270
—
2,185,270
—
Securities available for sale
2,356,682
—
2,356,682
—
Loans held for sale
175,927
—
175,927
—
Mortgage servicing rights
80,239
—
—
80,239
Other assets - derivatives
2,518
(524
)
2,041
1,001
Other liabilities - derivatives
412
1,174
(762
)
—</t>
  </si>
  <si>
    <t>Changes in Level 3 Assets Measured at Fair Value on a Recurring Basis</t>
  </si>
  <si>
    <t>The changes in Level 3 assets measured at fair value on a recurring basis for the six months ended June 30, 2017 and 2016 are summarized as follows ($ in thousands):
MSR
Other Assets - Derivatives
Balance, January 1, 2017
$
80,239
$
1,001
Total net (loss) gain included in Mortgage banking, net (1)
(5,108
)
2,577
Additions
7,497
—
Sales
—
(2,580
)
Balance, June 30, 2017
$
82,628
$
998
The amount of total gains (losses) for the period included in earnings that are attributable to the change in unrealized gains or losses still held at June 30, 2017
$
175
$
(572
)
Balance, January 1, 2016
$
74,007
$
1,113
Total net (loss) gain included in Mortgage banking, net (1)
(18,404
)
7,340
Additions
7,211
—
Sales
—
(3,781
)
Balance, June 30, 2016
$
62,814
$
4,672
The amount of total gains (losses) for the period included in earnings that are attributable to the change in unrealized gains or losses still held at June 30, 2016
$
(13,899
)
$
1,157
(1)
Total net (loss) gain included in Mortgage banking, net relating to the MSR includes changes in fair value due to market changes and due to run-off.</t>
  </si>
  <si>
    <t>Carrying Amounts and Estimated Fair Values of Financial Instruments</t>
  </si>
  <si>
    <t>The carrying amounts and estimated fair values of financial instruments at June 30, 2017 and December 31, 2016, are as follows ($ in thousands):
June 30, 2017
December 31, 2016
Carrying Value
Estimated Fair Value
Carrying Value
Estimated Fair Value
Financial Assets:
Level 2 Inputs:
Cash and short-term investments
$
325,229
$
325,229
$
328,206
$
328,206
Securities held to maturity
1,139,754
1,142,285
1,158,643
1,157,046
Level 3 Inputs:
Net LHFI
8,219,861
8,323,752
7,779,948
7,825,009
Net acquired loans
307,487
307,487
260,850
260,850
Financial Liabilities:
Level 2 Inputs:
Deposits
10,423,391
10,419,769
10,056,012
10,059,794
Short-term liabilities
1,730,660
1,730,660
1,309,595
1,309,595
Long-term FHLB advances
978
978
251,049
251,050
Junior subordinated debt securities
61,856
44,536
61,856
41,057</t>
  </si>
  <si>
    <t>Fair Value and the Contractual Principal Outstanding of the LHFS</t>
  </si>
  <si>
    <t xml:space="preserve">The following table provides information about the fair value and the contractual principal outstanding of the LHFS accounted for under the fair value option as of June 30, 2017 and December 31, 2016 ($ in thousands):
June 30, 2017
December 31, 2016
Fair value of LHFS
$
164,175
$
132,002
LHFS contractual principal outstanding
160,060
132,047
Fair value less unpaid principal
$
4,115
$
(45
) </t>
  </si>
  <si>
    <t>Derivative Financial Instruments (Tables)</t>
  </si>
  <si>
    <t>Fair Value of Derivative Instruments</t>
  </si>
  <si>
    <t>The following tables disclose the fair value of derivative instruments in Trustmark’s consolidated balance sheets as of June 30, 2017 and December 31, 2016 as well as the effect of these derivative instruments on Trustmark’s results of operations for the periods presented ($ in thousands):
June 30, 2017
December 31, 2016
Derivatives in hedging relationships
Interest rate contracts:
Interest rate swaps included in other assets
$
(4
)
$
(28
)
Derivatives not designated as hedging instruments
Interest rate contracts:
Futures contracts included in other assets
$
(141
)
$
(626
)
Exchange traded purchased options included in other assets
175
102
OTC written options (rate locks) included in other assets
998
1,001
Interest rate swaps included in other assets
1,517
2,060
Credit risk participation agreements included in other assets
6
9
Forward contracts included in other liabilities
(542
)
(2,838
)
Exchange traded written options included in other liabilities
952
1,174
Interest rate swaps included in other liabilities
1,398
2,065
Credit risk participation agreements included in other liabilities
16
11</t>
  </si>
  <si>
    <t>Effects of Derivative Instruments on Statements of Operations</t>
  </si>
  <si>
    <t xml:space="preserve">Three Months Ended June 30,
Six Months Ended June 30,
2017
2016
2017
2016
Derivatives in hedging relationships
Amount of loss reclassified from accumulated other comprehensive loss and recognized in other interest expense
$
(78
)
$
(156
)
$
(177
)
$
(316
)
Derivatives not designated as hedging instruments
Amount of gain (loss) recognized in mortgage banking, net
$
2,698
$
4,591
$
1,154
$
11,730
Amount of gain (loss) recognized in bank card and other fees
(25
)
(148
)
(53
)
(206
) </t>
  </si>
  <si>
    <t>Schedule of Amount Included in Other Comprehensive Income for Derivative Instruments Designated as Hedges of Cash Flows</t>
  </si>
  <si>
    <t xml:space="preserve">The following table discloses the amount included in other comprehensive income (loss), net of tax, for derivative instruments designated as cash flow hedges for the periods presented ($ in thousands):
Three Months Ended June 30,
Six Months Ended June 30,
2017
2016
2017
2016
Derivatives in cash flow hedging relationship
Amount of gain (loss) recognized in other comprehensive income (loss), net of tax
$
(129
)
$
(277
)
$
(94
)
$
(1,097
) </t>
  </si>
  <si>
    <t>Information about Financial Instruments that are Eligible for Offset in the Consolidated Balance Sheets</t>
  </si>
  <si>
    <t>Information about financial instruments that are eligible for offset in the consolidated balance sheets as of June 30, 2017 and December 31, 2016 is presented in the following tables ($ in thousands):
Offsetting of Derivative Assets
As of June 30, 2017
Gross Amounts Not Offset in the Statement of Financial Position
Gross Amounts of Recognized Assets
Gross Amounts Offset in the Statement of Financial Position
Net Amounts of Assets presented in the Statement of Financial Position
Financial Instruments
Cash Collateral Received
Net Amount
Derivatives
$
1,513
$
—
$
1,513
$
(139
)
$
—
$
1,374
Offsetting of Derivative Liabilities
As of June 30, 2017
Gross Amounts Not Offset in the Statement of Financial Position
Gross Amounts of Recognized Liabilities
Gross Amounts Offset in the Statement of Financial Position
Net Amounts of Liabilities presented in the Statement of Financial Position
Financial Instruments
Cash Collateral Posted
Net Amount
Derivatives
$
1,398
$
—
$
1,398
$
(139
)
$
(100
)
$
1,159
Offsetting of Derivative Assets
As of December 31, 2016
Gross Amounts Not Offset in the Statement of Financial Position
Gross Amounts of Recognized Assets
Gross Amounts Offset in the Statement of Financial Position
Net Amounts of Assets presented in the Statement of Financial Position
Financial Instruments
Cash Collateral Received
Net Amount
Derivatives
$
2,032
$
—
$
2,032
$
(499
)
$
—
$
1,533
Offsetting of Derivative Liabilities
As of December 31, 2016
Gross Amounts Not Offset in the Statement of Financial Position
Gross Amounts of Recognized Liabilities
Gross Amounts Offset in the Statement of Financial Position
Net Amounts of Liabilities presented in the Statement of Financial Position
Financial Instruments
Cash Collateral Posted
Net Amount
Derivatives
$
2,065
$
—
$
2,065
$
(499
)
$
(937
)
$
629</t>
  </si>
  <si>
    <t>Segment Information (Tables)</t>
  </si>
  <si>
    <t>Schedule of Segment Information</t>
  </si>
  <si>
    <t>The following table discloses financial information by reportable segment for the periods presented ($ in thousands):
Three Months Ended June 30,
Six Months Ended June 30,
2017
2016
2017
2016
General Banking
Net interest income
$
101,794
$
96,113
$
199,205
$
190,555
Provision for loan losses, net
357
3,203
1,514
6,755
Noninterest income
32,820
26,629
62,260
54,023
Noninterest expense
108,249
96,812
195,606
182,705
Income before income taxes
26,008
22,727
64,345
55,118
Income taxes
4,273
4,005
12,642
11,324
General banking net income
$
21,735
$
18,722
$
51,703
$
43,794
Selected Financial Information
Total assets
$
13,837,564
$
12,955,555
$
13,837,564
$
12,955,555
Depreciation and amortization
$
9,497
$
8,724
$
18,333
$
17,209
Wealth Management
Net interest income
$
155
$
207
$
284
$
452
Noninterest income
7,624
7,959
15,001
15,247
Noninterest expense
6,369
6,093
13,570
11,984
Income before income taxes
1,410
2,073
1,715
3,715
Income taxes
541
793
657
1,421
Wealth management net income
$
869
$
1,280
$
1,058
$
2,294
Selected Financial Information
Total assets
$
7,014
$
7,497
$
7,014
$
7,497
Depreciation and amortization
$
37
$
43
$
74
$
87
Insurance
Net interest income
$
55
$
57
$
105
$
110
Noninterest income
9,746
9,639
18,962
18,233
Noninterest expense
7,457
7,274
14,956
14,434
Income before income taxes
2,344
2,422
4,111
3,909
Income taxes
913
921
1,589
1,491
Insurance net income
$
1,431
$
1,501
$
2,522
$
2,418
Selected Financial Information
Total assets
$
64,560
$
67,297
$
64,560
$
67,297
Depreciation and amortization
$
164
$
191
$
322
$
383
Consolidated
Net interest income
$
102,004
$
96,377
$
199,594
$
191,117
Provision for loan losses, net
357
3,203
1,514
6,755
Noninterest income
50,190
44,227
96,223
87,503
Noninterest expense
122,075
110,179
224,132
209,123
Income before income taxes
29,762
27,222
70,171
62,742
Income taxes
5,727
5,719
14,888
14,236
Consolidated net income
$
24,035
$
21,503
$
55,283
$
48,506
Selected Financial Information
Total assets
$
13,909,138
$
13,030,349
$
13,909,138
$
13,030,349
Depreciation and amortization
$
9,698
$
8,958
$
18,729
$
17,679</t>
  </si>
  <si>
    <t>Business, Basis of Financial Statement Presentation and Principles of Consolidation (Details)</t>
  </si>
  <si>
    <t>Jun. 30, 2017Office</t>
  </si>
  <si>
    <t>Number of offices</t>
  </si>
  <si>
    <t>Business Combinations - Additional Information (Details) $ / shares in Units, $ in Thousands</t>
  </si>
  <si>
    <t>Apr. 07, 2017USD ($)Office</t>
  </si>
  <si>
    <t>Jun. 30, 2017USD ($)</t>
  </si>
  <si>
    <t>Dec. 31, 2016USD ($)</t>
  </si>
  <si>
    <t>Nov. 14, 2016$ / shares</t>
  </si>
  <si>
    <t>Number of offices | Office</t>
  </si>
  <si>
    <t>Business acquisition agreement date</t>
  </si>
  <si>
    <t>Nov. 14,
		2016</t>
  </si>
  <si>
    <t>Business acquisition, share price | $ / shares</t>
  </si>
  <si>
    <t>Total consideration paid</t>
  </si>
  <si>
    <t>Fair value measurement period from acquisition date, maximum</t>
  </si>
  <si>
    <t>1 year</t>
  </si>
  <si>
    <t>Intangible asset estimated useful life</t>
  </si>
  <si>
    <t>10 years</t>
  </si>
  <si>
    <t>Reliance [Member] | Other Noninterest Expense [Member]</t>
  </si>
  <si>
    <t>Non-routine merger transaction expense</t>
  </si>
  <si>
    <t>Reliance [Member] | Other Noninterest Expense [Member] | Change In Control Expense [Member]</t>
  </si>
  <si>
    <t>Reliance [Member] | Other Noninterest Expense [Member] | Professional Fees and Contract Termination and Other Expenses [Member]</t>
  </si>
  <si>
    <t>Reliance [Member] | Reliance Common Stock [Member]</t>
  </si>
  <si>
    <t>Business acquisition, payment for equity</t>
  </si>
  <si>
    <t>Reliance [Member] | Reliance Preferred Stock [Member]</t>
  </si>
  <si>
    <t>Business Combinations - Summary of Estimated Fair Values of Assets Purchased and Liabilities Assumed (Details) - USD ($) $ in Thousands</t>
  </si>
  <si>
    <t>Apr. 07, 2017</t>
  </si>
  <si>
    <t>Liabilities:</t>
  </si>
  <si>
    <t>Assets:</t>
  </si>
  <si>
    <t>Cash and due from banks</t>
  </si>
  <si>
    <t>Securities</t>
  </si>
  <si>
    <t>Identifiable intangible assets</t>
  </si>
  <si>
    <t>Total assets</t>
  </si>
  <si>
    <t>Other borrowings</t>
  </si>
  <si>
    <t>Total liabilities</t>
  </si>
  <si>
    <t>Net identifiable assets acquired at fair value</t>
  </si>
  <si>
    <t>Securities Available for Sale and Held to Maturity - Amortized Cost and Estimated Fair Value of Available for Sale and Held to Maturity Securities (Details) - USD ($) $ in Thousands</t>
  </si>
  <si>
    <t>Schedule of Available For Sale and Held to Maturity Securities [Line Items]</t>
  </si>
  <si>
    <t>Securities Available for Sale, Amortized Cost</t>
  </si>
  <si>
    <t>Securities Available for Sale, Gross Unrealized Gains</t>
  </si>
  <si>
    <t>Securities Available for Sale, Gross Unrealized (Losses)</t>
  </si>
  <si>
    <t>Securities Available for Sale, Estimated Fair Value</t>
  </si>
  <si>
    <t>Securities Held to Maturity, Amortized Cost</t>
  </si>
  <si>
    <t>Securities Held to Maturity, Gross Unrealized Gains</t>
  </si>
  <si>
    <t>Securities Held to Maturity, Gross Unrealized (Losses)</t>
  </si>
  <si>
    <t>Securities Held to Maturity, Estimated Fair Value</t>
  </si>
  <si>
    <t>U.S. Government Agency Obligations Issued by U.S. Government Agencies [Member]</t>
  </si>
  <si>
    <t>U.S. Government Agency Obligations Issued by U.S. Government Sponsored Agencies [Member]</t>
  </si>
  <si>
    <t>Obligations of States and Political Subdivisions [Member]</t>
  </si>
  <si>
    <t>Residential Mortgage Pass-Through Securities Guaranteed by GNMA [Member]</t>
  </si>
  <si>
    <t>Residential Mortgage Pass-Through Securities Issued by FNMA and FHLMC [Member]</t>
  </si>
  <si>
    <t>Other Residential Mortgage-Backed Securities Issued or Guaranteed by FNMA, FHLMC or GNMA [Member]</t>
  </si>
  <si>
    <t>Commercial Mortgage-Backed Securities Issued or Guaranteed by FNMA, FHLMC or GNMA [Member]</t>
  </si>
  <si>
    <t>Securities Available for Sale and Held to Maturity - Additional Information (Details) - USD ($)</t>
  </si>
  <si>
    <t>Dec. 31, 2013</t>
  </si>
  <si>
    <t>Reclassification of Securities available for sale to securities held to maturity</t>
  </si>
  <si>
    <t>Net unrealized holding loss on AFS Securities at date of transfer</t>
  </si>
  <si>
    <t>Net unrealized holding losses on AFS Securities, net of tax at date of transfer</t>
  </si>
  <si>
    <t>Net unamortized, unrealized loss on transfer of securities</t>
  </si>
  <si>
    <t>Net unamortized, unrealized loss on transfer of securities, net of tax</t>
  </si>
  <si>
    <t>Other-than-temporary impairments</t>
  </si>
  <si>
    <t>Pledged to collateralize public deposits and securities sold under repurchase agreements and for other purposes as permitted by law</t>
  </si>
  <si>
    <t>Pledged securities providing additional contingency funding</t>
  </si>
  <si>
    <t>Securities Available for Sale and Held to Maturity - Securities with Gross Unrealized Losses, Segregated by Length of Impairment (Details) - USD ($) $ in Thousands</t>
  </si>
  <si>
    <t>12 Months Ended</t>
  </si>
  <si>
    <t>Estimated Fair Value, Less than 12 Months</t>
  </si>
  <si>
    <t>Estimated Fair Value, 12 Months or More</t>
  </si>
  <si>
    <t>Estimated Fair Value, Total</t>
  </si>
  <si>
    <t>Gross Unrealized (Losses), Less than 12 Months</t>
  </si>
  <si>
    <t>Gross Unrealized (Losses), 12 Months or More</t>
  </si>
  <si>
    <t>Gross Unrealized (Losses), Total</t>
  </si>
  <si>
    <t>Securities Available for Sale and Held to Maturity - Gains and Losses as a Result of Calls and Disposition of Securities (Details) - Available for Sale [Member] - USD ($) $ in Thousands</t>
  </si>
  <si>
    <t>Gains (losses) on Investments [Abstract]</t>
  </si>
  <si>
    <t>Proceeds from calls and sales of securities</t>
  </si>
  <si>
    <t>Gross realized gains</t>
  </si>
  <si>
    <t>Gross realized (losses)</t>
  </si>
  <si>
    <t>Securities Available for Sale and Held to Maturity - Contractual Maturities of Available for Sale and Held to Maturity Securities (Details) - USD ($) $ in Thousands</t>
  </si>
  <si>
    <t>Securities Available for Sale, Amortized Cost [Abstract]</t>
  </si>
  <si>
    <t>Due in one year or less</t>
  </si>
  <si>
    <t>Due after one year through five years</t>
  </si>
  <si>
    <t>Due after five years through ten years</t>
  </si>
  <si>
    <t>Due after ten years</t>
  </si>
  <si>
    <t>Total amortized cost, before mortgage-backed securities</t>
  </si>
  <si>
    <t>Mortgage-backed securities</t>
  </si>
  <si>
    <t>Total</t>
  </si>
  <si>
    <t>Securities Available for Sale, Estimated Fair Value [Abstract]</t>
  </si>
  <si>
    <t>Total fair value, before mortgage-backed securities</t>
  </si>
  <si>
    <t>Securities Held to Maturity, Amortized Cost [Abstract]</t>
  </si>
  <si>
    <t>Securities Held to Maturity, Estimated Fair Value [Abstract]</t>
  </si>
  <si>
    <t>Loans Held for Investment (LHFI) and Allowance for Loan Losses, LHFI - Loan Portfolio Held for Investment (Details) - USD ($) $ in Thousands</t>
  </si>
  <si>
    <t>Loan Portfolio [Abstract]</t>
  </si>
  <si>
    <t>Total LHFI</t>
  </si>
  <si>
    <t>Allowance for loan losses, LHFI</t>
  </si>
  <si>
    <t>Construction, Land Development and Other Land [Member] | Loans Secured by Real Estate [Member]</t>
  </si>
  <si>
    <t>Secured by 1-4 Family Residential Properties [Member] | Loans Secured by Real Estate [Member]</t>
  </si>
  <si>
    <t>Other Real Estate Secured [Member] | Loans Secured by Real Estate [Member]</t>
  </si>
  <si>
    <t>Secured by Nonfarm, Nonresidential Properties [Member] | Loans Secured by Real Estate [Member]</t>
  </si>
  <si>
    <t>Commercial and Industrial Loans [Member]</t>
  </si>
  <si>
    <t>Consumer Loans [Member]</t>
  </si>
  <si>
    <t>State and Other Political Subdivision Loans [Member]</t>
  </si>
  <si>
    <t>Other Loans [Member]</t>
  </si>
  <si>
    <t>Loans Held for Investment (LHFI) and Allowance for Loan Losses, LHFI - Loan Portfolio Held for Investment (Parenthetical) (Details) $ in Millions</t>
  </si>
  <si>
    <t>Mar. 31, 2017USD ($)</t>
  </si>
  <si>
    <t>Reclassification of acquired loans</t>
  </si>
  <si>
    <t>Loans Held for Investment (LHFI) and Allowance for Loan Losses, LHFI - Additional Information (Details 1)</t>
  </si>
  <si>
    <t>Jun. 30, 2017USD ($)Region</t>
  </si>
  <si>
    <t>Jun. 30, 2016USD ($)</t>
  </si>
  <si>
    <t>Jan. 01, 2017USD ($)</t>
  </si>
  <si>
    <t>Financing Receivable Impaired [Line Items]</t>
  </si>
  <si>
    <t>Maximum concentration of loan as a percentage of total LHFI</t>
  </si>
  <si>
    <t>10.00%</t>
  </si>
  <si>
    <t>Key market regions | Region</t>
  </si>
  <si>
    <t>Carrying amounts of nonaccrual LHFI considered for impairment analysis</t>
  </si>
  <si>
    <t>Nonaccrual</t>
  </si>
  <si>
    <t>Minimum loan amount for loan to be specifically reviewed for impairment and deemed impaired</t>
  </si>
  <si>
    <t>Amount held by company of foreclosure or in substance repossession of consumer mortgage LHFI classified as TDRs</t>
  </si>
  <si>
    <t>TDRs Classified as Consumer mortgage LHFI in the process of formal disclosure</t>
  </si>
  <si>
    <t>LHFI Classified as TDRs</t>
  </si>
  <si>
    <t>LHFI classified as TDRs from credits with interest only payments</t>
  </si>
  <si>
    <t>Financing receivable, related allowance</t>
  </si>
  <si>
    <t>Financing receivable, related charge-offs</t>
  </si>
  <si>
    <t>Troubled Debt Restructurings [Member]</t>
  </si>
  <si>
    <t>Loans Held for Investment (LHFI) and Allowance for Loan Losses, LHFI - Nonaccrual LHFI by Loan Type (Details) - USD ($) $ in Thousands</t>
  </si>
  <si>
    <t>Total nonaccrual LHFI</t>
  </si>
  <si>
    <t>Loans Held for Investment (LHFI) and Allowance for Loan Losses, LHFI - Aging Analysis of Past Due Loans and Nonaccrual Loans, Excluding Covered Loans by Loan Type (Details) - USD ($) $ in Thousands</t>
  </si>
  <si>
    <t>Financing Receivable, Recorded Investment, Aging [Abstract]</t>
  </si>
  <si>
    <t>Total Past Due</t>
  </si>
  <si>
    <t>Current Loans</t>
  </si>
  <si>
    <t>Past Due 30 to 59 Days [Member]</t>
  </si>
  <si>
    <t>Past Due 60 to 89 Days [Member]</t>
  </si>
  <si>
    <t>Past Due 90 Days or More [Member]</t>
  </si>
  <si>
    <t>[2]</t>
  </si>
  <si>
    <t>Construction, Land Development and Other Land [Member] | Loans Secured by Real Estate [Member] | Past Due 30 to 59 Days [Member]</t>
  </si>
  <si>
    <t>Construction, Land Development and Other Land [Member] | Loans Secured by Real Estate [Member] | Past Due 60 to 89 Days [Member]</t>
  </si>
  <si>
    <t>Construction, Land Development and Other Land [Member] | Loans Secured by Real Estate [Member] | Past Due 90 Days or More [Member]</t>
  </si>
  <si>
    <t>Secured by 1-4 Family Residential Properties [Member] | Loans Secured by Real Estate [Member] | Past Due 30 to 59 Days [Member]</t>
  </si>
  <si>
    <t>Secured by 1-4 Family Residential Properties [Member] | Loans Secured by Real Estate [Member] | Past Due 60 to 89 Days [Member]</t>
  </si>
  <si>
    <t>Secured by 1-4 Family Residential Properties [Member] | Loans Secured by Real Estate [Member] | Past Due 90 Days or More [Member]</t>
  </si>
  <si>
    <t>Secured by Nonfarm, Nonresidential Properties [Member] | Loans Secured by Real Estate [Member] | Past Due 30 to 59 Days [Member]</t>
  </si>
  <si>
    <t>Secured by Nonfarm, Nonresidential Properties [Member] | Loans Secured by Real Estate [Member] | Past Due 60 to 89 Days [Member]</t>
  </si>
  <si>
    <t>Secured by Nonfarm, Nonresidential Properties [Member] | Loans Secured by Real Estate [Member] | Past Due 90 Days or More [Member]</t>
  </si>
  <si>
    <t>Other Real Estate Secured [Member] | Loans Secured by Real Estate [Member] | Past Due 30 to 59 Days [Member]</t>
  </si>
  <si>
    <t>Commercial and Industrial Loans [Member] | Past Due 30 to 59 Days [Member]</t>
  </si>
  <si>
    <t>Commercial and Industrial Loans [Member] | Past Due 60 to 89 Days [Member]</t>
  </si>
  <si>
    <t>Commercial and Industrial Loans [Member] | Past Due 90 Days or More [Member]</t>
  </si>
  <si>
    <t>Consumer Loans [Member] | Past Due 30 to 59 Days [Member]</t>
  </si>
  <si>
    <t>Consumer Loans [Member] | Past Due 60 to 89 Days [Member]</t>
  </si>
  <si>
    <t>Consumer Loans [Member] | Past Due 90 Days or More [Member]</t>
  </si>
  <si>
    <t>State and Other Political Subdivision Loans [Member] | Past Due 30 to 59 Days [Member]</t>
  </si>
  <si>
    <t>Other Loans [Member] | Past Due 30 to 59 Days [Member]</t>
  </si>
  <si>
    <t>Other Loans [Member] | Past Due 60 to 89 Days [Member]</t>
  </si>
  <si>
    <t>Past due 90 days or more but still accruing interest.</t>
  </si>
  <si>
    <t>Loans Held for Investment (LHFI) and Allowance for Loan Losses, LHFI - Impaired Financing Receivables (Details) - USD ($) $ in Thousands</t>
  </si>
  <si>
    <t>Loan and Lease Receivables, Impaired [Abstract]</t>
  </si>
  <si>
    <t>Total LHFI Unpaid Principal Balance</t>
  </si>
  <si>
    <t>Total LHFI With No Related Allowance Recorded</t>
  </si>
  <si>
    <t>Total LHFI With an Allowance Recorded</t>
  </si>
  <si>
    <t>Total LHFI Carrying Amount</t>
  </si>
  <si>
    <t>Related Allowance</t>
  </si>
  <si>
    <t>Average Recorded Investment</t>
  </si>
  <si>
    <t>Loans Secured by Real Estate [Member] | Construction, Land Development and Other Land [Member]</t>
  </si>
  <si>
    <t>Loans Secured by Real Estate [Member] | Secured by 1-4 Family Residential Properties [Member]</t>
  </si>
  <si>
    <t>Loans Secured by Real Estate [Member] | Secured by Nonfarm, Nonresidential Properties [Member]</t>
  </si>
  <si>
    <t>Loans Secured by Real Estate [Member] | Other Real Estate Secured [Member]</t>
  </si>
  <si>
    <t>Loans Held for Investment (LHFI) and Allowance for Loan Losses, LHFI - Impact of Modifications Classified as Troubled Debt Restructurings (Details) - Troubled Debt Restructurings [Member] $ in Thousands</t>
  </si>
  <si>
    <t>Jun. 30, 2017USD ($)Contract</t>
  </si>
  <si>
    <t>Jun. 30, 2016USD ($)Contract</t>
  </si>
  <si>
    <t>Troubled Debt Restructurings [Abstract]</t>
  </si>
  <si>
    <t>Number of Contracts | Contract</t>
  </si>
  <si>
    <t>Pre-Modification Outstanding Recorded Investment</t>
  </si>
  <si>
    <t>Post-Modification Outstanding Recorded Investment</t>
  </si>
  <si>
    <t>Secured by 1-4 Family Residential Properties [Member]</t>
  </si>
  <si>
    <t>Construction, Land Development and Other Land Loans [Member]</t>
  </si>
  <si>
    <t>Loans Held for Investment (LHFI) and Allowance for Loan Losses, LHFI - Troubled Debt Restructuring Subsequently Defaulted (Details) - Troubled Debt Restructurings that Subsequently Defaulted [Member] $ in Thousands</t>
  </si>
  <si>
    <t>Recorded Investment | $</t>
  </si>
  <si>
    <t>Commercial and Industrial [Member]</t>
  </si>
  <si>
    <t>Loans Held for Investment (LHFI) and Allowance for Loan Losses, LHFI - Troubled Debt Restructuring Related to Loans Held for Investment, Excluding Covered Loans, by Loan Type (Details) - USD ($) $ in Thousands</t>
  </si>
  <si>
    <t>Financing Receivable Modifications [Line Items]</t>
  </si>
  <si>
    <t>Accruing</t>
  </si>
  <si>
    <t>Troubled Debt Restructurings [Member] | Construction, Land Development and Other Land [Member] | Loans Secured by Real Estate [Member]</t>
  </si>
  <si>
    <t>Troubled Debt Restructurings [Member] | Secured by 1-4 Family Residential Properties [Member] | Loans Secured by Real Estate [Member]</t>
  </si>
  <si>
    <t>Troubled Debt Restructurings [Member] | Secured by Nonfarm, Nonresidential Properties [Member] | Loans Secured by Real Estate [Member]</t>
  </si>
  <si>
    <t>Troubled Debt Restructurings [Member] | Commercial and Industrial Loans [Member]</t>
  </si>
  <si>
    <t>Troubled Debt Restructurings [Member] | Consumer Loans [Member]</t>
  </si>
  <si>
    <t>Loans Held for Investment (LHFI) and Allowance for Loan Losses, LHFI - Additional Information (Details 2)</t>
  </si>
  <si>
    <t>Jun. 30, 2017USD ($)KeyRatioLoanPoolCreditRiskGrade</t>
  </si>
  <si>
    <t>Number of days used as baseline in evaluating collateral documentation exceptions for loan policy</t>
  </si>
  <si>
    <t>90 days</t>
  </si>
  <si>
    <t>Number of key quality ratios | KeyRatio</t>
  </si>
  <si>
    <t>LHFS past due 90 days or more</t>
  </si>
  <si>
    <t>Percentage of outstanding principal to be repurchased under GNMA optional repurchase program</t>
  </si>
  <si>
    <t>100.00%</t>
  </si>
  <si>
    <t>Financing Receivable [Abstract]</t>
  </si>
  <si>
    <t>Number of primary commercial loan groups | LoanPool</t>
  </si>
  <si>
    <t>Number of individual credit risk grades | CreditRiskGrade</t>
  </si>
  <si>
    <t>Minimum [Member]</t>
  </si>
  <si>
    <t>Period to conduct asset review</t>
  </si>
  <si>
    <t>6 months</t>
  </si>
  <si>
    <t>Credit amount used as baseline in evaluating loan policy</t>
  </si>
  <si>
    <t>Maximum [Member]</t>
  </si>
  <si>
    <t>18 months</t>
  </si>
  <si>
    <t>Loans Held for Investment (LHFI) and Allowance for Loan Losses, LHFI - Summary of LHFI by Loan Type and Credit Quality Indicator (Details) - USD ($) $ in Thousands</t>
  </si>
  <si>
    <t>Current</t>
  </si>
  <si>
    <t>Financing Receivable, Recorded Investment, Past Due</t>
  </si>
  <si>
    <t>Commercial LHFI [Member]</t>
  </si>
  <si>
    <t>Financing receivable commercial</t>
  </si>
  <si>
    <t>Commercial LHFI [Member] | Construction, Land Development and Other Land [Member] | Loans Secured by Real Estate [Member]</t>
  </si>
  <si>
    <t>Commercial LHFI [Member] | Secured by 1-4 Family Residential Properties [Member] | Loans Secured by Real Estate [Member]</t>
  </si>
  <si>
    <t>Commercial LHFI [Member] | Secured by Nonfarm, Nonresidential Properties [Member] | Loans Secured by Real Estate [Member]</t>
  </si>
  <si>
    <t>Commercial LHFI [Member] | Other Real Estate Secured [Member] | Loans Secured by Real Estate [Member]</t>
  </si>
  <si>
    <t>Commercial LHFI [Member] | Commercial and Industrial Loans [Member]</t>
  </si>
  <si>
    <t>Commercial LHFI [Member] | State and Other Political Subdivision Loans [Member]</t>
  </si>
  <si>
    <t>Commercial LHFI [Member] | Other Loans [Member]</t>
  </si>
  <si>
    <t>Commercial LHFI [Member] | Pass [Member]</t>
  </si>
  <si>
    <t>Commercial LHFI [Member] | Pass [Member] | Construction, Land Development and Other Land [Member] | Loans Secured by Real Estate [Member]</t>
  </si>
  <si>
    <t>Commercial LHFI [Member] | Pass [Member] | Secured by 1-4 Family Residential Properties [Member] | Loans Secured by Real Estate [Member]</t>
  </si>
  <si>
    <t>Commercial LHFI [Member] | Pass [Member] | Secured by Nonfarm, Nonresidential Properties [Member] | Loans Secured by Real Estate [Member]</t>
  </si>
  <si>
    <t>Commercial LHFI [Member] | Pass [Member] | Other Real Estate Secured [Member] | Loans Secured by Real Estate [Member]</t>
  </si>
  <si>
    <t>Commercial LHFI [Member] | Pass [Member] | Commercial and Industrial Loans [Member]</t>
  </si>
  <si>
    <t>Commercial LHFI [Member] | Pass [Member] | State and Other Political Subdivision Loans [Member]</t>
  </si>
  <si>
    <t>Commercial LHFI [Member] | Pass [Member] | Other Loans [Member]</t>
  </si>
  <si>
    <t>Commercial LHFI [Member] | Special Mention [Member]</t>
  </si>
  <si>
    <t>Commercial LHFI [Member] | Special Mention [Member] | Construction, Land Development and Other Land [Member] | Loans Secured by Real Estate [Member]</t>
  </si>
  <si>
    <t>Commercial LHFI [Member] | Special Mention [Member] | Secured by 1-4 Family Residential Properties [Member] | Loans Secured by Real Estate [Member]</t>
  </si>
  <si>
    <t>Commercial LHFI [Member] | Special Mention [Member] | Secured by Nonfarm, Nonresidential Properties [Member] | Loans Secured by Real Estate [Member]</t>
  </si>
  <si>
    <t>Commercial LHFI [Member] | Special Mention [Member] | Other Real Estate Secured [Member] | Loans Secured by Real Estate [Member]</t>
  </si>
  <si>
    <t>Commercial LHFI [Member] | Special Mention [Member] | Commercial and Industrial Loans [Member]</t>
  </si>
  <si>
    <t>Commercial LHFI [Member] | Special Mention [Member] | State and Other Political Subdivision Loans [Member]</t>
  </si>
  <si>
    <t>Commercial LHFI [Member] | Substandard [Member]</t>
  </si>
  <si>
    <t>Commercial LHFI [Member] | Substandard [Member] | Construction, Land Development and Other Land [Member] | Loans Secured by Real Estate [Member]</t>
  </si>
  <si>
    <t>Commercial LHFI [Member] | Substandard [Member] | Secured by 1-4 Family Residential Properties [Member] | Loans Secured by Real Estate [Member]</t>
  </si>
  <si>
    <t>Commercial LHFI [Member] | Substandard [Member] | Secured by Nonfarm, Nonresidential Properties [Member] | Loans Secured by Real Estate [Member]</t>
  </si>
  <si>
    <t>Commercial LHFI [Member] | Substandard [Member] | Other Real Estate Secured [Member] | Loans Secured by Real Estate [Member]</t>
  </si>
  <si>
    <t>Commercial LHFI [Member] | Substandard [Member] | Commercial and Industrial Loans [Member]</t>
  </si>
  <si>
    <t>Commercial LHFI [Member] | Substandard [Member] | State and Other Political Subdivision Loans [Member]</t>
  </si>
  <si>
    <t>Commercial LHFI [Member] | Substandard [Member] | Other Loans [Member]</t>
  </si>
  <si>
    <t>Commercial LHFI [Member] | Doubtful [Member]</t>
  </si>
  <si>
    <t>Commercial LHFI [Member] | Doubtful [Member] | Construction, Land Development and Other Land [Member] | Loans Secured by Real Estate [Member]</t>
  </si>
  <si>
    <t>Commercial LHFI [Member] | Doubtful [Member] | Secured by 1-4 Family Residential Properties [Member] | Loans Secured by Real Estate [Member]</t>
  </si>
  <si>
    <t>Commercial LHFI [Member] | Doubtful [Member] | Secured by Nonfarm, Nonresidential Properties [Member] | Loans Secured by Real Estate [Member]</t>
  </si>
  <si>
    <t>Commercial LHFI [Member] | Doubtful [Member] | Commercial and Industrial Loans [Member]</t>
  </si>
  <si>
    <t>Commercial LHFI [Member] | Doubtful [Member] | Other Loans [Member]</t>
  </si>
  <si>
    <t>Consumer LHFI [Member]</t>
  </si>
  <si>
    <t>Subtotal</t>
  </si>
  <si>
    <t>Consumer LHFI [Member] | Past Due 30-89 Days [Member]</t>
  </si>
  <si>
    <t>Consumer LHFI [Member] | Past Due 90 Days or More [Member]</t>
  </si>
  <si>
    <t>Consumer LHFI [Member] | Construction, Land Development and Other Land [Member] | Loans Secured by Real Estate [Member]</t>
  </si>
  <si>
    <t>Consumer LHFI [Member] | Construction, Land Development and Other Land [Member] | Loans Secured by Real Estate [Member] | Past Due 30-89 Days [Member]</t>
  </si>
  <si>
    <t>Consumer LHFI [Member] | Construction, Land Development and Other Land [Member] | Loans Secured by Real Estate [Member] | Past Due 90 Days or More [Member]</t>
  </si>
  <si>
    <t>Consumer LHFI [Member] | Secured by 1-4 Family Residential Properties [Member] | Loans Secured by Real Estate [Member]</t>
  </si>
  <si>
    <t>Consumer LHFI [Member] | Secured by 1-4 Family Residential Properties [Member] | Loans Secured by Real Estate [Member] | Past Due 30-89 Days [Member]</t>
  </si>
  <si>
    <t>Consumer LHFI [Member] | Secured by 1-4 Family Residential Properties [Member] | Loans Secured by Real Estate [Member] | Past Due 90 Days or More [Member]</t>
  </si>
  <si>
    <t>Consumer LHFI [Member] | Secured by Nonfarm, Nonresidential Properties [Member] | Loans Secured by Real Estate [Member]</t>
  </si>
  <si>
    <t>Consumer LHFI [Member] | Other Real Estate Secured [Member] | Loans Secured by Real Estate [Member]</t>
  </si>
  <si>
    <t>Consumer LHFI [Member] | Commercial and Industrial Loans [Member]</t>
  </si>
  <si>
    <t>Consumer LHFI [Member] | Consumer Loans [Member]</t>
  </si>
  <si>
    <t>Consumer LHFI [Member] | Consumer Loans [Member] | Past Due 30-89 Days [Member]</t>
  </si>
  <si>
    <t>Consumer LHFI [Member] | Consumer Loans [Member] | Past Due 90 Days or More [Member]</t>
  </si>
  <si>
    <t>Consumer LHFI [Member] | State and Other Political Subdivision Loans [Member]</t>
  </si>
  <si>
    <t>Consumer LHFI [Member] | Other Loans [Member]</t>
  </si>
  <si>
    <t>Consumer LHFI [Member] | Other Loans [Member] | Past Due 30-89 Days [Member]</t>
  </si>
  <si>
    <t>Loans Held for Investment (LHFI) and Allowance for Loan Losses, LHFI - Additional Information (Details 3)</t>
  </si>
  <si>
    <t>Jun. 30, 2017LoanFactorScale</t>
  </si>
  <si>
    <t>Financing Receivable, Allowance for Credit Loss, Additional Information [Abstract]</t>
  </si>
  <si>
    <t>Number of loan types for commercial portfolio | Loan</t>
  </si>
  <si>
    <t>Number of risk rate factors for commercial loans | Factor</t>
  </si>
  <si>
    <t>Minimum score for qualitative risk factor | Scale</t>
  </si>
  <si>
    <t>Maximum score for qualitative risk factor | Scale</t>
  </si>
  <si>
    <t>Number of loan types for consumer portfolio | Loan</t>
  </si>
  <si>
    <t>Number of unique qualitative factors used to analyze consumer loans | Factor</t>
  </si>
  <si>
    <t>Loans Held for Investment (LHFI) and Allowance for Loan Losses, LHFI - Summary of Balance in Allowance for Loan Losses (Details) - USD ($) $ in Thousands</t>
  </si>
  <si>
    <t>Mar. 31, 2017</t>
  </si>
  <si>
    <t>Mar. 31, 2016</t>
  </si>
  <si>
    <t>Dec. 31, 2015</t>
  </si>
  <si>
    <t>Allowance for Loan Losses, LHFI [Member]</t>
  </si>
  <si>
    <t>Individually</t>
  </si>
  <si>
    <t>Collectively</t>
  </si>
  <si>
    <t>Allowance for Loan Losses, LHFI [Member] | Commercial and Industrial Loans [Member]</t>
  </si>
  <si>
    <t>Allowance for Loan Losses, LHFI [Member] | Consumer Loans [Member]</t>
  </si>
  <si>
    <t>Allowance for Loan Losses, LHFI [Member] | State and Other Political Subdivision Loans [Member]</t>
  </si>
  <si>
    <t>Allowance for Loan Losses, LHFI [Member] | Other Loans [Member]</t>
  </si>
  <si>
    <t>Allowance for Loan Losses, LHFI [Member] | Loans Secured by Real Estate [Member] | Construction, Land Development and Other Land [Member]</t>
  </si>
  <si>
    <t>Allowance for Loan Losses, LHFI [Member] | Loans Secured by Real Estate [Member] | Secured by 1-4 Family Residential Properties [Member]</t>
  </si>
  <si>
    <t>Allowance for Loan Losses, LHFI [Member] | Loans Secured by Real Estate [Member] | Secured by Nonfarm, Nonresidential Properties [Member]</t>
  </si>
  <si>
    <t>Allowance for Loan Losses, LHFI [Member] | Loans Secured by Real Estate [Member] | Other Real Estate Secured [Member]</t>
  </si>
  <si>
    <t>Loans Held for Investment (LHFI) and Allowance for Loan Losses, LHFI - Summary of Loan Type Related to Each Balance in Allowance for Loan Losses (Details) - USD ($) $ in Thousands</t>
  </si>
  <si>
    <t>Loans and Leases Receivable, Other Information [Abstract]</t>
  </si>
  <si>
    <t>LHFI, Individually Evaluated For Impairment</t>
  </si>
  <si>
    <t>LHFI, Collectively Evaluated For Impairment</t>
  </si>
  <si>
    <t>Construction, Land Development and Other Land [Member] | Loans Secured by Real Estate [Member] | Allowance for Loan Losses, LHFI [Member]</t>
  </si>
  <si>
    <t>Secured by 1-4 Family Residential Properties [Member] | Loans Secured by Real Estate [Member] | Allowance for Loan Losses, LHFI [Member]</t>
  </si>
  <si>
    <t>Secured by Nonfarm, Nonresidential Properties [Member] | Loans Secured by Real Estate [Member] | Allowance for Loan Losses, LHFI [Member]</t>
  </si>
  <si>
    <t>Other Real Estate Secured [Member] | Loans Secured by Real Estate [Member] | Allowance for Loan Losses, LHFI [Member]</t>
  </si>
  <si>
    <t>Commercial and Industrial Loans [Member] | Allowance for Loan Losses, LHFI [Member]</t>
  </si>
  <si>
    <t>Consumer Loans [Member] | Allowance for Loan Losses, LHFI [Member]</t>
  </si>
  <si>
    <t>State and Other Political Subdivision Loans [Member] | Allowance for Loan Losses, LHFI [Member]</t>
  </si>
  <si>
    <t>Other Loans [Member] | Allowance for Loan Losses, LHFI [Member]</t>
  </si>
  <si>
    <t>Loans Held for Investment (LHFI) and Allowance for Loan Losses, LHFI - Change in Allowance for Loan Losses (Details) - USD ($) $ in Thousands</t>
  </si>
  <si>
    <t>Financing Receivable, Allowance for Credit Losses [Roll Forward]</t>
  </si>
  <si>
    <t>Balance at beginning of period</t>
  </si>
  <si>
    <t>Balance at end of period</t>
  </si>
  <si>
    <t>Loans charged-off</t>
  </si>
  <si>
    <t>Recoveries</t>
  </si>
  <si>
    <t>Net recoveries (charge-offs)</t>
  </si>
  <si>
    <t>Allowance for Loan Losses, LHFI [Member] | Construction, Land Development and Other Land [Member] | Loans Secured by Real Estate [Member]</t>
  </si>
  <si>
    <t>Allowance for Loan Losses, LHFI [Member] | Secured by 1-4 Family Residential Properties [Member] | Loans Secured by Real Estate [Member]</t>
  </si>
  <si>
    <t>Allowance for Loan Losses, LHFI [Member] | Secured by Nonfarm, Nonresidential Properties [Member] | Loans Secured by Real Estate [Member]</t>
  </si>
  <si>
    <t>Allowance for Loan Losses, LHFI [Member] | Other Real Estate Secured [Member] | Loans Secured by Real Estate [Member]</t>
  </si>
  <si>
    <t>Acquired Loans - Additional Information (Details) $ in Thousands</t>
  </si>
  <si>
    <t>Jun. 30, 2017USD ($)CreditRiskGrade</t>
  </si>
  <si>
    <t>Apr. 07, 2017USD ($)</t>
  </si>
  <si>
    <t>Loans acquired in merger accounted for under FASB ASC Topic 310 30</t>
  </si>
  <si>
    <t>Nonaccrual loans not accounted for under FASB ASC Topic 310 30</t>
  </si>
  <si>
    <t>Acquired Loans - Schedule of Acquired Loans (Details) - USD ($) $ in Thousands</t>
  </si>
  <si>
    <t>Financing Receivable, Allowance for Credit Losses [Line Items]</t>
  </si>
  <si>
    <t>Allowance for loan losses, acquired loans</t>
  </si>
  <si>
    <t>Acquired Loans - Changes in the Carrying Value of Acquired Loans (Details) - USD ($) $ in Thousands</t>
  </si>
  <si>
    <t>Carrying value of acquired loans [Abstract]</t>
  </si>
  <si>
    <t>Carrying value, net, beginning</t>
  </si>
  <si>
    <t>Accretion to interest income</t>
  </si>
  <si>
    <t>Carrying value, net, ending</t>
  </si>
  <si>
    <t>Additions</t>
  </si>
  <si>
    <t>Acquired Not ASC 310-30 [Member]</t>
  </si>
  <si>
    <t>Payments received, net</t>
  </si>
  <si>
    <t>Other</t>
  </si>
  <si>
    <t>[1],[2]</t>
  </si>
  <si>
    <t>Change in allowance for loan losses, acquired loans</t>
  </si>
  <si>
    <t>Transfers</t>
  </si>
  <si>
    <t>[1],[3]</t>
  </si>
  <si>
    <t>[1],[4]</t>
  </si>
  <si>
    <t>Acquired Impaired [Member]</t>
  </si>
  <si>
    <t>[3]</t>
  </si>
  <si>
    <t>[4]</t>
  </si>
  <si>
    <t>"Acquired Not ASC 310-30" loans consist of loans that are not in scope for FASB ASC Topic 310-30, "Loans and Debt Securities Acquired with Deteriorated Credit Quality."</t>
  </si>
  <si>
    <t>Includes miscellaneous timing adjustments as well as acquired loan terminations through foreclosure, charge-off and other terminations.</t>
  </si>
  <si>
    <t>“Acquired Not ASC 310-30” loans transferred to LHFI due to the discount on these loans being fully amortized.</t>
  </si>
  <si>
    <t>Loans acquired in the Reliance merger on April 7, 2017.</t>
  </si>
  <si>
    <t>Acquired Loans - Changes in Accretable Yield of Acquired Loans (Details) - USD ($) $ in Thousands</t>
  </si>
  <si>
    <t>Change in accretable difference on acquired loans [Abstract]</t>
  </si>
  <si>
    <t>Accretable yield at beginning of period</t>
  </si>
  <si>
    <t>Additions due to acquisitions</t>
  </si>
  <si>
    <t>Disposals, net</t>
  </si>
  <si>
    <t>Reclassification from nonaccretable difference</t>
  </si>
  <si>
    <t>Accretable yield at end of period</t>
  </si>
  <si>
    <t>Accretable yield on loans acquired from Reliance on April 7, 2017.</t>
  </si>
  <si>
    <t>Reclassifications from nonaccretable difference are due to lower loss expectations and improvements in expected cash flows.</t>
  </si>
  <si>
    <t>Acquired Loans - Components of the Allowance for Loan Losses on Acquired Loans (Details) - USD ($) $ in Thousands</t>
  </si>
  <si>
    <t>Allowance for Loan and Lease Losses [Roll Forward]</t>
  </si>
  <si>
    <t>Net (charge-offs) recoveries</t>
  </si>
  <si>
    <t>Acquired Loans - Acquired Loans by Loan Type and Credit Quality Indicator (Details) - USD ($) $ in Thousands</t>
  </si>
  <si>
    <t>Acquired Loans, Commercial Loans [Abstract]</t>
  </si>
  <si>
    <t>Acquired Loans, Aging [Abstract]</t>
  </si>
  <si>
    <t>Acquired Loans, Past Due</t>
  </si>
  <si>
    <t>Total Acquired Loans</t>
  </si>
  <si>
    <t>Other Real Estate Secured [Member] | Loans Secured by Real Estate [Member] | Past Due 90 Days or More [Member]</t>
  </si>
  <si>
    <t>Other Loans [Member] | Past Due 90 Days or More [Member]</t>
  </si>
  <si>
    <t>Commercial LHFI [Member] | Commercial Loan [Member]</t>
  </si>
  <si>
    <t>Commercial LHFI [Member] | Construction, Land Development and Other Land [Member] | Loans Secured by Real Estate [Member] | Commercial Loan [Member]</t>
  </si>
  <si>
    <t>Commercial LHFI [Member] | Construction, Land Development and Other Land [Member] | Pass [Member] | Loans Secured by Real Estate [Member]</t>
  </si>
  <si>
    <t>Commercial LHFI [Member] | Construction, Land Development and Other Land [Member] | Special Mention [Member] | Loans Secured by Real Estate [Member]</t>
  </si>
  <si>
    <t>Commercial LHFI [Member] | Construction, Land Development and Other Land [Member] | Substandard [Member] | Loans Secured by Real Estate [Member]</t>
  </si>
  <si>
    <t>Commercial LHFI [Member] | Construction, Land Development and Other Land [Member] | Doubtful [Member] | Loans Secured by Real Estate [Member]</t>
  </si>
  <si>
    <t>Commercial LHFI [Member] | Secured by 1-4 Family Residential Properties [Member] | Loans Secured by Real Estate [Member] | Commercial Loan [Member]</t>
  </si>
  <si>
    <t>Commercial LHFI [Member] | Secured by 1-4 Family Residential Properties [Member] | Pass [Member] | Loans Secured by Real Estate [Member]</t>
  </si>
  <si>
    <t>Commercial LHFI [Member] | Secured by 1-4 Family Residential Properties [Member] | Special Mention [Member] | Loans Secured by Real Estate [Member]</t>
  </si>
  <si>
    <t>Commercial LHFI [Member] | Secured by 1-4 Family Residential Properties [Member] | Substandard [Member] | Loans Secured by Real Estate [Member]</t>
  </si>
  <si>
    <t>Commercial LHFI [Member] | Secured by 1-4 Family Residential Properties [Member] | Doubtful [Member] | Loans Secured by Real Estate [Member]</t>
  </si>
  <si>
    <t>Commercial LHFI [Member] | Secured by Nonfarm, Nonresidential Properties [Member] | Loans Secured by Real Estate [Member] | Commercial Loan [Member]</t>
  </si>
  <si>
    <t>Commercial LHFI [Member] | Secured by Nonfarm, Nonresidential Properties [Member] | Pass [Member] | Loans Secured by Real Estate [Member]</t>
  </si>
  <si>
    <t>Commercial LHFI [Member] | Secured by Nonfarm, Nonresidential Properties [Member] | Special Mention [Member] | Loans Secured by Real Estate [Member]</t>
  </si>
  <si>
    <t>Commercial LHFI [Member] | Secured by Nonfarm, Nonresidential Properties [Member] | Substandard [Member] | Loans Secured by Real Estate [Member]</t>
  </si>
  <si>
    <t>Commercial LHFI [Member] | Secured by Nonfarm, Nonresidential Properties [Member] | Doubtful [Member] | Loans Secured by Real Estate [Member]</t>
  </si>
  <si>
    <t>Commercial LHFI [Member] | Other Real Estate Secured [Member] | Loans Secured by Real Estate [Member] | Commercial Loan [Member]</t>
  </si>
  <si>
    <t>Commercial LHFI [Member] | Other Real Estate Secured [Member] | Pass [Member] | Loans Secured by Real Estate [Member]</t>
  </si>
  <si>
    <t>Commercial LHFI [Member] | Other Real Estate Secured [Member] | Special Mention [Member] | Loans Secured by Real Estate [Member]</t>
  </si>
  <si>
    <t>Commercial LHFI [Member] | Other Real Estate Secured [Member] | Substandard [Member] | Loans Secured by Real Estate [Member]</t>
  </si>
  <si>
    <t>Commercial LHFI [Member] | Other Real Estate Secured [Member] | Doubtful [Member] | Loans Secured by Real Estate [Member]</t>
  </si>
  <si>
    <t>Commercial LHFI [Member] | Commercial and Industrial Loans [Member] | Commercial Loan [Member]</t>
  </si>
  <si>
    <t>Commercial LHFI [Member] | Commercial and Industrial Loans [Member] | Pass [Member]</t>
  </si>
  <si>
    <t>Commercial LHFI [Member] | Commercial and Industrial Loans [Member] | Special Mention [Member]</t>
  </si>
  <si>
    <t>Commercial LHFI [Member] | Commercial and Industrial Loans [Member] | Substandard [Member]</t>
  </si>
  <si>
    <t>Commercial LHFI [Member] | Commercial and Industrial Loans [Member] | Doubtful [Member]</t>
  </si>
  <si>
    <t>Commercial LHFI [Member] | Other Loans [Member] | Commercial Loan [Member]</t>
  </si>
  <si>
    <t>Commercial LHFI [Member] | Other Loans [Member] | Pass [Member]</t>
  </si>
  <si>
    <t>Commercial LHFI [Member] | Other Loans [Member] | Special Mention [Member]</t>
  </si>
  <si>
    <t>Commercial LHFI [Member] | Other Loans [Member] | Substandard [Member]</t>
  </si>
  <si>
    <t>Commercial LHFI [Member] | Other Loans [Member] | Doubtful [Member]</t>
  </si>
  <si>
    <t>Acquired loans not accounted for under FASB ASC Topic 310-30.</t>
  </si>
  <si>
    <t>Acquired Loans - Aging Analysis of Past Due and Nonaccrual Acquired Loans, by Class (Details) - USD ($) $ in Thousands</t>
  </si>
  <si>
    <t>Other Real Estate Secured [Member] | Loans Secured by Real Estate [Member] | Past Due 60 to 89 Days [Member]</t>
  </si>
  <si>
    <t>Mortgage Banking - Schedule of Activity in the Mortgage Servicing Rights (Details) - USD ($) $ in Thousands</t>
  </si>
  <si>
    <t>Mortgage servicing rights [Abstract]</t>
  </si>
  <si>
    <t>Origination of servicing assets</t>
  </si>
  <si>
    <t>Change in fair value [Abstract]</t>
  </si>
  <si>
    <t>Due to market changes</t>
  </si>
  <si>
    <t>Due to run-off</t>
  </si>
  <si>
    <t>Mortgage Banking - Additional Information (Details) - USD ($) $ in Thousands</t>
  </si>
  <si>
    <t>Residential mortgage loans sold</t>
  </si>
  <si>
    <t>Gains on sales of residential mortgage loans, before tax</t>
  </si>
  <si>
    <t>Period of putback response</t>
  </si>
  <si>
    <t>60 days</t>
  </si>
  <si>
    <t>Mortgage loan servicing putback expenses</t>
  </si>
  <si>
    <t>Mortgage Banking - Schedule of Mortgage Loans Sold and Serviced for Others (Details) - USD ($) $ in Thousands</t>
  </si>
  <si>
    <t>Mortgage Loans On Real Estate [Line Items]</t>
  </si>
  <si>
    <t>Total mortgage loans sold and serviced for others</t>
  </si>
  <si>
    <t>Federal National Mortgage Association [Member]</t>
  </si>
  <si>
    <t>Government National Mortgage Association [Member]</t>
  </si>
  <si>
    <t>Federal Home Loan Mortgage Corporation [Member]</t>
  </si>
  <si>
    <t>Other [Member]</t>
  </si>
  <si>
    <t>Mortgage Banking - Changes in the Reserve for Mortgage Loan Servicing Putback Expense (Details) - USD ($) $ in Thousands</t>
  </si>
  <si>
    <t>Schedule of changes in the reserve for mortgage loan [Abstract]</t>
  </si>
  <si>
    <t>Provision for putback expenses</t>
  </si>
  <si>
    <t>Includes fair value adjustments for loans transferred due to underwriting issues as well as adjustments based on Trustmark’s mortgage loan servicing putback reserve analysis.</t>
  </si>
  <si>
    <t>Other Real Estate - Changes and Gains, Net on Other Real Estate (Details) - USD ($) $ in Thousands</t>
  </si>
  <si>
    <t>Reconciliation Of Carrying Amount Of Real Estate Investments Roll Forward</t>
  </si>
  <si>
    <t>Disposals</t>
  </si>
  <si>
    <t>Write-downs</t>
  </si>
  <si>
    <t>Gain, net on the sale of other real estate included in other real estate expense</t>
  </si>
  <si>
    <t>The changes and gains, net on other real estate for the six months ended June 30, 2016 include covered other real estate.</t>
  </si>
  <si>
    <t>Includes $475 thousand of other real estate acquired in the Reliance merger on April 7, 2017.</t>
  </si>
  <si>
    <t>Other Real Estate - Changes and Gains, Net on Other Real Estate (Parenthetical) (Details) $ in Thousands</t>
  </si>
  <si>
    <t>Other real estate acquired</t>
  </si>
  <si>
    <t>Other Real Estate - Other Real Estate, By Type of Property (Details) - USD ($) $ in Thousands</t>
  </si>
  <si>
    <t>Other real estate, excluding covered other real estate [Line Items]</t>
  </si>
  <si>
    <t>Total other real estate</t>
  </si>
  <si>
    <t>Construction, Land Development And Other Land Properties [Member]</t>
  </si>
  <si>
    <t>1 - 4 Family Residential Properties [Member]</t>
  </si>
  <si>
    <t>Nonfarm, Nonresidential Properties [Member]</t>
  </si>
  <si>
    <t>Other Real Estate Properties [Member]</t>
  </si>
  <si>
    <t>Other Real Estate - Other Real Estate, By Geographic Location (Details) - USD ($) $ in Thousands</t>
  </si>
  <si>
    <t>Alabama [Member]</t>
  </si>
  <si>
    <t>Florida [Member]</t>
  </si>
  <si>
    <t>Mississippi [Member]</t>
  </si>
  <si>
    <t>Tennessee [Member]</t>
  </si>
  <si>
    <t>Texas [Member]</t>
  </si>
  <si>
    <t>Mississippi includes Central and Southern Mississippi Regions</t>
  </si>
  <si>
    <t>Tennessee includes Memphis, Tennessee and Northern Mississippi Regions</t>
  </si>
  <si>
    <t>Deposits - Deposits Summary (Details) - USD ($) $ in Thousands</t>
  </si>
  <si>
    <t>Noninterest-bearing demand</t>
  </si>
  <si>
    <t>Interest-bearing demand</t>
  </si>
  <si>
    <t>Savings</t>
  </si>
  <si>
    <t>Time</t>
  </si>
  <si>
    <t>Securities Sold Under Repurchase Agreement - Additional Information (Details) - USD ($) $ in Millions</t>
  </si>
  <si>
    <t>Debt Disclosure [Abstract]</t>
  </si>
  <si>
    <t>Securities sold under repurchase agreements, secured by securities carrying amount</t>
  </si>
  <si>
    <t>Securities Sold Under Repurchase Agreements (Details) - USD ($) $ in Thousands</t>
  </si>
  <si>
    <t>Securities sold under repurchase agreements by collateral pledged</t>
  </si>
  <si>
    <t>Total securities sold under repurchase agreements</t>
  </si>
  <si>
    <t>Defined Benefit and Other Postretirement Benefits - Additional Information (Details) - USD ($)</t>
  </si>
  <si>
    <t>Dec. 31, 2017</t>
  </si>
  <si>
    <t>Defined Benefit Plan Disclosure [Line Items]</t>
  </si>
  <si>
    <t>Years of service required to vest</t>
  </si>
  <si>
    <t>3 years</t>
  </si>
  <si>
    <t>Defined benefit plan, additional asset contributions on termination basis</t>
  </si>
  <si>
    <t>Trustmark Capital Accumulation Plan [Member] | Scenario Forecast [Member]</t>
  </si>
  <si>
    <t>Trustmark's minimum required contribution to the Trustmark Corporation Pension Plan for Certain Employees of Acquired Financial Institutions</t>
  </si>
  <si>
    <t>Trustmark Capital Accumulation Plan [Member] | Trustmark Corporation Pension Plan for Certain Employees of Acquired Financial Institutions [Member]</t>
  </si>
  <si>
    <t>Defined Benefit and Other Postretirement Benefits - Net Periodic Benefit Cost for Plan and Continuing plan (Details) - USD ($) $ in Thousands</t>
  </si>
  <si>
    <t>Net periodic benefit cost [Abstract]</t>
  </si>
  <si>
    <t>Service cost</t>
  </si>
  <si>
    <t>Interest cost</t>
  </si>
  <si>
    <t>Expected return on plan assets</t>
  </si>
  <si>
    <t>Recognized net loss due to lump sum settlements</t>
  </si>
  <si>
    <t>Recognized net actuarial loss</t>
  </si>
  <si>
    <t>Net periodic benefit cost</t>
  </si>
  <si>
    <t>Defined Benefit and Other Postretirement Benefits - Net Periodic Benefit Cost (Details) - USD ($) $ in Thousands</t>
  </si>
  <si>
    <t>Amortization of prior service cost</t>
  </si>
  <si>
    <t>Stock and Incentive Compensation Plans (Details)</t>
  </si>
  <si>
    <t>Restricted Stock Units (RSUs) [Member]</t>
  </si>
  <si>
    <t>Share Based Compensation Arrangement By Share Based Payment Award [Line Items]</t>
  </si>
  <si>
    <t>Return on average tangible equity, performance measure</t>
  </si>
  <si>
    <t>Performance Based Award [Member]</t>
  </si>
  <si>
    <t>Vesting period</t>
  </si>
  <si>
    <t>Time-Vested Awards [Member]</t>
  </si>
  <si>
    <t>Stock and Incentive Compensation Plans - Summary of Stock Plan Activity (Details) - Stock and Incentive Compensation Plan [Member] - shares</t>
  </si>
  <si>
    <t>Shares [Roll Forward]</t>
  </si>
  <si>
    <t>Nonvested shares, beginning of period (in shares)</t>
  </si>
  <si>
    <t>Granted (in shares)</t>
  </si>
  <si>
    <t>Released from restriction (in shares)</t>
  </si>
  <si>
    <t>Forfeited (in shares)</t>
  </si>
  <si>
    <t>Nonvested shares, end of period (in shares)</t>
  </si>
  <si>
    <t>Stock and Incentive Compensation Plans - Compensation Expense for Awards Under Stock Plan (Details) - Stock and Incentive Compensation Plan [Member] - USD ($) $ in Thousands</t>
  </si>
  <si>
    <t>Total compensation expense</t>
  </si>
  <si>
    <t>Contingencies - Additional Information (Details) $ in Millions</t>
  </si>
  <si>
    <t>Jun. 30, 2017USD ($)Lawsuit</t>
  </si>
  <si>
    <t>Loss Contingencies [Line Items]</t>
  </si>
  <si>
    <t>Unused commitments to extend credit</t>
  </si>
  <si>
    <t>Pending or Threatened Litigation, Stanford Financial Group [Member]</t>
  </si>
  <si>
    <t>Legal Proceedings [Abstract]</t>
  </si>
  <si>
    <t>Lawsuits naming entity as defendant, number | Lawsuit</t>
  </si>
  <si>
    <t>Standby Letters of Credit [Member]</t>
  </si>
  <si>
    <t>Letters of credit, maturity term - maximum</t>
  </si>
  <si>
    <t>Collateral held, fair value</t>
  </si>
  <si>
    <t>Standby Letters of Credit [Member] | Maximum [Member]</t>
  </si>
  <si>
    <t>Potential exposure to credit loss in the event of nonperformance</t>
  </si>
  <si>
    <t>Earnings Per Share (EPS) - Weighted-Average Shares Used to Calculate Basic and Diluted EPS (Details) - shares shares in Thousands</t>
  </si>
  <si>
    <t>Basic shares (in shares)</t>
  </si>
  <si>
    <t>Dilutive shares (in shares)</t>
  </si>
  <si>
    <t>Diluted shares (in shares)</t>
  </si>
  <si>
    <t>Earnings Per Share (EPS) - Weighted-Average Antidilutive Stock Awards Excluded from Determining Diluted EPS (Details) - shares shares in Thousands</t>
  </si>
  <si>
    <t>Weighted-average antidilutive stock awards</t>
  </si>
  <si>
    <t>Statements of Cash Flows (Details) - USD ($) $ in Thousands</t>
  </si>
  <si>
    <t>Statement of cash flows specific transaction amounts [Abstract]</t>
  </si>
  <si>
    <t>Income taxes paid</t>
  </si>
  <si>
    <t>Interest expense paid on deposits and borrowings</t>
  </si>
  <si>
    <t>Noncash transfers from loans to other real estate</t>
  </si>
  <si>
    <t>Transfer of long-term FHLB advances to short-term</t>
  </si>
  <si>
    <t>Assets acquired in business combination</t>
  </si>
  <si>
    <t>Liabilities acquired in business combination</t>
  </si>
  <si>
    <t>Includes transfers from covered loans to covered other real estate.</t>
  </si>
  <si>
    <t>Statements of Cash Flows - Additional Information (Details) - USD ($) $ in Thousands</t>
  </si>
  <si>
    <t>Supplemental Cash Flow Elements [Abstract]</t>
  </si>
  <si>
    <t>Excess tax expense from stock-based compensation arrangements being reclassified from financing activities to other operating activities, net</t>
  </si>
  <si>
    <t>Taxes paid for shares directly withheld being reclassified from other operating activities, net to financing activities</t>
  </si>
  <si>
    <t>Shareholders' Equity - Additional Information (Details) - USD ($) $ in Thousands</t>
  </si>
  <si>
    <t>Mar. 11, 2016</t>
  </si>
  <si>
    <t>Stockholders Equity [Line items]</t>
  </si>
  <si>
    <t>Capital conservation buffer rate</t>
  </si>
  <si>
    <t>1.25%</t>
  </si>
  <si>
    <t>0.625%</t>
  </si>
  <si>
    <t>Stock Repurchase Program</t>
  </si>
  <si>
    <t>Amount of stock authorized for repurchase</t>
  </si>
  <si>
    <t>Repurchase shares of common stock</t>
  </si>
  <si>
    <t>Repurchase shares of common stock, value</t>
  </si>
  <si>
    <t>Shareholders' Equity - Table of Actual Regulatory Capital Amounts and Ratios (Details) - USD ($) $ in Thousands</t>
  </si>
  <si>
    <t>Trustmark Corporation [Member] | Common Equity Tier 1 Capital (to Risk Weighted Assets) [Member]</t>
  </si>
  <si>
    <t>Common Equity Tier One Risk Based Capital [Abstract]</t>
  </si>
  <si>
    <t>Actual Regulatory Capital Amount</t>
  </si>
  <si>
    <t>Actual Regulatory Capital Ratio</t>
  </si>
  <si>
    <t>11.73%</t>
  </si>
  <si>
    <t>12.16%</t>
  </si>
  <si>
    <t>Minimum Regulatory Capital Required Ratio</t>
  </si>
  <si>
    <t>5.75%</t>
  </si>
  <si>
    <t>5.125%</t>
  </si>
  <si>
    <t>Minimum Regulatory Provision to be Well-Capitalized Ratio</t>
  </si>
  <si>
    <t xml:space="preserve"> </t>
  </si>
  <si>
    <t>Trustmark Corporation [Member] | Tier 1 Capital (to Risk Weighted Assets) [Member]</t>
  </si>
  <si>
    <t>Tier 1 Capital (to Risk Weighted Assets) [Abstract]</t>
  </si>
  <si>
    <t>12.30%</t>
  </si>
  <si>
    <t>12.76%</t>
  </si>
  <si>
    <t>7.25%</t>
  </si>
  <si>
    <t>6.625%</t>
  </si>
  <si>
    <t>Trustmark Corporation [Member] | Total Capital (to Risk Weighted Assets) [Member]</t>
  </si>
  <si>
    <t>Total Capital (to Risk Weighted Assets) [Abstract]</t>
  </si>
  <si>
    <t>13.11%</t>
  </si>
  <si>
    <t>13.59%</t>
  </si>
  <si>
    <t>9.25%</t>
  </si>
  <si>
    <t>8.625%</t>
  </si>
  <si>
    <t>Trustmark Corporation [Member] | Tier 1 Leverage (to Average Assets) [Member]</t>
  </si>
  <si>
    <t>Tier 1 Leverage (to Average Assets) [Abstract]</t>
  </si>
  <si>
    <t>9.56%</t>
  </si>
  <si>
    <t>9.90%</t>
  </si>
  <si>
    <t>4.00%</t>
  </si>
  <si>
    <t>Trustmark National Bank [Member] | Common Equity Tier 1 Capital (to Risk Weighted Assets) [Member]</t>
  </si>
  <si>
    <t>12.13%</t>
  </si>
  <si>
    <t>12.58%</t>
  </si>
  <si>
    <t>6.50%</t>
  </si>
  <si>
    <t>Trustmark National Bank [Member] | Tier 1 Capital (to Risk Weighted Assets) [Member]</t>
  </si>
  <si>
    <t>8.00%</t>
  </si>
  <si>
    <t>Trustmark National Bank [Member] | Total Capital (to Risk Weighted Assets) [Member]</t>
  </si>
  <si>
    <t>12.94%</t>
  </si>
  <si>
    <t>13.41%</t>
  </si>
  <si>
    <t>Trustmark National Bank [Member] | Tier 1 Leverage (to Average Assets) [Member]</t>
  </si>
  <si>
    <t>9.44%</t>
  </si>
  <si>
    <t>9.77%</t>
  </si>
  <si>
    <t>5.00%</t>
  </si>
  <si>
    <t>n/a</t>
  </si>
  <si>
    <t>Shareholders' Equity - Net Change in Components of Accumulated Other Comprehensive Income (Loss) and the Related Tax Effects (Details) - USD ($) $ in Thousands</t>
  </si>
  <si>
    <t>Securities available for sale and transferred securities, Before tax amount [Abstract]</t>
  </si>
  <si>
    <t>Net unrealized holding gains (losses) arising during the period, Before tax amount</t>
  </si>
  <si>
    <t>Reclassification adjustment for net (gains) losses realized in net income, Before tax amount</t>
  </si>
  <si>
    <t>Change in net unrealized holding loss on securities transferred to held to maturity, Before tax amount</t>
  </si>
  <si>
    <t>Total securities available for sale and transferred securities, Before tax amount</t>
  </si>
  <si>
    <t>Securities available for sale and transferred securities, Tax (expense) benefit [Abstract]</t>
  </si>
  <si>
    <t>Net unrealized holding gains (losses) arising during the period, Tax (expense) benefit</t>
  </si>
  <si>
    <t>Reclassification adjustment for net (gains) losses realized in net income, Tax (expense) benefit</t>
  </si>
  <si>
    <t>Change in net unrealized holding loss on securities transferred to held to maturity, Tax (expense) benefit</t>
  </si>
  <si>
    <t>Total securities available for sale and transferred securities, Tax (expense) benefit</t>
  </si>
  <si>
    <t>Securities available for sale and transferred securities, Net of tax amount [Abstract]</t>
  </si>
  <si>
    <t>Net unrealized holding gains (losses) arising during the period, net of tax amount</t>
  </si>
  <si>
    <t>Reclassification adjustment for net (gains) losses realized in net income, net of tax amount</t>
  </si>
  <si>
    <t>Change in net unrealized holding loss on securities transferred to held to maturity, net of tax amount</t>
  </si>
  <si>
    <t>Total securities available for sale and transferred securities, net of tax amount</t>
  </si>
  <si>
    <t>Pension and other postretirement benefit plans, Before tax amount [Abstract]</t>
  </si>
  <si>
    <t>Net change in prior service costs, before tax amount</t>
  </si>
  <si>
    <t>Recognized net loss due to lump sum settlements, before tax amount</t>
  </si>
  <si>
    <t>Change in net actuarial loss, before tax amount</t>
  </si>
  <si>
    <t>Recognized net loss due to defined benefit plan termination, before tax amount</t>
  </si>
  <si>
    <t>Total pension and other postretirement benefit plans, before tax amount</t>
  </si>
  <si>
    <t>Pension and other postretirement benefit plans, Tax (expense) benefit [Abstract]</t>
  </si>
  <si>
    <t>Net change in prior service costs, tax (expense) benefit</t>
  </si>
  <si>
    <t>Recognized net loss due to lump sum settlements, tax (expense) benefit</t>
  </si>
  <si>
    <t>Change in net actuarial loss, tax (expense) benefit</t>
  </si>
  <si>
    <t>Recognized net loss due to defined benefit plan termination, tax (expense) benefit</t>
  </si>
  <si>
    <t>Total pension and other postretirement benefit plans, tax (expense) benefit</t>
  </si>
  <si>
    <t>Pension and other postretirement benefit plans, Net of tax amount [Abstract]</t>
  </si>
  <si>
    <t>Net change in prior service costs, net of tax amount</t>
  </si>
  <si>
    <t>Recognized net loss due to lump sum settlements, net of tax amount</t>
  </si>
  <si>
    <t>Change in net actuarial loss, net of tax amount</t>
  </si>
  <si>
    <t>Recognized net loss due to defined benefit plan termination, net of tax amount</t>
  </si>
  <si>
    <t>Total pension and other postretirement benefit plans, net of tax amount</t>
  </si>
  <si>
    <t>Cash flow hedge derivatives, Before tax amount [Abstract]</t>
  </si>
  <si>
    <t>Change in accumulated gain (loss) on effective cash flow hedge derivatives, before tax amount</t>
  </si>
  <si>
    <t>Reclassification adjustment for loss realized in net income, before tax amount</t>
  </si>
  <si>
    <t>Total cash flow hedge derivatives, before tax benefit</t>
  </si>
  <si>
    <t>Total other comprehensive income (loss), Before tax amount</t>
  </si>
  <si>
    <t>Cash flow hedge derivatives, Tax (expense) benefit [Abstract]</t>
  </si>
  <si>
    <t>Change in accumulated gain (loss) on effective cash flow hedge derivatives , tax (expense) benefit</t>
  </si>
  <si>
    <t>Reclassification adjustment for loss realized in net income, tax (expense) benefit</t>
  </si>
  <si>
    <t>Total cash flow hedge derivatives, tax (expense) benefit</t>
  </si>
  <si>
    <t>Total other comprehensive income (loss), Tax expense (benefit)</t>
  </si>
  <si>
    <t>Cash flow hedge derivatives, Net of tax amount [Abstract]</t>
  </si>
  <si>
    <t>Change in accumulated gain (loss) on effective cash flow hedge derivatives, net of tax amount</t>
  </si>
  <si>
    <t>Reclassification adjustment for loss realized in net income, net of tax amount</t>
  </si>
  <si>
    <t>Total cash flow hedge derivatives, net of tax amount</t>
  </si>
  <si>
    <t>Total other comprehensive income (loss)</t>
  </si>
  <si>
    <t>Shareholders' Equity - Changes in Balances of Component of Accumulated Other Comprehensive Loss (Details) - USD ($) $ in Thousands</t>
  </si>
  <si>
    <t>Accumulated Other Comprehensive Income (Loss) [Line Items]</t>
  </si>
  <si>
    <t>Balance</t>
  </si>
  <si>
    <t>Other comprehensive income (loss) before reclassification</t>
  </si>
  <si>
    <t>Amounts reclassified from accumulated other comprehensive loss</t>
  </si>
  <si>
    <t>Securities Available for Sale and Transferred Securities [Member]</t>
  </si>
  <si>
    <t>Defined Benefit Pension Items [Member]</t>
  </si>
  <si>
    <t>Cash Flow Hedge Derivatives [Member]</t>
  </si>
  <si>
    <t>Accumulated Other Comprehensive Loss [Member]</t>
  </si>
  <si>
    <t>Fair Value - Financial Assets and Liabilities Measured at Fair Value Recurring Basis (Details) - USD ($) $ in Thousands</t>
  </si>
  <si>
    <t>Fair Value, Assets and Liabilities Measured on Recurring and Nonrecurring Basis [Line Items]</t>
  </si>
  <si>
    <t>Securities available for sale</t>
  </si>
  <si>
    <t>Loans held for sale</t>
  </si>
  <si>
    <t>Recurring Basis [Member]</t>
  </si>
  <si>
    <t>Other assets - derivatives</t>
  </si>
  <si>
    <t>Other liabilities - derivatives</t>
  </si>
  <si>
    <t>Recurring Basis [Member] | US Treasury and Government [Member]</t>
  </si>
  <si>
    <t>Recurring Basis [Member] | Obligations of States and Political Subdivisions [Member]</t>
  </si>
  <si>
    <t>Recurring Basis [Member] | Mortgage-Backed Securities [Member]</t>
  </si>
  <si>
    <t>Level 1 [Member] | Recurring Basis [Member]</t>
  </si>
  <si>
    <t>Level 1 [Member] | Recurring Basis [Member] | US Treasury and Government [Member]</t>
  </si>
  <si>
    <t>Level 1 [Member] | Recurring Basis [Member] | Obligations of States and Political Subdivisions [Member]</t>
  </si>
  <si>
    <t>Level 1 [Member] | Recurring Basis [Member] | Mortgage-Backed Securities [Member]</t>
  </si>
  <si>
    <t>Level 2 [Member] | Recurring Basis [Member]</t>
  </si>
  <si>
    <t>Level 2 [Member] | Recurring Basis [Member] | US Treasury and Government [Member]</t>
  </si>
  <si>
    <t>Level 2 [Member] | Recurring Basis [Member] | Obligations of States and Political Subdivisions [Member]</t>
  </si>
  <si>
    <t>Level 2 [Member] | Recurring Basis [Member] | Mortgage-Backed Securities [Member]</t>
  </si>
  <si>
    <t>Level 3 [Member] | Recurring Basis [Member]</t>
  </si>
  <si>
    <t>Level 3 [Member] | Recurring Basis [Member] | US Treasury and Government [Member]</t>
  </si>
  <si>
    <t>Level 3 [Member] | Recurring Basis [Member] | Obligations of States and Political Subdivisions [Member]</t>
  </si>
  <si>
    <t>Level 3 [Member] | Recurring Basis [Member] | Mortgage-Backed Securities [Member]</t>
  </si>
  <si>
    <t>Fair Value - Changes in Level 3 Assets Measured at Fair Value on a Recurring Basis (Details) - Recurring Basis [Member] - Level 3 [Member] - USD ($) $ in Thousands</t>
  </si>
  <si>
    <t>MSR [Member]</t>
  </si>
  <si>
    <t>Fair Value, Assets Measured on Recurring Basis, Unobservable Input Reconciliation [Line Items]</t>
  </si>
  <si>
    <t>Beginning Balance</t>
  </si>
  <si>
    <t>Total net (loss) gain included in Mortgage banking, net</t>
  </si>
  <si>
    <t>Sales</t>
  </si>
  <si>
    <t>Ending Balance</t>
  </si>
  <si>
    <t>The amount of total gains (losses) for the period included in earnings that are attributable to the change in unrealized gains or losses still held, end of period</t>
  </si>
  <si>
    <t>Other Assets - Derivatives [Member]</t>
  </si>
  <si>
    <t>Total net (loss) gain included in Mortgage banking, net relating to the MSR includes changes in fair value due to market changes and due to run-off.</t>
  </si>
  <si>
    <t>Fair Value - Additional Information (Details) $ in Thousands</t>
  </si>
  <si>
    <t>Nonfinancial Assets and Liabilities [Abstract]</t>
  </si>
  <si>
    <t>Outstanding balances in impaired loans</t>
  </si>
  <si>
    <t>Foreclosed assets re-measured after initial recognition</t>
  </si>
  <si>
    <t>Write-downs of allowance for foreclosed assets after initial recognition</t>
  </si>
  <si>
    <t>Noninterest gain in Mortgage banking, net for changes in fair value of LHFS</t>
  </si>
  <si>
    <t>Interest earned on LHFS included in Interest and fees on LHFS and LHFI</t>
  </si>
  <si>
    <t>GNMA optional repurchase loans</t>
  </si>
  <si>
    <t>Estimated fair value of financial instruments with immediate and shorter-term maturities</t>
  </si>
  <si>
    <t>Fair Value - Carrying Amounts and Estimated Fair Values of Financial Instruments (Details) - USD ($) $ in Thousands</t>
  </si>
  <si>
    <t>Securities held to maturity</t>
  </si>
  <si>
    <t>Level 2 [Member] | Carrying Value [Member]</t>
  </si>
  <si>
    <t>Cash and short-term investments</t>
  </si>
  <si>
    <t>Short-term liabilities</t>
  </si>
  <si>
    <t>Level 2 [Member] | Estimate Fair Value [Member]</t>
  </si>
  <si>
    <t>Level 3 [Member] | Carrying Value [Member]</t>
  </si>
  <si>
    <t>Level 3 [Member] | Estimate Fair Value [Member]</t>
  </si>
  <si>
    <t>Fair Value - Fair Value and the Contractual Principal Outstanding of the LHFS (Details) - USD ($) $ in Thousands</t>
  </si>
  <si>
    <t>Fair value and the contractual principal outstanding of the LHFS [Abstract]</t>
  </si>
  <si>
    <t>Fair value of LHFS</t>
  </si>
  <si>
    <t>LHFS contractual principal outstanding</t>
  </si>
  <si>
    <t>Fair value less unpaid principal</t>
  </si>
  <si>
    <t>Derivative Financial Instruments - Additional Information (Details)</t>
  </si>
  <si>
    <t>Dec. 31, 2016USD ($)Contract</t>
  </si>
  <si>
    <t>Apr. 04, 2013USD ($)</t>
  </si>
  <si>
    <t>MortgageServicingRightsHedge [Member]</t>
  </si>
  <si>
    <t>Fair Value, Off-balance Sheet Risks, Disclosure Information [Line Items]</t>
  </si>
  <si>
    <t>Total notional amount</t>
  </si>
  <si>
    <t>Net positive ineffectiveness on MSR fair value</t>
  </si>
  <si>
    <t>Designated as Hedging Instrument [Member]</t>
  </si>
  <si>
    <t>Accumulated net, after tax (loss) gain included in other comprehensive loss</t>
  </si>
  <si>
    <t>Designated as Hedging Instrument [Member] | Interest Rate Swap [Member]</t>
  </si>
  <si>
    <t>Period for which cash flow hedges will be used to hedge quarterly interest payments</t>
  </si>
  <si>
    <t>5 years</t>
  </si>
  <si>
    <t>Derivative inception date</t>
  </si>
  <si>
    <t>Dec. 31,
		2014</t>
  </si>
  <si>
    <t>Derivative maturity date</t>
  </si>
  <si>
    <t>Dec. 31,
		2019</t>
  </si>
  <si>
    <t>Description of variable rate basis for derivative</t>
  </si>
  <si>
    <t>three-month LIBOR</t>
  </si>
  <si>
    <t>Ineffectiveness related to interest rate swap designated as a cash flow hedge</t>
  </si>
  <si>
    <t>The period over which OCI will be reclassified as interest expense</t>
  </si>
  <si>
    <t>12 months</t>
  </si>
  <si>
    <t>Estimated amount to be reclassified as an increase to interest expense</t>
  </si>
  <si>
    <t>Designated as Hedging Instrument [Member] | Interest Rate Swap [Member] | Junior Subordinated Debentures [Member]</t>
  </si>
  <si>
    <t>Designated as Hedging Instrument [Member] | Interest Rate Swap [Member] | Three-month LIBOR [Member]</t>
  </si>
  <si>
    <t>Swap fixed interest rate to be paid</t>
  </si>
  <si>
    <t>1.66%</t>
  </si>
  <si>
    <t>Derivatives not Designated as Hedging Instruments [Member] | Beneficiary [Member]</t>
  </si>
  <si>
    <t>Number of risk participation agreements | Contract</t>
  </si>
  <si>
    <t>Aggregate notional amount of credit risk participation agreements</t>
  </si>
  <si>
    <t>Derivatives not Designated as Hedging Instruments [Member] | Guarantor [Member]</t>
  </si>
  <si>
    <t>Derivatives not Designated as Hedging Instruments [Member] | Interest Rate Swap [Member]</t>
  </si>
  <si>
    <t>Termination value of derivatives</t>
  </si>
  <si>
    <t>Collateral Posted</t>
  </si>
  <si>
    <t>Derivatives not Designated as Hedging Instruments [Member] | Forward Contracts [Member]</t>
  </si>
  <si>
    <t>Off-balance sheet obligations</t>
  </si>
  <si>
    <t>Valuation adjustment</t>
  </si>
  <si>
    <t>Derivatives not Designated as Hedging Instruments [Member] | Interest Rate Lock Commitments [Member]</t>
  </si>
  <si>
    <t>Derivative Financial Instruments - Fair Value of Derivative Instruments (Details) - USD ($) $ in Thousands</t>
  </si>
  <si>
    <t>Interest Rate Swap [Member]</t>
  </si>
  <si>
    <t>Derivatives, Fair Value [Line Items]</t>
  </si>
  <si>
    <t>Fair value of derivative asset</t>
  </si>
  <si>
    <t>Fair value of derivative liability</t>
  </si>
  <si>
    <t>Derivatives in Hedging Relationships [Member] | Interest Rate Swap [Member] | Other Assets [Member]</t>
  </si>
  <si>
    <t>Derivatives not Designated as Hedging Instruments [Member] | Future Contracts [Member] | Other Assets [Member]</t>
  </si>
  <si>
    <t>Derivatives not Designated as Hedging Instruments [Member] | Credit Risk Participation Agreement [Member] | Other Assets [Member]</t>
  </si>
  <si>
    <t>Derivatives not Designated as Hedging Instruments [Member] | Credit Risk Participation Agreement [Member] | Other Liabilities [Member]</t>
  </si>
  <si>
    <t>Derivatives not Designated as Hedging Instruments [Member] | Forward Contracts [Member] | Other Liabilities [Member]</t>
  </si>
  <si>
    <t>Derivatives not Designated as Hedging Instruments [Member] | Interest Rate Swap [Member] | Other Assets [Member]</t>
  </si>
  <si>
    <t>Derivatives not Designated as Hedging Instruments [Member] | Interest Rate Swap [Member] | Other Liabilities [Member]</t>
  </si>
  <si>
    <t>Derivatives not Designated as Hedging Instruments [Member] | Exchange Traded Purchased Options [Member] | Other Assets [Member]</t>
  </si>
  <si>
    <t>Derivatives not Designated as Hedging Instruments [Member] | OTC Written Options (Rate Locks) [Member] | Other Assets [Member]</t>
  </si>
  <si>
    <t>Derivatives not Designated as Hedging Instruments [Member] | Exchange Traded Written Options [Member] | Other Liabilities [Member]</t>
  </si>
  <si>
    <t>Derivative Financial Instruments - Effects of Derivative Instruments on Statements of Operations (Details) - USD ($) $ in Thousands</t>
  </si>
  <si>
    <t>Derivatives in Hedging Relationships [Member] | Accumulated Other Comprehensive Loss and Other Interest Expense [Member]</t>
  </si>
  <si>
    <t>Amount of loss reclassified from accumulated other comprehensive loss and recognized in other interest expense</t>
  </si>
  <si>
    <t>Derivatives not Designated as Hedging Instruments [Member] | Mortgage Banking, Net [Member]</t>
  </si>
  <si>
    <t>Amount of gain (loss) recognized in mortgage banking, net</t>
  </si>
  <si>
    <t>Derivatives not Designated as Hedging Instruments [Member] | Bank Card and Other Fees [Member]</t>
  </si>
  <si>
    <t>Amount of gain (loss) recognized in bank card and other fees</t>
  </si>
  <si>
    <t>Derivative Financial Instruments - Schedule of Amount Included in Other Comprehensive Income for Derivative Instruments Designated as Hedges of Cash Flows (Details) - USD ($) $ in Thousands</t>
  </si>
  <si>
    <t>Derivatives in Hedging Relationships [Member]</t>
  </si>
  <si>
    <t>Derivatives in cash flow hedging relationship</t>
  </si>
  <si>
    <t>Amount of gain (loss) recognized in other comprehensive income (loss), net of tax</t>
  </si>
  <si>
    <t>Derivative Financial Instruments - Information about Financial Instruments that are Eligible for Offset in the Consolidated Balance Sheets (Details) - Interest Rate Swap [Member] - USD ($) $ in Thousands</t>
  </si>
  <si>
    <t>Offsetting Derivative Assets</t>
  </si>
  <si>
    <t>Gross Amounts of Recognized Assets, Offsetting of Derivative Assets</t>
  </si>
  <si>
    <t>Gross Amounts Offset in the Statement of Financial Position, Offsetting of Derivative Assets</t>
  </si>
  <si>
    <t>Net Amounts of Assets presented in the Statement of Financial Position, Offsetting of Derivative Assets</t>
  </si>
  <si>
    <t>Financial Instruments, Gross Amounts Not Offset in the Statement of Financial Position, Offsetting of Derivative Assets</t>
  </si>
  <si>
    <t>Cash Collateral Received, Gross Amounts Not Offset in the Statement of Financial Position, Offsetting of Derivative Assets</t>
  </si>
  <si>
    <t>Net Amount, Offsetting of Derivative Assets</t>
  </si>
  <si>
    <t>Offsetting Derivative Liabilities</t>
  </si>
  <si>
    <t>Gross Amounts of Recognized Liabilities, Offsetting of Derivative Liabilities</t>
  </si>
  <si>
    <t>Gross Amounts Offset in the Statement of Financial Position, Offsetting of Derivative Liabilities</t>
  </si>
  <si>
    <t>Net Amounts of Liabilities presented in the Statement of Financial Position, Offsetting of Derivative Liabilities</t>
  </si>
  <si>
    <t>Financial Instruments, Gross Amounts Not Offset in the Statement of Financial Position, Offsetting of Derivative Liabilities</t>
  </si>
  <si>
    <t>Cash Collateral Posted, Gross Amounts Not Offset in the Statement of Financial Position, Offsetting of Derivative Liabilities</t>
  </si>
  <si>
    <t>Net Amount, Offsetting of Derivative Liabilities</t>
  </si>
  <si>
    <t>Segment Information - Additional Information (Details)</t>
  </si>
  <si>
    <t>Jun. 30, 2017Segment</t>
  </si>
  <si>
    <t>Number of segments in which the business operates</t>
  </si>
  <si>
    <t>Segment Information - Schedule of Segment Information (Details) - USD ($) $ in Thousands</t>
  </si>
  <si>
    <t>Segment Reporting Information [Line Items]</t>
  </si>
  <si>
    <t>Net interest income</t>
  </si>
  <si>
    <t>Noninterest income</t>
  </si>
  <si>
    <t>Noninterest expense</t>
  </si>
  <si>
    <t>Selected Financial Information</t>
  </si>
  <si>
    <t>General Banking [Member]</t>
  </si>
  <si>
    <t>Wealth Management [Member]</t>
  </si>
  <si>
    <t>Insurance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6146</v>
      </c>
    </row>
    <row r="6" spans="1:3">
      <c r="A6" s="4" t="s">
        <v>8</v>
      </c>
      <c r="B6" s="4" t="s">
        <v>9</v>
      </c>
    </row>
    <row r="7" spans="1:3">
      <c r="A7" s="4" t="s">
        <v>10</v>
      </c>
      <c r="B7" s="4" t="s">
        <v>11</v>
      </c>
    </row>
    <row r="8" spans="1:3">
      <c r="A8" s="4" t="s">
        <v>12</v>
      </c>
      <c r="C8" s="5" t="n">
        <v>67741411</v>
      </c>
    </row>
    <row r="9" spans="1:3">
      <c r="A9" s="4" t="s">
        <v>13</v>
      </c>
      <c r="B9" s="5" t="n">
        <v>2017</v>
      </c>
    </row>
    <row r="10" spans="1:3">
      <c r="A10" s="4" t="s">
        <v>14</v>
      </c>
      <c r="B10" s="6" t="s">
        <v>15</v>
      </c>
    </row>
    <row r="11" spans="1:3">
      <c r="A11" s="4" t="s">
        <v>16</v>
      </c>
      <c r="B11" s="4" t="s">
        <v>17</v>
      </c>
    </row>
    <row r="12" spans="1:3">
      <c r="A12" s="4" t="s">
        <v>18</v>
      </c>
      <c r="B12" s="4" t="s">
        <v>19</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3</v>
      </c>
      <c r="B1" s="2" t="s">
        <v>2</v>
      </c>
      <c r="C1" s="2" t="s">
        <v>25</v>
      </c>
      <c r="D1" s="2" t="s">
        <v>73</v>
      </c>
      <c r="E1" s="2" t="s">
        <v>641</v>
      </c>
    </row>
    <row r="2" spans="1:5">
      <c r="A2" s="3" t="s">
        <v>994</v>
      </c>
    </row>
    <row r="3" spans="1:5">
      <c r="A3" s="4" t="s">
        <v>995</v>
      </c>
      <c r="B3" s="7" t="n">
        <v>2447688</v>
      </c>
      <c r="C3" s="7" t="n">
        <v>2356682</v>
      </c>
    </row>
    <row r="4" spans="1:5">
      <c r="A4" s="4" t="s">
        <v>996</v>
      </c>
      <c r="B4" s="5" t="n">
        <v>203652</v>
      </c>
      <c r="C4" s="5" t="n">
        <v>175927</v>
      </c>
    </row>
    <row r="5" spans="1:5">
      <c r="A5" s="4" t="s">
        <v>41</v>
      </c>
      <c r="B5" s="5" t="n">
        <v>82628</v>
      </c>
      <c r="C5" s="5" t="n">
        <v>80239</v>
      </c>
      <c r="D5" s="7" t="n">
        <v>62814</v>
      </c>
      <c r="E5" s="7" t="n">
        <v>74007</v>
      </c>
    </row>
    <row r="6" spans="1:5">
      <c r="A6" s="4" t="s">
        <v>416</v>
      </c>
    </row>
    <row r="7" spans="1:5">
      <c r="A7" s="3" t="s">
        <v>994</v>
      </c>
    </row>
    <row r="8" spans="1:5">
      <c r="A8" s="4" t="s">
        <v>995</v>
      </c>
      <c r="B8" s="5" t="n">
        <v>96514</v>
      </c>
      <c r="C8" s="5" t="n">
        <v>115373</v>
      </c>
    </row>
    <row r="9" spans="1:5">
      <c r="A9" s="4" t="s">
        <v>997</v>
      </c>
    </row>
    <row r="10" spans="1:5">
      <c r="A10" s="3" t="s">
        <v>994</v>
      </c>
    </row>
    <row r="11" spans="1:5">
      <c r="A11" s="4" t="s">
        <v>995</v>
      </c>
      <c r="B11" s="5" t="n">
        <v>2447688</v>
      </c>
      <c r="C11" s="5" t="n">
        <v>2356682</v>
      </c>
    </row>
    <row r="12" spans="1:5">
      <c r="A12" s="4" t="s">
        <v>996</v>
      </c>
      <c r="B12" s="5" t="n">
        <v>203652</v>
      </c>
      <c r="C12" s="5" t="n">
        <v>175927</v>
      </c>
    </row>
    <row r="13" spans="1:5">
      <c r="A13" s="4" t="s">
        <v>41</v>
      </c>
      <c r="B13" s="5" t="n">
        <v>82628</v>
      </c>
      <c r="C13" s="5" t="n">
        <v>80239</v>
      </c>
    </row>
    <row r="14" spans="1:5">
      <c r="A14" s="4" t="s">
        <v>998</v>
      </c>
      <c r="B14" s="5" t="n">
        <v>2551</v>
      </c>
      <c r="C14" s="5" t="n">
        <v>2518</v>
      </c>
    </row>
    <row r="15" spans="1:5">
      <c r="A15" s="4" t="s">
        <v>999</v>
      </c>
      <c r="B15" s="5" t="n">
        <v>1824</v>
      </c>
      <c r="C15" s="5" t="n">
        <v>412</v>
      </c>
    </row>
    <row r="16" spans="1:5">
      <c r="A16" s="4" t="s">
        <v>1000</v>
      </c>
    </row>
    <row r="17" spans="1:5">
      <c r="A17" s="3" t="s">
        <v>994</v>
      </c>
    </row>
    <row r="18" spans="1:5">
      <c r="A18" s="4" t="s">
        <v>995</v>
      </c>
      <c r="B18" s="5" t="n">
        <v>51549</v>
      </c>
      <c r="C18" s="5" t="n">
        <v>56039</v>
      </c>
    </row>
    <row r="19" spans="1:5">
      <c r="A19" s="4" t="s">
        <v>1001</v>
      </c>
    </row>
    <row r="20" spans="1:5">
      <c r="A20" s="3" t="s">
        <v>994</v>
      </c>
    </row>
    <row r="21" spans="1:5">
      <c r="A21" s="4" t="s">
        <v>995</v>
      </c>
      <c r="B21" s="5" t="n">
        <v>96514</v>
      </c>
      <c r="C21" s="5" t="n">
        <v>115373</v>
      </c>
    </row>
    <row r="22" spans="1:5">
      <c r="A22" s="4" t="s">
        <v>1002</v>
      </c>
    </row>
    <row r="23" spans="1:5">
      <c r="A23" s="3" t="s">
        <v>994</v>
      </c>
    </row>
    <row r="24" spans="1:5">
      <c r="A24" s="4" t="s">
        <v>995</v>
      </c>
      <c r="B24" s="5" t="n">
        <v>2299625</v>
      </c>
      <c r="C24" s="5" t="n">
        <v>2185270</v>
      </c>
    </row>
    <row r="25" spans="1:5">
      <c r="A25" s="4" t="s">
        <v>1003</v>
      </c>
    </row>
    <row r="26" spans="1:5">
      <c r="A26" s="3" t="s">
        <v>994</v>
      </c>
    </row>
    <row r="27" spans="1:5">
      <c r="A27" s="4" t="s">
        <v>995</v>
      </c>
      <c r="B27" s="5" t="n">
        <v>0</v>
      </c>
      <c r="C27" s="5" t="n">
        <v>0</v>
      </c>
    </row>
    <row r="28" spans="1:5">
      <c r="A28" s="4" t="s">
        <v>996</v>
      </c>
      <c r="B28" s="5" t="n">
        <v>0</v>
      </c>
      <c r="C28" s="5" t="n">
        <v>0</v>
      </c>
    </row>
    <row r="29" spans="1:5">
      <c r="A29" s="4" t="s">
        <v>41</v>
      </c>
      <c r="B29" s="5" t="n">
        <v>0</v>
      </c>
      <c r="C29" s="5" t="n">
        <v>0</v>
      </c>
    </row>
    <row r="30" spans="1:5">
      <c r="A30" s="4" t="s">
        <v>998</v>
      </c>
      <c r="B30" s="5" t="n">
        <v>34</v>
      </c>
      <c r="C30" s="5" t="n">
        <v>-524</v>
      </c>
    </row>
    <row r="31" spans="1:5">
      <c r="A31" s="4" t="s">
        <v>999</v>
      </c>
      <c r="B31" s="5" t="n">
        <v>952</v>
      </c>
      <c r="C31" s="5" t="n">
        <v>1174</v>
      </c>
    </row>
    <row r="32" spans="1:5">
      <c r="A32" s="4" t="s">
        <v>1004</v>
      </c>
    </row>
    <row r="33" spans="1:5">
      <c r="A33" s="3" t="s">
        <v>994</v>
      </c>
    </row>
    <row r="34" spans="1:5">
      <c r="A34" s="4" t="s">
        <v>995</v>
      </c>
      <c r="B34" s="5" t="n">
        <v>0</v>
      </c>
      <c r="C34" s="5" t="n">
        <v>0</v>
      </c>
    </row>
    <row r="35" spans="1:5">
      <c r="A35" s="4" t="s">
        <v>1005</v>
      </c>
    </row>
    <row r="36" spans="1:5">
      <c r="A36" s="3" t="s">
        <v>994</v>
      </c>
    </row>
    <row r="37" spans="1:5">
      <c r="A37" s="4" t="s">
        <v>995</v>
      </c>
      <c r="B37" s="5" t="n">
        <v>0</v>
      </c>
      <c r="C37" s="5" t="n">
        <v>0</v>
      </c>
    </row>
    <row r="38" spans="1:5">
      <c r="A38" s="4" t="s">
        <v>1006</v>
      </c>
    </row>
    <row r="39" spans="1:5">
      <c r="A39" s="3" t="s">
        <v>994</v>
      </c>
    </row>
    <row r="40" spans="1:5">
      <c r="A40" s="4" t="s">
        <v>995</v>
      </c>
      <c r="B40" s="5" t="n">
        <v>0</v>
      </c>
      <c r="C40" s="5" t="n">
        <v>0</v>
      </c>
    </row>
    <row r="41" spans="1:5">
      <c r="A41" s="4" t="s">
        <v>1007</v>
      </c>
    </row>
    <row r="42" spans="1:5">
      <c r="A42" s="3" t="s">
        <v>994</v>
      </c>
    </row>
    <row r="43" spans="1:5">
      <c r="A43" s="4" t="s">
        <v>995</v>
      </c>
      <c r="B43" s="5" t="n">
        <v>2447688</v>
      </c>
      <c r="C43" s="5" t="n">
        <v>2356682</v>
      </c>
    </row>
    <row r="44" spans="1:5">
      <c r="A44" s="4" t="s">
        <v>996</v>
      </c>
      <c r="B44" s="5" t="n">
        <v>203652</v>
      </c>
      <c r="C44" s="5" t="n">
        <v>175927</v>
      </c>
    </row>
    <row r="45" spans="1:5">
      <c r="A45" s="4" t="s">
        <v>41</v>
      </c>
      <c r="B45" s="5" t="n">
        <v>0</v>
      </c>
      <c r="C45" s="5" t="n">
        <v>0</v>
      </c>
    </row>
    <row r="46" spans="1:5">
      <c r="A46" s="4" t="s">
        <v>998</v>
      </c>
      <c r="B46" s="5" t="n">
        <v>1519</v>
      </c>
      <c r="C46" s="5" t="n">
        <v>2041</v>
      </c>
    </row>
    <row r="47" spans="1:5">
      <c r="A47" s="4" t="s">
        <v>999</v>
      </c>
      <c r="B47" s="5" t="n">
        <v>872</v>
      </c>
      <c r="C47" s="5" t="n">
        <v>-762</v>
      </c>
    </row>
    <row r="48" spans="1:5">
      <c r="A48" s="4" t="s">
        <v>1008</v>
      </c>
    </row>
    <row r="49" spans="1:5">
      <c r="A49" s="3" t="s">
        <v>994</v>
      </c>
    </row>
    <row r="50" spans="1:5">
      <c r="A50" s="4" t="s">
        <v>995</v>
      </c>
      <c r="B50" s="5" t="n">
        <v>51549</v>
      </c>
      <c r="C50" s="5" t="n">
        <v>56039</v>
      </c>
    </row>
    <row r="51" spans="1:5">
      <c r="A51" s="4" t="s">
        <v>1009</v>
      </c>
    </row>
    <row r="52" spans="1:5">
      <c r="A52" s="3" t="s">
        <v>994</v>
      </c>
    </row>
    <row r="53" spans="1:5">
      <c r="A53" s="4" t="s">
        <v>995</v>
      </c>
      <c r="B53" s="5" t="n">
        <v>96514</v>
      </c>
      <c r="C53" s="5" t="n">
        <v>115373</v>
      </c>
    </row>
    <row r="54" spans="1:5">
      <c r="A54" s="4" t="s">
        <v>1010</v>
      </c>
    </row>
    <row r="55" spans="1:5">
      <c r="A55" s="3" t="s">
        <v>994</v>
      </c>
    </row>
    <row r="56" spans="1:5">
      <c r="A56" s="4" t="s">
        <v>995</v>
      </c>
      <c r="B56" s="5" t="n">
        <v>2299625</v>
      </c>
      <c r="C56" s="5" t="n">
        <v>2185270</v>
      </c>
    </row>
    <row r="57" spans="1:5">
      <c r="A57" s="4" t="s">
        <v>1011</v>
      </c>
    </row>
    <row r="58" spans="1:5">
      <c r="A58" s="3" t="s">
        <v>994</v>
      </c>
    </row>
    <row r="59" spans="1:5">
      <c r="A59" s="4" t="s">
        <v>995</v>
      </c>
      <c r="B59" s="5" t="n">
        <v>0</v>
      </c>
      <c r="C59" s="5" t="n">
        <v>0</v>
      </c>
    </row>
    <row r="60" spans="1:5">
      <c r="A60" s="4" t="s">
        <v>996</v>
      </c>
      <c r="B60" s="5" t="n">
        <v>0</v>
      </c>
      <c r="C60" s="5" t="n">
        <v>0</v>
      </c>
    </row>
    <row r="61" spans="1:5">
      <c r="A61" s="4" t="s">
        <v>41</v>
      </c>
      <c r="B61" s="5" t="n">
        <v>82628</v>
      </c>
      <c r="C61" s="5" t="n">
        <v>80239</v>
      </c>
    </row>
    <row r="62" spans="1:5">
      <c r="A62" s="4" t="s">
        <v>998</v>
      </c>
      <c r="B62" s="5" t="n">
        <v>998</v>
      </c>
      <c r="C62" s="5" t="n">
        <v>1001</v>
      </c>
    </row>
    <row r="63" spans="1:5">
      <c r="A63" s="4" t="s">
        <v>999</v>
      </c>
      <c r="B63" s="5" t="n">
        <v>0</v>
      </c>
      <c r="C63" s="5" t="n">
        <v>0</v>
      </c>
    </row>
    <row r="64" spans="1:5">
      <c r="A64" s="4" t="s">
        <v>1012</v>
      </c>
    </row>
    <row r="65" spans="1:5">
      <c r="A65" s="3" t="s">
        <v>994</v>
      </c>
    </row>
    <row r="66" spans="1:5">
      <c r="A66" s="4" t="s">
        <v>995</v>
      </c>
      <c r="B66" s="5" t="n">
        <v>0</v>
      </c>
      <c r="C66" s="5" t="n">
        <v>0</v>
      </c>
    </row>
    <row r="67" spans="1:5">
      <c r="A67" s="4" t="s">
        <v>1013</v>
      </c>
    </row>
    <row r="68" spans="1:5">
      <c r="A68" s="3" t="s">
        <v>994</v>
      </c>
    </row>
    <row r="69" spans="1:5">
      <c r="A69" s="4" t="s">
        <v>995</v>
      </c>
      <c r="B69" s="5" t="n">
        <v>0</v>
      </c>
      <c r="C69" s="5" t="n">
        <v>0</v>
      </c>
    </row>
    <row r="70" spans="1:5">
      <c r="A70" s="4" t="s">
        <v>1014</v>
      </c>
    </row>
    <row r="71" spans="1:5">
      <c r="A71" s="3" t="s">
        <v>994</v>
      </c>
    </row>
    <row r="72" spans="1:5">
      <c r="A72" s="4" t="s">
        <v>995</v>
      </c>
      <c r="B72" s="7" t="n">
        <v>0</v>
      </c>
      <c r="C72" s="7"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15</v>
      </c>
      <c r="C1" s="2" t="s">
        <v>1</v>
      </c>
    </row>
    <row r="2" spans="1:4">
      <c r="C2" s="2" t="s">
        <v>2</v>
      </c>
      <c r="D2" s="2" t="s">
        <v>73</v>
      </c>
    </row>
    <row r="3" spans="1:4">
      <c r="A3" s="4" t="s">
        <v>1016</v>
      </c>
    </row>
    <row r="4" spans="1:4">
      <c r="A4" s="3" t="s">
        <v>1017</v>
      </c>
    </row>
    <row r="5" spans="1:4">
      <c r="A5" s="4" t="s">
        <v>1018</v>
      </c>
      <c r="C5" s="7" t="n">
        <v>80239</v>
      </c>
      <c r="D5" s="7" t="n">
        <v>74007</v>
      </c>
    </row>
    <row r="6" spans="1:4">
      <c r="A6" s="4" t="s">
        <v>1019</v>
      </c>
      <c r="B6" s="4" t="s">
        <v>33</v>
      </c>
      <c r="C6" s="5" t="n">
        <v>-5108</v>
      </c>
      <c r="D6" s="5" t="n">
        <v>-18404</v>
      </c>
    </row>
    <row r="7" spans="1:4">
      <c r="A7" s="4" t="s">
        <v>689</v>
      </c>
      <c r="C7" s="5" t="n">
        <v>7497</v>
      </c>
      <c r="D7" s="5" t="n">
        <v>7211</v>
      </c>
    </row>
    <row r="8" spans="1:4">
      <c r="A8" s="4" t="s">
        <v>1020</v>
      </c>
      <c r="C8" s="5" t="n">
        <v>0</v>
      </c>
      <c r="D8" s="5" t="n">
        <v>0</v>
      </c>
    </row>
    <row r="9" spans="1:4">
      <c r="A9" s="4" t="s">
        <v>1021</v>
      </c>
      <c r="C9" s="5" t="n">
        <v>82628</v>
      </c>
      <c r="D9" s="5" t="n">
        <v>62814</v>
      </c>
    </row>
    <row r="10" spans="1:4">
      <c r="A10" s="4" t="s">
        <v>1022</v>
      </c>
      <c r="C10" s="5" t="n">
        <v>175</v>
      </c>
      <c r="D10" s="5" t="n">
        <v>-13899</v>
      </c>
    </row>
    <row r="11" spans="1:4">
      <c r="A11" s="4" t="s">
        <v>1023</v>
      </c>
    </row>
    <row r="12" spans="1:4">
      <c r="A12" s="3" t="s">
        <v>1017</v>
      </c>
    </row>
    <row r="13" spans="1:4">
      <c r="A13" s="4" t="s">
        <v>1018</v>
      </c>
      <c r="C13" s="5" t="n">
        <v>1001</v>
      </c>
      <c r="D13" s="5" t="n">
        <v>1113</v>
      </c>
    </row>
    <row r="14" spans="1:4">
      <c r="A14" s="4" t="s">
        <v>1019</v>
      </c>
      <c r="B14" s="4" t="s">
        <v>33</v>
      </c>
      <c r="C14" s="5" t="n">
        <v>2577</v>
      </c>
      <c r="D14" s="5" t="n">
        <v>7340</v>
      </c>
    </row>
    <row r="15" spans="1:4">
      <c r="A15" s="4" t="s">
        <v>689</v>
      </c>
      <c r="C15" s="5" t="n">
        <v>0</v>
      </c>
      <c r="D15" s="5" t="n">
        <v>0</v>
      </c>
    </row>
    <row r="16" spans="1:4">
      <c r="A16" s="4" t="s">
        <v>1020</v>
      </c>
      <c r="C16" s="5" t="n">
        <v>-2580</v>
      </c>
      <c r="D16" s="5" t="n">
        <v>-3781</v>
      </c>
    </row>
    <row r="17" spans="1:4">
      <c r="A17" s="4" t="s">
        <v>1021</v>
      </c>
      <c r="C17" s="5" t="n">
        <v>998</v>
      </c>
      <c r="D17" s="5" t="n">
        <v>4672</v>
      </c>
    </row>
    <row r="18" spans="1:4">
      <c r="A18" s="4" t="s">
        <v>1022</v>
      </c>
      <c r="C18" s="7" t="n">
        <v>-572</v>
      </c>
      <c r="D18" s="7" t="n">
        <v>1157</v>
      </c>
    </row>
    <row r="19" spans="1:4"/>
    <row r="20" spans="1:4">
      <c r="A20" s="4" t="s">
        <v>33</v>
      </c>
      <c r="B20" s="4" t="s">
        <v>1024</v>
      </c>
    </row>
  </sheetData>
  <mergeCells count="4">
    <mergeCell ref="A1:B2"/>
    <mergeCell ref="C1:D1"/>
    <mergeCell ref="A19:C19"/>
    <mergeCell ref="B20:C20"/>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21"/>
  </cols>
  <sheetData>
    <row r="1" spans="1:6">
      <c r="A1" s="1" t="s">
        <v>1025</v>
      </c>
      <c r="B1" s="2" t="s">
        <v>72</v>
      </c>
      <c r="D1" s="2" t="s">
        <v>1</v>
      </c>
    </row>
    <row r="2" spans="1:6">
      <c r="B2" s="2" t="s">
        <v>473</v>
      </c>
      <c r="C2" s="2" t="s">
        <v>474</v>
      </c>
      <c r="D2" s="2" t="s">
        <v>473</v>
      </c>
      <c r="E2" s="2" t="s">
        <v>474</v>
      </c>
      <c r="F2" s="2" t="s">
        <v>375</v>
      </c>
    </row>
    <row r="3" spans="1:6">
      <c r="A3" s="3" t="s">
        <v>1026</v>
      </c>
    </row>
    <row r="4" spans="1:6">
      <c r="A4" s="4" t="s">
        <v>1027</v>
      </c>
      <c r="B4" s="7" t="n">
        <v>53400</v>
      </c>
      <c r="D4" s="7" t="n">
        <v>53400</v>
      </c>
      <c r="F4" s="7" t="n">
        <v>27100</v>
      </c>
    </row>
    <row r="5" spans="1:6">
      <c r="A5" s="4" t="s">
        <v>479</v>
      </c>
      <c r="B5" s="5" t="n">
        <v>5</v>
      </c>
      <c r="D5" s="5" t="n">
        <v>5</v>
      </c>
    </row>
    <row r="6" spans="1:6">
      <c r="A6" s="4" t="s">
        <v>1028</v>
      </c>
      <c r="D6" s="7" t="n">
        <v>16200</v>
      </c>
      <c r="E6" s="7" t="n">
        <v>21400</v>
      </c>
    </row>
    <row r="7" spans="1:6">
      <c r="A7" s="4" t="s">
        <v>1029</v>
      </c>
      <c r="D7" s="5" t="n">
        <v>2200</v>
      </c>
      <c r="E7" s="5" t="n">
        <v>3000</v>
      </c>
    </row>
    <row r="8" spans="1:6">
      <c r="A8" s="4" t="s">
        <v>1030</v>
      </c>
      <c r="B8" s="7" t="n">
        <v>58</v>
      </c>
      <c r="C8" s="7" t="n">
        <v>1000</v>
      </c>
      <c r="D8" s="5" t="n">
        <v>3700</v>
      </c>
      <c r="E8" s="5" t="n">
        <v>3800</v>
      </c>
    </row>
    <row r="9" spans="1:6">
      <c r="A9" s="4" t="s">
        <v>1031</v>
      </c>
      <c r="B9" s="5" t="n">
        <v>1200</v>
      </c>
      <c r="C9" s="7" t="n">
        <v>1300</v>
      </c>
      <c r="D9" s="5" t="n">
        <v>2300</v>
      </c>
      <c r="E9" s="7" t="n">
        <v>2200</v>
      </c>
    </row>
    <row r="10" spans="1:6">
      <c r="A10" s="4" t="s">
        <v>1032</v>
      </c>
      <c r="B10" s="7" t="n">
        <v>39500</v>
      </c>
      <c r="D10" s="7" t="n">
        <v>39500</v>
      </c>
      <c r="F10" s="7" t="n">
        <v>43900</v>
      </c>
    </row>
    <row r="11" spans="1:6">
      <c r="A11" s="4" t="s">
        <v>567</v>
      </c>
    </row>
    <row r="12" spans="1:6">
      <c r="A12" s="3" t="s">
        <v>1026</v>
      </c>
    </row>
    <row r="13" spans="1:6">
      <c r="A13" s="4" t="s">
        <v>1033</v>
      </c>
      <c r="D13" s="4" t="s">
        <v>555</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4</v>
      </c>
      <c r="B1" s="2" t="s">
        <v>2</v>
      </c>
      <c r="C1" s="2" t="s">
        <v>25</v>
      </c>
    </row>
    <row r="2" spans="1:3">
      <c r="A2" s="3" t="s">
        <v>994</v>
      </c>
    </row>
    <row r="3" spans="1:3">
      <c r="A3" s="4" t="s">
        <v>1035</v>
      </c>
      <c r="B3" s="7" t="n">
        <v>1139754</v>
      </c>
      <c r="C3" s="7" t="n">
        <v>1158643</v>
      </c>
    </row>
    <row r="4" spans="1:3">
      <c r="A4" s="4" t="s">
        <v>35</v>
      </c>
      <c r="B4" s="5" t="n">
        <v>8219861</v>
      </c>
      <c r="C4" s="5" t="n">
        <v>7779948</v>
      </c>
    </row>
    <row r="5" spans="1:3">
      <c r="A5" s="4" t="s">
        <v>36</v>
      </c>
      <c r="B5" s="5" t="n">
        <v>307487</v>
      </c>
      <c r="C5" s="5" t="n">
        <v>260850</v>
      </c>
    </row>
    <row r="6" spans="1:3">
      <c r="A6" s="4" t="s">
        <v>215</v>
      </c>
      <c r="B6" s="5" t="n">
        <v>10423391</v>
      </c>
      <c r="C6" s="5" t="n">
        <v>10056012</v>
      </c>
    </row>
    <row r="7" spans="1:3">
      <c r="A7" s="4" t="s">
        <v>53</v>
      </c>
      <c r="B7" s="5" t="n">
        <v>978</v>
      </c>
      <c r="C7" s="5" t="n">
        <v>251049</v>
      </c>
    </row>
    <row r="8" spans="1:3">
      <c r="A8" s="4" t="s">
        <v>54</v>
      </c>
      <c r="B8" s="5" t="n">
        <v>61856</v>
      </c>
      <c r="C8" s="5" t="n">
        <v>61856</v>
      </c>
    </row>
    <row r="9" spans="1:3">
      <c r="A9" s="4" t="s">
        <v>1036</v>
      </c>
    </row>
    <row r="10" spans="1:3">
      <c r="A10" s="3" t="s">
        <v>994</v>
      </c>
    </row>
    <row r="11" spans="1:3">
      <c r="A11" s="4" t="s">
        <v>1037</v>
      </c>
      <c r="B11" s="5" t="n">
        <v>325229</v>
      </c>
      <c r="C11" s="5" t="n">
        <v>328206</v>
      </c>
    </row>
    <row r="12" spans="1:3">
      <c r="A12" s="4" t="s">
        <v>1035</v>
      </c>
      <c r="B12" s="5" t="n">
        <v>1139754</v>
      </c>
      <c r="C12" s="5" t="n">
        <v>1158643</v>
      </c>
    </row>
    <row r="13" spans="1:3">
      <c r="A13" s="4" t="s">
        <v>215</v>
      </c>
      <c r="B13" s="5" t="n">
        <v>10423391</v>
      </c>
      <c r="C13" s="5" t="n">
        <v>10056012</v>
      </c>
    </row>
    <row r="14" spans="1:3">
      <c r="A14" s="4" t="s">
        <v>1038</v>
      </c>
      <c r="B14" s="5" t="n">
        <v>1730660</v>
      </c>
      <c r="C14" s="5" t="n">
        <v>1309595</v>
      </c>
    </row>
    <row r="15" spans="1:3">
      <c r="A15" s="4" t="s">
        <v>53</v>
      </c>
      <c r="B15" s="5" t="n">
        <v>978</v>
      </c>
      <c r="C15" s="5" t="n">
        <v>251049</v>
      </c>
    </row>
    <row r="16" spans="1:3">
      <c r="A16" s="4" t="s">
        <v>54</v>
      </c>
      <c r="B16" s="5" t="n">
        <v>61856</v>
      </c>
      <c r="C16" s="5" t="n">
        <v>61856</v>
      </c>
    </row>
    <row r="17" spans="1:3">
      <c r="A17" s="4" t="s">
        <v>1039</v>
      </c>
    </row>
    <row r="18" spans="1:3">
      <c r="A18" s="3" t="s">
        <v>994</v>
      </c>
    </row>
    <row r="19" spans="1:3">
      <c r="A19" s="4" t="s">
        <v>1037</v>
      </c>
      <c r="B19" s="5" t="n">
        <v>325229</v>
      </c>
      <c r="C19" s="5" t="n">
        <v>328206</v>
      </c>
    </row>
    <row r="20" spans="1:3">
      <c r="A20" s="4" t="s">
        <v>1035</v>
      </c>
      <c r="B20" s="5" t="n">
        <v>1142285</v>
      </c>
      <c r="C20" s="5" t="n">
        <v>1157046</v>
      </c>
    </row>
    <row r="21" spans="1:3">
      <c r="A21" s="4" t="s">
        <v>215</v>
      </c>
      <c r="B21" s="5" t="n">
        <v>10419769</v>
      </c>
      <c r="C21" s="5" t="n">
        <v>10059794</v>
      </c>
    </row>
    <row r="22" spans="1:3">
      <c r="A22" s="4" t="s">
        <v>1038</v>
      </c>
      <c r="B22" s="5" t="n">
        <v>1730660</v>
      </c>
      <c r="C22" s="5" t="n">
        <v>1309595</v>
      </c>
    </row>
    <row r="23" spans="1:3">
      <c r="A23" s="4" t="s">
        <v>53</v>
      </c>
      <c r="B23" s="5" t="n">
        <v>978</v>
      </c>
      <c r="C23" s="5" t="n">
        <v>251050</v>
      </c>
    </row>
    <row r="24" spans="1:3">
      <c r="A24" s="4" t="s">
        <v>54</v>
      </c>
      <c r="B24" s="5" t="n">
        <v>44536</v>
      </c>
      <c r="C24" s="5" t="n">
        <v>41057</v>
      </c>
    </row>
    <row r="25" spans="1:3">
      <c r="A25" s="4" t="s">
        <v>1040</v>
      </c>
    </row>
    <row r="26" spans="1:3">
      <c r="A26" s="3" t="s">
        <v>994</v>
      </c>
    </row>
    <row r="27" spans="1:3">
      <c r="A27" s="4" t="s">
        <v>35</v>
      </c>
      <c r="B27" s="5" t="n">
        <v>8219861</v>
      </c>
      <c r="C27" s="5" t="n">
        <v>7779948</v>
      </c>
    </row>
    <row r="28" spans="1:3">
      <c r="A28" s="4" t="s">
        <v>36</v>
      </c>
      <c r="B28" s="5" t="n">
        <v>307487</v>
      </c>
      <c r="C28" s="5" t="n">
        <v>260850</v>
      </c>
    </row>
    <row r="29" spans="1:3">
      <c r="A29" s="4" t="s">
        <v>1041</v>
      </c>
    </row>
    <row r="30" spans="1:3">
      <c r="A30" s="3" t="s">
        <v>994</v>
      </c>
    </row>
    <row r="31" spans="1:3">
      <c r="A31" s="4" t="s">
        <v>35</v>
      </c>
      <c r="B31" s="5" t="n">
        <v>8323752</v>
      </c>
      <c r="C31" s="5" t="n">
        <v>7825009</v>
      </c>
    </row>
    <row r="32" spans="1:3">
      <c r="A32" s="4" t="s">
        <v>36</v>
      </c>
      <c r="B32" s="7" t="n">
        <v>307487</v>
      </c>
      <c r="C32" s="7" t="n">
        <v>26085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2</v>
      </c>
      <c r="C1" s="2" t="s">
        <v>25</v>
      </c>
    </row>
    <row r="2" spans="1:3">
      <c r="A2" s="3" t="s">
        <v>1043</v>
      </c>
    </row>
    <row r="3" spans="1:3">
      <c r="A3" s="4" t="s">
        <v>1044</v>
      </c>
      <c r="B3" s="7" t="n">
        <v>164175</v>
      </c>
      <c r="C3" s="7" t="n">
        <v>132002</v>
      </c>
    </row>
    <row r="4" spans="1:3">
      <c r="A4" s="4" t="s">
        <v>1045</v>
      </c>
      <c r="B4" s="5" t="n">
        <v>160060</v>
      </c>
      <c r="C4" s="5" t="n">
        <v>132047</v>
      </c>
    </row>
    <row r="5" spans="1:3">
      <c r="A5" s="4" t="s">
        <v>1046</v>
      </c>
      <c r="B5" s="7" t="n">
        <v>4115</v>
      </c>
      <c r="C5" s="7" t="n">
        <v>-4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 customWidth="1" max="7" min="7" width="21"/>
  </cols>
  <sheetData>
    <row r="1" spans="1:7">
      <c r="A1" s="1" t="s">
        <v>1047</v>
      </c>
      <c r="B1" s="2" t="s">
        <v>72</v>
      </c>
      <c r="D1" s="2" t="s">
        <v>1</v>
      </c>
      <c r="F1" s="2" t="s">
        <v>432</v>
      </c>
    </row>
    <row r="2" spans="1:7">
      <c r="B2" s="2" t="s">
        <v>533</v>
      </c>
      <c r="C2" s="2" t="s">
        <v>474</v>
      </c>
      <c r="D2" s="2" t="s">
        <v>533</v>
      </c>
      <c r="E2" s="2" t="s">
        <v>474</v>
      </c>
      <c r="F2" s="2" t="s">
        <v>1048</v>
      </c>
      <c r="G2" s="2" t="s">
        <v>1049</v>
      </c>
    </row>
    <row r="3" spans="1:7">
      <c r="A3" s="4" t="s">
        <v>1050</v>
      </c>
    </row>
    <row r="4" spans="1:7">
      <c r="A4" s="3" t="s">
        <v>1051</v>
      </c>
    </row>
    <row r="5" spans="1:7">
      <c r="A5" s="4" t="s">
        <v>1052</v>
      </c>
      <c r="B5" s="7" t="n">
        <v>314000000</v>
      </c>
      <c r="D5" s="7" t="n">
        <v>314000000</v>
      </c>
      <c r="F5" s="7" t="n">
        <v>262000000</v>
      </c>
    </row>
    <row r="6" spans="1:7">
      <c r="A6" s="4" t="s">
        <v>1053</v>
      </c>
      <c r="B6" s="5" t="n">
        <v>835000</v>
      </c>
      <c r="C6" s="7" t="n">
        <v>-1900000</v>
      </c>
      <c r="D6" s="5" t="n">
        <v>3600000</v>
      </c>
      <c r="E6" s="7" t="n">
        <v>-1500000</v>
      </c>
    </row>
    <row r="7" spans="1:7">
      <c r="A7" s="4" t="s">
        <v>1054</v>
      </c>
    </row>
    <row r="8" spans="1:7">
      <c r="A8" s="3" t="s">
        <v>1051</v>
      </c>
    </row>
    <row r="9" spans="1:7">
      <c r="A9" s="4" t="s">
        <v>1055</v>
      </c>
      <c r="B9" s="5" t="n">
        <v>-129000</v>
      </c>
      <c r="C9" s="7" t="n">
        <v>-277000</v>
      </c>
      <c r="D9" s="7" t="n">
        <v>-94000</v>
      </c>
      <c r="E9" s="5" t="n">
        <v>-1097000</v>
      </c>
    </row>
    <row r="10" spans="1:7">
      <c r="A10" s="4" t="s">
        <v>1056</v>
      </c>
    </row>
    <row r="11" spans="1:7">
      <c r="A11" s="3" t="s">
        <v>1051</v>
      </c>
    </row>
    <row r="12" spans="1:7">
      <c r="A12" s="4" t="s">
        <v>1057</v>
      </c>
      <c r="D12" s="4" t="s">
        <v>1058</v>
      </c>
    </row>
    <row r="13" spans="1:7">
      <c r="A13" s="4" t="s">
        <v>1059</v>
      </c>
      <c r="D13" s="4" t="s">
        <v>1060</v>
      </c>
    </row>
    <row r="14" spans="1:7">
      <c r="A14" s="4" t="s">
        <v>1061</v>
      </c>
      <c r="D14" s="4" t="s">
        <v>1062</v>
      </c>
    </row>
    <row r="15" spans="1:7">
      <c r="A15" s="4" t="s">
        <v>1063</v>
      </c>
      <c r="D15" s="4" t="s">
        <v>1064</v>
      </c>
    </row>
    <row r="16" spans="1:7">
      <c r="A16" s="4" t="s">
        <v>1065</v>
      </c>
      <c r="D16" s="7" t="n">
        <v>0</v>
      </c>
      <c r="E16" s="7" t="n">
        <v>0</v>
      </c>
    </row>
    <row r="17" spans="1:7">
      <c r="A17" s="4" t="s">
        <v>1055</v>
      </c>
      <c r="D17" s="7" t="n">
        <v>-2000</v>
      </c>
      <c r="F17" s="7" t="n">
        <v>-17000</v>
      </c>
    </row>
    <row r="18" spans="1:7">
      <c r="A18" s="4" t="s">
        <v>1066</v>
      </c>
      <c r="D18" s="4" t="s">
        <v>1067</v>
      </c>
    </row>
    <row r="19" spans="1:7">
      <c r="A19" s="4" t="s">
        <v>1068</v>
      </c>
      <c r="B19" s="7" t="n">
        <v>138000</v>
      </c>
      <c r="D19" s="7" t="n">
        <v>138000</v>
      </c>
    </row>
    <row r="20" spans="1:7">
      <c r="A20" s="4" t="s">
        <v>1069</v>
      </c>
    </row>
    <row r="21" spans="1:7">
      <c r="A21" s="3" t="s">
        <v>1051</v>
      </c>
    </row>
    <row r="22" spans="1:7">
      <c r="A22" s="4" t="s">
        <v>1052</v>
      </c>
      <c r="G22" s="7" t="n">
        <v>60000000</v>
      </c>
    </row>
    <row r="23" spans="1:7">
      <c r="A23" s="4" t="s">
        <v>1070</v>
      </c>
    </row>
    <row r="24" spans="1:7">
      <c r="A24" s="3" t="s">
        <v>1051</v>
      </c>
    </row>
    <row r="25" spans="1:7">
      <c r="A25" s="4" t="s">
        <v>1071</v>
      </c>
      <c r="B25" s="4" t="s">
        <v>1072</v>
      </c>
      <c r="D25" s="4" t="s">
        <v>1072</v>
      </c>
    </row>
    <row r="26" spans="1:7">
      <c r="A26" s="4" t="s">
        <v>1073</v>
      </c>
    </row>
    <row r="27" spans="1:7">
      <c r="A27" s="3" t="s">
        <v>1051</v>
      </c>
    </row>
    <row r="28" spans="1:7">
      <c r="A28" s="4" t="s">
        <v>1074</v>
      </c>
      <c r="B28" s="5" t="n">
        <v>2</v>
      </c>
      <c r="D28" s="5" t="n">
        <v>2</v>
      </c>
      <c r="F28" s="5" t="n">
        <v>2</v>
      </c>
    </row>
    <row r="29" spans="1:7">
      <c r="A29" s="4" t="s">
        <v>1075</v>
      </c>
      <c r="B29" s="7" t="n">
        <v>13900000</v>
      </c>
      <c r="D29" s="7" t="n">
        <v>13900000</v>
      </c>
      <c r="F29" s="7" t="n">
        <v>14200000</v>
      </c>
    </row>
    <row r="30" spans="1:7">
      <c r="A30" s="4" t="s">
        <v>1076</v>
      </c>
    </row>
    <row r="31" spans="1:7">
      <c r="A31" s="3" t="s">
        <v>1051</v>
      </c>
    </row>
    <row r="32" spans="1:7">
      <c r="A32" s="4" t="s">
        <v>1074</v>
      </c>
      <c r="B32" s="5" t="n">
        <v>6</v>
      </c>
      <c r="D32" s="5" t="n">
        <v>6</v>
      </c>
      <c r="F32" s="5" t="n">
        <v>5</v>
      </c>
    </row>
    <row r="33" spans="1:7">
      <c r="A33" s="4" t="s">
        <v>1075</v>
      </c>
      <c r="B33" s="7" t="n">
        <v>37800000</v>
      </c>
      <c r="D33" s="7" t="n">
        <v>37800000</v>
      </c>
      <c r="F33" s="7" t="n">
        <v>28000000</v>
      </c>
    </row>
    <row r="34" spans="1:7">
      <c r="A34" s="4" t="s">
        <v>1077</v>
      </c>
    </row>
    <row r="35" spans="1:7">
      <c r="A35" s="3" t="s">
        <v>1051</v>
      </c>
    </row>
    <row r="36" spans="1:7">
      <c r="A36" s="4" t="s">
        <v>1052</v>
      </c>
      <c r="B36" s="5" t="n">
        <v>349800000</v>
      </c>
      <c r="D36" s="5" t="n">
        <v>349800000</v>
      </c>
      <c r="F36" s="5" t="n">
        <v>340200000</v>
      </c>
    </row>
    <row r="37" spans="1:7">
      <c r="A37" s="4" t="s">
        <v>1078</v>
      </c>
      <c r="B37" s="5" t="n">
        <v>798000</v>
      </c>
      <c r="D37" s="5" t="n">
        <v>798000</v>
      </c>
      <c r="F37" s="5" t="n">
        <v>1200000</v>
      </c>
    </row>
    <row r="38" spans="1:7">
      <c r="A38" s="4" t="s">
        <v>1079</v>
      </c>
      <c r="B38" s="5" t="n">
        <v>100000</v>
      </c>
      <c r="D38" s="5" t="n">
        <v>100000</v>
      </c>
    </row>
    <row r="39" spans="1:7">
      <c r="A39" s="4" t="s">
        <v>1080</v>
      </c>
    </row>
    <row r="40" spans="1:7">
      <c r="A40" s="3" t="s">
        <v>1051</v>
      </c>
    </row>
    <row r="41" spans="1:7">
      <c r="A41" s="4" t="s">
        <v>1081</v>
      </c>
      <c r="B41" s="5" t="n">
        <v>253000000</v>
      </c>
      <c r="D41" s="5" t="n">
        <v>253000000</v>
      </c>
      <c r="F41" s="5" t="n">
        <v>195000000</v>
      </c>
    </row>
    <row r="42" spans="1:7">
      <c r="A42" s="4" t="s">
        <v>1082</v>
      </c>
      <c r="D42" s="5" t="n">
        <v>542000</v>
      </c>
      <c r="F42" s="5" t="n">
        <v>2800000</v>
      </c>
    </row>
    <row r="43" spans="1:7">
      <c r="A43" s="4" t="s">
        <v>1083</v>
      </c>
    </row>
    <row r="44" spans="1:7">
      <c r="A44" s="3" t="s">
        <v>1051</v>
      </c>
    </row>
    <row r="45" spans="1:7">
      <c r="A45" s="4" t="s">
        <v>1081</v>
      </c>
      <c r="B45" s="7" t="n">
        <v>142800000</v>
      </c>
      <c r="D45" s="5" t="n">
        <v>142800000</v>
      </c>
      <c r="F45" s="5" t="n">
        <v>97900000</v>
      </c>
    </row>
    <row r="46" spans="1:7">
      <c r="A46" s="4" t="s">
        <v>1082</v>
      </c>
      <c r="D46" s="7" t="n">
        <v>998000</v>
      </c>
      <c r="F46" s="7" t="n">
        <v>1000000</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4</v>
      </c>
      <c r="B1" s="2" t="s">
        <v>2</v>
      </c>
      <c r="C1" s="2" t="s">
        <v>25</v>
      </c>
    </row>
    <row r="2" spans="1:3">
      <c r="A2" s="4" t="s">
        <v>1085</v>
      </c>
    </row>
    <row r="3" spans="1:3">
      <c r="A3" s="3" t="s">
        <v>1086</v>
      </c>
    </row>
    <row r="4" spans="1:3">
      <c r="A4" s="4" t="s">
        <v>1087</v>
      </c>
      <c r="B4" s="7" t="n">
        <v>1513</v>
      </c>
      <c r="C4" s="7" t="n">
        <v>2032</v>
      </c>
    </row>
    <row r="5" spans="1:3">
      <c r="A5" s="4" t="s">
        <v>1088</v>
      </c>
      <c r="B5" s="5" t="n">
        <v>1398</v>
      </c>
      <c r="C5" s="5" t="n">
        <v>2065</v>
      </c>
    </row>
    <row r="6" spans="1:3">
      <c r="A6" s="4" t="s">
        <v>1089</v>
      </c>
    </row>
    <row r="7" spans="1:3">
      <c r="A7" s="3" t="s">
        <v>1086</v>
      </c>
    </row>
    <row r="8" spans="1:3">
      <c r="A8" s="4" t="s">
        <v>1087</v>
      </c>
      <c r="B8" s="5" t="n">
        <v>-4</v>
      </c>
      <c r="C8" s="5" t="n">
        <v>-28</v>
      </c>
    </row>
    <row r="9" spans="1:3">
      <c r="A9" s="4" t="s">
        <v>1090</v>
      </c>
    </row>
    <row r="10" spans="1:3">
      <c r="A10" s="3" t="s">
        <v>1086</v>
      </c>
    </row>
    <row r="11" spans="1:3">
      <c r="A11" s="4" t="s">
        <v>1087</v>
      </c>
      <c r="B11" s="5" t="n">
        <v>-141</v>
      </c>
      <c r="C11" s="5" t="n">
        <v>-626</v>
      </c>
    </row>
    <row r="12" spans="1:3">
      <c r="A12" s="4" t="s">
        <v>1091</v>
      </c>
    </row>
    <row r="13" spans="1:3">
      <c r="A13" s="3" t="s">
        <v>1086</v>
      </c>
    </row>
    <row r="14" spans="1:3">
      <c r="A14" s="4" t="s">
        <v>1087</v>
      </c>
      <c r="B14" s="5" t="n">
        <v>6</v>
      </c>
      <c r="C14" s="5" t="n">
        <v>9</v>
      </c>
    </row>
    <row r="15" spans="1:3">
      <c r="A15" s="4" t="s">
        <v>1092</v>
      </c>
    </row>
    <row r="16" spans="1:3">
      <c r="A16" s="3" t="s">
        <v>1086</v>
      </c>
    </row>
    <row r="17" spans="1:3">
      <c r="A17" s="4" t="s">
        <v>1088</v>
      </c>
      <c r="B17" s="5" t="n">
        <v>16</v>
      </c>
      <c r="C17" s="5" t="n">
        <v>11</v>
      </c>
    </row>
    <row r="18" spans="1:3">
      <c r="A18" s="4" t="s">
        <v>1093</v>
      </c>
    </row>
    <row r="19" spans="1:3">
      <c r="A19" s="3" t="s">
        <v>1086</v>
      </c>
    </row>
    <row r="20" spans="1:3">
      <c r="A20" s="4" t="s">
        <v>1088</v>
      </c>
      <c r="B20" s="5" t="n">
        <v>-542</v>
      </c>
      <c r="C20" s="5" t="n">
        <v>-2838</v>
      </c>
    </row>
    <row r="21" spans="1:3">
      <c r="A21" s="4" t="s">
        <v>1094</v>
      </c>
    </row>
    <row r="22" spans="1:3">
      <c r="A22" s="3" t="s">
        <v>1086</v>
      </c>
    </row>
    <row r="23" spans="1:3">
      <c r="A23" s="4" t="s">
        <v>1087</v>
      </c>
      <c r="B23" s="5" t="n">
        <v>1517</v>
      </c>
      <c r="C23" s="5" t="n">
        <v>2060</v>
      </c>
    </row>
    <row r="24" spans="1:3">
      <c r="A24" s="4" t="s">
        <v>1095</v>
      </c>
    </row>
    <row r="25" spans="1:3">
      <c r="A25" s="3" t="s">
        <v>1086</v>
      </c>
    </row>
    <row r="26" spans="1:3">
      <c r="A26" s="4" t="s">
        <v>1088</v>
      </c>
      <c r="B26" s="5" t="n">
        <v>1398</v>
      </c>
      <c r="C26" s="5" t="n">
        <v>2065</v>
      </c>
    </row>
    <row r="27" spans="1:3">
      <c r="A27" s="4" t="s">
        <v>1096</v>
      </c>
    </row>
    <row r="28" spans="1:3">
      <c r="A28" s="3" t="s">
        <v>1086</v>
      </c>
    </row>
    <row r="29" spans="1:3">
      <c r="A29" s="4" t="s">
        <v>1087</v>
      </c>
      <c r="B29" s="5" t="n">
        <v>175</v>
      </c>
      <c r="C29" s="5" t="n">
        <v>102</v>
      </c>
    </row>
    <row r="30" spans="1:3">
      <c r="A30" s="4" t="s">
        <v>1097</v>
      </c>
    </row>
    <row r="31" spans="1:3">
      <c r="A31" s="3" t="s">
        <v>1086</v>
      </c>
    </row>
    <row r="32" spans="1:3">
      <c r="A32" s="4" t="s">
        <v>1087</v>
      </c>
      <c r="B32" s="5" t="n">
        <v>998</v>
      </c>
      <c r="C32" s="5" t="n">
        <v>1001</v>
      </c>
    </row>
    <row r="33" spans="1:3">
      <c r="A33" s="4" t="s">
        <v>1098</v>
      </c>
    </row>
    <row r="34" spans="1:3">
      <c r="A34" s="3" t="s">
        <v>1086</v>
      </c>
    </row>
    <row r="35" spans="1:3">
      <c r="A35" s="4" t="s">
        <v>1088</v>
      </c>
      <c r="B35" s="7" t="n">
        <v>952</v>
      </c>
      <c r="C35" s="7" t="n">
        <v>117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9</v>
      </c>
      <c r="B1" s="2" t="s">
        <v>72</v>
      </c>
      <c r="D1" s="2" t="s">
        <v>1</v>
      </c>
    </row>
    <row r="2" spans="1:5">
      <c r="B2" s="2" t="s">
        <v>2</v>
      </c>
      <c r="C2" s="2" t="s">
        <v>73</v>
      </c>
      <c r="D2" s="2" t="s">
        <v>2</v>
      </c>
      <c r="E2" s="2" t="s">
        <v>73</v>
      </c>
    </row>
    <row r="3" spans="1:5">
      <c r="A3" s="4" t="s">
        <v>1100</v>
      </c>
    </row>
    <row r="4" spans="1:5">
      <c r="A4" s="3" t="s">
        <v>1086</v>
      </c>
    </row>
    <row r="5" spans="1:5">
      <c r="A5" s="4" t="s">
        <v>1101</v>
      </c>
      <c r="B5" s="7" t="n">
        <v>-78</v>
      </c>
      <c r="C5" s="7" t="n">
        <v>-156</v>
      </c>
      <c r="D5" s="7" t="n">
        <v>-177</v>
      </c>
      <c r="E5" s="7" t="n">
        <v>-316</v>
      </c>
    </row>
    <row r="6" spans="1:5">
      <c r="A6" s="4" t="s">
        <v>1102</v>
      </c>
    </row>
    <row r="7" spans="1:5">
      <c r="A7" s="3" t="s">
        <v>1086</v>
      </c>
    </row>
    <row r="8" spans="1:5">
      <c r="A8" s="4" t="s">
        <v>1103</v>
      </c>
      <c r="B8" s="5" t="n">
        <v>2698</v>
      </c>
      <c r="C8" s="5" t="n">
        <v>4591</v>
      </c>
      <c r="D8" s="5" t="n">
        <v>1154</v>
      </c>
      <c r="E8" s="5" t="n">
        <v>11730</v>
      </c>
    </row>
    <row r="9" spans="1:5">
      <c r="A9" s="4" t="s">
        <v>1104</v>
      </c>
    </row>
    <row r="10" spans="1:5">
      <c r="A10" s="3" t="s">
        <v>1086</v>
      </c>
    </row>
    <row r="11" spans="1:5">
      <c r="A11" s="4" t="s">
        <v>1105</v>
      </c>
      <c r="B11" s="7" t="n">
        <v>-25</v>
      </c>
      <c r="C11" s="7" t="n">
        <v>-148</v>
      </c>
      <c r="D11" s="7" t="n">
        <v>-53</v>
      </c>
      <c r="E11" s="7" t="n">
        <v>-206</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6</v>
      </c>
      <c r="B1" s="2" t="s">
        <v>72</v>
      </c>
      <c r="D1" s="2" t="s">
        <v>1</v>
      </c>
    </row>
    <row r="2" spans="1:5">
      <c r="B2" s="2" t="s">
        <v>2</v>
      </c>
      <c r="C2" s="2" t="s">
        <v>73</v>
      </c>
      <c r="D2" s="2" t="s">
        <v>2</v>
      </c>
      <c r="E2" s="2" t="s">
        <v>73</v>
      </c>
    </row>
    <row r="3" spans="1:5">
      <c r="A3" s="4" t="s">
        <v>1107</v>
      </c>
    </row>
    <row r="4" spans="1:5">
      <c r="A4" s="3" t="s">
        <v>1108</v>
      </c>
    </row>
    <row r="5" spans="1:5">
      <c r="A5" s="4" t="s">
        <v>1109</v>
      </c>
      <c r="B5" s="7" t="n">
        <v>-129</v>
      </c>
      <c r="C5" s="7" t="n">
        <v>-277</v>
      </c>
      <c r="D5" s="7" t="n">
        <v>-94</v>
      </c>
      <c r="E5" s="7" t="n">
        <v>-1097</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0</v>
      </c>
      <c r="B1" s="2" t="s">
        <v>2</v>
      </c>
      <c r="C1" s="2" t="s">
        <v>25</v>
      </c>
    </row>
    <row r="2" spans="1:3">
      <c r="A2" s="3" t="s">
        <v>1111</v>
      </c>
    </row>
    <row r="3" spans="1:3">
      <c r="A3" s="4" t="s">
        <v>1112</v>
      </c>
      <c r="B3" s="7" t="n">
        <v>1513</v>
      </c>
      <c r="C3" s="7" t="n">
        <v>2032</v>
      </c>
    </row>
    <row r="4" spans="1:3">
      <c r="A4" s="4" t="s">
        <v>1113</v>
      </c>
      <c r="B4" s="5" t="n">
        <v>0</v>
      </c>
      <c r="C4" s="5" t="n">
        <v>0</v>
      </c>
    </row>
    <row r="5" spans="1:3">
      <c r="A5" s="4" t="s">
        <v>1114</v>
      </c>
      <c r="B5" s="5" t="n">
        <v>1513</v>
      </c>
      <c r="C5" s="5" t="n">
        <v>2032</v>
      </c>
    </row>
    <row r="6" spans="1:3">
      <c r="A6" s="4" t="s">
        <v>1115</v>
      </c>
      <c r="B6" s="5" t="n">
        <v>-139</v>
      </c>
      <c r="C6" s="5" t="n">
        <v>-499</v>
      </c>
    </row>
    <row r="7" spans="1:3">
      <c r="A7" s="4" t="s">
        <v>1116</v>
      </c>
      <c r="B7" s="5" t="n">
        <v>0</v>
      </c>
      <c r="C7" s="5" t="n">
        <v>0</v>
      </c>
    </row>
    <row r="8" spans="1:3">
      <c r="A8" s="4" t="s">
        <v>1117</v>
      </c>
      <c r="B8" s="5" t="n">
        <v>1374</v>
      </c>
      <c r="C8" s="5" t="n">
        <v>1533</v>
      </c>
    </row>
    <row r="9" spans="1:3">
      <c r="A9" s="3" t="s">
        <v>1118</v>
      </c>
    </row>
    <row r="10" spans="1:3">
      <c r="A10" s="4" t="s">
        <v>1119</v>
      </c>
      <c r="B10" s="5" t="n">
        <v>1398</v>
      </c>
      <c r="C10" s="5" t="n">
        <v>2065</v>
      </c>
    </row>
    <row r="11" spans="1:3">
      <c r="A11" s="4" t="s">
        <v>1120</v>
      </c>
      <c r="B11" s="5" t="n">
        <v>0</v>
      </c>
      <c r="C11" s="5" t="n">
        <v>0</v>
      </c>
    </row>
    <row r="12" spans="1:3">
      <c r="A12" s="4" t="s">
        <v>1121</v>
      </c>
      <c r="B12" s="5" t="n">
        <v>1398</v>
      </c>
      <c r="C12" s="5" t="n">
        <v>2065</v>
      </c>
    </row>
    <row r="13" spans="1:3">
      <c r="A13" s="4" t="s">
        <v>1122</v>
      </c>
      <c r="B13" s="5" t="n">
        <v>-139</v>
      </c>
      <c r="C13" s="5" t="n">
        <v>-499</v>
      </c>
    </row>
    <row r="14" spans="1:3">
      <c r="A14" s="4" t="s">
        <v>1123</v>
      </c>
      <c r="B14" s="5" t="n">
        <v>-100</v>
      </c>
      <c r="C14" s="5" t="n">
        <v>-937</v>
      </c>
    </row>
    <row r="15" spans="1:3">
      <c r="A15" s="4" t="s">
        <v>1124</v>
      </c>
      <c r="B15" s="7" t="n">
        <v>1159</v>
      </c>
      <c r="C15" s="7" t="n">
        <v>62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125</v>
      </c>
      <c r="B1" s="2" t="s">
        <v>1</v>
      </c>
    </row>
    <row r="2" spans="1:2">
      <c r="B2" s="2" t="s">
        <v>1126</v>
      </c>
    </row>
    <row r="3" spans="1:2">
      <c r="A3" s="3" t="s">
        <v>245</v>
      </c>
    </row>
    <row r="4" spans="1:2">
      <c r="A4" s="4" t="s">
        <v>1127</v>
      </c>
      <c r="B4" s="5" t="n">
        <v>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28</v>
      </c>
      <c r="B1" s="2" t="s">
        <v>72</v>
      </c>
      <c r="D1" s="2" t="s">
        <v>1</v>
      </c>
    </row>
    <row r="2" spans="1:6">
      <c r="B2" s="2" t="s">
        <v>2</v>
      </c>
      <c r="C2" s="2" t="s">
        <v>73</v>
      </c>
      <c r="D2" s="2" t="s">
        <v>2</v>
      </c>
      <c r="E2" s="2" t="s">
        <v>73</v>
      </c>
      <c r="F2" s="2" t="s">
        <v>25</v>
      </c>
    </row>
    <row r="3" spans="1:6">
      <c r="A3" s="3" t="s">
        <v>1129</v>
      </c>
    </row>
    <row r="4" spans="1:6">
      <c r="A4" s="4" t="s">
        <v>1130</v>
      </c>
      <c r="B4" s="7" t="n">
        <v>102004</v>
      </c>
      <c r="C4" s="7" t="n">
        <v>96377</v>
      </c>
      <c r="D4" s="7" t="n">
        <v>199594</v>
      </c>
      <c r="E4" s="7" t="n">
        <v>191117</v>
      </c>
    </row>
    <row r="5" spans="1:6">
      <c r="A5" s="4" t="s">
        <v>150</v>
      </c>
      <c r="B5" s="5" t="n">
        <v>357</v>
      </c>
      <c r="C5" s="5" t="n">
        <v>3203</v>
      </c>
      <c r="D5" s="5" t="n">
        <v>1514</v>
      </c>
      <c r="E5" s="5" t="n">
        <v>6755</v>
      </c>
    </row>
    <row r="6" spans="1:6">
      <c r="A6" s="4" t="s">
        <v>1131</v>
      </c>
      <c r="B6" s="5" t="n">
        <v>50190</v>
      </c>
      <c r="C6" s="5" t="n">
        <v>44227</v>
      </c>
      <c r="D6" s="5" t="n">
        <v>96223</v>
      </c>
      <c r="E6" s="5" t="n">
        <v>87503</v>
      </c>
    </row>
    <row r="7" spans="1:6">
      <c r="A7" s="4" t="s">
        <v>1132</v>
      </c>
      <c r="B7" s="5" t="n">
        <v>122075</v>
      </c>
      <c r="C7" s="5" t="n">
        <v>110179</v>
      </c>
      <c r="D7" s="5" t="n">
        <v>224132</v>
      </c>
      <c r="E7" s="5" t="n">
        <v>209123</v>
      </c>
    </row>
    <row r="8" spans="1:6">
      <c r="A8" s="4" t="s">
        <v>111</v>
      </c>
      <c r="B8" s="5" t="n">
        <v>29762</v>
      </c>
      <c r="C8" s="5" t="n">
        <v>27222</v>
      </c>
      <c r="D8" s="5" t="n">
        <v>70171</v>
      </c>
      <c r="E8" s="5" t="n">
        <v>62742</v>
      </c>
    </row>
    <row r="9" spans="1:6">
      <c r="A9" s="4" t="s">
        <v>112</v>
      </c>
      <c r="B9" s="5" t="n">
        <v>5727</v>
      </c>
      <c r="C9" s="5" t="n">
        <v>5719</v>
      </c>
      <c r="D9" s="5" t="n">
        <v>14888</v>
      </c>
      <c r="E9" s="5" t="n">
        <v>14236</v>
      </c>
    </row>
    <row r="10" spans="1:6">
      <c r="A10" s="4" t="s">
        <v>113</v>
      </c>
      <c r="B10" s="5" t="n">
        <v>24035</v>
      </c>
      <c r="C10" s="5" t="n">
        <v>21503</v>
      </c>
      <c r="D10" s="5" t="n">
        <v>55283</v>
      </c>
      <c r="E10" s="5" t="n">
        <v>48506</v>
      </c>
    </row>
    <row r="11" spans="1:6">
      <c r="A11" s="3" t="s">
        <v>1133</v>
      </c>
    </row>
    <row r="12" spans="1:6">
      <c r="A12" s="4" t="s">
        <v>400</v>
      </c>
      <c r="B12" s="5" t="n">
        <v>13909138</v>
      </c>
      <c r="C12" s="5" t="n">
        <v>13030349</v>
      </c>
      <c r="D12" s="5" t="n">
        <v>13909138</v>
      </c>
      <c r="E12" s="5" t="n">
        <v>13030349</v>
      </c>
      <c r="F12" s="7" t="n">
        <v>13352333</v>
      </c>
    </row>
    <row r="13" spans="1:6">
      <c r="A13" s="4" t="s">
        <v>151</v>
      </c>
      <c r="B13" s="5" t="n">
        <v>9698</v>
      </c>
      <c r="C13" s="5" t="n">
        <v>8958</v>
      </c>
      <c r="D13" s="5" t="n">
        <v>18729</v>
      </c>
      <c r="E13" s="5" t="n">
        <v>17679</v>
      </c>
    </row>
    <row r="14" spans="1:6">
      <c r="A14" s="4" t="s">
        <v>1134</v>
      </c>
    </row>
    <row r="15" spans="1:6">
      <c r="A15" s="3" t="s">
        <v>1129</v>
      </c>
    </row>
    <row r="16" spans="1:6">
      <c r="A16" s="4" t="s">
        <v>1130</v>
      </c>
      <c r="B16" s="5" t="n">
        <v>101794</v>
      </c>
      <c r="C16" s="5" t="n">
        <v>96113</v>
      </c>
      <c r="D16" s="5" t="n">
        <v>199205</v>
      </c>
      <c r="E16" s="5" t="n">
        <v>190555</v>
      </c>
    </row>
    <row r="17" spans="1:6">
      <c r="A17" s="4" t="s">
        <v>150</v>
      </c>
      <c r="B17" s="5" t="n">
        <v>357</v>
      </c>
      <c r="C17" s="5" t="n">
        <v>3203</v>
      </c>
      <c r="D17" s="5" t="n">
        <v>1514</v>
      </c>
      <c r="E17" s="5" t="n">
        <v>6755</v>
      </c>
    </row>
    <row r="18" spans="1:6">
      <c r="A18" s="4" t="s">
        <v>1131</v>
      </c>
      <c r="B18" s="5" t="n">
        <v>32820</v>
      </c>
      <c r="C18" s="5" t="n">
        <v>26629</v>
      </c>
      <c r="D18" s="5" t="n">
        <v>62260</v>
      </c>
      <c r="E18" s="5" t="n">
        <v>54023</v>
      </c>
    </row>
    <row r="19" spans="1:6">
      <c r="A19" s="4" t="s">
        <v>1132</v>
      </c>
      <c r="B19" s="5" t="n">
        <v>108249</v>
      </c>
      <c r="C19" s="5" t="n">
        <v>96812</v>
      </c>
      <c r="D19" s="5" t="n">
        <v>195606</v>
      </c>
      <c r="E19" s="5" t="n">
        <v>182705</v>
      </c>
    </row>
    <row r="20" spans="1:6">
      <c r="A20" s="4" t="s">
        <v>111</v>
      </c>
      <c r="B20" s="5" t="n">
        <v>26008</v>
      </c>
      <c r="C20" s="5" t="n">
        <v>22727</v>
      </c>
      <c r="D20" s="5" t="n">
        <v>64345</v>
      </c>
      <c r="E20" s="5" t="n">
        <v>55118</v>
      </c>
    </row>
    <row r="21" spans="1:6">
      <c r="A21" s="4" t="s">
        <v>112</v>
      </c>
      <c r="B21" s="5" t="n">
        <v>4273</v>
      </c>
      <c r="C21" s="5" t="n">
        <v>4005</v>
      </c>
      <c r="D21" s="5" t="n">
        <v>12642</v>
      </c>
      <c r="E21" s="5" t="n">
        <v>11324</v>
      </c>
    </row>
    <row r="22" spans="1:6">
      <c r="A22" s="4" t="s">
        <v>113</v>
      </c>
      <c r="B22" s="5" t="n">
        <v>21735</v>
      </c>
      <c r="C22" s="5" t="n">
        <v>18722</v>
      </c>
      <c r="D22" s="5" t="n">
        <v>51703</v>
      </c>
      <c r="E22" s="5" t="n">
        <v>43794</v>
      </c>
    </row>
    <row r="23" spans="1:6">
      <c r="A23" s="3" t="s">
        <v>1133</v>
      </c>
    </row>
    <row r="24" spans="1:6">
      <c r="A24" s="4" t="s">
        <v>400</v>
      </c>
      <c r="B24" s="5" t="n">
        <v>13837564</v>
      </c>
      <c r="C24" s="5" t="n">
        <v>12955555</v>
      </c>
      <c r="D24" s="5" t="n">
        <v>13837564</v>
      </c>
      <c r="E24" s="5" t="n">
        <v>12955555</v>
      </c>
    </row>
    <row r="25" spans="1:6">
      <c r="A25" s="4" t="s">
        <v>151</v>
      </c>
      <c r="B25" s="5" t="n">
        <v>9497</v>
      </c>
      <c r="C25" s="5" t="n">
        <v>8724</v>
      </c>
      <c r="D25" s="5" t="n">
        <v>18333</v>
      </c>
      <c r="E25" s="5" t="n">
        <v>17209</v>
      </c>
    </row>
    <row r="26" spans="1:6">
      <c r="A26" s="4" t="s">
        <v>1135</v>
      </c>
    </row>
    <row r="27" spans="1:6">
      <c r="A27" s="3" t="s">
        <v>1129</v>
      </c>
    </row>
    <row r="28" spans="1:6">
      <c r="A28" s="4" t="s">
        <v>1130</v>
      </c>
      <c r="B28" s="5" t="n">
        <v>155</v>
      </c>
      <c r="C28" s="5" t="n">
        <v>207</v>
      </c>
      <c r="D28" s="5" t="n">
        <v>284</v>
      </c>
      <c r="E28" s="5" t="n">
        <v>452</v>
      </c>
    </row>
    <row r="29" spans="1:6">
      <c r="A29" s="4" t="s">
        <v>1131</v>
      </c>
      <c r="B29" s="5" t="n">
        <v>7624</v>
      </c>
      <c r="C29" s="5" t="n">
        <v>7959</v>
      </c>
      <c r="D29" s="5" t="n">
        <v>15001</v>
      </c>
      <c r="E29" s="5" t="n">
        <v>15247</v>
      </c>
    </row>
    <row r="30" spans="1:6">
      <c r="A30" s="4" t="s">
        <v>1132</v>
      </c>
      <c r="B30" s="5" t="n">
        <v>6369</v>
      </c>
      <c r="C30" s="5" t="n">
        <v>6093</v>
      </c>
      <c r="D30" s="5" t="n">
        <v>13570</v>
      </c>
      <c r="E30" s="5" t="n">
        <v>11984</v>
      </c>
    </row>
    <row r="31" spans="1:6">
      <c r="A31" s="4" t="s">
        <v>111</v>
      </c>
      <c r="B31" s="5" t="n">
        <v>1410</v>
      </c>
      <c r="C31" s="5" t="n">
        <v>2073</v>
      </c>
      <c r="D31" s="5" t="n">
        <v>1715</v>
      </c>
      <c r="E31" s="5" t="n">
        <v>3715</v>
      </c>
    </row>
    <row r="32" spans="1:6">
      <c r="A32" s="4" t="s">
        <v>112</v>
      </c>
      <c r="B32" s="5" t="n">
        <v>541</v>
      </c>
      <c r="C32" s="5" t="n">
        <v>793</v>
      </c>
      <c r="D32" s="5" t="n">
        <v>657</v>
      </c>
      <c r="E32" s="5" t="n">
        <v>1421</v>
      </c>
    </row>
    <row r="33" spans="1:6">
      <c r="A33" s="4" t="s">
        <v>113</v>
      </c>
      <c r="B33" s="5" t="n">
        <v>869</v>
      </c>
      <c r="C33" s="5" t="n">
        <v>1280</v>
      </c>
      <c r="D33" s="5" t="n">
        <v>1058</v>
      </c>
      <c r="E33" s="5" t="n">
        <v>2294</v>
      </c>
    </row>
    <row r="34" spans="1:6">
      <c r="A34" s="3" t="s">
        <v>1133</v>
      </c>
    </row>
    <row r="35" spans="1:6">
      <c r="A35" s="4" t="s">
        <v>400</v>
      </c>
      <c r="B35" s="5" t="n">
        <v>7014</v>
      </c>
      <c r="C35" s="5" t="n">
        <v>7497</v>
      </c>
      <c r="D35" s="5" t="n">
        <v>7014</v>
      </c>
      <c r="E35" s="5" t="n">
        <v>7497</v>
      </c>
    </row>
    <row r="36" spans="1:6">
      <c r="A36" s="4" t="s">
        <v>151</v>
      </c>
      <c r="B36" s="5" t="n">
        <v>37</v>
      </c>
      <c r="C36" s="5" t="n">
        <v>43</v>
      </c>
      <c r="D36" s="5" t="n">
        <v>74</v>
      </c>
      <c r="E36" s="5" t="n">
        <v>87</v>
      </c>
    </row>
    <row r="37" spans="1:6">
      <c r="A37" s="4" t="s">
        <v>1136</v>
      </c>
    </row>
    <row r="38" spans="1:6">
      <c r="A38" s="3" t="s">
        <v>1129</v>
      </c>
    </row>
    <row r="39" spans="1:6">
      <c r="A39" s="4" t="s">
        <v>1130</v>
      </c>
      <c r="B39" s="5" t="n">
        <v>55</v>
      </c>
      <c r="C39" s="5" t="n">
        <v>57</v>
      </c>
      <c r="D39" s="5" t="n">
        <v>105</v>
      </c>
      <c r="E39" s="5" t="n">
        <v>110</v>
      </c>
    </row>
    <row r="40" spans="1:6">
      <c r="A40" s="4" t="s">
        <v>1131</v>
      </c>
      <c r="B40" s="5" t="n">
        <v>9746</v>
      </c>
      <c r="C40" s="5" t="n">
        <v>9639</v>
      </c>
      <c r="D40" s="5" t="n">
        <v>18962</v>
      </c>
      <c r="E40" s="5" t="n">
        <v>18233</v>
      </c>
    </row>
    <row r="41" spans="1:6">
      <c r="A41" s="4" t="s">
        <v>1132</v>
      </c>
      <c r="B41" s="5" t="n">
        <v>7457</v>
      </c>
      <c r="C41" s="5" t="n">
        <v>7274</v>
      </c>
      <c r="D41" s="5" t="n">
        <v>14956</v>
      </c>
      <c r="E41" s="5" t="n">
        <v>14434</v>
      </c>
    </row>
    <row r="42" spans="1:6">
      <c r="A42" s="4" t="s">
        <v>111</v>
      </c>
      <c r="B42" s="5" t="n">
        <v>2344</v>
      </c>
      <c r="C42" s="5" t="n">
        <v>2422</v>
      </c>
      <c r="D42" s="5" t="n">
        <v>4111</v>
      </c>
      <c r="E42" s="5" t="n">
        <v>3909</v>
      </c>
    </row>
    <row r="43" spans="1:6">
      <c r="A43" s="4" t="s">
        <v>112</v>
      </c>
      <c r="B43" s="5" t="n">
        <v>913</v>
      </c>
      <c r="C43" s="5" t="n">
        <v>921</v>
      </c>
      <c r="D43" s="5" t="n">
        <v>1589</v>
      </c>
      <c r="E43" s="5" t="n">
        <v>1491</v>
      </c>
    </row>
    <row r="44" spans="1:6">
      <c r="A44" s="4" t="s">
        <v>113</v>
      </c>
      <c r="B44" s="5" t="n">
        <v>1431</v>
      </c>
      <c r="C44" s="5" t="n">
        <v>1501</v>
      </c>
      <c r="D44" s="5" t="n">
        <v>2522</v>
      </c>
      <c r="E44" s="5" t="n">
        <v>2418</v>
      </c>
    </row>
    <row r="45" spans="1:6">
      <c r="A45" s="3" t="s">
        <v>1133</v>
      </c>
    </row>
    <row r="46" spans="1:6">
      <c r="A46" s="4" t="s">
        <v>400</v>
      </c>
      <c r="B46" s="5" t="n">
        <v>64560</v>
      </c>
      <c r="C46" s="5" t="n">
        <v>67297</v>
      </c>
      <c r="D46" s="5" t="n">
        <v>64560</v>
      </c>
      <c r="E46" s="5" t="n">
        <v>67297</v>
      </c>
    </row>
    <row r="47" spans="1:6">
      <c r="A47" s="4" t="s">
        <v>151</v>
      </c>
      <c r="B47" s="7" t="n">
        <v>164</v>
      </c>
      <c r="C47" s="7" t="n">
        <v>191</v>
      </c>
      <c r="D47" s="7" t="n">
        <v>322</v>
      </c>
      <c r="E47" s="7" t="n">
        <v>383</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318329</v>
      </c>
      <c r="D3" s="7" t="n">
        <v>327706</v>
      </c>
    </row>
    <row r="4" spans="1:4">
      <c r="A4" s="4" t="s">
        <v>28</v>
      </c>
      <c r="C4" s="5" t="n">
        <v>6900</v>
      </c>
      <c r="D4" s="5" t="n">
        <v>500</v>
      </c>
    </row>
    <row r="5" spans="1:4">
      <c r="A5" s="4" t="s">
        <v>29</v>
      </c>
      <c r="C5" s="5" t="n">
        <v>2447688</v>
      </c>
      <c r="D5" s="5" t="n">
        <v>2356682</v>
      </c>
    </row>
    <row r="6" spans="1:4">
      <c r="A6" s="4" t="s">
        <v>30</v>
      </c>
      <c r="C6" s="5" t="n">
        <v>1139754</v>
      </c>
      <c r="D6" s="5" t="n">
        <v>1158643</v>
      </c>
    </row>
    <row r="7" spans="1:4">
      <c r="A7" s="4" t="s">
        <v>31</v>
      </c>
      <c r="C7" s="5" t="n">
        <v>203652</v>
      </c>
      <c r="D7" s="5" t="n">
        <v>175927</v>
      </c>
    </row>
    <row r="8" spans="1:4">
      <c r="A8" s="4" t="s">
        <v>32</v>
      </c>
      <c r="B8" s="4" t="s">
        <v>33</v>
      </c>
      <c r="C8" s="5" t="n">
        <v>8296045</v>
      </c>
      <c r="D8" s="5" t="n">
        <v>7851213</v>
      </c>
    </row>
    <row r="9" spans="1:4">
      <c r="A9" s="4" t="s">
        <v>34</v>
      </c>
      <c r="C9" s="5" t="n">
        <v>76184</v>
      </c>
      <c r="D9" s="5" t="n">
        <v>71265</v>
      </c>
    </row>
    <row r="10" spans="1:4">
      <c r="A10" s="4" t="s">
        <v>35</v>
      </c>
      <c r="C10" s="5" t="n">
        <v>8219861</v>
      </c>
      <c r="D10" s="5" t="n">
        <v>7779948</v>
      </c>
    </row>
    <row r="11" spans="1:4">
      <c r="A11" s="4" t="s">
        <v>36</v>
      </c>
      <c r="C11" s="5" t="n">
        <v>314910</v>
      </c>
      <c r="D11" s="5" t="n">
        <v>272247</v>
      </c>
    </row>
    <row r="12" spans="1:4">
      <c r="A12" s="4" t="s">
        <v>37</v>
      </c>
      <c r="C12" s="5" t="n">
        <v>7423</v>
      </c>
      <c r="D12" s="5" t="n">
        <v>11397</v>
      </c>
    </row>
    <row r="13" spans="1:4">
      <c r="A13" s="4" t="s">
        <v>38</v>
      </c>
      <c r="C13" s="5" t="n">
        <v>307487</v>
      </c>
      <c r="D13" s="5" t="n">
        <v>260850</v>
      </c>
    </row>
    <row r="14" spans="1:4">
      <c r="A14" s="4" t="s">
        <v>39</v>
      </c>
      <c r="C14" s="5" t="n">
        <v>8527348</v>
      </c>
      <c r="D14" s="5" t="n">
        <v>8040798</v>
      </c>
    </row>
    <row r="15" spans="1:4">
      <c r="A15" s="4" t="s">
        <v>40</v>
      </c>
      <c r="C15" s="5" t="n">
        <v>182315</v>
      </c>
      <c r="D15" s="5" t="n">
        <v>184987</v>
      </c>
    </row>
    <row r="16" spans="1:4">
      <c r="A16" s="4" t="s">
        <v>41</v>
      </c>
      <c r="C16" s="5" t="n">
        <v>82628</v>
      </c>
      <c r="D16" s="5" t="n">
        <v>80239</v>
      </c>
    </row>
    <row r="17" spans="1:4">
      <c r="A17" s="4" t="s">
        <v>42</v>
      </c>
      <c r="C17" s="5" t="n">
        <v>379627</v>
      </c>
      <c r="D17" s="5" t="n">
        <v>366156</v>
      </c>
    </row>
    <row r="18" spans="1:4">
      <c r="A18" s="4" t="s">
        <v>43</v>
      </c>
      <c r="C18" s="5" t="n">
        <v>19422</v>
      </c>
      <c r="D18" s="5" t="n">
        <v>20680</v>
      </c>
    </row>
    <row r="19" spans="1:4">
      <c r="A19" s="4" t="s">
        <v>44</v>
      </c>
      <c r="C19" s="5" t="n">
        <v>49958</v>
      </c>
      <c r="D19" s="5" t="n">
        <v>62051</v>
      </c>
    </row>
    <row r="20" spans="1:4">
      <c r="A20" s="4" t="s">
        <v>45</v>
      </c>
      <c r="C20" s="5" t="n">
        <v>551517</v>
      </c>
      <c r="D20" s="5" t="n">
        <v>577964</v>
      </c>
    </row>
    <row r="21" spans="1:4">
      <c r="A21" s="4" t="s">
        <v>46</v>
      </c>
      <c r="C21" s="5" t="n">
        <v>13909138</v>
      </c>
      <c r="D21" s="5" t="n">
        <v>13352333</v>
      </c>
    </row>
    <row r="22" spans="1:4">
      <c r="A22" s="3" t="s">
        <v>47</v>
      </c>
    </row>
    <row r="23" spans="1:4">
      <c r="A23" s="4" t="s">
        <v>48</v>
      </c>
      <c r="C23" s="5" t="n">
        <v>3092915</v>
      </c>
      <c r="D23" s="5" t="n">
        <v>2973238</v>
      </c>
    </row>
    <row r="24" spans="1:4">
      <c r="A24" s="4" t="s">
        <v>49</v>
      </c>
      <c r="C24" s="5" t="n">
        <v>7330476</v>
      </c>
      <c r="D24" s="5" t="n">
        <v>7082774</v>
      </c>
    </row>
    <row r="25" spans="1:4">
      <c r="A25" s="4" t="s">
        <v>50</v>
      </c>
      <c r="C25" s="5" t="n">
        <v>10423391</v>
      </c>
      <c r="D25" s="5" t="n">
        <v>10056012</v>
      </c>
    </row>
    <row r="26" spans="1:4">
      <c r="A26" s="4" t="s">
        <v>51</v>
      </c>
      <c r="C26" s="5" t="n">
        <v>508068</v>
      </c>
      <c r="D26" s="5" t="n">
        <v>539817</v>
      </c>
    </row>
    <row r="27" spans="1:4">
      <c r="A27" s="4" t="s">
        <v>52</v>
      </c>
      <c r="C27" s="5" t="n">
        <v>1222592</v>
      </c>
      <c r="D27" s="5" t="n">
        <v>769778</v>
      </c>
    </row>
    <row r="28" spans="1:4">
      <c r="A28" s="4" t="s">
        <v>53</v>
      </c>
      <c r="C28" s="5" t="n">
        <v>978</v>
      </c>
      <c r="D28" s="5" t="n">
        <v>251049</v>
      </c>
    </row>
    <row r="29" spans="1:4">
      <c r="A29" s="4" t="s">
        <v>54</v>
      </c>
      <c r="C29" s="5" t="n">
        <v>61856</v>
      </c>
      <c r="D29" s="5" t="n">
        <v>61856</v>
      </c>
    </row>
    <row r="30" spans="1:4">
      <c r="A30" s="4" t="s">
        <v>55</v>
      </c>
      <c r="C30" s="5" t="n">
        <v>130335</v>
      </c>
      <c r="D30" s="5" t="n">
        <v>153613</v>
      </c>
    </row>
    <row r="31" spans="1:4">
      <c r="A31" s="4" t="s">
        <v>56</v>
      </c>
      <c r="C31" s="5" t="n">
        <v>12347220</v>
      </c>
      <c r="D31" s="5" t="n">
        <v>11832125</v>
      </c>
    </row>
    <row r="32" spans="1:4">
      <c r="A32" s="3" t="s">
        <v>57</v>
      </c>
    </row>
    <row r="33" spans="1:4">
      <c r="A33" s="4" t="s">
        <v>58</v>
      </c>
      <c r="C33" s="5" t="n">
        <v>14114</v>
      </c>
      <c r="D33" s="5" t="n">
        <v>14091</v>
      </c>
    </row>
    <row r="34" spans="1:4">
      <c r="A34" s="4" t="s">
        <v>59</v>
      </c>
      <c r="C34" s="5" t="n">
        <v>367075</v>
      </c>
      <c r="D34" s="5" t="n">
        <v>366563</v>
      </c>
    </row>
    <row r="35" spans="1:4">
      <c r="A35" s="4" t="s">
        <v>60</v>
      </c>
      <c r="C35" s="5" t="n">
        <v>1209238</v>
      </c>
      <c r="D35" s="5" t="n">
        <v>1185352</v>
      </c>
    </row>
    <row r="36" spans="1:4">
      <c r="A36" s="4" t="s">
        <v>61</v>
      </c>
      <c r="C36" s="5" t="n">
        <v>-28509</v>
      </c>
      <c r="D36" s="5" t="n">
        <v>-45798</v>
      </c>
    </row>
    <row r="37" spans="1:4">
      <c r="A37" s="4" t="s">
        <v>62</v>
      </c>
      <c r="C37" s="5" t="n">
        <v>1561918</v>
      </c>
      <c r="D37" s="5" t="n">
        <v>1520208</v>
      </c>
    </row>
    <row r="38" spans="1:4">
      <c r="A38" s="4" t="s">
        <v>63</v>
      </c>
      <c r="C38" s="7" t="n">
        <v>13909138</v>
      </c>
      <c r="D38" s="7" t="n">
        <v>13352333</v>
      </c>
    </row>
    <row r="39" spans="1:4"/>
    <row r="40" spans="1:4">
      <c r="A40" s="4" t="s">
        <v>33</v>
      </c>
      <c r="B40" s="4" t="s">
        <v>64</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7</v>
      </c>
      <c r="B1" s="2" t="s">
        <v>1</v>
      </c>
    </row>
    <row r="2" spans="1:2">
      <c r="B2" s="2" t="s">
        <v>2</v>
      </c>
    </row>
    <row r="3" spans="1:2">
      <c r="A3" s="3" t="s">
        <v>236</v>
      </c>
    </row>
    <row r="4" spans="1:2">
      <c r="A4" s="4" t="s">
        <v>57</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47</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3</v>
      </c>
      <c r="B1" s="2" t="s">
        <v>1</v>
      </c>
    </row>
    <row r="2" spans="1:2">
      <c r="B2" s="2" t="s">
        <v>2</v>
      </c>
    </row>
    <row r="3" spans="1:2">
      <c r="A3" s="4" t="s">
        <v>254</v>
      </c>
    </row>
    <row r="4" spans="1:2">
      <c r="A4" s="3" t="s">
        <v>255</v>
      </c>
    </row>
    <row r="5" spans="1:2">
      <c r="A5" s="4" t="s">
        <v>256</v>
      </c>
      <c r="B5"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1</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5</v>
      </c>
    </row>
    <row r="2" spans="1:3">
      <c r="A2" s="3" t="s">
        <v>26</v>
      </c>
    </row>
    <row r="3" spans="1:3">
      <c r="A3" s="4" t="s">
        <v>66</v>
      </c>
      <c r="B3" s="7" t="n">
        <v>1142285</v>
      </c>
      <c r="C3" s="7" t="n">
        <v>1157046</v>
      </c>
    </row>
    <row r="4" spans="1:3">
      <c r="A4" s="3" t="s">
        <v>57</v>
      </c>
    </row>
    <row r="5" spans="1:3">
      <c r="A5" s="4" t="s">
        <v>67</v>
      </c>
      <c r="B5" s="7" t="n">
        <v>0</v>
      </c>
      <c r="C5" s="7" t="n">
        <v>0</v>
      </c>
    </row>
    <row r="6" spans="1:3">
      <c r="A6" s="4" t="s">
        <v>68</v>
      </c>
      <c r="B6" s="5" t="n">
        <v>250000000</v>
      </c>
      <c r="C6" s="5" t="n">
        <v>250000000</v>
      </c>
    </row>
    <row r="7" spans="1:3">
      <c r="A7" s="4" t="s">
        <v>69</v>
      </c>
      <c r="B7" s="5" t="n">
        <v>67740901</v>
      </c>
      <c r="C7" s="5" t="n">
        <v>67628618</v>
      </c>
    </row>
    <row r="8" spans="1:3">
      <c r="A8" s="4" t="s">
        <v>70</v>
      </c>
      <c r="B8" s="5" t="n">
        <v>67740901</v>
      </c>
      <c r="C8" s="5" t="n">
        <v>676286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4</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c r="B13"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7</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01</v>
      </c>
      <c r="B1" s="2" t="s">
        <v>1</v>
      </c>
    </row>
    <row r="2" spans="1:2">
      <c r="B2" s="2" t="s">
        <v>2</v>
      </c>
    </row>
    <row r="3" spans="1:2">
      <c r="A3" s="3" t="s">
        <v>210</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08</v>
      </c>
      <c r="B1" s="2" t="s">
        <v>1</v>
      </c>
    </row>
    <row r="2" spans="1:2">
      <c r="B2" s="2" t="s">
        <v>2</v>
      </c>
    </row>
    <row r="3" spans="1:2">
      <c r="A3" s="3" t="s">
        <v>213</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15</v>
      </c>
      <c r="B1" s="2" t="s">
        <v>1</v>
      </c>
    </row>
    <row r="2" spans="1:2">
      <c r="B2" s="2" t="s">
        <v>2</v>
      </c>
    </row>
    <row r="3" spans="1:2">
      <c r="A3" s="3" t="s">
        <v>216</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8</v>
      </c>
      <c r="B1" s="2" t="s">
        <v>1</v>
      </c>
    </row>
    <row r="2" spans="1:2">
      <c r="B2" s="2" t="s">
        <v>2</v>
      </c>
    </row>
    <row r="3" spans="1:2">
      <c r="A3" s="3" t="s">
        <v>219</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4" t="s">
        <v>322</v>
      </c>
    </row>
    <row r="4" spans="1:2">
      <c r="A4" s="3" t="s">
        <v>323</v>
      </c>
    </row>
    <row r="5" spans="1:2">
      <c r="A5" s="4" t="s">
        <v>324</v>
      </c>
      <c r="B5" s="4" t="s">
        <v>325</v>
      </c>
    </row>
    <row r="6" spans="1:2">
      <c r="A6" s="4" t="s">
        <v>326</v>
      </c>
    </row>
    <row r="7" spans="1:2">
      <c r="A7" s="3" t="s">
        <v>323</v>
      </c>
    </row>
    <row r="8" spans="1:2">
      <c r="A8" s="4" t="s">
        <v>324</v>
      </c>
      <c r="B8"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8</v>
      </c>
      <c r="B1" s="2" t="s">
        <v>1</v>
      </c>
    </row>
    <row r="2" spans="1:2">
      <c r="B2" s="2" t="s">
        <v>2</v>
      </c>
    </row>
    <row r="3" spans="1:2">
      <c r="A3" s="3" t="s">
        <v>225</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1</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8</v>
      </c>
      <c r="B1" s="2" t="s">
        <v>1</v>
      </c>
    </row>
    <row r="2" spans="1:2">
      <c r="B2" s="2" t="s">
        <v>2</v>
      </c>
    </row>
    <row r="3" spans="1:2">
      <c r="A3" s="3" t="s">
        <v>234</v>
      </c>
    </row>
    <row r="4" spans="1:2">
      <c r="A4" s="4" t="s">
        <v>339</v>
      </c>
      <c r="B4"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84988</v>
      </c>
      <c r="C4" s="7" t="n">
        <v>73745</v>
      </c>
      <c r="D4" s="7" t="n">
        <v>164395</v>
      </c>
      <c r="E4" s="7" t="n">
        <v>146031</v>
      </c>
    </row>
    <row r="5" spans="1:5">
      <c r="A5" s="4" t="s">
        <v>76</v>
      </c>
      <c r="B5" s="5" t="n">
        <v>6263</v>
      </c>
      <c r="C5" s="5" t="n">
        <v>8051</v>
      </c>
      <c r="D5" s="5" t="n">
        <v>11452</v>
      </c>
      <c r="E5" s="5" t="n">
        <v>15073</v>
      </c>
    </row>
    <row r="6" spans="1:5">
      <c r="A6" s="3" t="s">
        <v>77</v>
      </c>
    </row>
    <row r="7" spans="1:5">
      <c r="A7" s="4" t="s">
        <v>78</v>
      </c>
      <c r="B7" s="5" t="n">
        <v>19377</v>
      </c>
      <c r="C7" s="5" t="n">
        <v>19402</v>
      </c>
      <c r="D7" s="5" t="n">
        <v>38574</v>
      </c>
      <c r="E7" s="5" t="n">
        <v>39488</v>
      </c>
    </row>
    <row r="8" spans="1:5">
      <c r="A8" s="4" t="s">
        <v>79</v>
      </c>
      <c r="B8" s="5" t="n">
        <v>766</v>
      </c>
      <c r="C8" s="5" t="n">
        <v>929</v>
      </c>
      <c r="D8" s="5" t="n">
        <v>1611</v>
      </c>
      <c r="E8" s="5" t="n">
        <v>1902</v>
      </c>
    </row>
    <row r="9" spans="1:5">
      <c r="A9" s="4" t="s">
        <v>80</v>
      </c>
      <c r="B9" s="5" t="n">
        <v>11</v>
      </c>
      <c r="C9" s="5" t="n">
        <v>4</v>
      </c>
      <c r="D9" s="5" t="n">
        <v>12</v>
      </c>
      <c r="E9" s="5" t="n">
        <v>5</v>
      </c>
    </row>
    <row r="10" spans="1:5">
      <c r="A10" s="4" t="s">
        <v>81</v>
      </c>
      <c r="B10" s="5" t="n">
        <v>371</v>
      </c>
      <c r="C10" s="5" t="n">
        <v>200</v>
      </c>
      <c r="D10" s="5" t="n">
        <v>638</v>
      </c>
      <c r="E10" s="5" t="n">
        <v>430</v>
      </c>
    </row>
    <row r="11" spans="1:5">
      <c r="A11" s="4" t="s">
        <v>82</v>
      </c>
      <c r="B11" s="5" t="n">
        <v>111776</v>
      </c>
      <c r="C11" s="5" t="n">
        <v>102331</v>
      </c>
      <c r="D11" s="5" t="n">
        <v>216682</v>
      </c>
      <c r="E11" s="5" t="n">
        <v>202929</v>
      </c>
    </row>
    <row r="12" spans="1:5">
      <c r="A12" s="3" t="s">
        <v>83</v>
      </c>
    </row>
    <row r="13" spans="1:5">
      <c r="A13" s="4" t="s">
        <v>84</v>
      </c>
      <c r="B13" s="5" t="n">
        <v>5107</v>
      </c>
      <c r="C13" s="5" t="n">
        <v>3122</v>
      </c>
      <c r="D13" s="5" t="n">
        <v>9052</v>
      </c>
      <c r="E13" s="5" t="n">
        <v>6160</v>
      </c>
    </row>
    <row r="14" spans="1:5">
      <c r="A14" s="4" t="s">
        <v>85</v>
      </c>
      <c r="B14" s="5" t="n">
        <v>1037</v>
      </c>
      <c r="C14" s="5" t="n">
        <v>404</v>
      </c>
      <c r="D14" s="5" t="n">
        <v>1735</v>
      </c>
      <c r="E14" s="5" t="n">
        <v>835</v>
      </c>
    </row>
    <row r="15" spans="1:5">
      <c r="A15" s="4" t="s">
        <v>86</v>
      </c>
      <c r="B15" s="5" t="n">
        <v>3628</v>
      </c>
      <c r="C15" s="5" t="n">
        <v>2428</v>
      </c>
      <c r="D15" s="5" t="n">
        <v>6301</v>
      </c>
      <c r="E15" s="5" t="n">
        <v>4817</v>
      </c>
    </row>
    <row r="16" spans="1:5">
      <c r="A16" s="4" t="s">
        <v>87</v>
      </c>
      <c r="B16" s="5" t="n">
        <v>9772</v>
      </c>
      <c r="C16" s="5" t="n">
        <v>5954</v>
      </c>
      <c r="D16" s="5" t="n">
        <v>17088</v>
      </c>
      <c r="E16" s="5" t="n">
        <v>11812</v>
      </c>
    </row>
    <row r="17" spans="1:5">
      <c r="A17" s="4" t="s">
        <v>88</v>
      </c>
      <c r="B17" s="5" t="n">
        <v>102004</v>
      </c>
      <c r="C17" s="5" t="n">
        <v>96377</v>
      </c>
      <c r="D17" s="5" t="n">
        <v>199594</v>
      </c>
      <c r="E17" s="5" t="n">
        <v>191117</v>
      </c>
    </row>
    <row r="18" spans="1:5">
      <c r="A18" s="4" t="s">
        <v>89</v>
      </c>
      <c r="B18" s="5" t="n">
        <v>2921</v>
      </c>
      <c r="C18" s="5" t="n">
        <v>2596</v>
      </c>
      <c r="D18" s="5" t="n">
        <v>5683</v>
      </c>
      <c r="E18" s="5" t="n">
        <v>4839</v>
      </c>
    </row>
    <row r="19" spans="1:5">
      <c r="A19" s="4" t="s">
        <v>90</v>
      </c>
      <c r="B19" s="5" t="n">
        <v>-2564</v>
      </c>
      <c r="C19" s="5" t="n">
        <v>607</v>
      </c>
      <c r="D19" s="5" t="n">
        <v>-4169</v>
      </c>
      <c r="E19" s="5" t="n">
        <v>1916</v>
      </c>
    </row>
    <row r="20" spans="1:5">
      <c r="A20" s="4" t="s">
        <v>91</v>
      </c>
      <c r="B20" s="5" t="n">
        <v>101647</v>
      </c>
      <c r="C20" s="5" t="n">
        <v>93174</v>
      </c>
      <c r="D20" s="5" t="n">
        <v>198080</v>
      </c>
      <c r="E20" s="5" t="n">
        <v>184362</v>
      </c>
    </row>
    <row r="21" spans="1:5">
      <c r="A21" s="3" t="s">
        <v>92</v>
      </c>
    </row>
    <row r="22" spans="1:5">
      <c r="A22" s="4" t="s">
        <v>93</v>
      </c>
      <c r="B22" s="5" t="n">
        <v>10755</v>
      </c>
      <c r="C22" s="5" t="n">
        <v>11051</v>
      </c>
      <c r="D22" s="5" t="n">
        <v>21587</v>
      </c>
      <c r="E22" s="5" t="n">
        <v>22132</v>
      </c>
    </row>
    <row r="23" spans="1:5">
      <c r="A23" s="4" t="s">
        <v>94</v>
      </c>
      <c r="B23" s="5" t="n">
        <v>7370</v>
      </c>
      <c r="C23" s="5" t="n">
        <v>7436</v>
      </c>
      <c r="D23" s="5" t="n">
        <v>13870</v>
      </c>
      <c r="E23" s="5" t="n">
        <v>14354</v>
      </c>
    </row>
    <row r="24" spans="1:5">
      <c r="A24" s="4" t="s">
        <v>95</v>
      </c>
      <c r="B24" s="5" t="n">
        <v>9008</v>
      </c>
      <c r="C24" s="5" t="n">
        <v>6721</v>
      </c>
      <c r="D24" s="5" t="n">
        <v>19193</v>
      </c>
      <c r="E24" s="5" t="n">
        <v>15420</v>
      </c>
    </row>
    <row r="25" spans="1:5">
      <c r="A25" s="4" t="s">
        <v>96</v>
      </c>
      <c r="B25" s="5" t="n">
        <v>9745</v>
      </c>
      <c r="C25" s="5" t="n">
        <v>9638</v>
      </c>
      <c r="D25" s="5" t="n">
        <v>18957</v>
      </c>
      <c r="E25" s="5" t="n">
        <v>18231</v>
      </c>
    </row>
    <row r="26" spans="1:5">
      <c r="A26" s="4" t="s">
        <v>97</v>
      </c>
      <c r="B26" s="5" t="n">
        <v>7674</v>
      </c>
      <c r="C26" s="5" t="n">
        <v>8009</v>
      </c>
      <c r="D26" s="5" t="n">
        <v>15087</v>
      </c>
      <c r="E26" s="5" t="n">
        <v>15416</v>
      </c>
    </row>
    <row r="27" spans="1:5">
      <c r="A27" s="4" t="s">
        <v>98</v>
      </c>
      <c r="B27" s="5" t="n">
        <v>5637</v>
      </c>
      <c r="C27" s="5" t="n">
        <v>1372</v>
      </c>
      <c r="D27" s="5" t="n">
        <v>7528</v>
      </c>
      <c r="E27" s="5" t="n">
        <v>2260</v>
      </c>
    </row>
    <row r="28" spans="1:5">
      <c r="A28" s="4" t="s">
        <v>99</v>
      </c>
      <c r="B28" s="5" t="n">
        <v>1</v>
      </c>
      <c r="D28" s="5" t="n">
        <v>1</v>
      </c>
      <c r="E28" s="5" t="n">
        <v>-310</v>
      </c>
    </row>
    <row r="29" spans="1:5">
      <c r="A29" s="4" t="s">
        <v>100</v>
      </c>
      <c r="B29" s="5" t="n">
        <v>50190</v>
      </c>
      <c r="C29" s="5" t="n">
        <v>44227</v>
      </c>
      <c r="D29" s="5" t="n">
        <v>96223</v>
      </c>
      <c r="E29" s="5" t="n">
        <v>87503</v>
      </c>
    </row>
    <row r="30" spans="1:5">
      <c r="A30" s="3" t="s">
        <v>101</v>
      </c>
    </row>
    <row r="31" spans="1:5">
      <c r="A31" s="4" t="s">
        <v>102</v>
      </c>
      <c r="B31" s="5" t="n">
        <v>59060</v>
      </c>
      <c r="C31" s="5" t="n">
        <v>67018</v>
      </c>
      <c r="D31" s="5" t="n">
        <v>116362</v>
      </c>
      <c r="E31" s="5" t="n">
        <v>124219</v>
      </c>
    </row>
    <row r="32" spans="1:5">
      <c r="A32" s="4" t="s">
        <v>103</v>
      </c>
      <c r="B32" s="5" t="n">
        <v>17644</v>
      </c>
      <c r="D32" s="5" t="n">
        <v>17644</v>
      </c>
    </row>
    <row r="33" spans="1:5">
      <c r="A33" s="4" t="s">
        <v>104</v>
      </c>
      <c r="B33" s="5" t="n">
        <v>15009</v>
      </c>
      <c r="C33" s="5" t="n">
        <v>14522</v>
      </c>
      <c r="D33" s="5" t="n">
        <v>30341</v>
      </c>
      <c r="E33" s="5" t="n">
        <v>28997</v>
      </c>
    </row>
    <row r="34" spans="1:5">
      <c r="A34" s="4" t="s">
        <v>105</v>
      </c>
      <c r="B34" s="5" t="n">
        <v>6210</v>
      </c>
      <c r="C34" s="5" t="n">
        <v>5928</v>
      </c>
      <c r="D34" s="5" t="n">
        <v>12448</v>
      </c>
      <c r="E34" s="5" t="n">
        <v>12116</v>
      </c>
    </row>
    <row r="35" spans="1:5">
      <c r="A35" s="4" t="s">
        <v>106</v>
      </c>
      <c r="B35" s="5" t="n">
        <v>6162</v>
      </c>
      <c r="C35" s="5" t="n">
        <v>5896</v>
      </c>
      <c r="D35" s="5" t="n">
        <v>12160</v>
      </c>
      <c r="E35" s="5" t="n">
        <v>11990</v>
      </c>
    </row>
    <row r="36" spans="1:5">
      <c r="A36" s="4" t="s">
        <v>107</v>
      </c>
      <c r="B36" s="5" t="n">
        <v>383</v>
      </c>
      <c r="C36" s="5" t="n">
        <v>1193</v>
      </c>
      <c r="D36" s="5" t="n">
        <v>2142</v>
      </c>
      <c r="E36" s="5" t="n">
        <v>1374</v>
      </c>
    </row>
    <row r="37" spans="1:5">
      <c r="A37" s="4" t="s">
        <v>108</v>
      </c>
      <c r="B37" s="5" t="n">
        <v>2686</v>
      </c>
      <c r="C37" s="5" t="n">
        <v>2959</v>
      </c>
      <c r="D37" s="5" t="n">
        <v>5326</v>
      </c>
      <c r="E37" s="5" t="n">
        <v>5770</v>
      </c>
    </row>
    <row r="38" spans="1:5">
      <c r="A38" s="4" t="s">
        <v>109</v>
      </c>
      <c r="B38" s="5" t="n">
        <v>14921</v>
      </c>
      <c r="C38" s="5" t="n">
        <v>12663</v>
      </c>
      <c r="D38" s="5" t="n">
        <v>27709</v>
      </c>
      <c r="E38" s="5" t="n">
        <v>24657</v>
      </c>
    </row>
    <row r="39" spans="1:5">
      <c r="A39" s="4" t="s">
        <v>110</v>
      </c>
      <c r="B39" s="5" t="n">
        <v>122075</v>
      </c>
      <c r="C39" s="5" t="n">
        <v>110179</v>
      </c>
      <c r="D39" s="5" t="n">
        <v>224132</v>
      </c>
      <c r="E39" s="5" t="n">
        <v>209123</v>
      </c>
    </row>
    <row r="40" spans="1:5">
      <c r="A40" s="4" t="s">
        <v>111</v>
      </c>
      <c r="B40" s="5" t="n">
        <v>29762</v>
      </c>
      <c r="C40" s="5" t="n">
        <v>27222</v>
      </c>
      <c r="D40" s="5" t="n">
        <v>70171</v>
      </c>
      <c r="E40" s="5" t="n">
        <v>62742</v>
      </c>
    </row>
    <row r="41" spans="1:5">
      <c r="A41" s="4" t="s">
        <v>112</v>
      </c>
      <c r="B41" s="5" t="n">
        <v>5727</v>
      </c>
      <c r="C41" s="5" t="n">
        <v>5719</v>
      </c>
      <c r="D41" s="5" t="n">
        <v>14888</v>
      </c>
      <c r="E41" s="5" t="n">
        <v>14236</v>
      </c>
    </row>
    <row r="42" spans="1:5">
      <c r="A42" s="4" t="s">
        <v>113</v>
      </c>
      <c r="B42" s="7" t="n">
        <v>24035</v>
      </c>
      <c r="C42" s="7" t="n">
        <v>21503</v>
      </c>
      <c r="D42" s="7" t="n">
        <v>55283</v>
      </c>
      <c r="E42" s="7" t="n">
        <v>48506</v>
      </c>
    </row>
    <row r="43" spans="1:5">
      <c r="A43" s="3" t="s">
        <v>114</v>
      </c>
    </row>
    <row r="44" spans="1:5">
      <c r="A44" s="4" t="s">
        <v>115</v>
      </c>
      <c r="B44" s="8" t="n">
        <v>0.35</v>
      </c>
      <c r="C44" s="8" t="n">
        <v>0.32</v>
      </c>
      <c r="D44" s="8" t="n">
        <v>0.82</v>
      </c>
      <c r="E44" s="8" t="n">
        <v>0.72</v>
      </c>
    </row>
    <row r="45" spans="1:5">
      <c r="A45" s="4" t="s">
        <v>116</v>
      </c>
      <c r="B45" s="9" t="n">
        <v>0.35</v>
      </c>
      <c r="C45" s="9" t="n">
        <v>0.32</v>
      </c>
      <c r="D45" s="9" t="n">
        <v>0.8100000000000001</v>
      </c>
      <c r="E45" s="9" t="n">
        <v>0.72</v>
      </c>
    </row>
    <row r="46" spans="1:5">
      <c r="A46" s="4" t="s">
        <v>117</v>
      </c>
      <c r="B46" s="8" t="n">
        <v>0.23</v>
      </c>
      <c r="C46" s="8" t="n">
        <v>0.23</v>
      </c>
      <c r="D46" s="8" t="n">
        <v>0.46</v>
      </c>
      <c r="E46" s="8" t="n">
        <v>0.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36</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48</v>
      </c>
      <c r="B1" s="2" t="s">
        <v>1</v>
      </c>
    </row>
    <row r="2" spans="1:2">
      <c r="B2" s="2" t="s">
        <v>2</v>
      </c>
    </row>
    <row r="3" spans="1:2">
      <c r="A3" s="3" t="s">
        <v>239</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42</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6</v>
      </c>
      <c r="B1" s="2" t="s">
        <v>1</v>
      </c>
    </row>
    <row r="2" spans="1:2">
      <c r="B2" s="2" t="s">
        <v>2</v>
      </c>
    </row>
    <row r="3" spans="1:2">
      <c r="A3" s="3" t="s">
        <v>245</v>
      </c>
    </row>
    <row r="4" spans="1:2">
      <c r="A4" s="4" t="s">
        <v>367</v>
      </c>
      <c r="B4"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369</v>
      </c>
      <c r="B1" s="2" t="s">
        <v>370</v>
      </c>
    </row>
    <row r="2" spans="1:2">
      <c r="A2" s="3" t="s">
        <v>195</v>
      </c>
    </row>
    <row r="3" spans="1:2">
      <c r="A3" s="4" t="s">
        <v>371</v>
      </c>
      <c r="B3" s="5" t="n">
        <v>1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4"/>
  </cols>
  <sheetData>
    <row r="1" spans="1:5">
      <c r="A1" s="1" t="s">
        <v>372</v>
      </c>
      <c r="B1" s="2" t="s">
        <v>373</v>
      </c>
      <c r="C1" s="2" t="s">
        <v>374</v>
      </c>
      <c r="D1" s="2" t="s">
        <v>375</v>
      </c>
      <c r="E1" s="2" t="s">
        <v>376</v>
      </c>
    </row>
    <row r="2" spans="1:5">
      <c r="A2" s="3" t="s">
        <v>255</v>
      </c>
    </row>
    <row r="3" spans="1:5">
      <c r="A3" s="4" t="s">
        <v>42</v>
      </c>
      <c r="C3" s="7" t="n">
        <v>379627</v>
      </c>
      <c r="D3" s="7" t="n">
        <v>366156</v>
      </c>
    </row>
    <row r="4" spans="1:5">
      <c r="A4" s="4" t="s">
        <v>254</v>
      </c>
    </row>
    <row r="5" spans="1:5">
      <c r="A5" s="3" t="s">
        <v>255</v>
      </c>
    </row>
    <row r="6" spans="1:5">
      <c r="A6" s="4" t="s">
        <v>377</v>
      </c>
      <c r="B6" s="5" t="n">
        <v>7</v>
      </c>
    </row>
    <row r="7" spans="1:5">
      <c r="A7" s="4" t="s">
        <v>378</v>
      </c>
      <c r="B7" s="4" t="s">
        <v>379</v>
      </c>
    </row>
    <row r="8" spans="1:5">
      <c r="A8" s="4" t="s">
        <v>380</v>
      </c>
      <c r="E8" s="7" t="n">
        <v>22</v>
      </c>
    </row>
    <row r="9" spans="1:5">
      <c r="A9" s="4" t="s">
        <v>381</v>
      </c>
      <c r="B9" s="7" t="n">
        <v>24800</v>
      </c>
    </row>
    <row r="10" spans="1:5">
      <c r="A10" s="4" t="s">
        <v>382</v>
      </c>
      <c r="B10" s="4" t="s">
        <v>383</v>
      </c>
    </row>
    <row r="11" spans="1:5">
      <c r="A11" s="4" t="s">
        <v>42</v>
      </c>
      <c r="B11" s="7" t="n">
        <v>13472</v>
      </c>
    </row>
    <row r="12" spans="1:5">
      <c r="A12" s="4" t="s">
        <v>384</v>
      </c>
      <c r="B12" s="4" t="s">
        <v>385</v>
      </c>
    </row>
    <row r="13" spans="1:5">
      <c r="A13" s="4" t="s">
        <v>386</v>
      </c>
    </row>
    <row r="14" spans="1:5">
      <c r="A14" s="3" t="s">
        <v>255</v>
      </c>
    </row>
    <row r="15" spans="1:5">
      <c r="A15" s="4" t="s">
        <v>387</v>
      </c>
      <c r="C15" s="5" t="n">
        <v>3200</v>
      </c>
    </row>
    <row r="16" spans="1:5">
      <c r="A16" s="4" t="s">
        <v>388</v>
      </c>
    </row>
    <row r="17" spans="1:5">
      <c r="A17" s="3" t="s">
        <v>255</v>
      </c>
    </row>
    <row r="18" spans="1:5">
      <c r="A18" s="4" t="s">
        <v>387</v>
      </c>
      <c r="C18" s="5" t="n">
        <v>1300</v>
      </c>
    </row>
    <row r="19" spans="1:5">
      <c r="A19" s="4" t="s">
        <v>389</v>
      </c>
    </row>
    <row r="20" spans="1:5">
      <c r="A20" s="3" t="s">
        <v>255</v>
      </c>
    </row>
    <row r="21" spans="1:5">
      <c r="A21" s="4" t="s">
        <v>387</v>
      </c>
      <c r="C21" s="7" t="n">
        <v>1900</v>
      </c>
    </row>
    <row r="22" spans="1:5">
      <c r="A22" s="4" t="s">
        <v>390</v>
      </c>
    </row>
    <row r="23" spans="1:5">
      <c r="A23" s="3" t="s">
        <v>255</v>
      </c>
    </row>
    <row r="24" spans="1:5">
      <c r="A24" s="4" t="s">
        <v>391</v>
      </c>
      <c r="B24" s="7" t="n">
        <v>23700</v>
      </c>
    </row>
    <row r="25" spans="1:5">
      <c r="A25" s="4" t="s">
        <v>392</v>
      </c>
    </row>
    <row r="26" spans="1:5">
      <c r="A26" s="3" t="s">
        <v>255</v>
      </c>
    </row>
    <row r="27" spans="1:5">
      <c r="A27" s="4" t="s">
        <v>391</v>
      </c>
      <c r="B27" s="7" t="n">
        <v>1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3</v>
      </c>
      <c r="B1" s="2" t="s">
        <v>2</v>
      </c>
      <c r="C1" s="2" t="s">
        <v>394</v>
      </c>
      <c r="D1" s="2" t="s">
        <v>25</v>
      </c>
    </row>
    <row r="2" spans="1:4">
      <c r="A2" s="3" t="s">
        <v>395</v>
      </c>
    </row>
    <row r="3" spans="1:4">
      <c r="A3" s="4" t="s">
        <v>42</v>
      </c>
      <c r="B3" s="7" t="n">
        <v>379627</v>
      </c>
      <c r="D3" s="7" t="n">
        <v>366156</v>
      </c>
    </row>
    <row r="4" spans="1:4">
      <c r="A4" s="4" t="s">
        <v>254</v>
      </c>
    </row>
    <row r="5" spans="1:4">
      <c r="A5" s="3" t="s">
        <v>396</v>
      </c>
    </row>
    <row r="6" spans="1:4">
      <c r="A6" s="4" t="s">
        <v>397</v>
      </c>
      <c r="C6" s="7" t="n">
        <v>5013</v>
      </c>
    </row>
    <row r="7" spans="1:4">
      <c r="A7" s="4" t="s">
        <v>28</v>
      </c>
      <c r="C7" s="5" t="n">
        <v>6900</v>
      </c>
    </row>
    <row r="8" spans="1:4">
      <c r="A8" s="4" t="s">
        <v>398</v>
      </c>
      <c r="C8" s="5" t="n">
        <v>54843</v>
      </c>
    </row>
    <row r="9" spans="1:4">
      <c r="A9" s="4" t="s">
        <v>36</v>
      </c>
      <c r="C9" s="5" t="n">
        <v>117447</v>
      </c>
    </row>
    <row r="10" spans="1:4">
      <c r="A10" s="4" t="s">
        <v>40</v>
      </c>
      <c r="C10" s="5" t="n">
        <v>3700</v>
      </c>
    </row>
    <row r="11" spans="1:4">
      <c r="A11" s="4" t="s">
        <v>399</v>
      </c>
      <c r="C11" s="5" t="n">
        <v>1850</v>
      </c>
    </row>
    <row r="12" spans="1:4">
      <c r="A12" s="4" t="s">
        <v>44</v>
      </c>
      <c r="C12" s="5" t="n">
        <v>475</v>
      </c>
    </row>
    <row r="13" spans="1:4">
      <c r="A13" s="4" t="s">
        <v>45</v>
      </c>
      <c r="C13" s="5" t="n">
        <v>6037</v>
      </c>
    </row>
    <row r="14" spans="1:4">
      <c r="A14" s="4" t="s">
        <v>400</v>
      </c>
      <c r="C14" s="5" t="n">
        <v>196265</v>
      </c>
    </row>
    <row r="15" spans="1:4">
      <c r="A15" s="3" t="s">
        <v>395</v>
      </c>
    </row>
    <row r="16" spans="1:4">
      <c r="A16" s="4" t="s">
        <v>215</v>
      </c>
      <c r="C16" s="5" t="n">
        <v>166158</v>
      </c>
    </row>
    <row r="17" spans="1:4">
      <c r="A17" s="4" t="s">
        <v>401</v>
      </c>
      <c r="C17" s="5" t="n">
        <v>17469</v>
      </c>
    </row>
    <row r="18" spans="1:4">
      <c r="A18" s="4" t="s">
        <v>55</v>
      </c>
      <c r="C18" s="5" t="n">
        <v>1322</v>
      </c>
    </row>
    <row r="19" spans="1:4">
      <c r="A19" s="4" t="s">
        <v>402</v>
      </c>
      <c r="C19" s="5" t="n">
        <v>184949</v>
      </c>
    </row>
    <row r="20" spans="1:4">
      <c r="A20" s="4" t="s">
        <v>403</v>
      </c>
      <c r="C20" s="5" t="n">
        <v>11316</v>
      </c>
    </row>
    <row r="21" spans="1:4">
      <c r="A21" s="4" t="s">
        <v>42</v>
      </c>
      <c r="C21" s="5" t="n">
        <v>13472</v>
      </c>
    </row>
    <row r="22" spans="1:4">
      <c r="A22" s="4" t="s">
        <v>381</v>
      </c>
      <c r="C22" s="7" t="n">
        <v>247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5</v>
      </c>
    </row>
    <row r="2" spans="1:3">
      <c r="A2" s="3" t="s">
        <v>405</v>
      </c>
    </row>
    <row r="3" spans="1:3">
      <c r="A3" s="4" t="s">
        <v>406</v>
      </c>
      <c r="B3" s="7" t="n">
        <v>2450305</v>
      </c>
      <c r="C3" s="7" t="n">
        <v>2366168</v>
      </c>
    </row>
    <row r="4" spans="1:3">
      <c r="A4" s="4" t="s">
        <v>407</v>
      </c>
      <c r="B4" s="5" t="n">
        <v>12681</v>
      </c>
      <c r="C4" s="5" t="n">
        <v>12124</v>
      </c>
    </row>
    <row r="5" spans="1:3">
      <c r="A5" s="4" t="s">
        <v>408</v>
      </c>
      <c r="B5" s="5" t="n">
        <v>-15298</v>
      </c>
      <c r="C5" s="5" t="n">
        <v>-21610</v>
      </c>
    </row>
    <row r="6" spans="1:3">
      <c r="A6" s="4" t="s">
        <v>409</v>
      </c>
      <c r="B6" s="5" t="n">
        <v>2447688</v>
      </c>
      <c r="C6" s="5" t="n">
        <v>2356682</v>
      </c>
    </row>
    <row r="7" spans="1:3">
      <c r="A7" s="4" t="s">
        <v>410</v>
      </c>
      <c r="B7" s="5" t="n">
        <v>1139754</v>
      </c>
      <c r="C7" s="5" t="n">
        <v>1158643</v>
      </c>
    </row>
    <row r="8" spans="1:3">
      <c r="A8" s="4" t="s">
        <v>411</v>
      </c>
      <c r="B8" s="5" t="n">
        <v>8523</v>
      </c>
      <c r="C8" s="5" t="n">
        <v>7300</v>
      </c>
    </row>
    <row r="9" spans="1:3">
      <c r="A9" s="4" t="s">
        <v>412</v>
      </c>
      <c r="B9" s="5" t="n">
        <v>-5992</v>
      </c>
      <c r="C9" s="5" t="n">
        <v>-8897</v>
      </c>
    </row>
    <row r="10" spans="1:3">
      <c r="A10" s="4" t="s">
        <v>413</v>
      </c>
      <c r="B10" s="5" t="n">
        <v>1142285</v>
      </c>
      <c r="C10" s="5" t="n">
        <v>1157046</v>
      </c>
    </row>
    <row r="11" spans="1:3">
      <c r="A11" s="4" t="s">
        <v>414</v>
      </c>
    </row>
    <row r="12" spans="1:3">
      <c r="A12" s="3" t="s">
        <v>405</v>
      </c>
    </row>
    <row r="13" spans="1:3">
      <c r="A13" s="4" t="s">
        <v>406</v>
      </c>
      <c r="B13" s="5" t="n">
        <v>51431</v>
      </c>
      <c r="C13" s="5" t="n">
        <v>56272</v>
      </c>
    </row>
    <row r="14" spans="1:3">
      <c r="A14" s="4" t="s">
        <v>407</v>
      </c>
      <c r="B14" s="5" t="n">
        <v>376</v>
      </c>
      <c r="C14" s="5" t="n">
        <v>416</v>
      </c>
    </row>
    <row r="15" spans="1:3">
      <c r="A15" s="4" t="s">
        <v>408</v>
      </c>
      <c r="B15" s="5" t="n">
        <v>-530</v>
      </c>
      <c r="C15" s="5" t="n">
        <v>-925</v>
      </c>
    </row>
    <row r="16" spans="1:3">
      <c r="A16" s="4" t="s">
        <v>409</v>
      </c>
      <c r="B16" s="5" t="n">
        <v>51277</v>
      </c>
      <c r="C16" s="5" t="n">
        <v>55763</v>
      </c>
    </row>
    <row r="17" spans="1:3">
      <c r="A17" s="4" t="s">
        <v>410</v>
      </c>
      <c r="B17" s="5" t="n">
        <v>0</v>
      </c>
      <c r="C17" s="5" t="n">
        <v>0</v>
      </c>
    </row>
    <row r="18" spans="1:3">
      <c r="A18" s="4" t="s">
        <v>411</v>
      </c>
      <c r="B18" s="5" t="n">
        <v>0</v>
      </c>
      <c r="C18" s="5" t="n">
        <v>0</v>
      </c>
    </row>
    <row r="19" spans="1:3">
      <c r="A19" s="4" t="s">
        <v>412</v>
      </c>
      <c r="B19" s="5" t="n">
        <v>0</v>
      </c>
      <c r="C19" s="5" t="n">
        <v>0</v>
      </c>
    </row>
    <row r="20" spans="1:3">
      <c r="A20" s="4" t="s">
        <v>413</v>
      </c>
      <c r="B20" s="5" t="n">
        <v>0</v>
      </c>
      <c r="C20" s="5" t="n">
        <v>0</v>
      </c>
    </row>
    <row r="21" spans="1:3">
      <c r="A21" s="4" t="s">
        <v>415</v>
      </c>
    </row>
    <row r="22" spans="1:3">
      <c r="A22" s="3" t="s">
        <v>405</v>
      </c>
    </row>
    <row r="23" spans="1:3">
      <c r="A23" s="4" t="s">
        <v>406</v>
      </c>
      <c r="B23" s="5" t="n">
        <v>256</v>
      </c>
      <c r="C23" s="5" t="n">
        <v>257</v>
      </c>
    </row>
    <row r="24" spans="1:3">
      <c r="A24" s="4" t="s">
        <v>407</v>
      </c>
      <c r="B24" s="5" t="n">
        <v>16</v>
      </c>
      <c r="C24" s="5" t="n">
        <v>19</v>
      </c>
    </row>
    <row r="25" spans="1:3">
      <c r="A25" s="4" t="s">
        <v>408</v>
      </c>
      <c r="B25" s="5" t="n">
        <v>0</v>
      </c>
      <c r="C25" s="5" t="n">
        <v>0</v>
      </c>
    </row>
    <row r="26" spans="1:3">
      <c r="A26" s="4" t="s">
        <v>409</v>
      </c>
      <c r="B26" s="5" t="n">
        <v>272</v>
      </c>
      <c r="C26" s="5" t="n">
        <v>276</v>
      </c>
    </row>
    <row r="27" spans="1:3">
      <c r="A27" s="4" t="s">
        <v>410</v>
      </c>
      <c r="B27" s="5" t="n">
        <v>3669</v>
      </c>
      <c r="C27" s="5" t="n">
        <v>3647</v>
      </c>
    </row>
    <row r="28" spans="1:3">
      <c r="A28" s="4" t="s">
        <v>411</v>
      </c>
      <c r="B28" s="5" t="n">
        <v>153</v>
      </c>
      <c r="C28" s="5" t="n">
        <v>355</v>
      </c>
    </row>
    <row r="29" spans="1:3">
      <c r="A29" s="4" t="s">
        <v>412</v>
      </c>
      <c r="B29" s="5" t="n">
        <v>0</v>
      </c>
      <c r="C29" s="5" t="n">
        <v>0</v>
      </c>
    </row>
    <row r="30" spans="1:3">
      <c r="A30" s="4" t="s">
        <v>413</v>
      </c>
      <c r="B30" s="5" t="n">
        <v>3822</v>
      </c>
      <c r="C30" s="5" t="n">
        <v>4002</v>
      </c>
    </row>
    <row r="31" spans="1:3">
      <c r="A31" s="4" t="s">
        <v>416</v>
      </c>
    </row>
    <row r="32" spans="1:3">
      <c r="A32" s="3" t="s">
        <v>405</v>
      </c>
    </row>
    <row r="33" spans="1:3">
      <c r="A33" s="4" t="s">
        <v>406</v>
      </c>
      <c r="B33" s="5" t="n">
        <v>94868</v>
      </c>
      <c r="C33" s="5" t="n">
        <v>113541</v>
      </c>
    </row>
    <row r="34" spans="1:3">
      <c r="A34" s="4" t="s">
        <v>407</v>
      </c>
      <c r="B34" s="5" t="n">
        <v>1676</v>
      </c>
      <c r="C34" s="5" t="n">
        <v>1945</v>
      </c>
    </row>
    <row r="35" spans="1:3">
      <c r="A35" s="4" t="s">
        <v>408</v>
      </c>
      <c r="B35" s="5" t="n">
        <v>-30</v>
      </c>
      <c r="C35" s="5" t="n">
        <v>-113</v>
      </c>
    </row>
    <row r="36" spans="1:3">
      <c r="A36" s="4" t="s">
        <v>409</v>
      </c>
      <c r="B36" s="5" t="n">
        <v>96514</v>
      </c>
      <c r="C36" s="5" t="n">
        <v>115373</v>
      </c>
    </row>
    <row r="37" spans="1:3">
      <c r="A37" s="4" t="s">
        <v>410</v>
      </c>
      <c r="B37" s="5" t="n">
        <v>46098</v>
      </c>
      <c r="C37" s="5" t="n">
        <v>46303</v>
      </c>
    </row>
    <row r="38" spans="1:3">
      <c r="A38" s="4" t="s">
        <v>411</v>
      </c>
      <c r="B38" s="5" t="n">
        <v>1559</v>
      </c>
      <c r="C38" s="5" t="n">
        <v>1476</v>
      </c>
    </row>
    <row r="39" spans="1:3">
      <c r="A39" s="4" t="s">
        <v>412</v>
      </c>
      <c r="B39" s="5" t="n">
        <v>-11</v>
      </c>
      <c r="C39" s="5" t="n">
        <v>-27</v>
      </c>
    </row>
    <row r="40" spans="1:3">
      <c r="A40" s="4" t="s">
        <v>413</v>
      </c>
      <c r="B40" s="5" t="n">
        <v>47646</v>
      </c>
      <c r="C40" s="5" t="n">
        <v>47752</v>
      </c>
    </row>
    <row r="41" spans="1:3">
      <c r="A41" s="4" t="s">
        <v>417</v>
      </c>
    </row>
    <row r="42" spans="1:3">
      <c r="A42" s="3" t="s">
        <v>405</v>
      </c>
    </row>
    <row r="43" spans="1:3">
      <c r="A43" s="4" t="s">
        <v>406</v>
      </c>
      <c r="B43" s="5" t="n">
        <v>59037</v>
      </c>
      <c r="C43" s="5" t="n">
        <v>43222</v>
      </c>
    </row>
    <row r="44" spans="1:3">
      <c r="A44" s="4" t="s">
        <v>407</v>
      </c>
      <c r="B44" s="5" t="n">
        <v>294</v>
      </c>
      <c r="C44" s="5" t="n">
        <v>340</v>
      </c>
    </row>
    <row r="45" spans="1:3">
      <c r="A45" s="4" t="s">
        <v>408</v>
      </c>
      <c r="B45" s="5" t="n">
        <v>-909</v>
      </c>
      <c r="C45" s="5" t="n">
        <v>-776</v>
      </c>
    </row>
    <row r="46" spans="1:3">
      <c r="A46" s="4" t="s">
        <v>409</v>
      </c>
      <c r="B46" s="5" t="n">
        <v>58422</v>
      </c>
      <c r="C46" s="5" t="n">
        <v>42786</v>
      </c>
    </row>
    <row r="47" spans="1:3">
      <c r="A47" s="4" t="s">
        <v>410</v>
      </c>
      <c r="B47" s="5" t="n">
        <v>14399</v>
      </c>
      <c r="C47" s="5" t="n">
        <v>15478</v>
      </c>
    </row>
    <row r="48" spans="1:3">
      <c r="A48" s="4" t="s">
        <v>411</v>
      </c>
      <c r="B48" s="5" t="n">
        <v>235</v>
      </c>
      <c r="C48" s="5" t="n">
        <v>280</v>
      </c>
    </row>
    <row r="49" spans="1:3">
      <c r="A49" s="4" t="s">
        <v>412</v>
      </c>
      <c r="B49" s="5" t="n">
        <v>-62</v>
      </c>
      <c r="C49" s="5" t="n">
        <v>-52</v>
      </c>
    </row>
    <row r="50" spans="1:3">
      <c r="A50" s="4" t="s">
        <v>413</v>
      </c>
      <c r="B50" s="5" t="n">
        <v>14572</v>
      </c>
      <c r="C50" s="5" t="n">
        <v>15706</v>
      </c>
    </row>
    <row r="51" spans="1:3">
      <c r="A51" s="4" t="s">
        <v>418</v>
      </c>
    </row>
    <row r="52" spans="1:3">
      <c r="A52" s="3" t="s">
        <v>405</v>
      </c>
    </row>
    <row r="53" spans="1:3">
      <c r="A53" s="4" t="s">
        <v>406</v>
      </c>
      <c r="B53" s="5" t="n">
        <v>865481</v>
      </c>
      <c r="C53" s="5" t="n">
        <v>638809</v>
      </c>
    </row>
    <row r="54" spans="1:3">
      <c r="A54" s="4" t="s">
        <v>407</v>
      </c>
      <c r="B54" s="5" t="n">
        <v>1841</v>
      </c>
      <c r="C54" s="5" t="n">
        <v>1773</v>
      </c>
    </row>
    <row r="55" spans="1:3">
      <c r="A55" s="4" t="s">
        <v>408</v>
      </c>
      <c r="B55" s="5" t="n">
        <v>-6751</v>
      </c>
      <c r="C55" s="5" t="n">
        <v>-9498</v>
      </c>
    </row>
    <row r="56" spans="1:3">
      <c r="A56" s="4" t="s">
        <v>409</v>
      </c>
      <c r="B56" s="5" t="n">
        <v>860571</v>
      </c>
      <c r="C56" s="5" t="n">
        <v>631084</v>
      </c>
    </row>
    <row r="57" spans="1:3">
      <c r="A57" s="4" t="s">
        <v>410</v>
      </c>
      <c r="B57" s="5" t="n">
        <v>144282</v>
      </c>
      <c r="C57" s="5" t="n">
        <v>81299</v>
      </c>
    </row>
    <row r="58" spans="1:3">
      <c r="A58" s="4" t="s">
        <v>411</v>
      </c>
      <c r="B58" s="5" t="n">
        <v>301</v>
      </c>
      <c r="C58" s="5" t="n">
        <v>223</v>
      </c>
    </row>
    <row r="59" spans="1:3">
      <c r="A59" s="4" t="s">
        <v>412</v>
      </c>
      <c r="B59" s="5" t="n">
        <v>-882</v>
      </c>
      <c r="C59" s="5" t="n">
        <v>-1084</v>
      </c>
    </row>
    <row r="60" spans="1:3">
      <c r="A60" s="4" t="s">
        <v>413</v>
      </c>
      <c r="B60" s="5" t="n">
        <v>143701</v>
      </c>
      <c r="C60" s="5" t="n">
        <v>80438</v>
      </c>
    </row>
    <row r="61" spans="1:3">
      <c r="A61" s="4" t="s">
        <v>419</v>
      </c>
    </row>
    <row r="62" spans="1:3">
      <c r="A62" s="3" t="s">
        <v>405</v>
      </c>
    </row>
    <row r="63" spans="1:3">
      <c r="A63" s="4" t="s">
        <v>406</v>
      </c>
      <c r="B63" s="5" t="n">
        <v>1157006</v>
      </c>
      <c r="C63" s="5" t="n">
        <v>1271198</v>
      </c>
    </row>
    <row r="64" spans="1:3">
      <c r="A64" s="4" t="s">
        <v>407</v>
      </c>
      <c r="B64" s="5" t="n">
        <v>6875</v>
      </c>
      <c r="C64" s="5" t="n">
        <v>5865</v>
      </c>
    </row>
    <row r="65" spans="1:3">
      <c r="A65" s="4" t="s">
        <v>408</v>
      </c>
      <c r="B65" s="5" t="n">
        <v>-6640</v>
      </c>
      <c r="C65" s="5" t="n">
        <v>-9112</v>
      </c>
    </row>
    <row r="66" spans="1:3">
      <c r="A66" s="4" t="s">
        <v>409</v>
      </c>
      <c r="B66" s="5" t="n">
        <v>1157241</v>
      </c>
      <c r="C66" s="5" t="n">
        <v>1267951</v>
      </c>
    </row>
    <row r="67" spans="1:3">
      <c r="A67" s="4" t="s">
        <v>410</v>
      </c>
      <c r="B67" s="5" t="n">
        <v>740042</v>
      </c>
      <c r="C67" s="5" t="n">
        <v>803474</v>
      </c>
    </row>
    <row r="68" spans="1:3">
      <c r="A68" s="4" t="s">
        <v>411</v>
      </c>
      <c r="B68" s="5" t="n">
        <v>4041</v>
      </c>
      <c r="C68" s="5" t="n">
        <v>3208</v>
      </c>
    </row>
    <row r="69" spans="1:3">
      <c r="A69" s="4" t="s">
        <v>412</v>
      </c>
      <c r="B69" s="5" t="n">
        <v>-4563</v>
      </c>
      <c r="C69" s="5" t="n">
        <v>-6519</v>
      </c>
    </row>
    <row r="70" spans="1:3">
      <c r="A70" s="4" t="s">
        <v>413</v>
      </c>
      <c r="B70" s="5" t="n">
        <v>739520</v>
      </c>
      <c r="C70" s="5" t="n">
        <v>800163</v>
      </c>
    </row>
    <row r="71" spans="1:3">
      <c r="A71" s="4" t="s">
        <v>420</v>
      </c>
    </row>
    <row r="72" spans="1:3">
      <c r="A72" s="3" t="s">
        <v>405</v>
      </c>
    </row>
    <row r="73" spans="1:3">
      <c r="A73" s="4" t="s">
        <v>406</v>
      </c>
      <c r="B73" s="5" t="n">
        <v>222226</v>
      </c>
      <c r="C73" s="5" t="n">
        <v>242869</v>
      </c>
    </row>
    <row r="74" spans="1:3">
      <c r="A74" s="4" t="s">
        <v>407</v>
      </c>
      <c r="B74" s="5" t="n">
        <v>1603</v>
      </c>
      <c r="C74" s="5" t="n">
        <v>1766</v>
      </c>
    </row>
    <row r="75" spans="1:3">
      <c r="A75" s="4" t="s">
        <v>408</v>
      </c>
      <c r="B75" s="5" t="n">
        <v>-438</v>
      </c>
      <c r="C75" s="5" t="n">
        <v>-1186</v>
      </c>
    </row>
    <row r="76" spans="1:3">
      <c r="A76" s="4" t="s">
        <v>409</v>
      </c>
      <c r="B76" s="5" t="n">
        <v>223391</v>
      </c>
      <c r="C76" s="5" t="n">
        <v>243449</v>
      </c>
    </row>
    <row r="77" spans="1:3">
      <c r="A77" s="4" t="s">
        <v>410</v>
      </c>
      <c r="B77" s="5" t="n">
        <v>191264</v>
      </c>
      <c r="C77" s="5" t="n">
        <v>208442</v>
      </c>
    </row>
    <row r="78" spans="1:3">
      <c r="A78" s="4" t="s">
        <v>411</v>
      </c>
      <c r="B78" s="5" t="n">
        <v>2234</v>
      </c>
      <c r="C78" s="5" t="n">
        <v>1758</v>
      </c>
    </row>
    <row r="79" spans="1:3">
      <c r="A79" s="4" t="s">
        <v>412</v>
      </c>
      <c r="B79" s="5" t="n">
        <v>-474</v>
      </c>
      <c r="C79" s="5" t="n">
        <v>-1215</v>
      </c>
    </row>
    <row r="80" spans="1:3">
      <c r="A80" s="4" t="s">
        <v>413</v>
      </c>
      <c r="B80" s="7" t="n">
        <v>193024</v>
      </c>
      <c r="C80" s="7" t="n">
        <v>2089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421</v>
      </c>
      <c r="B1" s="2" t="s">
        <v>1</v>
      </c>
    </row>
    <row r="2" spans="1:5">
      <c r="B2" s="2" t="s">
        <v>2</v>
      </c>
      <c r="C2" s="2" t="s">
        <v>73</v>
      </c>
      <c r="D2" s="2" t="s">
        <v>25</v>
      </c>
      <c r="E2" s="2" t="s">
        <v>422</v>
      </c>
    </row>
    <row r="3" spans="1:5">
      <c r="A3" s="3" t="s">
        <v>201</v>
      </c>
    </row>
    <row r="4" spans="1:5">
      <c r="A4" s="4" t="s">
        <v>423</v>
      </c>
      <c r="E4" s="7" t="n">
        <v>1099000000</v>
      </c>
    </row>
    <row r="5" spans="1:5">
      <c r="A5" s="4" t="s">
        <v>424</v>
      </c>
      <c r="E5" s="5" t="n">
        <v>46600000</v>
      </c>
    </row>
    <row r="6" spans="1:5">
      <c r="A6" s="4" t="s">
        <v>425</v>
      </c>
      <c r="E6" s="7" t="n">
        <v>28800000</v>
      </c>
    </row>
    <row r="7" spans="1:5">
      <c r="A7" s="4" t="s">
        <v>426</v>
      </c>
      <c r="B7" s="7" t="n">
        <v>21800000</v>
      </c>
    </row>
    <row r="8" spans="1:5">
      <c r="A8" s="4" t="s">
        <v>427</v>
      </c>
      <c r="B8" s="5" t="n">
        <v>13400000</v>
      </c>
    </row>
    <row r="9" spans="1:5">
      <c r="A9" s="4" t="s">
        <v>428</v>
      </c>
      <c r="B9" s="5" t="n">
        <v>0</v>
      </c>
      <c r="C9" s="7" t="n">
        <v>0</v>
      </c>
    </row>
    <row r="10" spans="1:5">
      <c r="A10" s="4" t="s">
        <v>429</v>
      </c>
      <c r="B10" s="5" t="n">
        <v>2012000000</v>
      </c>
      <c r="D10" s="7" t="n">
        <v>1999000000</v>
      </c>
    </row>
    <row r="11" spans="1:5">
      <c r="A11" s="4" t="s">
        <v>430</v>
      </c>
      <c r="B11" s="7" t="n">
        <v>0</v>
      </c>
      <c r="D11"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1</v>
      </c>
      <c r="B1" s="2" t="s">
        <v>1</v>
      </c>
      <c r="C1" s="2" t="s">
        <v>432</v>
      </c>
    </row>
    <row r="2" spans="1:3">
      <c r="B2" s="2" t="s">
        <v>2</v>
      </c>
      <c r="C2" s="2" t="s">
        <v>25</v>
      </c>
    </row>
    <row r="3" spans="1:3">
      <c r="A3" s="3" t="s">
        <v>405</v>
      </c>
    </row>
    <row r="4" spans="1:3">
      <c r="A4" s="4" t="s">
        <v>433</v>
      </c>
      <c r="B4" s="7" t="n">
        <v>1665745</v>
      </c>
      <c r="C4" s="7" t="n">
        <v>2033477</v>
      </c>
    </row>
    <row r="5" spans="1:3">
      <c r="A5" s="4" t="s">
        <v>434</v>
      </c>
      <c r="B5" s="5" t="n">
        <v>103547</v>
      </c>
      <c r="C5" s="5" t="n">
        <v>114975</v>
      </c>
    </row>
    <row r="6" spans="1:3">
      <c r="A6" s="4" t="s">
        <v>435</v>
      </c>
      <c r="B6" s="5" t="n">
        <v>1769292</v>
      </c>
      <c r="C6" s="5" t="n">
        <v>2148452</v>
      </c>
    </row>
    <row r="7" spans="1:3">
      <c r="A7" s="4" t="s">
        <v>436</v>
      </c>
      <c r="B7" s="5" t="n">
        <v>-18203</v>
      </c>
      <c r="C7" s="5" t="n">
        <v>-26714</v>
      </c>
    </row>
    <row r="8" spans="1:3">
      <c r="A8" s="4" t="s">
        <v>437</v>
      </c>
      <c r="B8" s="5" t="n">
        <v>-3087</v>
      </c>
      <c r="C8" s="5" t="n">
        <v>-3793</v>
      </c>
    </row>
    <row r="9" spans="1:3">
      <c r="A9" s="4" t="s">
        <v>438</v>
      </c>
      <c r="B9" s="5" t="n">
        <v>-21290</v>
      </c>
      <c r="C9" s="5" t="n">
        <v>-30507</v>
      </c>
    </row>
    <row r="10" spans="1:3">
      <c r="A10" s="4" t="s">
        <v>414</v>
      </c>
    </row>
    <row r="11" spans="1:3">
      <c r="A11" s="3" t="s">
        <v>405</v>
      </c>
    </row>
    <row r="12" spans="1:3">
      <c r="A12" s="4" t="s">
        <v>433</v>
      </c>
      <c r="B12" s="5" t="n">
        <v>6701</v>
      </c>
      <c r="C12" s="5" t="n">
        <v>9420</v>
      </c>
    </row>
    <row r="13" spans="1:3">
      <c r="A13" s="4" t="s">
        <v>434</v>
      </c>
      <c r="B13" s="5" t="n">
        <v>25788</v>
      </c>
      <c r="C13" s="5" t="n">
        <v>33248</v>
      </c>
    </row>
    <row r="14" spans="1:3">
      <c r="A14" s="4" t="s">
        <v>435</v>
      </c>
      <c r="B14" s="5" t="n">
        <v>32489</v>
      </c>
      <c r="C14" s="5" t="n">
        <v>42668</v>
      </c>
    </row>
    <row r="15" spans="1:3">
      <c r="A15" s="4" t="s">
        <v>436</v>
      </c>
      <c r="B15" s="5" t="n">
        <v>-84</v>
      </c>
      <c r="C15" s="5" t="n">
        <v>-142</v>
      </c>
    </row>
    <row r="16" spans="1:3">
      <c r="A16" s="4" t="s">
        <v>437</v>
      </c>
      <c r="B16" s="5" t="n">
        <v>-446</v>
      </c>
      <c r="C16" s="5" t="n">
        <v>-783</v>
      </c>
    </row>
    <row r="17" spans="1:3">
      <c r="A17" s="4" t="s">
        <v>438</v>
      </c>
      <c r="B17" s="5" t="n">
        <v>-530</v>
      </c>
      <c r="C17" s="5" t="n">
        <v>-925</v>
      </c>
    </row>
    <row r="18" spans="1:3">
      <c r="A18" s="4" t="s">
        <v>416</v>
      </c>
    </row>
    <row r="19" spans="1:3">
      <c r="A19" s="3" t="s">
        <v>405</v>
      </c>
    </row>
    <row r="20" spans="1:3">
      <c r="A20" s="4" t="s">
        <v>433</v>
      </c>
      <c r="B20" s="5" t="n">
        <v>7166</v>
      </c>
      <c r="C20" s="5" t="n">
        <v>20539</v>
      </c>
    </row>
    <row r="21" spans="1:3">
      <c r="A21" s="4" t="s">
        <v>434</v>
      </c>
      <c r="B21" s="5" t="n">
        <v>1315</v>
      </c>
      <c r="C21" s="5" t="n">
        <v>654</v>
      </c>
    </row>
    <row r="22" spans="1:3">
      <c r="A22" s="4" t="s">
        <v>435</v>
      </c>
      <c r="B22" s="5" t="n">
        <v>8481</v>
      </c>
      <c r="C22" s="5" t="n">
        <v>21193</v>
      </c>
    </row>
    <row r="23" spans="1:3">
      <c r="A23" s="4" t="s">
        <v>436</v>
      </c>
      <c r="B23" s="5" t="n">
        <v>-26</v>
      </c>
      <c r="C23" s="5" t="n">
        <v>-135</v>
      </c>
    </row>
    <row r="24" spans="1:3">
      <c r="A24" s="4" t="s">
        <v>437</v>
      </c>
      <c r="B24" s="5" t="n">
        <v>-15</v>
      </c>
      <c r="C24" s="5" t="n">
        <v>-5</v>
      </c>
    </row>
    <row r="25" spans="1:3">
      <c r="A25" s="4" t="s">
        <v>438</v>
      </c>
      <c r="B25" s="5" t="n">
        <v>-41</v>
      </c>
      <c r="C25" s="5" t="n">
        <v>-140</v>
      </c>
    </row>
    <row r="26" spans="1:3">
      <c r="A26" s="4" t="s">
        <v>417</v>
      </c>
    </row>
    <row r="27" spans="1:3">
      <c r="A27" s="3" t="s">
        <v>405</v>
      </c>
    </row>
    <row r="28" spans="1:3">
      <c r="A28" s="4" t="s">
        <v>433</v>
      </c>
      <c r="B28" s="5" t="n">
        <v>49320</v>
      </c>
      <c r="C28" s="5" t="n">
        <v>43615</v>
      </c>
    </row>
    <row r="29" spans="1:3">
      <c r="A29" s="4" t="s">
        <v>434</v>
      </c>
      <c r="B29" s="5" t="n">
        <v>2359</v>
      </c>
      <c r="C29" s="5" t="n">
        <v>222</v>
      </c>
    </row>
    <row r="30" spans="1:3">
      <c r="A30" s="4" t="s">
        <v>435</v>
      </c>
      <c r="B30" s="5" t="n">
        <v>51679</v>
      </c>
      <c r="C30" s="5" t="n">
        <v>43837</v>
      </c>
    </row>
    <row r="31" spans="1:3">
      <c r="A31" s="4" t="s">
        <v>436</v>
      </c>
      <c r="B31" s="5" t="n">
        <v>-873</v>
      </c>
      <c r="C31" s="5" t="n">
        <v>-822</v>
      </c>
    </row>
    <row r="32" spans="1:3">
      <c r="A32" s="4" t="s">
        <v>437</v>
      </c>
      <c r="B32" s="5" t="n">
        <v>-98</v>
      </c>
      <c r="C32" s="5" t="n">
        <v>-6</v>
      </c>
    </row>
    <row r="33" spans="1:3">
      <c r="A33" s="4" t="s">
        <v>438</v>
      </c>
      <c r="B33" s="5" t="n">
        <v>-971</v>
      </c>
      <c r="C33" s="5" t="n">
        <v>-828</v>
      </c>
    </row>
    <row r="34" spans="1:3">
      <c r="A34" s="4" t="s">
        <v>418</v>
      </c>
    </row>
    <row r="35" spans="1:3">
      <c r="A35" s="3" t="s">
        <v>405</v>
      </c>
    </row>
    <row r="36" spans="1:3">
      <c r="A36" s="4" t="s">
        <v>433</v>
      </c>
      <c r="B36" s="5" t="n">
        <v>731409</v>
      </c>
      <c r="C36" s="5" t="n">
        <v>588352</v>
      </c>
    </row>
    <row r="37" spans="1:3">
      <c r="A37" s="4" t="s">
        <v>434</v>
      </c>
      <c r="B37" s="5" t="n">
        <v>41</v>
      </c>
      <c r="C37" s="5" t="n">
        <v>0</v>
      </c>
    </row>
    <row r="38" spans="1:3">
      <c r="A38" s="4" t="s">
        <v>435</v>
      </c>
      <c r="B38" s="5" t="n">
        <v>731450</v>
      </c>
      <c r="C38" s="5" t="n">
        <v>588352</v>
      </c>
    </row>
    <row r="39" spans="1:3">
      <c r="A39" s="4" t="s">
        <v>436</v>
      </c>
      <c r="B39" s="5" t="n">
        <v>-7632</v>
      </c>
      <c r="C39" s="5" t="n">
        <v>-10582</v>
      </c>
    </row>
    <row r="40" spans="1:3">
      <c r="A40" s="4" t="s">
        <v>437</v>
      </c>
      <c r="B40" s="5" t="n">
        <v>-1</v>
      </c>
      <c r="C40" s="5" t="n">
        <v>0</v>
      </c>
    </row>
    <row r="41" spans="1:3">
      <c r="A41" s="4" t="s">
        <v>438</v>
      </c>
      <c r="B41" s="5" t="n">
        <v>-7633</v>
      </c>
      <c r="C41" s="5" t="n">
        <v>-10582</v>
      </c>
    </row>
    <row r="42" spans="1:3">
      <c r="A42" s="4" t="s">
        <v>419</v>
      </c>
    </row>
    <row r="43" spans="1:3">
      <c r="A43" s="3" t="s">
        <v>405</v>
      </c>
    </row>
    <row r="44" spans="1:3">
      <c r="A44" s="4" t="s">
        <v>433</v>
      </c>
      <c r="B44" s="5" t="n">
        <v>755575</v>
      </c>
      <c r="C44" s="5" t="n">
        <v>1127501</v>
      </c>
    </row>
    <row r="45" spans="1:3">
      <c r="A45" s="4" t="s">
        <v>434</v>
      </c>
      <c r="B45" s="5" t="n">
        <v>72249</v>
      </c>
      <c r="C45" s="5" t="n">
        <v>76196</v>
      </c>
    </row>
    <row r="46" spans="1:3">
      <c r="A46" s="4" t="s">
        <v>435</v>
      </c>
      <c r="B46" s="5" t="n">
        <v>827824</v>
      </c>
      <c r="C46" s="5" t="n">
        <v>1203697</v>
      </c>
    </row>
    <row r="47" spans="1:3">
      <c r="A47" s="4" t="s">
        <v>436</v>
      </c>
      <c r="B47" s="5" t="n">
        <v>-8683</v>
      </c>
      <c r="C47" s="5" t="n">
        <v>-12722</v>
      </c>
    </row>
    <row r="48" spans="1:3">
      <c r="A48" s="4" t="s">
        <v>437</v>
      </c>
      <c r="B48" s="5" t="n">
        <v>-2520</v>
      </c>
      <c r="C48" s="5" t="n">
        <v>-2909</v>
      </c>
    </row>
    <row r="49" spans="1:3">
      <c r="A49" s="4" t="s">
        <v>438</v>
      </c>
      <c r="B49" s="5" t="n">
        <v>-11203</v>
      </c>
      <c r="C49" s="5" t="n">
        <v>-15631</v>
      </c>
    </row>
    <row r="50" spans="1:3">
      <c r="A50" s="4" t="s">
        <v>420</v>
      </c>
    </row>
    <row r="51" spans="1:3">
      <c r="A51" s="3" t="s">
        <v>405</v>
      </c>
    </row>
    <row r="52" spans="1:3">
      <c r="A52" s="4" t="s">
        <v>433</v>
      </c>
      <c r="B52" s="5" t="n">
        <v>115574</v>
      </c>
      <c r="C52" s="5" t="n">
        <v>244050</v>
      </c>
    </row>
    <row r="53" spans="1:3">
      <c r="A53" s="4" t="s">
        <v>434</v>
      </c>
      <c r="B53" s="5" t="n">
        <v>1795</v>
      </c>
      <c r="C53" s="5" t="n">
        <v>4655</v>
      </c>
    </row>
    <row r="54" spans="1:3">
      <c r="A54" s="4" t="s">
        <v>435</v>
      </c>
      <c r="B54" s="5" t="n">
        <v>117369</v>
      </c>
      <c r="C54" s="5" t="n">
        <v>248705</v>
      </c>
    </row>
    <row r="55" spans="1:3">
      <c r="A55" s="4" t="s">
        <v>436</v>
      </c>
      <c r="B55" s="5" t="n">
        <v>-905</v>
      </c>
      <c r="C55" s="5" t="n">
        <v>-2311</v>
      </c>
    </row>
    <row r="56" spans="1:3">
      <c r="A56" s="4" t="s">
        <v>437</v>
      </c>
      <c r="B56" s="5" t="n">
        <v>-7</v>
      </c>
      <c r="C56" s="5" t="n">
        <v>-90</v>
      </c>
    </row>
    <row r="57" spans="1:3">
      <c r="A57" s="4" t="s">
        <v>438</v>
      </c>
      <c r="B57" s="7" t="n">
        <v>-912</v>
      </c>
      <c r="C57" s="7" t="n">
        <v>-24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72</v>
      </c>
      <c r="D1" s="2" t="s">
        <v>1</v>
      </c>
    </row>
    <row r="2" spans="1:5">
      <c r="B2" s="2" t="s">
        <v>2</v>
      </c>
      <c r="C2" s="2" t="s">
        <v>73</v>
      </c>
      <c r="D2" s="2" t="s">
        <v>2</v>
      </c>
      <c r="E2" s="2" t="s">
        <v>73</v>
      </c>
    </row>
    <row r="3" spans="1:5">
      <c r="A3" s="3" t="s">
        <v>119</v>
      </c>
    </row>
    <row r="4" spans="1:5">
      <c r="A4" s="4" t="s">
        <v>120</v>
      </c>
      <c r="B4" s="7" t="n">
        <v>24035</v>
      </c>
      <c r="C4" s="7" t="n">
        <v>21503</v>
      </c>
      <c r="D4" s="7" t="n">
        <v>55283</v>
      </c>
      <c r="E4" s="7" t="n">
        <v>48506</v>
      </c>
    </row>
    <row r="5" spans="1:5">
      <c r="A5" s="3" t="s">
        <v>121</v>
      </c>
    </row>
    <row r="6" spans="1:5">
      <c r="A6" s="4" t="s">
        <v>122</v>
      </c>
      <c r="B6" s="5" t="n">
        <v>2832</v>
      </c>
      <c r="C6" s="5" t="n">
        <v>5787</v>
      </c>
      <c r="D6" s="5" t="n">
        <v>4243</v>
      </c>
      <c r="E6" s="5" t="n">
        <v>27612</v>
      </c>
    </row>
    <row r="7" spans="1:5">
      <c r="A7" s="4" t="s">
        <v>123</v>
      </c>
      <c r="B7" s="5" t="n">
        <v>-1</v>
      </c>
      <c r="C7" s="5" t="n">
        <v>0</v>
      </c>
      <c r="D7" s="5" t="n">
        <v>-1</v>
      </c>
      <c r="E7" s="5" t="n">
        <v>191</v>
      </c>
    </row>
    <row r="8" spans="1:5">
      <c r="A8" s="4" t="s">
        <v>124</v>
      </c>
      <c r="B8" s="5" t="n">
        <v>734</v>
      </c>
      <c r="C8" s="5" t="n">
        <v>1836</v>
      </c>
      <c r="D8" s="5" t="n">
        <v>1495</v>
      </c>
      <c r="E8" s="5" t="n">
        <v>3518</v>
      </c>
    </row>
    <row r="9" spans="1:5">
      <c r="A9" s="3" t="s">
        <v>125</v>
      </c>
    </row>
    <row r="10" spans="1:5">
      <c r="A10" s="4" t="s">
        <v>126</v>
      </c>
      <c r="B10" s="5" t="n">
        <v>38</v>
      </c>
      <c r="C10" s="5" t="n">
        <v>39</v>
      </c>
      <c r="D10" s="5" t="n">
        <v>77</v>
      </c>
      <c r="E10" s="5" t="n">
        <v>77</v>
      </c>
    </row>
    <row r="11" spans="1:5">
      <c r="A11" s="4" t="s">
        <v>127</v>
      </c>
      <c r="B11" s="5" t="n">
        <v>0</v>
      </c>
      <c r="C11" s="5" t="n">
        <v>1388</v>
      </c>
      <c r="D11" s="5" t="n">
        <v>0</v>
      </c>
      <c r="E11" s="5" t="n">
        <v>1649</v>
      </c>
    </row>
    <row r="12" spans="1:5">
      <c r="A12" s="4" t="s">
        <v>128</v>
      </c>
      <c r="B12" s="5" t="n">
        <v>482</v>
      </c>
      <c r="C12" s="5" t="n">
        <v>540</v>
      </c>
      <c r="D12" s="5" t="n">
        <v>968</v>
      </c>
      <c r="E12" s="5" t="n">
        <v>1085</v>
      </c>
    </row>
    <row r="13" spans="1:5">
      <c r="A13" s="4" t="s">
        <v>129</v>
      </c>
      <c r="B13" s="5" t="n">
        <v>10492</v>
      </c>
      <c r="C13" s="5" t="n">
        <v>0</v>
      </c>
      <c r="D13" s="5" t="n">
        <v>10492</v>
      </c>
      <c r="E13" s="5" t="n">
        <v>0</v>
      </c>
    </row>
    <row r="14" spans="1:5">
      <c r="A14" s="3" t="s">
        <v>130</v>
      </c>
    </row>
    <row r="15" spans="1:5">
      <c r="A15" s="4" t="s">
        <v>131</v>
      </c>
      <c r="B15" s="5" t="n">
        <v>-129</v>
      </c>
      <c r="C15" s="5" t="n">
        <v>-277</v>
      </c>
      <c r="D15" s="5" t="n">
        <v>-94</v>
      </c>
      <c r="E15" s="5" t="n">
        <v>-1097</v>
      </c>
    </row>
    <row r="16" spans="1:5">
      <c r="A16" s="4" t="s">
        <v>132</v>
      </c>
      <c r="B16" s="5" t="n">
        <v>48</v>
      </c>
      <c r="C16" s="5" t="n">
        <v>96</v>
      </c>
      <c r="D16" s="5" t="n">
        <v>109</v>
      </c>
      <c r="E16" s="5" t="n">
        <v>195</v>
      </c>
    </row>
    <row r="17" spans="1:5">
      <c r="A17" s="4" t="s">
        <v>133</v>
      </c>
      <c r="B17" s="5" t="n">
        <v>14496</v>
      </c>
      <c r="C17" s="5" t="n">
        <v>9409</v>
      </c>
      <c r="D17" s="5" t="n">
        <v>17289</v>
      </c>
      <c r="E17" s="5" t="n">
        <v>33230</v>
      </c>
    </row>
    <row r="18" spans="1:5">
      <c r="A18" s="4" t="s">
        <v>134</v>
      </c>
      <c r="B18" s="7" t="n">
        <v>38531</v>
      </c>
      <c r="C18" s="7" t="n">
        <v>30912</v>
      </c>
      <c r="D18" s="7" t="n">
        <v>72572</v>
      </c>
      <c r="E18" s="7" t="n">
        <v>8173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72</v>
      </c>
      <c r="D1" s="2" t="s">
        <v>1</v>
      </c>
    </row>
    <row r="2" spans="1:5">
      <c r="B2" s="2" t="s">
        <v>2</v>
      </c>
      <c r="C2" s="2" t="s">
        <v>73</v>
      </c>
      <c r="D2" s="2" t="s">
        <v>2</v>
      </c>
      <c r="E2" s="2" t="s">
        <v>73</v>
      </c>
    </row>
    <row r="3" spans="1:5">
      <c r="A3" s="3" t="s">
        <v>440</v>
      </c>
    </row>
    <row r="4" spans="1:5">
      <c r="A4" s="4" t="s">
        <v>441</v>
      </c>
      <c r="B4" s="7" t="n">
        <v>26409</v>
      </c>
      <c r="C4" s="7" t="n">
        <v>0</v>
      </c>
      <c r="D4" s="7" t="n">
        <v>26409</v>
      </c>
      <c r="E4" s="7" t="n">
        <v>24693</v>
      </c>
    </row>
    <row r="5" spans="1:5">
      <c r="A5" s="4" t="s">
        <v>442</v>
      </c>
      <c r="B5" s="5" t="n">
        <v>1</v>
      </c>
      <c r="C5" s="5" t="n">
        <v>0</v>
      </c>
      <c r="D5" s="5" t="n">
        <v>1</v>
      </c>
      <c r="E5" s="5" t="n">
        <v>32</v>
      </c>
    </row>
    <row r="6" spans="1:5">
      <c r="A6" s="4" t="s">
        <v>443</v>
      </c>
      <c r="B6" s="7" t="n">
        <v>0</v>
      </c>
      <c r="C6" s="7" t="n">
        <v>0</v>
      </c>
      <c r="D6" s="7" t="n">
        <v>0</v>
      </c>
      <c r="E6" s="7" t="n">
        <v>-34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25</v>
      </c>
    </row>
    <row r="2" spans="1:3">
      <c r="A2" s="3" t="s">
        <v>445</v>
      </c>
    </row>
    <row r="3" spans="1:3">
      <c r="A3" s="4" t="s">
        <v>446</v>
      </c>
      <c r="B3" s="7" t="n">
        <v>28442</v>
      </c>
    </row>
    <row r="4" spans="1:3">
      <c r="A4" s="4" t="s">
        <v>447</v>
      </c>
      <c r="B4" s="5" t="n">
        <v>75894</v>
      </c>
    </row>
    <row r="5" spans="1:3">
      <c r="A5" s="4" t="s">
        <v>448</v>
      </c>
      <c r="B5" s="5" t="n">
        <v>6278</v>
      </c>
    </row>
    <row r="6" spans="1:3">
      <c r="A6" s="4" t="s">
        <v>449</v>
      </c>
      <c r="B6" s="5" t="n">
        <v>35941</v>
      </c>
    </row>
    <row r="7" spans="1:3">
      <c r="A7" s="4" t="s">
        <v>450</v>
      </c>
      <c r="B7" s="5" t="n">
        <v>146555</v>
      </c>
    </row>
    <row r="8" spans="1:3">
      <c r="A8" s="4" t="s">
        <v>451</v>
      </c>
      <c r="B8" s="5" t="n">
        <v>2303750</v>
      </c>
    </row>
    <row r="9" spans="1:3">
      <c r="A9" s="4" t="s">
        <v>452</v>
      </c>
      <c r="B9" s="5" t="n">
        <v>2450305</v>
      </c>
    </row>
    <row r="10" spans="1:3">
      <c r="A10" s="3" t="s">
        <v>453</v>
      </c>
    </row>
    <row r="11" spans="1:3">
      <c r="A11" s="4" t="s">
        <v>446</v>
      </c>
      <c r="B11" s="5" t="n">
        <v>28649</v>
      </c>
    </row>
    <row r="12" spans="1:3">
      <c r="A12" s="4" t="s">
        <v>447</v>
      </c>
      <c r="B12" s="5" t="n">
        <v>77675</v>
      </c>
    </row>
    <row r="13" spans="1:3">
      <c r="A13" s="4" t="s">
        <v>448</v>
      </c>
      <c r="B13" s="5" t="n">
        <v>6280</v>
      </c>
    </row>
    <row r="14" spans="1:3">
      <c r="A14" s="4" t="s">
        <v>449</v>
      </c>
      <c r="B14" s="5" t="n">
        <v>35459</v>
      </c>
    </row>
    <row r="15" spans="1:3">
      <c r="A15" s="4" t="s">
        <v>454</v>
      </c>
      <c r="B15" s="5" t="n">
        <v>148063</v>
      </c>
    </row>
    <row r="16" spans="1:3">
      <c r="A16" s="4" t="s">
        <v>451</v>
      </c>
      <c r="B16" s="5" t="n">
        <v>2299625</v>
      </c>
    </row>
    <row r="17" spans="1:3">
      <c r="A17" s="4" t="s">
        <v>452</v>
      </c>
      <c r="B17" s="5" t="n">
        <v>2447688</v>
      </c>
      <c r="C17" s="7" t="n">
        <v>2356682</v>
      </c>
    </row>
    <row r="18" spans="1:3">
      <c r="A18" s="3" t="s">
        <v>455</v>
      </c>
    </row>
    <row r="19" spans="1:3">
      <c r="A19" s="4" t="s">
        <v>446</v>
      </c>
      <c r="B19" s="5" t="n">
        <v>155</v>
      </c>
    </row>
    <row r="20" spans="1:3">
      <c r="A20" s="4" t="s">
        <v>447</v>
      </c>
      <c r="B20" s="5" t="n">
        <v>39820</v>
      </c>
    </row>
    <row r="21" spans="1:3">
      <c r="A21" s="4" t="s">
        <v>448</v>
      </c>
      <c r="B21" s="5" t="n">
        <v>9792</v>
      </c>
    </row>
    <row r="22" spans="1:3">
      <c r="A22" s="4" t="s">
        <v>449</v>
      </c>
      <c r="B22" s="5" t="n">
        <v>0</v>
      </c>
    </row>
    <row r="23" spans="1:3">
      <c r="A23" s="4" t="s">
        <v>450</v>
      </c>
      <c r="B23" s="5" t="n">
        <v>49767</v>
      </c>
    </row>
    <row r="24" spans="1:3">
      <c r="A24" s="4" t="s">
        <v>451</v>
      </c>
      <c r="B24" s="5" t="n">
        <v>1089987</v>
      </c>
    </row>
    <row r="25" spans="1:3">
      <c r="A25" s="4" t="s">
        <v>410</v>
      </c>
      <c r="B25" s="5" t="n">
        <v>1139754</v>
      </c>
      <c r="C25" s="5" t="n">
        <v>1158643</v>
      </c>
    </row>
    <row r="26" spans="1:3">
      <c r="A26" s="3" t="s">
        <v>456</v>
      </c>
    </row>
    <row r="27" spans="1:3">
      <c r="A27" s="4" t="s">
        <v>446</v>
      </c>
      <c r="B27" s="5" t="n">
        <v>155</v>
      </c>
    </row>
    <row r="28" spans="1:3">
      <c r="A28" s="4" t="s">
        <v>447</v>
      </c>
      <c r="B28" s="5" t="n">
        <v>41165</v>
      </c>
    </row>
    <row r="29" spans="1:3">
      <c r="A29" s="4" t="s">
        <v>448</v>
      </c>
      <c r="B29" s="5" t="n">
        <v>10148</v>
      </c>
    </row>
    <row r="30" spans="1:3">
      <c r="A30" s="4" t="s">
        <v>449</v>
      </c>
      <c r="B30" s="5" t="n">
        <v>0</v>
      </c>
    </row>
    <row r="31" spans="1:3">
      <c r="A31" s="4" t="s">
        <v>454</v>
      </c>
      <c r="B31" s="5" t="n">
        <v>51468</v>
      </c>
    </row>
    <row r="32" spans="1:3">
      <c r="A32" s="4" t="s">
        <v>451</v>
      </c>
      <c r="B32" s="5" t="n">
        <v>1090817</v>
      </c>
    </row>
    <row r="33" spans="1:3">
      <c r="A33" s="4" t="s">
        <v>452</v>
      </c>
      <c r="B33" s="7" t="n">
        <v>1142285</v>
      </c>
      <c r="C33" s="7" t="n">
        <v>11570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7</v>
      </c>
      <c r="C1" s="2" t="s">
        <v>2</v>
      </c>
      <c r="D1" s="2" t="s">
        <v>25</v>
      </c>
    </row>
    <row r="2" spans="1:4">
      <c r="A2" s="3" t="s">
        <v>458</v>
      </c>
    </row>
    <row r="3" spans="1:4">
      <c r="A3" s="4" t="s">
        <v>459</v>
      </c>
      <c r="B3" s="4" t="s">
        <v>33</v>
      </c>
      <c r="C3" s="7" t="n">
        <v>8296045</v>
      </c>
      <c r="D3" s="7" t="n">
        <v>7851213</v>
      </c>
    </row>
    <row r="4" spans="1:4">
      <c r="A4" s="4" t="s">
        <v>460</v>
      </c>
      <c r="C4" s="5" t="n">
        <v>-76184</v>
      </c>
      <c r="D4" s="5" t="n">
        <v>-71265</v>
      </c>
    </row>
    <row r="5" spans="1:4">
      <c r="A5" s="4" t="s">
        <v>35</v>
      </c>
      <c r="C5" s="5" t="n">
        <v>8219861</v>
      </c>
      <c r="D5" s="5" t="n">
        <v>7779948</v>
      </c>
    </row>
    <row r="6" spans="1:4">
      <c r="A6" s="4" t="s">
        <v>461</v>
      </c>
    </row>
    <row r="7" spans="1:4">
      <c r="A7" s="3" t="s">
        <v>458</v>
      </c>
    </row>
    <row r="8" spans="1:4">
      <c r="A8" s="4" t="s">
        <v>459</v>
      </c>
      <c r="C8" s="5" t="n">
        <v>922029</v>
      </c>
      <c r="D8" s="5" t="n">
        <v>831437</v>
      </c>
    </row>
    <row r="9" spans="1:4">
      <c r="A9" s="4" t="s">
        <v>462</v>
      </c>
    </row>
    <row r="10" spans="1:4">
      <c r="A10" s="3" t="s">
        <v>458</v>
      </c>
    </row>
    <row r="11" spans="1:4">
      <c r="A11" s="4" t="s">
        <v>459</v>
      </c>
      <c r="C11" s="5" t="n">
        <v>1655968</v>
      </c>
      <c r="D11" s="5" t="n">
        <v>1660043</v>
      </c>
    </row>
    <row r="12" spans="1:4">
      <c r="A12" s="4" t="s">
        <v>463</v>
      </c>
    </row>
    <row r="13" spans="1:4">
      <c r="A13" s="3" t="s">
        <v>458</v>
      </c>
    </row>
    <row r="14" spans="1:4">
      <c r="A14" s="4" t="s">
        <v>459</v>
      </c>
      <c r="C14" s="5" t="n">
        <v>432208</v>
      </c>
      <c r="D14" s="5" t="n">
        <v>318148</v>
      </c>
    </row>
    <row r="15" spans="1:4">
      <c r="A15" s="4" t="s">
        <v>464</v>
      </c>
    </row>
    <row r="16" spans="1:4">
      <c r="A16" s="3" t="s">
        <v>458</v>
      </c>
    </row>
    <row r="17" spans="1:4">
      <c r="A17" s="4" t="s">
        <v>459</v>
      </c>
      <c r="C17" s="5" t="n">
        <v>2109367</v>
      </c>
      <c r="D17" s="5" t="n">
        <v>2034176</v>
      </c>
    </row>
    <row r="18" spans="1:4">
      <c r="A18" s="4" t="s">
        <v>465</v>
      </c>
    </row>
    <row r="19" spans="1:4">
      <c r="A19" s="3" t="s">
        <v>458</v>
      </c>
    </row>
    <row r="20" spans="1:4">
      <c r="A20" s="4" t="s">
        <v>459</v>
      </c>
      <c r="C20" s="5" t="n">
        <v>1635000</v>
      </c>
      <c r="D20" s="5" t="n">
        <v>1528434</v>
      </c>
    </row>
    <row r="21" spans="1:4">
      <c r="A21" s="4" t="s">
        <v>466</v>
      </c>
    </row>
    <row r="22" spans="1:4">
      <c r="A22" s="3" t="s">
        <v>458</v>
      </c>
    </row>
    <row r="23" spans="1:4">
      <c r="A23" s="4" t="s">
        <v>459</v>
      </c>
      <c r="C23" s="5" t="n">
        <v>170858</v>
      </c>
      <c r="D23" s="5" t="n">
        <v>170562</v>
      </c>
    </row>
    <row r="24" spans="1:4">
      <c r="A24" s="4" t="s">
        <v>467</v>
      </c>
    </row>
    <row r="25" spans="1:4">
      <c r="A25" s="3" t="s">
        <v>458</v>
      </c>
    </row>
    <row r="26" spans="1:4">
      <c r="A26" s="4" t="s">
        <v>459</v>
      </c>
      <c r="C26" s="5" t="n">
        <v>936860</v>
      </c>
      <c r="D26" s="5" t="n">
        <v>917515</v>
      </c>
    </row>
    <row r="27" spans="1:4">
      <c r="A27" s="4" t="s">
        <v>468</v>
      </c>
    </row>
    <row r="28" spans="1:4">
      <c r="A28" s="3" t="s">
        <v>458</v>
      </c>
    </row>
    <row r="29" spans="1:4">
      <c r="A29" s="4" t="s">
        <v>459</v>
      </c>
      <c r="C29" s="7" t="n">
        <v>433755</v>
      </c>
      <c r="D29" s="7" t="n">
        <v>390898</v>
      </c>
    </row>
    <row r="30" spans="1:4"/>
    <row r="31" spans="1:4">
      <c r="A31" s="4" t="s">
        <v>33</v>
      </c>
      <c r="B31" s="4" t="s">
        <v>64</v>
      </c>
    </row>
  </sheetData>
  <mergeCells count="3">
    <mergeCell ref="A1:B1"/>
    <mergeCell ref="A30:C30"/>
    <mergeCell ref="B31:C3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72</v>
      </c>
    </row>
    <row r="2" spans="1:2">
      <c r="B2" s="2" t="s">
        <v>470</v>
      </c>
    </row>
    <row r="3" spans="1:2">
      <c r="A3" s="3" t="s">
        <v>204</v>
      </c>
    </row>
    <row r="4" spans="1:2">
      <c r="A4" s="4" t="s">
        <v>471</v>
      </c>
      <c r="B4" s="10" t="n">
        <v>3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472</v>
      </c>
      <c r="B1" s="2" t="s">
        <v>1</v>
      </c>
    </row>
    <row r="2" spans="1:5">
      <c r="B2" s="2" t="s">
        <v>473</v>
      </c>
      <c r="C2" s="2" t="s">
        <v>474</v>
      </c>
      <c r="D2" s="2" t="s">
        <v>475</v>
      </c>
      <c r="E2" s="2" t="s">
        <v>375</v>
      </c>
    </row>
    <row r="3" spans="1:5">
      <c r="A3" s="3" t="s">
        <v>476</v>
      </c>
    </row>
    <row r="4" spans="1:5">
      <c r="A4" s="4" t="s">
        <v>477</v>
      </c>
      <c r="B4" s="4" t="s">
        <v>478</v>
      </c>
    </row>
    <row r="5" spans="1:5">
      <c r="A5" s="4" t="s">
        <v>479</v>
      </c>
      <c r="B5" s="5" t="n">
        <v>5</v>
      </c>
    </row>
    <row r="6" spans="1:5">
      <c r="A6" s="4" t="s">
        <v>480</v>
      </c>
      <c r="B6" s="7" t="n">
        <v>74100000</v>
      </c>
      <c r="E6" s="7" t="n">
        <v>49200000</v>
      </c>
    </row>
    <row r="7" spans="1:5">
      <c r="A7" s="4" t="s">
        <v>481</v>
      </c>
      <c r="B7" s="5" t="n">
        <v>74144000</v>
      </c>
      <c r="E7" s="5" t="n">
        <v>49234000</v>
      </c>
    </row>
    <row r="8" spans="1:5">
      <c r="A8" s="4" t="s">
        <v>482</v>
      </c>
      <c r="D8" s="7" t="n">
        <v>500000</v>
      </c>
    </row>
    <row r="9" spans="1:5">
      <c r="A9" s="4" t="s">
        <v>483</v>
      </c>
      <c r="B9" s="5" t="n">
        <v>420000</v>
      </c>
      <c r="E9" s="5" t="n">
        <v>269000</v>
      </c>
    </row>
    <row r="10" spans="1:5">
      <c r="A10" s="4" t="s">
        <v>484</v>
      </c>
      <c r="B10" s="5" t="n">
        <v>174000</v>
      </c>
      <c r="E10" s="5" t="n">
        <v>101000</v>
      </c>
    </row>
    <row r="11" spans="1:5">
      <c r="A11" s="4" t="s">
        <v>485</v>
      </c>
      <c r="B11" s="5" t="n">
        <v>13200000</v>
      </c>
      <c r="C11" s="7" t="n">
        <v>7700000</v>
      </c>
    </row>
    <row r="12" spans="1:5">
      <c r="A12" s="4" t="s">
        <v>486</v>
      </c>
      <c r="B12" s="5" t="n">
        <v>9500000</v>
      </c>
      <c r="C12" s="5" t="n">
        <v>5400000</v>
      </c>
    </row>
    <row r="13" spans="1:5">
      <c r="A13" s="4" t="s">
        <v>487</v>
      </c>
      <c r="B13" s="5" t="n">
        <v>506000</v>
      </c>
      <c r="C13" s="5" t="n">
        <v>1700000</v>
      </c>
    </row>
    <row r="14" spans="1:5">
      <c r="A14" s="4" t="s">
        <v>488</v>
      </c>
      <c r="B14" s="5" t="n">
        <v>0</v>
      </c>
      <c r="C14" s="5" t="n">
        <v>0</v>
      </c>
    </row>
    <row r="15" spans="1:5">
      <c r="A15" s="4" t="s">
        <v>489</v>
      </c>
    </row>
    <row r="16" spans="1:5">
      <c r="A16" s="3" t="s">
        <v>476</v>
      </c>
    </row>
    <row r="17" spans="1:5">
      <c r="A17" s="4" t="s">
        <v>481</v>
      </c>
      <c r="B17" s="7" t="n">
        <v>13240000</v>
      </c>
      <c r="C17" s="7" t="n">
        <v>7704000</v>
      </c>
      <c r="E17" s="7" t="n">
        <v>144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25</v>
      </c>
    </row>
    <row r="2" spans="1:3">
      <c r="A2" s="3" t="s">
        <v>458</v>
      </c>
    </row>
    <row r="3" spans="1:3">
      <c r="A3" s="4" t="s">
        <v>491</v>
      </c>
      <c r="B3" s="7" t="n">
        <v>74144</v>
      </c>
      <c r="C3" s="7" t="n">
        <v>49234</v>
      </c>
    </row>
    <row r="4" spans="1:3">
      <c r="A4" s="4" t="s">
        <v>461</v>
      </c>
    </row>
    <row r="5" spans="1:3">
      <c r="A5" s="3" t="s">
        <v>458</v>
      </c>
    </row>
    <row r="6" spans="1:3">
      <c r="A6" s="4" t="s">
        <v>491</v>
      </c>
      <c r="B6" s="5" t="n">
        <v>2746</v>
      </c>
      <c r="C6" s="5" t="n">
        <v>3323</v>
      </c>
    </row>
    <row r="7" spans="1:3">
      <c r="A7" s="4" t="s">
        <v>462</v>
      </c>
    </row>
    <row r="8" spans="1:3">
      <c r="A8" s="3" t="s">
        <v>458</v>
      </c>
    </row>
    <row r="9" spans="1:3">
      <c r="A9" s="4" t="s">
        <v>491</v>
      </c>
      <c r="B9" s="5" t="n">
        <v>19079</v>
      </c>
      <c r="C9" s="5" t="n">
        <v>20329</v>
      </c>
    </row>
    <row r="10" spans="1:3">
      <c r="A10" s="4" t="s">
        <v>464</v>
      </c>
    </row>
    <row r="11" spans="1:3">
      <c r="A11" s="3" t="s">
        <v>458</v>
      </c>
    </row>
    <row r="12" spans="1:3">
      <c r="A12" s="4" t="s">
        <v>491</v>
      </c>
      <c r="B12" s="5" t="n">
        <v>20661</v>
      </c>
      <c r="C12" s="5" t="n">
        <v>8482</v>
      </c>
    </row>
    <row r="13" spans="1:3">
      <c r="A13" s="4" t="s">
        <v>463</v>
      </c>
    </row>
    <row r="14" spans="1:3">
      <c r="A14" s="3" t="s">
        <v>458</v>
      </c>
    </row>
    <row r="15" spans="1:3">
      <c r="A15" s="4" t="s">
        <v>491</v>
      </c>
      <c r="B15" s="5" t="n">
        <v>185</v>
      </c>
      <c r="C15" s="5" t="n">
        <v>402</v>
      </c>
    </row>
    <row r="16" spans="1:3">
      <c r="A16" s="4" t="s">
        <v>465</v>
      </c>
    </row>
    <row r="17" spans="1:3">
      <c r="A17" s="3" t="s">
        <v>458</v>
      </c>
    </row>
    <row r="18" spans="1:3">
      <c r="A18" s="4" t="s">
        <v>491</v>
      </c>
      <c r="B18" s="5" t="n">
        <v>26086</v>
      </c>
      <c r="C18" s="5" t="n">
        <v>15824</v>
      </c>
    </row>
    <row r="19" spans="1:3">
      <c r="A19" s="4" t="s">
        <v>466</v>
      </c>
    </row>
    <row r="20" spans="1:3">
      <c r="A20" s="3" t="s">
        <v>458</v>
      </c>
    </row>
    <row r="21" spans="1:3">
      <c r="A21" s="4" t="s">
        <v>491</v>
      </c>
      <c r="B21" s="5" t="n">
        <v>491</v>
      </c>
      <c r="C21" s="5" t="n">
        <v>300</v>
      </c>
    </row>
    <row r="22" spans="1:3">
      <c r="A22" s="4" t="s">
        <v>468</v>
      </c>
    </row>
    <row r="23" spans="1:3">
      <c r="A23" s="3" t="s">
        <v>458</v>
      </c>
    </row>
    <row r="24" spans="1:3">
      <c r="A24" s="4" t="s">
        <v>491</v>
      </c>
      <c r="B24" s="7" t="n">
        <v>4896</v>
      </c>
      <c r="C24" s="7" t="n">
        <v>57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2</v>
      </c>
      <c r="C1" s="2" t="s">
        <v>2</v>
      </c>
      <c r="D1" s="2" t="s">
        <v>25</v>
      </c>
    </row>
    <row r="2" spans="1:4">
      <c r="A2" s="3" t="s">
        <v>493</v>
      </c>
    </row>
    <row r="3" spans="1:4">
      <c r="A3" s="4" t="s">
        <v>494</v>
      </c>
      <c r="C3" s="7" t="n">
        <v>14077</v>
      </c>
      <c r="D3" s="7" t="n">
        <v>14684</v>
      </c>
    </row>
    <row r="4" spans="1:4">
      <c r="A4" s="4" t="s">
        <v>481</v>
      </c>
      <c r="C4" s="5" t="n">
        <v>74144</v>
      </c>
      <c r="D4" s="5" t="n">
        <v>49234</v>
      </c>
    </row>
    <row r="5" spans="1:4">
      <c r="A5" s="4" t="s">
        <v>495</v>
      </c>
      <c r="C5" s="5" t="n">
        <v>8207824</v>
      </c>
      <c r="D5" s="5" t="n">
        <v>7787295</v>
      </c>
    </row>
    <row r="6" spans="1:4">
      <c r="A6" s="4" t="s">
        <v>459</v>
      </c>
      <c r="B6" s="4" t="s">
        <v>33</v>
      </c>
      <c r="C6" s="5" t="n">
        <v>8296045</v>
      </c>
      <c r="D6" s="5" t="n">
        <v>7851213</v>
      </c>
    </row>
    <row r="7" spans="1:4">
      <c r="A7" s="4" t="s">
        <v>496</v>
      </c>
    </row>
    <row r="8" spans="1:4">
      <c r="A8" s="3" t="s">
        <v>493</v>
      </c>
    </row>
    <row r="9" spans="1:4">
      <c r="A9" s="4" t="s">
        <v>494</v>
      </c>
      <c r="C9" s="5" t="n">
        <v>10067</v>
      </c>
      <c r="D9" s="5" t="n">
        <v>9686</v>
      </c>
    </row>
    <row r="10" spans="1:4">
      <c r="A10" s="4" t="s">
        <v>497</v>
      </c>
    </row>
    <row r="11" spans="1:4">
      <c r="A11" s="3" t="s">
        <v>493</v>
      </c>
    </row>
    <row r="12" spans="1:4">
      <c r="A12" s="4" t="s">
        <v>494</v>
      </c>
      <c r="C12" s="5" t="n">
        <v>2794</v>
      </c>
      <c r="D12" s="5" t="n">
        <v>3167</v>
      </c>
    </row>
    <row r="13" spans="1:4">
      <c r="A13" s="4" t="s">
        <v>498</v>
      </c>
    </row>
    <row r="14" spans="1:4">
      <c r="A14" s="3" t="s">
        <v>493</v>
      </c>
    </row>
    <row r="15" spans="1:4">
      <c r="A15" s="4" t="s">
        <v>494</v>
      </c>
      <c r="B15" s="4" t="s">
        <v>499</v>
      </c>
      <c r="C15" s="5" t="n">
        <v>1216</v>
      </c>
      <c r="D15" s="5" t="n">
        <v>1831</v>
      </c>
    </row>
    <row r="16" spans="1:4">
      <c r="A16" s="4" t="s">
        <v>461</v>
      </c>
    </row>
    <row r="17" spans="1:4">
      <c r="A17" s="3" t="s">
        <v>493</v>
      </c>
    </row>
    <row r="18" spans="1:4">
      <c r="A18" s="4" t="s">
        <v>494</v>
      </c>
      <c r="C18" s="5" t="n">
        <v>439</v>
      </c>
      <c r="D18" s="5" t="n">
        <v>339</v>
      </c>
    </row>
    <row r="19" spans="1:4">
      <c r="A19" s="4" t="s">
        <v>481</v>
      </c>
      <c r="C19" s="5" t="n">
        <v>2746</v>
      </c>
      <c r="D19" s="5" t="n">
        <v>3323</v>
      </c>
    </row>
    <row r="20" spans="1:4">
      <c r="A20" s="4" t="s">
        <v>495</v>
      </c>
      <c r="C20" s="5" t="n">
        <v>918844</v>
      </c>
      <c r="D20" s="5" t="n">
        <v>827775</v>
      </c>
    </row>
    <row r="21" spans="1:4">
      <c r="A21" s="4" t="s">
        <v>459</v>
      </c>
      <c r="C21" s="5" t="n">
        <v>922029</v>
      </c>
      <c r="D21" s="5" t="n">
        <v>831437</v>
      </c>
    </row>
    <row r="22" spans="1:4">
      <c r="A22" s="4" t="s">
        <v>500</v>
      </c>
    </row>
    <row r="23" spans="1:4">
      <c r="A23" s="3" t="s">
        <v>493</v>
      </c>
    </row>
    <row r="24" spans="1:4">
      <c r="A24" s="4" t="s">
        <v>494</v>
      </c>
      <c r="C24" s="5" t="n">
        <v>389</v>
      </c>
      <c r="D24" s="5" t="n">
        <v>248</v>
      </c>
    </row>
    <row r="25" spans="1:4">
      <c r="A25" s="4" t="s">
        <v>501</v>
      </c>
    </row>
    <row r="26" spans="1:4">
      <c r="A26" s="3" t="s">
        <v>493</v>
      </c>
    </row>
    <row r="27" spans="1:4">
      <c r="A27" s="4" t="s">
        <v>494</v>
      </c>
      <c r="C27" s="5" t="n">
        <v>36</v>
      </c>
      <c r="D27" s="5" t="n">
        <v>37</v>
      </c>
    </row>
    <row r="28" spans="1:4">
      <c r="A28" s="4" t="s">
        <v>502</v>
      </c>
    </row>
    <row r="29" spans="1:4">
      <c r="A29" s="3" t="s">
        <v>493</v>
      </c>
    </row>
    <row r="30" spans="1:4">
      <c r="A30" s="4" t="s">
        <v>494</v>
      </c>
      <c r="B30" s="4" t="s">
        <v>499</v>
      </c>
      <c r="C30" s="5" t="n">
        <v>14</v>
      </c>
      <c r="D30" s="5" t="n">
        <v>54</v>
      </c>
    </row>
    <row r="31" spans="1:4">
      <c r="A31" s="4" t="s">
        <v>462</v>
      </c>
    </row>
    <row r="32" spans="1:4">
      <c r="A32" s="3" t="s">
        <v>493</v>
      </c>
    </row>
    <row r="33" spans="1:4">
      <c r="A33" s="4" t="s">
        <v>494</v>
      </c>
      <c r="C33" s="5" t="n">
        <v>9154</v>
      </c>
      <c r="D33" s="5" t="n">
        <v>9178</v>
      </c>
    </row>
    <row r="34" spans="1:4">
      <c r="A34" s="4" t="s">
        <v>481</v>
      </c>
      <c r="C34" s="5" t="n">
        <v>19079</v>
      </c>
      <c r="D34" s="5" t="n">
        <v>20329</v>
      </c>
    </row>
    <row r="35" spans="1:4">
      <c r="A35" s="4" t="s">
        <v>495</v>
      </c>
      <c r="C35" s="5" t="n">
        <v>1627735</v>
      </c>
      <c r="D35" s="5" t="n">
        <v>1630536</v>
      </c>
    </row>
    <row r="36" spans="1:4">
      <c r="A36" s="4" t="s">
        <v>459</v>
      </c>
      <c r="C36" s="5" t="n">
        <v>1655968</v>
      </c>
      <c r="D36" s="5" t="n">
        <v>1660043</v>
      </c>
    </row>
    <row r="37" spans="1:4">
      <c r="A37" s="4" t="s">
        <v>503</v>
      </c>
    </row>
    <row r="38" spans="1:4">
      <c r="A38" s="3" t="s">
        <v>493</v>
      </c>
    </row>
    <row r="39" spans="1:4">
      <c r="A39" s="4" t="s">
        <v>494</v>
      </c>
      <c r="C39" s="5" t="n">
        <v>5883</v>
      </c>
      <c r="D39" s="5" t="n">
        <v>5308</v>
      </c>
    </row>
    <row r="40" spans="1:4">
      <c r="A40" s="4" t="s">
        <v>504</v>
      </c>
    </row>
    <row r="41" spans="1:4">
      <c r="A41" s="3" t="s">
        <v>493</v>
      </c>
    </row>
    <row r="42" spans="1:4">
      <c r="A42" s="4" t="s">
        <v>494</v>
      </c>
      <c r="C42" s="5" t="n">
        <v>2351</v>
      </c>
      <c r="D42" s="5" t="n">
        <v>2434</v>
      </c>
    </row>
    <row r="43" spans="1:4">
      <c r="A43" s="4" t="s">
        <v>505</v>
      </c>
    </row>
    <row r="44" spans="1:4">
      <c r="A44" s="3" t="s">
        <v>493</v>
      </c>
    </row>
    <row r="45" spans="1:4">
      <c r="A45" s="4" t="s">
        <v>494</v>
      </c>
      <c r="B45" s="4" t="s">
        <v>499</v>
      </c>
      <c r="C45" s="5" t="n">
        <v>920</v>
      </c>
      <c r="D45" s="5" t="n">
        <v>1436</v>
      </c>
    </row>
    <row r="46" spans="1:4">
      <c r="A46" s="4" t="s">
        <v>464</v>
      </c>
    </row>
    <row r="47" spans="1:4">
      <c r="A47" s="3" t="s">
        <v>493</v>
      </c>
    </row>
    <row r="48" spans="1:4">
      <c r="A48" s="4" t="s">
        <v>494</v>
      </c>
      <c r="C48" s="5" t="n">
        <v>792</v>
      </c>
      <c r="D48" s="5" t="n">
        <v>706</v>
      </c>
    </row>
    <row r="49" spans="1:4">
      <c r="A49" s="4" t="s">
        <v>481</v>
      </c>
      <c r="C49" s="5" t="n">
        <v>20661</v>
      </c>
      <c r="D49" s="5" t="n">
        <v>8482</v>
      </c>
    </row>
    <row r="50" spans="1:4">
      <c r="A50" s="4" t="s">
        <v>495</v>
      </c>
      <c r="C50" s="5" t="n">
        <v>2087914</v>
      </c>
      <c r="D50" s="5" t="n">
        <v>2024988</v>
      </c>
    </row>
    <row r="51" spans="1:4">
      <c r="A51" s="4" t="s">
        <v>459</v>
      </c>
      <c r="C51" s="5" t="n">
        <v>2109367</v>
      </c>
      <c r="D51" s="5" t="n">
        <v>2034176</v>
      </c>
    </row>
    <row r="52" spans="1:4">
      <c r="A52" s="4" t="s">
        <v>506</v>
      </c>
    </row>
    <row r="53" spans="1:4">
      <c r="A53" s="3" t="s">
        <v>493</v>
      </c>
    </row>
    <row r="54" spans="1:4">
      <c r="A54" s="4" t="s">
        <v>494</v>
      </c>
      <c r="C54" s="5" t="n">
        <v>789</v>
      </c>
      <c r="D54" s="5" t="n">
        <v>606</v>
      </c>
    </row>
    <row r="55" spans="1:4">
      <c r="A55" s="4" t="s">
        <v>507</v>
      </c>
    </row>
    <row r="56" spans="1:4">
      <c r="A56" s="3" t="s">
        <v>493</v>
      </c>
    </row>
    <row r="57" spans="1:4">
      <c r="A57" s="4" t="s">
        <v>494</v>
      </c>
      <c r="D57" s="5" t="n">
        <v>100</v>
      </c>
    </row>
    <row r="58" spans="1:4">
      <c r="A58" s="4" t="s">
        <v>508</v>
      </c>
    </row>
    <row r="59" spans="1:4">
      <c r="A59" s="3" t="s">
        <v>493</v>
      </c>
    </row>
    <row r="60" spans="1:4">
      <c r="A60" s="4" t="s">
        <v>494</v>
      </c>
      <c r="B60" s="4" t="s">
        <v>499</v>
      </c>
      <c r="C60" s="5" t="n">
        <v>3</v>
      </c>
    </row>
    <row r="61" spans="1:4">
      <c r="A61" s="4" t="s">
        <v>463</v>
      </c>
    </row>
    <row r="62" spans="1:4">
      <c r="A62" s="3" t="s">
        <v>493</v>
      </c>
    </row>
    <row r="63" spans="1:4">
      <c r="A63" s="4" t="s">
        <v>494</v>
      </c>
      <c r="C63" s="5" t="n">
        <v>39</v>
      </c>
      <c r="D63" s="5" t="n">
        <v>179</v>
      </c>
    </row>
    <row r="64" spans="1:4">
      <c r="A64" s="4" t="s">
        <v>481</v>
      </c>
      <c r="C64" s="5" t="n">
        <v>185</v>
      </c>
      <c r="D64" s="5" t="n">
        <v>402</v>
      </c>
    </row>
    <row r="65" spans="1:4">
      <c r="A65" s="4" t="s">
        <v>495</v>
      </c>
      <c r="C65" s="5" t="n">
        <v>431984</v>
      </c>
      <c r="D65" s="5" t="n">
        <v>317567</v>
      </c>
    </row>
    <row r="66" spans="1:4">
      <c r="A66" s="4" t="s">
        <v>459</v>
      </c>
      <c r="C66" s="5" t="n">
        <v>432208</v>
      </c>
      <c r="D66" s="5" t="n">
        <v>318148</v>
      </c>
    </row>
    <row r="67" spans="1:4">
      <c r="A67" s="4" t="s">
        <v>509</v>
      </c>
    </row>
    <row r="68" spans="1:4">
      <c r="A68" s="3" t="s">
        <v>493</v>
      </c>
    </row>
    <row r="69" spans="1:4">
      <c r="A69" s="4" t="s">
        <v>494</v>
      </c>
      <c r="C69" s="5" t="n">
        <v>39</v>
      </c>
      <c r="D69" s="5" t="n">
        <v>179</v>
      </c>
    </row>
    <row r="70" spans="1:4">
      <c r="A70" s="4" t="s">
        <v>465</v>
      </c>
    </row>
    <row r="71" spans="1:4">
      <c r="A71" s="3" t="s">
        <v>493</v>
      </c>
    </row>
    <row r="72" spans="1:4">
      <c r="A72" s="4" t="s">
        <v>494</v>
      </c>
      <c r="C72" s="5" t="n">
        <v>1144</v>
      </c>
      <c r="D72" s="5" t="n">
        <v>784</v>
      </c>
    </row>
    <row r="73" spans="1:4">
      <c r="A73" s="4" t="s">
        <v>481</v>
      </c>
      <c r="C73" s="5" t="n">
        <v>26086</v>
      </c>
      <c r="D73" s="5" t="n">
        <v>15824</v>
      </c>
    </row>
    <row r="74" spans="1:4">
      <c r="A74" s="4" t="s">
        <v>495</v>
      </c>
      <c r="C74" s="5" t="n">
        <v>1607770</v>
      </c>
      <c r="D74" s="5" t="n">
        <v>1511826</v>
      </c>
    </row>
    <row r="75" spans="1:4">
      <c r="A75" s="4" t="s">
        <v>459</v>
      </c>
      <c r="C75" s="5" t="n">
        <v>1635000</v>
      </c>
      <c r="D75" s="5" t="n">
        <v>1528434</v>
      </c>
    </row>
    <row r="76" spans="1:4">
      <c r="A76" s="4" t="s">
        <v>510</v>
      </c>
    </row>
    <row r="77" spans="1:4">
      <c r="A77" s="3" t="s">
        <v>493</v>
      </c>
    </row>
    <row r="78" spans="1:4">
      <c r="A78" s="4" t="s">
        <v>494</v>
      </c>
      <c r="C78" s="5" t="n">
        <v>1071</v>
      </c>
      <c r="D78" s="5" t="n">
        <v>571</v>
      </c>
    </row>
    <row r="79" spans="1:4">
      <c r="A79" s="4" t="s">
        <v>511</v>
      </c>
    </row>
    <row r="80" spans="1:4">
      <c r="A80" s="3" t="s">
        <v>493</v>
      </c>
    </row>
    <row r="81" spans="1:4">
      <c r="A81" s="4" t="s">
        <v>494</v>
      </c>
      <c r="C81" s="5" t="n">
        <v>63</v>
      </c>
      <c r="D81" s="5" t="n">
        <v>213</v>
      </c>
    </row>
    <row r="82" spans="1:4">
      <c r="A82" s="4" t="s">
        <v>512</v>
      </c>
    </row>
    <row r="83" spans="1:4">
      <c r="A83" s="3" t="s">
        <v>493</v>
      </c>
    </row>
    <row r="84" spans="1:4">
      <c r="A84" s="4" t="s">
        <v>494</v>
      </c>
      <c r="B84" s="4" t="s">
        <v>499</v>
      </c>
      <c r="C84" s="5" t="n">
        <v>10</v>
      </c>
    </row>
    <row r="85" spans="1:4">
      <c r="A85" s="4" t="s">
        <v>466</v>
      </c>
    </row>
    <row r="86" spans="1:4">
      <c r="A86" s="3" t="s">
        <v>493</v>
      </c>
    </row>
    <row r="87" spans="1:4">
      <c r="A87" s="4" t="s">
        <v>494</v>
      </c>
      <c r="C87" s="5" t="n">
        <v>2362</v>
      </c>
      <c r="D87" s="5" t="n">
        <v>2232</v>
      </c>
    </row>
    <row r="88" spans="1:4">
      <c r="A88" s="4" t="s">
        <v>481</v>
      </c>
      <c r="C88" s="5" t="n">
        <v>491</v>
      </c>
      <c r="D88" s="5" t="n">
        <v>300</v>
      </c>
    </row>
    <row r="89" spans="1:4">
      <c r="A89" s="4" t="s">
        <v>495</v>
      </c>
      <c r="C89" s="5" t="n">
        <v>168005</v>
      </c>
      <c r="D89" s="5" t="n">
        <v>168030</v>
      </c>
    </row>
    <row r="90" spans="1:4">
      <c r="A90" s="4" t="s">
        <v>459</v>
      </c>
      <c r="C90" s="5" t="n">
        <v>170858</v>
      </c>
      <c r="D90" s="5" t="n">
        <v>170562</v>
      </c>
    </row>
    <row r="91" spans="1:4">
      <c r="A91" s="4" t="s">
        <v>513</v>
      </c>
    </row>
    <row r="92" spans="1:4">
      <c r="A92" s="3" t="s">
        <v>493</v>
      </c>
    </row>
    <row r="93" spans="1:4">
      <c r="A93" s="4" t="s">
        <v>494</v>
      </c>
      <c r="C93" s="5" t="n">
        <v>1779</v>
      </c>
      <c r="D93" s="5" t="n">
        <v>1561</v>
      </c>
    </row>
    <row r="94" spans="1:4">
      <c r="A94" s="4" t="s">
        <v>514</v>
      </c>
    </row>
    <row r="95" spans="1:4">
      <c r="A95" s="3" t="s">
        <v>493</v>
      </c>
    </row>
    <row r="96" spans="1:4">
      <c r="A96" s="4" t="s">
        <v>494</v>
      </c>
      <c r="C96" s="5" t="n">
        <v>314</v>
      </c>
      <c r="D96" s="5" t="n">
        <v>330</v>
      </c>
    </row>
    <row r="97" spans="1:4">
      <c r="A97" s="4" t="s">
        <v>515</v>
      </c>
    </row>
    <row r="98" spans="1:4">
      <c r="A98" s="3" t="s">
        <v>493</v>
      </c>
    </row>
    <row r="99" spans="1:4">
      <c r="A99" s="4" t="s">
        <v>494</v>
      </c>
      <c r="B99" s="4" t="s">
        <v>499</v>
      </c>
      <c r="C99" s="5" t="n">
        <v>269</v>
      </c>
      <c r="D99" s="5" t="n">
        <v>341</v>
      </c>
    </row>
    <row r="100" spans="1:4">
      <c r="A100" s="4" t="s">
        <v>467</v>
      </c>
    </row>
    <row r="101" spans="1:4">
      <c r="A101" s="3" t="s">
        <v>493</v>
      </c>
    </row>
    <row r="102" spans="1:4">
      <c r="A102" s="4" t="s">
        <v>494</v>
      </c>
      <c r="D102" s="5" t="n">
        <v>1035</v>
      </c>
    </row>
    <row r="103" spans="1:4">
      <c r="A103" s="4" t="s">
        <v>495</v>
      </c>
      <c r="C103" s="5" t="n">
        <v>936860</v>
      </c>
      <c r="D103" s="5" t="n">
        <v>916480</v>
      </c>
    </row>
    <row r="104" spans="1:4">
      <c r="A104" s="4" t="s">
        <v>459</v>
      </c>
      <c r="C104" s="5" t="n">
        <v>936860</v>
      </c>
      <c r="D104" s="5" t="n">
        <v>917515</v>
      </c>
    </row>
    <row r="105" spans="1:4">
      <c r="A105" s="4" t="s">
        <v>516</v>
      </c>
    </row>
    <row r="106" spans="1:4">
      <c r="A106" s="3" t="s">
        <v>493</v>
      </c>
    </row>
    <row r="107" spans="1:4">
      <c r="A107" s="4" t="s">
        <v>494</v>
      </c>
      <c r="D107" s="5" t="n">
        <v>1035</v>
      </c>
    </row>
    <row r="108" spans="1:4">
      <c r="A108" s="4" t="s">
        <v>468</v>
      </c>
    </row>
    <row r="109" spans="1:4">
      <c r="A109" s="3" t="s">
        <v>493</v>
      </c>
    </row>
    <row r="110" spans="1:4">
      <c r="A110" s="4" t="s">
        <v>494</v>
      </c>
      <c r="C110" s="5" t="n">
        <v>147</v>
      </c>
      <c r="D110" s="5" t="n">
        <v>231</v>
      </c>
    </row>
    <row r="111" spans="1:4">
      <c r="A111" s="4" t="s">
        <v>481</v>
      </c>
      <c r="C111" s="5" t="n">
        <v>4896</v>
      </c>
      <c r="D111" s="5" t="n">
        <v>574</v>
      </c>
    </row>
    <row r="112" spans="1:4">
      <c r="A112" s="4" t="s">
        <v>495</v>
      </c>
      <c r="C112" s="5" t="n">
        <v>428712</v>
      </c>
      <c r="D112" s="5" t="n">
        <v>390093</v>
      </c>
    </row>
    <row r="113" spans="1:4">
      <c r="A113" s="4" t="s">
        <v>459</v>
      </c>
      <c r="C113" s="5" t="n">
        <v>433755</v>
      </c>
      <c r="D113" s="5" t="n">
        <v>390898</v>
      </c>
    </row>
    <row r="114" spans="1:4">
      <c r="A114" s="4" t="s">
        <v>517</v>
      </c>
    </row>
    <row r="115" spans="1:4">
      <c r="A115" s="3" t="s">
        <v>493</v>
      </c>
    </row>
    <row r="116" spans="1:4">
      <c r="A116" s="4" t="s">
        <v>494</v>
      </c>
      <c r="C116" s="5" t="n">
        <v>117</v>
      </c>
      <c r="D116" s="5" t="n">
        <v>178</v>
      </c>
    </row>
    <row r="117" spans="1:4">
      <c r="A117" s="4" t="s">
        <v>518</v>
      </c>
    </row>
    <row r="118" spans="1:4">
      <c r="A118" s="3" t="s">
        <v>493</v>
      </c>
    </row>
    <row r="119" spans="1:4">
      <c r="A119" s="4" t="s">
        <v>494</v>
      </c>
      <c r="C119" s="7" t="n">
        <v>30</v>
      </c>
      <c r="D119" s="7" t="n">
        <v>53</v>
      </c>
    </row>
    <row r="120" spans="1:4"/>
    <row r="121" spans="1:4">
      <c r="A121" s="4" t="s">
        <v>33</v>
      </c>
      <c r="B121" s="4" t="s">
        <v>64</v>
      </c>
    </row>
    <row r="122" spans="1:4">
      <c r="A122" s="4" t="s">
        <v>499</v>
      </c>
      <c r="B122" s="4" t="s">
        <v>519</v>
      </c>
    </row>
  </sheetData>
  <mergeCells count="4">
    <mergeCell ref="A1:B1"/>
    <mergeCell ref="A120:C120"/>
    <mergeCell ref="B121:C121"/>
    <mergeCell ref="B122:C12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0</v>
      </c>
      <c r="B1" s="2" t="s">
        <v>1</v>
      </c>
      <c r="C1" s="2" t="s">
        <v>432</v>
      </c>
    </row>
    <row r="2" spans="1:3">
      <c r="B2" s="2" t="s">
        <v>2</v>
      </c>
      <c r="C2" s="2" t="s">
        <v>25</v>
      </c>
    </row>
    <row r="3" spans="1:3">
      <c r="A3" s="3" t="s">
        <v>521</v>
      </c>
    </row>
    <row r="4" spans="1:3">
      <c r="A4" s="4" t="s">
        <v>522</v>
      </c>
      <c r="B4" s="7" t="n">
        <v>60636</v>
      </c>
      <c r="C4" s="7" t="n">
        <v>35077</v>
      </c>
    </row>
    <row r="5" spans="1:3">
      <c r="A5" s="4" t="s">
        <v>523</v>
      </c>
      <c r="B5" s="5" t="n">
        <v>21138</v>
      </c>
      <c r="C5" s="5" t="n">
        <v>19440</v>
      </c>
    </row>
    <row r="6" spans="1:3">
      <c r="A6" s="4" t="s">
        <v>524</v>
      </c>
      <c r="B6" s="5" t="n">
        <v>32247</v>
      </c>
      <c r="C6" s="5" t="n">
        <v>7635</v>
      </c>
    </row>
    <row r="7" spans="1:3">
      <c r="A7" s="4" t="s">
        <v>525</v>
      </c>
      <c r="B7" s="5" t="n">
        <v>53385</v>
      </c>
      <c r="C7" s="5" t="n">
        <v>27075</v>
      </c>
    </row>
    <row r="8" spans="1:3">
      <c r="A8" s="4" t="s">
        <v>526</v>
      </c>
      <c r="B8" s="5" t="n">
        <v>6169</v>
      </c>
      <c r="C8" s="5" t="n">
        <v>3260</v>
      </c>
    </row>
    <row r="9" spans="1:3">
      <c r="A9" s="4" t="s">
        <v>527</v>
      </c>
      <c r="B9" s="5" t="n">
        <v>40230</v>
      </c>
      <c r="C9" s="5" t="n">
        <v>29140</v>
      </c>
    </row>
    <row r="10" spans="1:3">
      <c r="A10" s="4" t="s">
        <v>465</v>
      </c>
    </row>
    <row r="11" spans="1:3">
      <c r="A11" s="3" t="s">
        <v>521</v>
      </c>
    </row>
    <row r="12" spans="1:3">
      <c r="A12" s="4" t="s">
        <v>522</v>
      </c>
      <c r="B12" s="5" t="n">
        <v>24273</v>
      </c>
      <c r="C12" s="5" t="n">
        <v>14593</v>
      </c>
    </row>
    <row r="13" spans="1:3">
      <c r="A13" s="4" t="s">
        <v>523</v>
      </c>
      <c r="B13" s="5" t="n">
        <v>11293</v>
      </c>
      <c r="C13" s="5" t="n">
        <v>11222</v>
      </c>
    </row>
    <row r="14" spans="1:3">
      <c r="A14" s="4" t="s">
        <v>524</v>
      </c>
      <c r="B14" s="5" t="n">
        <v>12444</v>
      </c>
      <c r="C14" s="5" t="n">
        <v>2447</v>
      </c>
    </row>
    <row r="15" spans="1:3">
      <c r="A15" s="4" t="s">
        <v>525</v>
      </c>
      <c r="B15" s="5" t="n">
        <v>23737</v>
      </c>
      <c r="C15" s="5" t="n">
        <v>13669</v>
      </c>
    </row>
    <row r="16" spans="1:3">
      <c r="A16" s="4" t="s">
        <v>526</v>
      </c>
      <c r="B16" s="5" t="n">
        <v>1652</v>
      </c>
      <c r="C16" s="5" t="n">
        <v>1976</v>
      </c>
    </row>
    <row r="17" spans="1:3">
      <c r="A17" s="4" t="s">
        <v>527</v>
      </c>
      <c r="B17" s="5" t="n">
        <v>18703</v>
      </c>
      <c r="C17" s="5" t="n">
        <v>14258</v>
      </c>
    </row>
    <row r="18" spans="1:3">
      <c r="A18" s="4" t="s">
        <v>466</v>
      </c>
    </row>
    <row r="19" spans="1:3">
      <c r="A19" s="3" t="s">
        <v>521</v>
      </c>
    </row>
    <row r="20" spans="1:3">
      <c r="A20" s="4" t="s">
        <v>522</v>
      </c>
      <c r="B20" s="5" t="n">
        <v>1</v>
      </c>
      <c r="C20" s="5" t="n">
        <v>2</v>
      </c>
    </row>
    <row r="21" spans="1:3">
      <c r="A21" s="4" t="s">
        <v>523</v>
      </c>
      <c r="B21" s="5" t="n">
        <v>0</v>
      </c>
      <c r="C21" s="5" t="n">
        <v>0</v>
      </c>
    </row>
    <row r="22" spans="1:3">
      <c r="A22" s="4" t="s">
        <v>524</v>
      </c>
      <c r="B22" s="5" t="n">
        <v>1</v>
      </c>
      <c r="C22" s="5" t="n">
        <v>2</v>
      </c>
    </row>
    <row r="23" spans="1:3">
      <c r="A23" s="4" t="s">
        <v>525</v>
      </c>
      <c r="B23" s="5" t="n">
        <v>1</v>
      </c>
      <c r="C23" s="5" t="n">
        <v>2</v>
      </c>
    </row>
    <row r="24" spans="1:3">
      <c r="A24" s="4" t="s">
        <v>526</v>
      </c>
      <c r="B24" s="5" t="n">
        <v>0</v>
      </c>
      <c r="C24" s="5" t="n">
        <v>0</v>
      </c>
    </row>
    <row r="25" spans="1:3">
      <c r="A25" s="4" t="s">
        <v>527</v>
      </c>
      <c r="B25" s="5" t="n">
        <v>1</v>
      </c>
      <c r="C25" s="5" t="n">
        <v>2</v>
      </c>
    </row>
    <row r="26" spans="1:3">
      <c r="A26" s="4" t="s">
        <v>467</v>
      </c>
    </row>
    <row r="27" spans="1:3">
      <c r="A27" s="3" t="s">
        <v>521</v>
      </c>
    </row>
    <row r="28" spans="1:3">
      <c r="A28" s="4" t="s">
        <v>522</v>
      </c>
      <c r="B28" s="5" t="n">
        <v>0</v>
      </c>
      <c r="C28" s="5" t="n">
        <v>0</v>
      </c>
    </row>
    <row r="29" spans="1:3">
      <c r="A29" s="4" t="s">
        <v>523</v>
      </c>
      <c r="B29" s="5" t="n">
        <v>0</v>
      </c>
      <c r="C29" s="5" t="n">
        <v>0</v>
      </c>
    </row>
    <row r="30" spans="1:3">
      <c r="A30" s="4" t="s">
        <v>524</v>
      </c>
      <c r="B30" s="5" t="n">
        <v>0</v>
      </c>
      <c r="C30" s="5" t="n">
        <v>0</v>
      </c>
    </row>
    <row r="31" spans="1:3">
      <c r="A31" s="4" t="s">
        <v>525</v>
      </c>
      <c r="B31" s="5" t="n">
        <v>0</v>
      </c>
      <c r="C31" s="5" t="n">
        <v>0</v>
      </c>
    </row>
    <row r="32" spans="1:3">
      <c r="A32" s="4" t="s">
        <v>526</v>
      </c>
      <c r="B32" s="5" t="n">
        <v>0</v>
      </c>
      <c r="C32" s="5" t="n">
        <v>0</v>
      </c>
    </row>
    <row r="33" spans="1:3">
      <c r="A33" s="4" t="s">
        <v>527</v>
      </c>
      <c r="B33" s="5" t="n">
        <v>0</v>
      </c>
      <c r="C33" s="5" t="n">
        <v>0</v>
      </c>
    </row>
    <row r="34" spans="1:3">
      <c r="A34" s="4" t="s">
        <v>468</v>
      </c>
    </row>
    <row r="35" spans="1:3">
      <c r="A35" s="3" t="s">
        <v>521</v>
      </c>
    </row>
    <row r="36" spans="1:3">
      <c r="A36" s="4" t="s">
        <v>522</v>
      </c>
      <c r="B36" s="5" t="n">
        <v>4523</v>
      </c>
      <c r="C36" s="5" t="n">
        <v>95</v>
      </c>
    </row>
    <row r="37" spans="1:3">
      <c r="A37" s="4" t="s">
        <v>523</v>
      </c>
      <c r="B37" s="5" t="n">
        <v>95</v>
      </c>
      <c r="C37" s="5" t="n">
        <v>0</v>
      </c>
    </row>
    <row r="38" spans="1:3">
      <c r="A38" s="4" t="s">
        <v>524</v>
      </c>
      <c r="B38" s="5" t="n">
        <v>4428</v>
      </c>
      <c r="C38" s="5" t="n">
        <v>95</v>
      </c>
    </row>
    <row r="39" spans="1:3">
      <c r="A39" s="4" t="s">
        <v>525</v>
      </c>
      <c r="B39" s="5" t="n">
        <v>4523</v>
      </c>
      <c r="C39" s="5" t="n">
        <v>95</v>
      </c>
    </row>
    <row r="40" spans="1:3">
      <c r="A40" s="4" t="s">
        <v>526</v>
      </c>
      <c r="B40" s="5" t="n">
        <v>0</v>
      </c>
      <c r="C40" s="5" t="n">
        <v>0</v>
      </c>
    </row>
    <row r="41" spans="1:3">
      <c r="A41" s="4" t="s">
        <v>527</v>
      </c>
      <c r="B41" s="5" t="n">
        <v>2309</v>
      </c>
      <c r="C41" s="5" t="n">
        <v>95</v>
      </c>
    </row>
    <row r="42" spans="1:3">
      <c r="A42" s="4" t="s">
        <v>528</v>
      </c>
    </row>
    <row r="43" spans="1:3">
      <c r="A43" s="3" t="s">
        <v>521</v>
      </c>
    </row>
    <row r="44" spans="1:3">
      <c r="A44" s="4" t="s">
        <v>522</v>
      </c>
      <c r="B44" s="5" t="n">
        <v>4930</v>
      </c>
      <c r="C44" s="5" t="n">
        <v>5691</v>
      </c>
    </row>
    <row r="45" spans="1:3">
      <c r="A45" s="4" t="s">
        <v>523</v>
      </c>
      <c r="B45" s="5" t="n">
        <v>1645</v>
      </c>
      <c r="C45" s="5" t="n">
        <v>2213</v>
      </c>
    </row>
    <row r="46" spans="1:3">
      <c r="A46" s="4" t="s">
        <v>524</v>
      </c>
      <c r="B46" s="5" t="n">
        <v>335</v>
      </c>
      <c r="C46" s="5" t="n">
        <v>228</v>
      </c>
    </row>
    <row r="47" spans="1:3">
      <c r="A47" s="4" t="s">
        <v>525</v>
      </c>
      <c r="B47" s="5" t="n">
        <v>1980</v>
      </c>
      <c r="C47" s="5" t="n">
        <v>2441</v>
      </c>
    </row>
    <row r="48" spans="1:3">
      <c r="A48" s="4" t="s">
        <v>526</v>
      </c>
      <c r="B48" s="5" t="n">
        <v>112</v>
      </c>
      <c r="C48" s="5" t="n">
        <v>103</v>
      </c>
    </row>
    <row r="49" spans="1:3">
      <c r="A49" s="4" t="s">
        <v>527</v>
      </c>
      <c r="B49" s="5" t="n">
        <v>2210</v>
      </c>
      <c r="C49" s="5" t="n">
        <v>2943</v>
      </c>
    </row>
    <row r="50" spans="1:3">
      <c r="A50" s="4" t="s">
        <v>529</v>
      </c>
    </row>
    <row r="51" spans="1:3">
      <c r="A51" s="3" t="s">
        <v>521</v>
      </c>
    </row>
    <row r="52" spans="1:3">
      <c r="A52" s="4" t="s">
        <v>522</v>
      </c>
      <c r="B52" s="5" t="n">
        <v>6646</v>
      </c>
      <c r="C52" s="5" t="n">
        <v>6134</v>
      </c>
    </row>
    <row r="53" spans="1:3">
      <c r="A53" s="4" t="s">
        <v>523</v>
      </c>
      <c r="B53" s="5" t="n">
        <v>188</v>
      </c>
      <c r="C53" s="5" t="n">
        <v>221</v>
      </c>
    </row>
    <row r="54" spans="1:3">
      <c r="A54" s="4" t="s">
        <v>524</v>
      </c>
      <c r="B54" s="5" t="n">
        <v>5072</v>
      </c>
      <c r="C54" s="5" t="n">
        <v>4428</v>
      </c>
    </row>
    <row r="55" spans="1:3">
      <c r="A55" s="4" t="s">
        <v>525</v>
      </c>
      <c r="B55" s="5" t="n">
        <v>5260</v>
      </c>
      <c r="C55" s="5" t="n">
        <v>4649</v>
      </c>
    </row>
    <row r="56" spans="1:3">
      <c r="A56" s="4" t="s">
        <v>526</v>
      </c>
      <c r="B56" s="5" t="n">
        <v>1320</v>
      </c>
      <c r="C56" s="5" t="n">
        <v>960</v>
      </c>
    </row>
    <row r="57" spans="1:3">
      <c r="A57" s="4" t="s">
        <v>527</v>
      </c>
      <c r="B57" s="5" t="n">
        <v>4955</v>
      </c>
      <c r="C57" s="5" t="n">
        <v>4639</v>
      </c>
    </row>
    <row r="58" spans="1:3">
      <c r="A58" s="4" t="s">
        <v>530</v>
      </c>
    </row>
    <row r="59" spans="1:3">
      <c r="A59" s="3" t="s">
        <v>521</v>
      </c>
    </row>
    <row r="60" spans="1:3">
      <c r="A60" s="4" t="s">
        <v>522</v>
      </c>
      <c r="B60" s="5" t="n">
        <v>20263</v>
      </c>
      <c r="C60" s="5" t="n">
        <v>8562</v>
      </c>
    </row>
    <row r="61" spans="1:3">
      <c r="A61" s="4" t="s">
        <v>523</v>
      </c>
      <c r="B61" s="5" t="n">
        <v>7917</v>
      </c>
      <c r="C61" s="5" t="n">
        <v>5784</v>
      </c>
    </row>
    <row r="62" spans="1:3">
      <c r="A62" s="4" t="s">
        <v>524</v>
      </c>
      <c r="B62" s="5" t="n">
        <v>9967</v>
      </c>
      <c r="C62" s="5" t="n">
        <v>435</v>
      </c>
    </row>
    <row r="63" spans="1:3">
      <c r="A63" s="4" t="s">
        <v>525</v>
      </c>
      <c r="B63" s="5" t="n">
        <v>17884</v>
      </c>
      <c r="C63" s="5" t="n">
        <v>6219</v>
      </c>
    </row>
    <row r="64" spans="1:3">
      <c r="A64" s="4" t="s">
        <v>526</v>
      </c>
      <c r="B64" s="5" t="n">
        <v>3085</v>
      </c>
      <c r="C64" s="5" t="n">
        <v>221</v>
      </c>
    </row>
    <row r="65" spans="1:3">
      <c r="A65" s="4" t="s">
        <v>527</v>
      </c>
      <c r="B65" s="5" t="n">
        <v>12052</v>
      </c>
      <c r="C65" s="5" t="n">
        <v>6703</v>
      </c>
    </row>
    <row r="66" spans="1:3">
      <c r="A66" s="4" t="s">
        <v>531</v>
      </c>
    </row>
    <row r="67" spans="1:3">
      <c r="A67" s="3" t="s">
        <v>521</v>
      </c>
    </row>
    <row r="68" spans="1:3">
      <c r="A68" s="4" t="s">
        <v>522</v>
      </c>
      <c r="B68" s="5" t="n">
        <v>0</v>
      </c>
      <c r="C68" s="5" t="n">
        <v>0</v>
      </c>
    </row>
    <row r="69" spans="1:3">
      <c r="A69" s="4" t="s">
        <v>523</v>
      </c>
      <c r="B69" s="5" t="n">
        <v>0</v>
      </c>
      <c r="C69" s="5" t="n">
        <v>0</v>
      </c>
    </row>
    <row r="70" spans="1:3">
      <c r="A70" s="4" t="s">
        <v>524</v>
      </c>
      <c r="B70" s="5" t="n">
        <v>0</v>
      </c>
      <c r="C70" s="5" t="n">
        <v>0</v>
      </c>
    </row>
    <row r="71" spans="1:3">
      <c r="A71" s="4" t="s">
        <v>525</v>
      </c>
      <c r="B71" s="5" t="n">
        <v>0</v>
      </c>
      <c r="C71" s="5" t="n">
        <v>0</v>
      </c>
    </row>
    <row r="72" spans="1:3">
      <c r="A72" s="4" t="s">
        <v>526</v>
      </c>
      <c r="B72" s="5" t="n">
        <v>0</v>
      </c>
      <c r="C72" s="5" t="n">
        <v>0</v>
      </c>
    </row>
    <row r="73" spans="1:3">
      <c r="A73" s="4" t="s">
        <v>527</v>
      </c>
      <c r="B73" s="7" t="n">
        <v>0</v>
      </c>
      <c r="C73" s="7" t="n">
        <v>5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532</v>
      </c>
      <c r="B1" s="2" t="s">
        <v>72</v>
      </c>
      <c r="D1" s="2" t="s">
        <v>1</v>
      </c>
    </row>
    <row r="2" spans="1:5">
      <c r="B2" s="2" t="s">
        <v>533</v>
      </c>
      <c r="C2" s="2" t="s">
        <v>534</v>
      </c>
      <c r="D2" s="2" t="s">
        <v>533</v>
      </c>
      <c r="E2" s="2" t="s">
        <v>534</v>
      </c>
    </row>
    <row r="3" spans="1:5">
      <c r="A3" s="3" t="s">
        <v>535</v>
      </c>
    </row>
    <row r="4" spans="1:5">
      <c r="A4" s="4" t="s">
        <v>536</v>
      </c>
      <c r="B4" s="5" t="n">
        <v>10</v>
      </c>
      <c r="C4" s="5" t="n">
        <v>8</v>
      </c>
      <c r="D4" s="5" t="n">
        <v>18</v>
      </c>
      <c r="E4" s="5" t="n">
        <v>10</v>
      </c>
    </row>
    <row r="5" spans="1:5">
      <c r="A5" s="4" t="s">
        <v>537</v>
      </c>
      <c r="B5" s="7" t="n">
        <v>1078</v>
      </c>
      <c r="C5" s="7" t="n">
        <v>685</v>
      </c>
      <c r="D5" s="7" t="n">
        <v>1753</v>
      </c>
      <c r="E5" s="7" t="n">
        <v>756</v>
      </c>
    </row>
    <row r="6" spans="1:5">
      <c r="A6" s="4" t="s">
        <v>538</v>
      </c>
      <c r="B6" s="7" t="n">
        <v>1083</v>
      </c>
      <c r="C6" s="7" t="n">
        <v>685</v>
      </c>
      <c r="D6" s="7" t="n">
        <v>1746</v>
      </c>
      <c r="E6" s="7" t="n">
        <v>756</v>
      </c>
    </row>
    <row r="7" spans="1:5">
      <c r="A7" s="4" t="s">
        <v>539</v>
      </c>
    </row>
    <row r="8" spans="1:5">
      <c r="A8" s="3" t="s">
        <v>535</v>
      </c>
    </row>
    <row r="9" spans="1:5">
      <c r="A9" s="4" t="s">
        <v>536</v>
      </c>
      <c r="B9" s="5" t="n">
        <v>9</v>
      </c>
      <c r="C9" s="5" t="n">
        <v>6</v>
      </c>
      <c r="D9" s="5" t="n">
        <v>16</v>
      </c>
      <c r="E9" s="5" t="n">
        <v>8</v>
      </c>
    </row>
    <row r="10" spans="1:5">
      <c r="A10" s="4" t="s">
        <v>537</v>
      </c>
      <c r="B10" s="7" t="n">
        <v>834</v>
      </c>
      <c r="C10" s="7" t="n">
        <v>669</v>
      </c>
      <c r="D10" s="7" t="n">
        <v>1168</v>
      </c>
      <c r="E10" s="7" t="n">
        <v>740</v>
      </c>
    </row>
    <row r="11" spans="1:5">
      <c r="A11" s="4" t="s">
        <v>538</v>
      </c>
      <c r="B11" s="7" t="n">
        <v>839</v>
      </c>
      <c r="C11" s="7" t="n">
        <v>669</v>
      </c>
      <c r="D11" s="7" t="n">
        <v>1177</v>
      </c>
      <c r="E11" s="7" t="n">
        <v>740</v>
      </c>
    </row>
    <row r="12" spans="1:5">
      <c r="A12" s="4" t="s">
        <v>540</v>
      </c>
    </row>
    <row r="13" spans="1:5">
      <c r="A13" s="3" t="s">
        <v>535</v>
      </c>
    </row>
    <row r="14" spans="1:5">
      <c r="A14" s="4" t="s">
        <v>536</v>
      </c>
      <c r="C14" s="5" t="n">
        <v>1</v>
      </c>
      <c r="D14" s="5" t="n">
        <v>1</v>
      </c>
      <c r="E14" s="5" t="n">
        <v>1</v>
      </c>
    </row>
    <row r="15" spans="1:5">
      <c r="A15" s="4" t="s">
        <v>537</v>
      </c>
      <c r="C15" s="7" t="n">
        <v>14</v>
      </c>
      <c r="D15" s="7" t="n">
        <v>341</v>
      </c>
      <c r="E15" s="7" t="n">
        <v>14</v>
      </c>
    </row>
    <row r="16" spans="1:5">
      <c r="A16" s="4" t="s">
        <v>538</v>
      </c>
      <c r="C16" s="7" t="n">
        <v>14</v>
      </c>
      <c r="D16" s="7" t="n">
        <v>325</v>
      </c>
      <c r="E16" s="7" t="n">
        <v>14</v>
      </c>
    </row>
    <row r="17" spans="1:5">
      <c r="A17" s="4" t="s">
        <v>465</v>
      </c>
    </row>
    <row r="18" spans="1:5">
      <c r="A18" s="3" t="s">
        <v>535</v>
      </c>
    </row>
    <row r="19" spans="1:5">
      <c r="A19" s="4" t="s">
        <v>536</v>
      </c>
      <c r="B19" s="5" t="n">
        <v>1</v>
      </c>
      <c r="D19" s="5" t="n">
        <v>1</v>
      </c>
    </row>
    <row r="20" spans="1:5">
      <c r="A20" s="4" t="s">
        <v>537</v>
      </c>
      <c r="B20" s="7" t="n">
        <v>244</v>
      </c>
      <c r="D20" s="7" t="n">
        <v>244</v>
      </c>
    </row>
    <row r="21" spans="1:5">
      <c r="A21" s="4" t="s">
        <v>538</v>
      </c>
      <c r="B21" s="7" t="n">
        <v>244</v>
      </c>
      <c r="D21" s="7" t="n">
        <v>244</v>
      </c>
    </row>
    <row r="22" spans="1:5">
      <c r="A22" s="4" t="s">
        <v>466</v>
      </c>
    </row>
    <row r="23" spans="1:5">
      <c r="A23" s="3" t="s">
        <v>535</v>
      </c>
    </row>
    <row r="24" spans="1:5">
      <c r="A24" s="4" t="s">
        <v>536</v>
      </c>
      <c r="C24" s="5" t="n">
        <v>1</v>
      </c>
      <c r="E24" s="5" t="n">
        <v>1</v>
      </c>
    </row>
    <row r="25" spans="1:5">
      <c r="A25" s="4" t="s">
        <v>537</v>
      </c>
      <c r="C25" s="7" t="n">
        <v>2</v>
      </c>
      <c r="E25" s="7" t="n">
        <v>2</v>
      </c>
    </row>
    <row r="26" spans="1:5">
      <c r="A26" s="4" t="s">
        <v>538</v>
      </c>
      <c r="C26" s="7" t="n">
        <v>2</v>
      </c>
      <c r="E26" s="7" t="n">
        <v>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41</v>
      </c>
      <c r="B1" s="2" t="s">
        <v>1</v>
      </c>
    </row>
    <row r="2" spans="1:3">
      <c r="B2" s="2" t="s">
        <v>533</v>
      </c>
      <c r="C2" s="2" t="s">
        <v>534</v>
      </c>
    </row>
    <row r="3" spans="1:3">
      <c r="A3" s="3" t="s">
        <v>535</v>
      </c>
    </row>
    <row r="4" spans="1:3">
      <c r="A4" s="4" t="s">
        <v>536</v>
      </c>
      <c r="B4" s="5" t="n">
        <v>2</v>
      </c>
      <c r="C4" s="5" t="n">
        <v>1</v>
      </c>
    </row>
    <row r="5" spans="1:3">
      <c r="A5" s="4" t="s">
        <v>542</v>
      </c>
      <c r="B5" s="7" t="n">
        <v>0</v>
      </c>
      <c r="C5" s="7" t="n">
        <v>16</v>
      </c>
    </row>
    <row r="6" spans="1:3">
      <c r="A6" s="4" t="s">
        <v>543</v>
      </c>
    </row>
    <row r="7" spans="1:3">
      <c r="A7" s="3" t="s">
        <v>535</v>
      </c>
    </row>
    <row r="8" spans="1:3">
      <c r="A8" s="4" t="s">
        <v>536</v>
      </c>
      <c r="B8" s="5" t="n">
        <v>2</v>
      </c>
      <c r="C8" s="5" t="n">
        <v>0</v>
      </c>
    </row>
    <row r="9" spans="1:3">
      <c r="A9" s="4" t="s">
        <v>542</v>
      </c>
      <c r="B9" s="7" t="n">
        <v>0</v>
      </c>
      <c r="C9" s="7" t="n">
        <v>0</v>
      </c>
    </row>
    <row r="10" spans="1:3">
      <c r="A10" s="4" t="s">
        <v>539</v>
      </c>
    </row>
    <row r="11" spans="1:3">
      <c r="A11" s="3" t="s">
        <v>535</v>
      </c>
    </row>
    <row r="12" spans="1:3">
      <c r="A12" s="4" t="s">
        <v>536</v>
      </c>
      <c r="B12" s="5" t="n">
        <v>0</v>
      </c>
      <c r="C12" s="5" t="n">
        <v>1</v>
      </c>
    </row>
    <row r="13" spans="1:3">
      <c r="A13" s="4" t="s">
        <v>542</v>
      </c>
      <c r="B13" s="7" t="n">
        <v>0</v>
      </c>
      <c r="C13" s="7" t="n">
        <v>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2"/>
  </cols>
  <sheetData>
    <row r="1" spans="1:2">
      <c r="A1" s="1" t="s">
        <v>135</v>
      </c>
      <c r="B1" s="2" t="s">
        <v>136</v>
      </c>
    </row>
    <row r="2" spans="1:2">
      <c r="A2" s="4" t="s">
        <v>137</v>
      </c>
      <c r="B2" s="7" t="n">
        <v>1473057</v>
      </c>
    </row>
    <row r="3" spans="1:2">
      <c r="A3" s="3" t="s">
        <v>138</v>
      </c>
    </row>
    <row r="4" spans="1:2">
      <c r="A4" s="4" t="s">
        <v>120</v>
      </c>
      <c r="B4" s="5" t="n">
        <v>48506</v>
      </c>
    </row>
    <row r="5" spans="1:2">
      <c r="A5" s="4" t="s">
        <v>133</v>
      </c>
      <c r="B5" s="5" t="n">
        <v>33230</v>
      </c>
    </row>
    <row r="6" spans="1:2">
      <c r="A6" s="4" t="s">
        <v>139</v>
      </c>
      <c r="B6" s="5" t="n">
        <v>-31301</v>
      </c>
    </row>
    <row r="7" spans="1:2">
      <c r="A7" s="4" t="s">
        <v>140</v>
      </c>
      <c r="B7" s="5" t="n">
        <v>-949</v>
      </c>
    </row>
    <row r="8" spans="1:2">
      <c r="A8" s="4" t="s">
        <v>141</v>
      </c>
      <c r="B8" s="5" t="n">
        <v>-750</v>
      </c>
    </row>
    <row r="9" spans="1:2">
      <c r="A9" s="4" t="s">
        <v>142</v>
      </c>
      <c r="B9" s="5" t="n">
        <v>-126</v>
      </c>
    </row>
    <row r="10" spans="1:2">
      <c r="A10" s="4" t="s">
        <v>143</v>
      </c>
      <c r="B10" s="5" t="n">
        <v>1800</v>
      </c>
    </row>
    <row r="11" spans="1:2">
      <c r="A11" s="4" t="s">
        <v>144</v>
      </c>
      <c r="B11" s="5" t="n">
        <v>1523467</v>
      </c>
    </row>
    <row r="12" spans="1:2">
      <c r="A12" s="4" t="s">
        <v>145</v>
      </c>
      <c r="B12" s="5" t="n">
        <v>1520208</v>
      </c>
    </row>
    <row r="13" spans="1:2">
      <c r="A13" s="3" t="s">
        <v>138</v>
      </c>
    </row>
    <row r="14" spans="1:2">
      <c r="A14" s="4" t="s">
        <v>120</v>
      </c>
      <c r="B14" s="5" t="n">
        <v>55283</v>
      </c>
    </row>
    <row r="15" spans="1:2">
      <c r="A15" s="4" t="s">
        <v>133</v>
      </c>
      <c r="B15" s="5" t="n">
        <v>17289</v>
      </c>
    </row>
    <row r="16" spans="1:2">
      <c r="A16" s="4" t="s">
        <v>139</v>
      </c>
      <c r="B16" s="5" t="n">
        <v>-31397</v>
      </c>
    </row>
    <row r="17" spans="1:2">
      <c r="A17" s="4" t="s">
        <v>140</v>
      </c>
      <c r="B17" s="5" t="n">
        <v>-1639</v>
      </c>
    </row>
    <row r="18" spans="1:2">
      <c r="A18" s="4" t="s">
        <v>143</v>
      </c>
      <c r="B18" s="5" t="n">
        <v>2174</v>
      </c>
    </row>
    <row r="19" spans="1:2">
      <c r="A19" s="4" t="s">
        <v>146</v>
      </c>
      <c r="B19" s="7" t="n">
        <v>15619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4</v>
      </c>
      <c r="B1" s="2" t="s">
        <v>2</v>
      </c>
      <c r="C1" s="2" t="s">
        <v>25</v>
      </c>
      <c r="D1" s="2" t="s">
        <v>73</v>
      </c>
    </row>
    <row r="2" spans="1:4">
      <c r="A2" s="3" t="s">
        <v>545</v>
      </c>
    </row>
    <row r="3" spans="1:4">
      <c r="A3" s="4" t="s">
        <v>481</v>
      </c>
      <c r="B3" s="7" t="n">
        <v>74144</v>
      </c>
      <c r="C3" s="7" t="n">
        <v>49234</v>
      </c>
    </row>
    <row r="4" spans="1:4">
      <c r="A4" s="4" t="s">
        <v>461</v>
      </c>
    </row>
    <row r="5" spans="1:4">
      <c r="A5" s="3" t="s">
        <v>545</v>
      </c>
    </row>
    <row r="6" spans="1:4">
      <c r="A6" s="4" t="s">
        <v>481</v>
      </c>
      <c r="B6" s="5" t="n">
        <v>2746</v>
      </c>
      <c r="C6" s="5" t="n">
        <v>3323</v>
      </c>
    </row>
    <row r="7" spans="1:4">
      <c r="A7" s="4" t="s">
        <v>462</v>
      </c>
    </row>
    <row r="8" spans="1:4">
      <c r="A8" s="3" t="s">
        <v>545</v>
      </c>
    </row>
    <row r="9" spans="1:4">
      <c r="A9" s="4" t="s">
        <v>481</v>
      </c>
      <c r="B9" s="5" t="n">
        <v>19079</v>
      </c>
      <c r="C9" s="5" t="n">
        <v>20329</v>
      </c>
    </row>
    <row r="10" spans="1:4">
      <c r="A10" s="4" t="s">
        <v>464</v>
      </c>
    </row>
    <row r="11" spans="1:4">
      <c r="A11" s="3" t="s">
        <v>545</v>
      </c>
    </row>
    <row r="12" spans="1:4">
      <c r="A12" s="4" t="s">
        <v>481</v>
      </c>
      <c r="B12" s="5" t="n">
        <v>20661</v>
      </c>
      <c r="C12" s="5" t="n">
        <v>8482</v>
      </c>
    </row>
    <row r="13" spans="1:4">
      <c r="A13" s="4" t="s">
        <v>465</v>
      </c>
    </row>
    <row r="14" spans="1:4">
      <c r="A14" s="3" t="s">
        <v>545</v>
      </c>
    </row>
    <row r="15" spans="1:4">
      <c r="A15" s="4" t="s">
        <v>481</v>
      </c>
      <c r="B15" s="5" t="n">
        <v>26086</v>
      </c>
      <c r="C15" s="5" t="n">
        <v>15824</v>
      </c>
    </row>
    <row r="16" spans="1:4">
      <c r="A16" s="4" t="s">
        <v>466</v>
      </c>
    </row>
    <row r="17" spans="1:4">
      <c r="A17" s="3" t="s">
        <v>545</v>
      </c>
    </row>
    <row r="18" spans="1:4">
      <c r="A18" s="4" t="s">
        <v>481</v>
      </c>
      <c r="B18" s="5" t="n">
        <v>491</v>
      </c>
      <c r="C18" s="5" t="n">
        <v>300</v>
      </c>
    </row>
    <row r="19" spans="1:4">
      <c r="A19" s="4" t="s">
        <v>489</v>
      </c>
    </row>
    <row r="20" spans="1:4">
      <c r="A20" s="3" t="s">
        <v>545</v>
      </c>
    </row>
    <row r="21" spans="1:4">
      <c r="A21" s="4" t="s">
        <v>546</v>
      </c>
      <c r="B21" s="5" t="n">
        <v>0</v>
      </c>
      <c r="D21" s="7" t="n">
        <v>0</v>
      </c>
    </row>
    <row r="22" spans="1:4">
      <c r="A22" s="4" t="s">
        <v>481</v>
      </c>
      <c r="B22" s="5" t="n">
        <v>13240</v>
      </c>
      <c r="C22" s="7" t="n">
        <v>14400</v>
      </c>
      <c r="D22" s="5" t="n">
        <v>7704</v>
      </c>
    </row>
    <row r="23" spans="1:4">
      <c r="A23" s="4" t="s">
        <v>452</v>
      </c>
      <c r="B23" s="5" t="n">
        <v>13240</v>
      </c>
      <c r="D23" s="5" t="n">
        <v>7704</v>
      </c>
    </row>
    <row r="24" spans="1:4">
      <c r="A24" s="4" t="s">
        <v>547</v>
      </c>
    </row>
    <row r="25" spans="1:4">
      <c r="A25" s="3" t="s">
        <v>545</v>
      </c>
    </row>
    <row r="26" spans="1:4">
      <c r="A26" s="4" t="s">
        <v>546</v>
      </c>
      <c r="B26" s="5" t="n">
        <v>0</v>
      </c>
      <c r="D26" s="5" t="n">
        <v>0</v>
      </c>
    </row>
    <row r="27" spans="1:4">
      <c r="A27" s="4" t="s">
        <v>481</v>
      </c>
      <c r="B27" s="5" t="n">
        <v>641</v>
      </c>
      <c r="D27" s="5" t="n">
        <v>577</v>
      </c>
    </row>
    <row r="28" spans="1:4">
      <c r="A28" s="4" t="s">
        <v>452</v>
      </c>
      <c r="B28" s="5" t="n">
        <v>641</v>
      </c>
      <c r="D28" s="5" t="n">
        <v>577</v>
      </c>
    </row>
    <row r="29" spans="1:4">
      <c r="A29" s="4" t="s">
        <v>548</v>
      </c>
    </row>
    <row r="30" spans="1:4">
      <c r="A30" s="3" t="s">
        <v>545</v>
      </c>
    </row>
    <row r="31" spans="1:4">
      <c r="A31" s="4" t="s">
        <v>546</v>
      </c>
      <c r="B31" s="5" t="n">
        <v>0</v>
      </c>
      <c r="D31" s="5" t="n">
        <v>0</v>
      </c>
    </row>
    <row r="32" spans="1:4">
      <c r="A32" s="4" t="s">
        <v>481</v>
      </c>
      <c r="B32" s="5" t="n">
        <v>3589</v>
      </c>
      <c r="D32" s="5" t="n">
        <v>3187</v>
      </c>
    </row>
    <row r="33" spans="1:4">
      <c r="A33" s="4" t="s">
        <v>452</v>
      </c>
      <c r="B33" s="5" t="n">
        <v>3589</v>
      </c>
      <c r="D33" s="5" t="n">
        <v>3187</v>
      </c>
    </row>
    <row r="34" spans="1:4">
      <c r="A34" s="4" t="s">
        <v>549</v>
      </c>
    </row>
    <row r="35" spans="1:4">
      <c r="A35" s="3" t="s">
        <v>545</v>
      </c>
    </row>
    <row r="36" spans="1:4">
      <c r="A36" s="4" t="s">
        <v>546</v>
      </c>
      <c r="B36" s="5" t="n">
        <v>0</v>
      </c>
      <c r="D36" s="5" t="n">
        <v>0</v>
      </c>
    </row>
    <row r="37" spans="1:4">
      <c r="A37" s="4" t="s">
        <v>481</v>
      </c>
      <c r="B37" s="5" t="n">
        <v>802</v>
      </c>
      <c r="D37" s="5" t="n">
        <v>3501</v>
      </c>
    </row>
    <row r="38" spans="1:4">
      <c r="A38" s="4" t="s">
        <v>452</v>
      </c>
      <c r="B38" s="5" t="n">
        <v>802</v>
      </c>
      <c r="D38" s="5" t="n">
        <v>3501</v>
      </c>
    </row>
    <row r="39" spans="1:4">
      <c r="A39" s="4" t="s">
        <v>550</v>
      </c>
    </row>
    <row r="40" spans="1:4">
      <c r="A40" s="3" t="s">
        <v>545</v>
      </c>
    </row>
    <row r="41" spans="1:4">
      <c r="A41" s="4" t="s">
        <v>546</v>
      </c>
      <c r="B41" s="5" t="n">
        <v>0</v>
      </c>
      <c r="D41" s="5" t="n">
        <v>0</v>
      </c>
    </row>
    <row r="42" spans="1:4">
      <c r="A42" s="4" t="s">
        <v>481</v>
      </c>
      <c r="B42" s="5" t="n">
        <v>8207</v>
      </c>
      <c r="D42" s="5" t="n">
        <v>437</v>
      </c>
    </row>
    <row r="43" spans="1:4">
      <c r="A43" s="4" t="s">
        <v>452</v>
      </c>
      <c r="B43" s="5" t="n">
        <v>8207</v>
      </c>
      <c r="D43" s="5" t="n">
        <v>437</v>
      </c>
    </row>
    <row r="44" spans="1:4">
      <c r="A44" s="4" t="s">
        <v>551</v>
      </c>
    </row>
    <row r="45" spans="1:4">
      <c r="A45" s="3" t="s">
        <v>545</v>
      </c>
    </row>
    <row r="46" spans="1:4">
      <c r="A46" s="4" t="s">
        <v>546</v>
      </c>
      <c r="B46" s="5" t="n">
        <v>0</v>
      </c>
      <c r="D46" s="5" t="n">
        <v>0</v>
      </c>
    </row>
    <row r="47" spans="1:4">
      <c r="A47" s="4" t="s">
        <v>481</v>
      </c>
      <c r="B47" s="5" t="n">
        <v>1</v>
      </c>
      <c r="D47" s="5" t="n">
        <v>2</v>
      </c>
    </row>
    <row r="48" spans="1:4">
      <c r="A48" s="4" t="s">
        <v>452</v>
      </c>
      <c r="B48" s="7" t="n">
        <v>1</v>
      </c>
      <c r="D48" s="7" t="n">
        <v>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52"/>
    <col customWidth="1" max="3" min="3" width="21"/>
  </cols>
  <sheetData>
    <row r="1" spans="1:3">
      <c r="A1" s="1" t="s">
        <v>552</v>
      </c>
      <c r="B1" s="2" t="s">
        <v>1</v>
      </c>
    </row>
    <row r="2" spans="1:3">
      <c r="B2" s="2" t="s">
        <v>553</v>
      </c>
      <c r="C2" s="2" t="s">
        <v>375</v>
      </c>
    </row>
    <row r="3" spans="1:3">
      <c r="A3" s="3" t="s">
        <v>493</v>
      </c>
    </row>
    <row r="4" spans="1:3">
      <c r="A4" s="4" t="s">
        <v>554</v>
      </c>
      <c r="B4" s="4" t="s">
        <v>555</v>
      </c>
    </row>
    <row r="5" spans="1:3">
      <c r="A5" s="4" t="s">
        <v>556</v>
      </c>
      <c r="B5" s="5" t="n">
        <v>6</v>
      </c>
    </row>
    <row r="6" spans="1:3">
      <c r="A6" s="4" t="s">
        <v>557</v>
      </c>
      <c r="B6" s="7" t="n">
        <v>29900000</v>
      </c>
      <c r="C6" s="7" t="n">
        <v>28300000</v>
      </c>
    </row>
    <row r="7" spans="1:3">
      <c r="A7" s="4" t="s">
        <v>558</v>
      </c>
      <c r="B7" s="4" t="s">
        <v>559</v>
      </c>
    </row>
    <row r="8" spans="1:3">
      <c r="A8" s="3" t="s">
        <v>560</v>
      </c>
    </row>
    <row r="9" spans="1:3">
      <c r="A9" s="4" t="s">
        <v>561</v>
      </c>
      <c r="B9" s="5" t="n">
        <v>9</v>
      </c>
    </row>
    <row r="10" spans="1:3">
      <c r="A10" s="4" t="s">
        <v>562</v>
      </c>
      <c r="B10" s="5" t="n">
        <v>10</v>
      </c>
    </row>
    <row r="11" spans="1:3">
      <c r="A11" s="4" t="s">
        <v>563</v>
      </c>
    </row>
    <row r="12" spans="1:3">
      <c r="A12" s="3" t="s">
        <v>560</v>
      </c>
    </row>
    <row r="13" spans="1:3">
      <c r="A13" s="4" t="s">
        <v>564</v>
      </c>
      <c r="B13" s="4" t="s">
        <v>565</v>
      </c>
    </row>
    <row r="14" spans="1:3">
      <c r="A14" s="4" t="s">
        <v>566</v>
      </c>
      <c r="B14" s="7" t="n">
        <v>100000</v>
      </c>
    </row>
    <row r="15" spans="1:3">
      <c r="A15" s="4" t="s">
        <v>567</v>
      </c>
    </row>
    <row r="16" spans="1:3">
      <c r="A16" s="3" t="s">
        <v>560</v>
      </c>
    </row>
    <row r="17" spans="1:3">
      <c r="A17" s="4" t="s">
        <v>564</v>
      </c>
      <c r="B17" s="4" t="s">
        <v>56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7"/>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14"/>
  </cols>
  <sheetData>
    <row r="1" spans="1:4">
      <c r="A1" s="1" t="s">
        <v>569</v>
      </c>
      <c r="C1" s="2" t="s">
        <v>2</v>
      </c>
      <c r="D1" s="2" t="s">
        <v>25</v>
      </c>
    </row>
    <row r="2" spans="1:4">
      <c r="A2" s="3" t="s">
        <v>560</v>
      </c>
    </row>
    <row r="3" spans="1:4">
      <c r="A3" s="4" t="s">
        <v>570</v>
      </c>
      <c r="C3" s="7" t="n">
        <v>8207824</v>
      </c>
      <c r="D3" s="7" t="n">
        <v>7787295</v>
      </c>
    </row>
    <row r="4" spans="1:4">
      <c r="A4" s="4" t="s">
        <v>571</v>
      </c>
      <c r="C4" s="5" t="n">
        <v>14077</v>
      </c>
      <c r="D4" s="5" t="n">
        <v>14684</v>
      </c>
    </row>
    <row r="5" spans="1:4">
      <c r="A5" s="4" t="s">
        <v>481</v>
      </c>
      <c r="C5" s="5" t="n">
        <v>74144</v>
      </c>
      <c r="D5" s="5" t="n">
        <v>49234</v>
      </c>
    </row>
    <row r="6" spans="1:4">
      <c r="A6" s="4" t="s">
        <v>498</v>
      </c>
    </row>
    <row r="7" spans="1:4">
      <c r="A7" s="3" t="s">
        <v>560</v>
      </c>
    </row>
    <row r="8" spans="1:4">
      <c r="A8" s="4" t="s">
        <v>571</v>
      </c>
      <c r="B8" s="4" t="s">
        <v>33</v>
      </c>
      <c r="C8" s="5" t="n">
        <v>1216</v>
      </c>
      <c r="D8" s="5" t="n">
        <v>1831</v>
      </c>
    </row>
    <row r="9" spans="1:4">
      <c r="A9" s="4" t="s">
        <v>461</v>
      </c>
    </row>
    <row r="10" spans="1:4">
      <c r="A10" s="3" t="s">
        <v>560</v>
      </c>
    </row>
    <row r="11" spans="1:4">
      <c r="A11" s="4" t="s">
        <v>570</v>
      </c>
      <c r="C11" s="5" t="n">
        <v>918844</v>
      </c>
      <c r="D11" s="5" t="n">
        <v>827775</v>
      </c>
    </row>
    <row r="12" spans="1:4">
      <c r="A12" s="4" t="s">
        <v>571</v>
      </c>
      <c r="C12" s="5" t="n">
        <v>439</v>
      </c>
      <c r="D12" s="5" t="n">
        <v>339</v>
      </c>
    </row>
    <row r="13" spans="1:4">
      <c r="A13" s="4" t="s">
        <v>481</v>
      </c>
      <c r="C13" s="5" t="n">
        <v>2746</v>
      </c>
      <c r="D13" s="5" t="n">
        <v>3323</v>
      </c>
    </row>
    <row r="14" spans="1:4">
      <c r="A14" s="4" t="s">
        <v>502</v>
      </c>
    </row>
    <row r="15" spans="1:4">
      <c r="A15" s="3" t="s">
        <v>560</v>
      </c>
    </row>
    <row r="16" spans="1:4">
      <c r="A16" s="4" t="s">
        <v>571</v>
      </c>
      <c r="B16" s="4" t="s">
        <v>33</v>
      </c>
      <c r="C16" s="5" t="n">
        <v>14</v>
      </c>
      <c r="D16" s="5" t="n">
        <v>54</v>
      </c>
    </row>
    <row r="17" spans="1:4">
      <c r="A17" s="4" t="s">
        <v>462</v>
      </c>
    </row>
    <row r="18" spans="1:4">
      <c r="A18" s="3" t="s">
        <v>560</v>
      </c>
    </row>
    <row r="19" spans="1:4">
      <c r="A19" s="4" t="s">
        <v>570</v>
      </c>
      <c r="C19" s="5" t="n">
        <v>1627735</v>
      </c>
      <c r="D19" s="5" t="n">
        <v>1630536</v>
      </c>
    </row>
    <row r="20" spans="1:4">
      <c r="A20" s="4" t="s">
        <v>571</v>
      </c>
      <c r="C20" s="5" t="n">
        <v>9154</v>
      </c>
      <c r="D20" s="5" t="n">
        <v>9178</v>
      </c>
    </row>
    <row r="21" spans="1:4">
      <c r="A21" s="4" t="s">
        <v>481</v>
      </c>
      <c r="C21" s="5" t="n">
        <v>19079</v>
      </c>
      <c r="D21" s="5" t="n">
        <v>20329</v>
      </c>
    </row>
    <row r="22" spans="1:4">
      <c r="A22" s="4" t="s">
        <v>505</v>
      </c>
    </row>
    <row r="23" spans="1:4">
      <c r="A23" s="3" t="s">
        <v>560</v>
      </c>
    </row>
    <row r="24" spans="1:4">
      <c r="A24" s="4" t="s">
        <v>571</v>
      </c>
      <c r="B24" s="4" t="s">
        <v>33</v>
      </c>
      <c r="C24" s="5" t="n">
        <v>920</v>
      </c>
      <c r="D24" s="5" t="n">
        <v>1436</v>
      </c>
    </row>
    <row r="25" spans="1:4">
      <c r="A25" s="4" t="s">
        <v>464</v>
      </c>
    </row>
    <row r="26" spans="1:4">
      <c r="A26" s="3" t="s">
        <v>560</v>
      </c>
    </row>
    <row r="27" spans="1:4">
      <c r="A27" s="4" t="s">
        <v>570</v>
      </c>
      <c r="C27" s="5" t="n">
        <v>2087914</v>
      </c>
      <c r="D27" s="5" t="n">
        <v>2024988</v>
      </c>
    </row>
    <row r="28" spans="1:4">
      <c r="A28" s="4" t="s">
        <v>571</v>
      </c>
      <c r="C28" s="5" t="n">
        <v>792</v>
      </c>
      <c r="D28" s="5" t="n">
        <v>706</v>
      </c>
    </row>
    <row r="29" spans="1:4">
      <c r="A29" s="4" t="s">
        <v>481</v>
      </c>
      <c r="C29" s="5" t="n">
        <v>20661</v>
      </c>
      <c r="D29" s="5" t="n">
        <v>8482</v>
      </c>
    </row>
    <row r="30" spans="1:4">
      <c r="A30" s="4" t="s">
        <v>508</v>
      </c>
    </row>
    <row r="31" spans="1:4">
      <c r="A31" s="3" t="s">
        <v>560</v>
      </c>
    </row>
    <row r="32" spans="1:4">
      <c r="A32" s="4" t="s">
        <v>571</v>
      </c>
      <c r="B32" s="4" t="s">
        <v>33</v>
      </c>
      <c r="C32" s="5" t="n">
        <v>3</v>
      </c>
    </row>
    <row r="33" spans="1:4">
      <c r="A33" s="4" t="s">
        <v>463</v>
      </c>
    </row>
    <row r="34" spans="1:4">
      <c r="A34" s="3" t="s">
        <v>560</v>
      </c>
    </row>
    <row r="35" spans="1:4">
      <c r="A35" s="4" t="s">
        <v>570</v>
      </c>
      <c r="C35" s="5" t="n">
        <v>431984</v>
      </c>
      <c r="D35" s="5" t="n">
        <v>317567</v>
      </c>
    </row>
    <row r="36" spans="1:4">
      <c r="A36" s="4" t="s">
        <v>571</v>
      </c>
      <c r="C36" s="5" t="n">
        <v>39</v>
      </c>
      <c r="D36" s="5" t="n">
        <v>179</v>
      </c>
    </row>
    <row r="37" spans="1:4">
      <c r="A37" s="4" t="s">
        <v>481</v>
      </c>
      <c r="C37" s="5" t="n">
        <v>185</v>
      </c>
      <c r="D37" s="5" t="n">
        <v>402</v>
      </c>
    </row>
    <row r="38" spans="1:4">
      <c r="A38" s="4" t="s">
        <v>465</v>
      </c>
    </row>
    <row r="39" spans="1:4">
      <c r="A39" s="3" t="s">
        <v>560</v>
      </c>
    </row>
    <row r="40" spans="1:4">
      <c r="A40" s="4" t="s">
        <v>570</v>
      </c>
      <c r="C40" s="5" t="n">
        <v>1607770</v>
      </c>
      <c r="D40" s="5" t="n">
        <v>1511826</v>
      </c>
    </row>
    <row r="41" spans="1:4">
      <c r="A41" s="4" t="s">
        <v>571</v>
      </c>
      <c r="C41" s="5" t="n">
        <v>1144</v>
      </c>
      <c r="D41" s="5" t="n">
        <v>784</v>
      </c>
    </row>
    <row r="42" spans="1:4">
      <c r="A42" s="4" t="s">
        <v>481</v>
      </c>
      <c r="C42" s="5" t="n">
        <v>26086</v>
      </c>
      <c r="D42" s="5" t="n">
        <v>15824</v>
      </c>
    </row>
    <row r="43" spans="1:4">
      <c r="A43" s="4" t="s">
        <v>512</v>
      </c>
    </row>
    <row r="44" spans="1:4">
      <c r="A44" s="3" t="s">
        <v>560</v>
      </c>
    </row>
    <row r="45" spans="1:4">
      <c r="A45" s="4" t="s">
        <v>571</v>
      </c>
      <c r="B45" s="4" t="s">
        <v>33</v>
      </c>
      <c r="C45" s="5" t="n">
        <v>10</v>
      </c>
    </row>
    <row r="46" spans="1:4">
      <c r="A46" s="4" t="s">
        <v>466</v>
      </c>
    </row>
    <row r="47" spans="1:4">
      <c r="A47" s="3" t="s">
        <v>560</v>
      </c>
    </row>
    <row r="48" spans="1:4">
      <c r="A48" s="4" t="s">
        <v>570</v>
      </c>
      <c r="C48" s="5" t="n">
        <v>168005</v>
      </c>
      <c r="D48" s="5" t="n">
        <v>168030</v>
      </c>
    </row>
    <row r="49" spans="1:4">
      <c r="A49" s="4" t="s">
        <v>571</v>
      </c>
      <c r="C49" s="5" t="n">
        <v>2362</v>
      </c>
      <c r="D49" s="5" t="n">
        <v>2232</v>
      </c>
    </row>
    <row r="50" spans="1:4">
      <c r="A50" s="4" t="s">
        <v>481</v>
      </c>
      <c r="C50" s="5" t="n">
        <v>491</v>
      </c>
      <c r="D50" s="5" t="n">
        <v>300</v>
      </c>
    </row>
    <row r="51" spans="1:4">
      <c r="A51" s="4" t="s">
        <v>515</v>
      </c>
    </row>
    <row r="52" spans="1:4">
      <c r="A52" s="3" t="s">
        <v>560</v>
      </c>
    </row>
    <row r="53" spans="1:4">
      <c r="A53" s="4" t="s">
        <v>571</v>
      </c>
      <c r="B53" s="4" t="s">
        <v>33</v>
      </c>
      <c r="C53" s="5" t="n">
        <v>269</v>
      </c>
      <c r="D53" s="5" t="n">
        <v>341</v>
      </c>
    </row>
    <row r="54" spans="1:4">
      <c r="A54" s="4" t="s">
        <v>467</v>
      </c>
    </row>
    <row r="55" spans="1:4">
      <c r="A55" s="3" t="s">
        <v>560</v>
      </c>
    </row>
    <row r="56" spans="1:4">
      <c r="A56" s="4" t="s">
        <v>570</v>
      </c>
      <c r="C56" s="5" t="n">
        <v>936860</v>
      </c>
      <c r="D56" s="5" t="n">
        <v>916480</v>
      </c>
    </row>
    <row r="57" spans="1:4">
      <c r="A57" s="4" t="s">
        <v>571</v>
      </c>
      <c r="D57" s="5" t="n">
        <v>1035</v>
      </c>
    </row>
    <row r="58" spans="1:4">
      <c r="A58" s="4" t="s">
        <v>468</v>
      </c>
    </row>
    <row r="59" spans="1:4">
      <c r="A59" s="3" t="s">
        <v>560</v>
      </c>
    </row>
    <row r="60" spans="1:4">
      <c r="A60" s="4" t="s">
        <v>570</v>
      </c>
      <c r="C60" s="5" t="n">
        <v>428712</v>
      </c>
      <c r="D60" s="5" t="n">
        <v>390093</v>
      </c>
    </row>
    <row r="61" spans="1:4">
      <c r="A61" s="4" t="s">
        <v>571</v>
      </c>
      <c r="C61" s="5" t="n">
        <v>147</v>
      </c>
      <c r="D61" s="5" t="n">
        <v>231</v>
      </c>
    </row>
    <row r="62" spans="1:4">
      <c r="A62" s="4" t="s">
        <v>481</v>
      </c>
      <c r="C62" s="5" t="n">
        <v>4896</v>
      </c>
      <c r="D62" s="5" t="n">
        <v>574</v>
      </c>
    </row>
    <row r="63" spans="1:4">
      <c r="A63" s="4" t="s">
        <v>572</v>
      </c>
    </row>
    <row r="64" spans="1:4">
      <c r="A64" s="3" t="s">
        <v>560</v>
      </c>
    </row>
    <row r="65" spans="1:4">
      <c r="A65" s="4" t="s">
        <v>573</v>
      </c>
      <c r="C65" s="5" t="n">
        <v>6536603</v>
      </c>
      <c r="D65" s="5" t="n">
        <v>6084312</v>
      </c>
    </row>
    <row r="66" spans="1:4">
      <c r="A66" s="4" t="s">
        <v>574</v>
      </c>
    </row>
    <row r="67" spans="1:4">
      <c r="A67" s="3" t="s">
        <v>560</v>
      </c>
    </row>
    <row r="68" spans="1:4">
      <c r="A68" s="4" t="s">
        <v>573</v>
      </c>
      <c r="C68" s="5" t="n">
        <v>860200</v>
      </c>
      <c r="D68" s="5" t="n">
        <v>770436</v>
      </c>
    </row>
    <row r="69" spans="1:4">
      <c r="A69" s="4" t="s">
        <v>575</v>
      </c>
    </row>
    <row r="70" spans="1:4">
      <c r="A70" s="3" t="s">
        <v>560</v>
      </c>
    </row>
    <row r="71" spans="1:4">
      <c r="A71" s="4" t="s">
        <v>573</v>
      </c>
      <c r="C71" s="5" t="n">
        <v>134459</v>
      </c>
      <c r="D71" s="5" t="n">
        <v>131076</v>
      </c>
    </row>
    <row r="72" spans="1:4">
      <c r="A72" s="4" t="s">
        <v>576</v>
      </c>
    </row>
    <row r="73" spans="1:4">
      <c r="A73" s="3" t="s">
        <v>560</v>
      </c>
    </row>
    <row r="74" spans="1:4">
      <c r="A74" s="4" t="s">
        <v>573</v>
      </c>
      <c r="C74" s="5" t="n">
        <v>2108953</v>
      </c>
      <c r="D74" s="5" t="n">
        <v>2033445</v>
      </c>
    </row>
    <row r="75" spans="1:4">
      <c r="A75" s="4" t="s">
        <v>577</v>
      </c>
    </row>
    <row r="76" spans="1:4">
      <c r="A76" s="3" t="s">
        <v>560</v>
      </c>
    </row>
    <row r="77" spans="1:4">
      <c r="A77" s="4" t="s">
        <v>573</v>
      </c>
      <c r="C77" s="5" t="n">
        <v>431717</v>
      </c>
      <c r="D77" s="5" t="n">
        <v>317481</v>
      </c>
    </row>
    <row r="78" spans="1:4">
      <c r="A78" s="4" t="s">
        <v>578</v>
      </c>
    </row>
    <row r="79" spans="1:4">
      <c r="A79" s="3" t="s">
        <v>560</v>
      </c>
    </row>
    <row r="80" spans="1:4">
      <c r="A80" s="4" t="s">
        <v>573</v>
      </c>
      <c r="C80" s="5" t="n">
        <v>1635000</v>
      </c>
      <c r="D80" s="5" t="n">
        <v>1528434</v>
      </c>
    </row>
    <row r="81" spans="1:4">
      <c r="A81" s="4" t="s">
        <v>579</v>
      </c>
    </row>
    <row r="82" spans="1:4">
      <c r="A82" s="3" t="s">
        <v>560</v>
      </c>
    </row>
    <row r="83" spans="1:4">
      <c r="A83" s="4" t="s">
        <v>573</v>
      </c>
      <c r="C83" s="5" t="n">
        <v>936860</v>
      </c>
      <c r="D83" s="5" t="n">
        <v>917515</v>
      </c>
    </row>
    <row r="84" spans="1:4">
      <c r="A84" s="4" t="s">
        <v>580</v>
      </c>
    </row>
    <row r="85" spans="1:4">
      <c r="A85" s="3" t="s">
        <v>560</v>
      </c>
    </row>
    <row r="86" spans="1:4">
      <c r="A86" s="4" t="s">
        <v>573</v>
      </c>
      <c r="C86" s="5" t="n">
        <v>429414</v>
      </c>
      <c r="D86" s="5" t="n">
        <v>385925</v>
      </c>
    </row>
    <row r="87" spans="1:4">
      <c r="A87" s="4" t="s">
        <v>581</v>
      </c>
    </row>
    <row r="88" spans="1:4">
      <c r="A88" s="3" t="s">
        <v>560</v>
      </c>
    </row>
    <row r="89" spans="1:4">
      <c r="A89" s="4" t="s">
        <v>573</v>
      </c>
      <c r="C89" s="5" t="n">
        <v>6260968</v>
      </c>
      <c r="D89" s="5" t="n">
        <v>5851296</v>
      </c>
    </row>
    <row r="90" spans="1:4">
      <c r="A90" s="4" t="s">
        <v>582</v>
      </c>
    </row>
    <row r="91" spans="1:4">
      <c r="A91" s="3" t="s">
        <v>560</v>
      </c>
    </row>
    <row r="92" spans="1:4">
      <c r="A92" s="4" t="s">
        <v>573</v>
      </c>
      <c r="C92" s="5" t="n">
        <v>851746</v>
      </c>
      <c r="D92" s="5" t="n">
        <v>752318</v>
      </c>
    </row>
    <row r="93" spans="1:4">
      <c r="A93" s="4" t="s">
        <v>583</v>
      </c>
    </row>
    <row r="94" spans="1:4">
      <c r="A94" s="3" t="s">
        <v>560</v>
      </c>
    </row>
    <row r="95" spans="1:4">
      <c r="A95" s="4" t="s">
        <v>573</v>
      </c>
      <c r="C95" s="5" t="n">
        <v>128171</v>
      </c>
      <c r="D95" s="5" t="n">
        <v>124615</v>
      </c>
    </row>
    <row r="96" spans="1:4">
      <c r="A96" s="4" t="s">
        <v>584</v>
      </c>
    </row>
    <row r="97" spans="1:4">
      <c r="A97" s="3" t="s">
        <v>560</v>
      </c>
    </row>
    <row r="98" spans="1:4">
      <c r="A98" s="4" t="s">
        <v>573</v>
      </c>
      <c r="C98" s="5" t="n">
        <v>2048696</v>
      </c>
      <c r="D98" s="5" t="n">
        <v>1989554</v>
      </c>
    </row>
    <row r="99" spans="1:4">
      <c r="A99" s="4" t="s">
        <v>585</v>
      </c>
    </row>
    <row r="100" spans="1:4">
      <c r="A100" s="3" t="s">
        <v>560</v>
      </c>
    </row>
    <row r="101" spans="1:4">
      <c r="A101" s="4" t="s">
        <v>573</v>
      </c>
      <c r="C101" s="5" t="n">
        <v>421084</v>
      </c>
      <c r="D101" s="5" t="n">
        <v>315829</v>
      </c>
    </row>
    <row r="102" spans="1:4">
      <c r="A102" s="4" t="s">
        <v>586</v>
      </c>
    </row>
    <row r="103" spans="1:4">
      <c r="A103" s="3" t="s">
        <v>560</v>
      </c>
    </row>
    <row r="104" spans="1:4">
      <c r="A104" s="4" t="s">
        <v>573</v>
      </c>
      <c r="C104" s="5" t="n">
        <v>1483083</v>
      </c>
      <c r="D104" s="5" t="n">
        <v>1386155</v>
      </c>
    </row>
    <row r="105" spans="1:4">
      <c r="A105" s="4" t="s">
        <v>587</v>
      </c>
    </row>
    <row r="106" spans="1:4">
      <c r="A106" s="3" t="s">
        <v>560</v>
      </c>
    </row>
    <row r="107" spans="1:4">
      <c r="A107" s="4" t="s">
        <v>573</v>
      </c>
      <c r="C107" s="5" t="n">
        <v>920300</v>
      </c>
      <c r="D107" s="5" t="n">
        <v>899935</v>
      </c>
    </row>
    <row r="108" spans="1:4">
      <c r="A108" s="4" t="s">
        <v>588</v>
      </c>
    </row>
    <row r="109" spans="1:4">
      <c r="A109" s="3" t="s">
        <v>560</v>
      </c>
    </row>
    <row r="110" spans="1:4">
      <c r="A110" s="4" t="s">
        <v>573</v>
      </c>
      <c r="C110" s="5" t="n">
        <v>407888</v>
      </c>
      <c r="D110" s="5" t="n">
        <v>382890</v>
      </c>
    </row>
    <row r="111" spans="1:4">
      <c r="A111" s="4" t="s">
        <v>589</v>
      </c>
    </row>
    <row r="112" spans="1:4">
      <c r="A112" s="3" t="s">
        <v>560</v>
      </c>
    </row>
    <row r="113" spans="1:4">
      <c r="A113" s="4" t="s">
        <v>573</v>
      </c>
      <c r="C113" s="5" t="n">
        <v>29980</v>
      </c>
      <c r="D113" s="5" t="n">
        <v>28438</v>
      </c>
    </row>
    <row r="114" spans="1:4">
      <c r="A114" s="4" t="s">
        <v>590</v>
      </c>
    </row>
    <row r="115" spans="1:4">
      <c r="A115" s="3" t="s">
        <v>560</v>
      </c>
    </row>
    <row r="116" spans="1:4">
      <c r="A116" s="4" t="s">
        <v>573</v>
      </c>
      <c r="C116" s="5" t="n">
        <v>116</v>
      </c>
      <c r="D116" s="5" t="n">
        <v>9567</v>
      </c>
    </row>
    <row r="117" spans="1:4">
      <c r="A117" s="4" t="s">
        <v>591</v>
      </c>
    </row>
    <row r="118" spans="1:4">
      <c r="A118" s="3" t="s">
        <v>560</v>
      </c>
    </row>
    <row r="119" spans="1:4">
      <c r="A119" s="4" t="s">
        <v>573</v>
      </c>
      <c r="C119" s="5" t="n">
        <v>149</v>
      </c>
      <c r="D119" s="5" t="n">
        <v>170</v>
      </c>
    </row>
    <row r="120" spans="1:4">
      <c r="A120" s="4" t="s">
        <v>592</v>
      </c>
    </row>
    <row r="121" spans="1:4">
      <c r="A121" s="3" t="s">
        <v>560</v>
      </c>
    </row>
    <row r="122" spans="1:4">
      <c r="A122" s="4" t="s">
        <v>573</v>
      </c>
      <c r="C122" s="5" t="n">
        <v>791</v>
      </c>
      <c r="D122" s="5" t="n">
        <v>4394</v>
      </c>
    </row>
    <row r="123" spans="1:4">
      <c r="A123" s="4" t="s">
        <v>593</v>
      </c>
    </row>
    <row r="124" spans="1:4">
      <c r="A124" s="3" t="s">
        <v>560</v>
      </c>
    </row>
    <row r="125" spans="1:4">
      <c r="A125" s="4" t="s">
        <v>573</v>
      </c>
      <c r="C125" s="5" t="n">
        <v>9964</v>
      </c>
      <c r="D125" s="5" t="n">
        <v>762</v>
      </c>
    </row>
    <row r="126" spans="1:4">
      <c r="A126" s="4" t="s">
        <v>594</v>
      </c>
    </row>
    <row r="127" spans="1:4">
      <c r="A127" s="3" t="s">
        <v>560</v>
      </c>
    </row>
    <row r="128" spans="1:4">
      <c r="A128" s="4" t="s">
        <v>573</v>
      </c>
      <c r="C128" s="5" t="n">
        <v>13110</v>
      </c>
      <c r="D128" s="5" t="n">
        <v>7095</v>
      </c>
    </row>
    <row r="129" spans="1:4">
      <c r="A129" s="4" t="s">
        <v>595</v>
      </c>
    </row>
    <row r="130" spans="1:4">
      <c r="A130" s="3" t="s">
        <v>560</v>
      </c>
    </row>
    <row r="131" spans="1:4">
      <c r="A131" s="4" t="s">
        <v>573</v>
      </c>
      <c r="C131" s="5" t="n">
        <v>5850</v>
      </c>
      <c r="D131" s="5" t="n">
        <v>6450</v>
      </c>
    </row>
    <row r="132" spans="1:4">
      <c r="A132" s="4" t="s">
        <v>596</v>
      </c>
    </row>
    <row r="133" spans="1:4">
      <c r="A133" s="3" t="s">
        <v>560</v>
      </c>
    </row>
    <row r="134" spans="1:4">
      <c r="A134" s="4" t="s">
        <v>573</v>
      </c>
      <c r="C134" s="5" t="n">
        <v>243116</v>
      </c>
      <c r="D134" s="5" t="n">
        <v>202065</v>
      </c>
    </row>
    <row r="135" spans="1:4">
      <c r="A135" s="4" t="s">
        <v>597</v>
      </c>
    </row>
    <row r="136" spans="1:4">
      <c r="A136" s="3" t="s">
        <v>560</v>
      </c>
    </row>
    <row r="137" spans="1:4">
      <c r="A137" s="4" t="s">
        <v>573</v>
      </c>
      <c r="C137" s="5" t="n">
        <v>7947</v>
      </c>
      <c r="D137" s="5" t="n">
        <v>8086</v>
      </c>
    </row>
    <row r="138" spans="1:4">
      <c r="A138" s="4" t="s">
        <v>598</v>
      </c>
    </row>
    <row r="139" spans="1:4">
      <c r="A139" s="3" t="s">
        <v>560</v>
      </c>
    </row>
    <row r="140" spans="1:4">
      <c r="A140" s="4" t="s">
        <v>573</v>
      </c>
      <c r="C140" s="5" t="n">
        <v>5937</v>
      </c>
      <c r="D140" s="5" t="n">
        <v>6162</v>
      </c>
    </row>
    <row r="141" spans="1:4">
      <c r="A141" s="4" t="s">
        <v>599</v>
      </c>
    </row>
    <row r="142" spans="1:4">
      <c r="A142" s="3" t="s">
        <v>560</v>
      </c>
    </row>
    <row r="143" spans="1:4">
      <c r="A143" s="4" t="s">
        <v>573</v>
      </c>
      <c r="C143" s="5" t="n">
        <v>58723</v>
      </c>
      <c r="D143" s="5" t="n">
        <v>38913</v>
      </c>
    </row>
    <row r="144" spans="1:4">
      <c r="A144" s="4" t="s">
        <v>600</v>
      </c>
    </row>
    <row r="145" spans="1:4">
      <c r="A145" s="3" t="s">
        <v>560</v>
      </c>
    </row>
    <row r="146" spans="1:4">
      <c r="A146" s="4" t="s">
        <v>573</v>
      </c>
      <c r="C146" s="5" t="n">
        <v>669</v>
      </c>
      <c r="D146" s="5" t="n">
        <v>890</v>
      </c>
    </row>
    <row r="147" spans="1:4">
      <c r="A147" s="4" t="s">
        <v>601</v>
      </c>
    </row>
    <row r="148" spans="1:4">
      <c r="A148" s="3" t="s">
        <v>560</v>
      </c>
    </row>
    <row r="149" spans="1:4">
      <c r="A149" s="4" t="s">
        <v>573</v>
      </c>
      <c r="C149" s="5" t="n">
        <v>137930</v>
      </c>
      <c r="D149" s="5" t="n">
        <v>134199</v>
      </c>
    </row>
    <row r="150" spans="1:4">
      <c r="A150" s="4" t="s">
        <v>602</v>
      </c>
    </row>
    <row r="151" spans="1:4">
      <c r="A151" s="3" t="s">
        <v>560</v>
      </c>
    </row>
    <row r="152" spans="1:4">
      <c r="A152" s="4" t="s">
        <v>573</v>
      </c>
      <c r="C152" s="5" t="n">
        <v>10710</v>
      </c>
      <c r="D152" s="5" t="n">
        <v>11130</v>
      </c>
    </row>
    <row r="153" spans="1:4">
      <c r="A153" s="4" t="s">
        <v>603</v>
      </c>
    </row>
    <row r="154" spans="1:4">
      <c r="A154" s="3" t="s">
        <v>560</v>
      </c>
    </row>
    <row r="155" spans="1:4">
      <c r="A155" s="4" t="s">
        <v>573</v>
      </c>
      <c r="C155" s="5" t="n">
        <v>21200</v>
      </c>
      <c r="D155" s="5" t="n">
        <v>2685</v>
      </c>
    </row>
    <row r="156" spans="1:4">
      <c r="A156" s="4" t="s">
        <v>604</v>
      </c>
    </row>
    <row r="157" spans="1:4">
      <c r="A157" s="3" t="s">
        <v>560</v>
      </c>
    </row>
    <row r="158" spans="1:4">
      <c r="A158" s="4" t="s">
        <v>573</v>
      </c>
      <c r="C158" s="5" t="n">
        <v>2539</v>
      </c>
      <c r="D158" s="5" t="n">
        <v>2513</v>
      </c>
    </row>
    <row r="159" spans="1:4">
      <c r="A159" s="4" t="s">
        <v>605</v>
      </c>
    </row>
    <row r="160" spans="1:4">
      <c r="A160" s="3" t="s">
        <v>560</v>
      </c>
    </row>
    <row r="161" spans="1:4">
      <c r="A161" s="4" t="s">
        <v>573</v>
      </c>
      <c r="C161" s="5" t="n">
        <v>391</v>
      </c>
      <c r="D161" s="5" t="n">
        <v>465</v>
      </c>
    </row>
    <row r="162" spans="1:4">
      <c r="A162" s="4" t="s">
        <v>606</v>
      </c>
    </row>
    <row r="163" spans="1:4">
      <c r="A163" s="3" t="s">
        <v>560</v>
      </c>
    </row>
    <row r="164" spans="1:4">
      <c r="A164" s="4" t="s">
        <v>573</v>
      </c>
      <c r="C164" s="5" t="n">
        <v>202</v>
      </c>
      <c r="D164" s="5" t="n">
        <v>129</v>
      </c>
    </row>
    <row r="165" spans="1:4">
      <c r="A165" s="4" t="s">
        <v>607</v>
      </c>
    </row>
    <row r="166" spans="1:4">
      <c r="A166" s="3" t="s">
        <v>560</v>
      </c>
    </row>
    <row r="167" spans="1:4">
      <c r="A167" s="4" t="s">
        <v>573</v>
      </c>
      <c r="C167" s="5" t="n">
        <v>743</v>
      </c>
      <c r="D167" s="5" t="n">
        <v>584</v>
      </c>
    </row>
    <row r="168" spans="1:4">
      <c r="A168" s="4" t="s">
        <v>608</v>
      </c>
    </row>
    <row r="169" spans="1:4">
      <c r="A169" s="3" t="s">
        <v>560</v>
      </c>
    </row>
    <row r="170" spans="1:4">
      <c r="A170" s="4" t="s">
        <v>573</v>
      </c>
      <c r="C170" s="5" t="n">
        <v>877</v>
      </c>
      <c r="D170" s="5" t="n">
        <v>985</v>
      </c>
    </row>
    <row r="171" spans="1:4">
      <c r="A171" s="4" t="s">
        <v>609</v>
      </c>
    </row>
    <row r="172" spans="1:4">
      <c r="A172" s="3" t="s">
        <v>560</v>
      </c>
    </row>
    <row r="173" spans="1:4">
      <c r="A173" s="4" t="s">
        <v>573</v>
      </c>
      <c r="C173" s="5" t="n">
        <v>326</v>
      </c>
      <c r="D173" s="5" t="n">
        <v>350</v>
      </c>
    </row>
    <row r="174" spans="1:4">
      <c r="A174" s="4" t="s">
        <v>610</v>
      </c>
    </row>
    <row r="175" spans="1:4">
      <c r="A175" s="3" t="s">
        <v>560</v>
      </c>
    </row>
    <row r="176" spans="1:4">
      <c r="A176" s="4" t="s">
        <v>573</v>
      </c>
      <c r="C176" s="5" t="n">
        <v>8296045</v>
      </c>
      <c r="D176" s="5" t="n">
        <v>7851213</v>
      </c>
    </row>
    <row r="177" spans="1:4">
      <c r="A177" s="4" t="s">
        <v>570</v>
      </c>
      <c r="C177" s="5" t="n">
        <v>1731501</v>
      </c>
      <c r="D177" s="5" t="n">
        <v>1738166</v>
      </c>
    </row>
    <row r="178" spans="1:4">
      <c r="A178" s="4" t="s">
        <v>481</v>
      </c>
      <c r="C178" s="5" t="n">
        <v>16339</v>
      </c>
      <c r="D178" s="5" t="n">
        <v>17415</v>
      </c>
    </row>
    <row r="179" spans="1:4">
      <c r="A179" s="4" t="s">
        <v>611</v>
      </c>
      <c r="C179" s="5" t="n">
        <v>1759442</v>
      </c>
      <c r="D179" s="5" t="n">
        <v>1766901</v>
      </c>
    </row>
    <row r="180" spans="1:4">
      <c r="A180" s="4" t="s">
        <v>612</v>
      </c>
    </row>
    <row r="181" spans="1:4">
      <c r="A181" s="3" t="s">
        <v>560</v>
      </c>
    </row>
    <row r="182" spans="1:4">
      <c r="A182" s="4" t="s">
        <v>571</v>
      </c>
      <c r="C182" s="5" t="n">
        <v>10399</v>
      </c>
      <c r="D182" s="5" t="n">
        <v>9489</v>
      </c>
    </row>
    <row r="183" spans="1:4">
      <c r="A183" s="4" t="s">
        <v>613</v>
      </c>
    </row>
    <row r="184" spans="1:4">
      <c r="A184" s="3" t="s">
        <v>560</v>
      </c>
    </row>
    <row r="185" spans="1:4">
      <c r="A185" s="4" t="s">
        <v>571</v>
      </c>
      <c r="C185" s="5" t="n">
        <v>1203</v>
      </c>
      <c r="D185" s="5" t="n">
        <v>1831</v>
      </c>
    </row>
    <row r="186" spans="1:4">
      <c r="A186" s="4" t="s">
        <v>614</v>
      </c>
    </row>
    <row r="187" spans="1:4">
      <c r="A187" s="3" t="s">
        <v>560</v>
      </c>
    </row>
    <row r="188" spans="1:4">
      <c r="A188" s="4" t="s">
        <v>573</v>
      </c>
      <c r="C188" s="5" t="n">
        <v>922029</v>
      </c>
      <c r="D188" s="5" t="n">
        <v>831437</v>
      </c>
    </row>
    <row r="189" spans="1:4">
      <c r="A189" s="4" t="s">
        <v>570</v>
      </c>
      <c r="C189" s="5" t="n">
        <v>61372</v>
      </c>
      <c r="D189" s="5" t="n">
        <v>60701</v>
      </c>
    </row>
    <row r="190" spans="1:4">
      <c r="A190" s="4" t="s">
        <v>481</v>
      </c>
      <c r="C190" s="5" t="n">
        <v>110</v>
      </c>
      <c r="D190" s="5" t="n">
        <v>58</v>
      </c>
    </row>
    <row r="191" spans="1:4">
      <c r="A191" s="4" t="s">
        <v>611</v>
      </c>
      <c r="C191" s="5" t="n">
        <v>61829</v>
      </c>
      <c r="D191" s="5" t="n">
        <v>61001</v>
      </c>
    </row>
    <row r="192" spans="1:4">
      <c r="A192" s="4" t="s">
        <v>615</v>
      </c>
    </row>
    <row r="193" spans="1:4">
      <c r="A193" s="3" t="s">
        <v>560</v>
      </c>
    </row>
    <row r="194" spans="1:4">
      <c r="A194" s="4" t="s">
        <v>571</v>
      </c>
      <c r="C194" s="5" t="n">
        <v>333</v>
      </c>
      <c r="D194" s="5" t="n">
        <v>188</v>
      </c>
    </row>
    <row r="195" spans="1:4">
      <c r="A195" s="4" t="s">
        <v>616</v>
      </c>
    </row>
    <row r="196" spans="1:4">
      <c r="A196" s="3" t="s">
        <v>560</v>
      </c>
    </row>
    <row r="197" spans="1:4">
      <c r="A197" s="4" t="s">
        <v>571</v>
      </c>
      <c r="C197" s="5" t="n">
        <v>14</v>
      </c>
      <c r="D197" s="5" t="n">
        <v>54</v>
      </c>
    </row>
    <row r="198" spans="1:4">
      <c r="A198" s="4" t="s">
        <v>617</v>
      </c>
    </row>
    <row r="199" spans="1:4">
      <c r="A199" s="3" t="s">
        <v>560</v>
      </c>
    </row>
    <row r="200" spans="1:4">
      <c r="A200" s="4" t="s">
        <v>573</v>
      </c>
      <c r="C200" s="5" t="n">
        <v>1655968</v>
      </c>
      <c r="D200" s="5" t="n">
        <v>1660043</v>
      </c>
    </row>
    <row r="201" spans="1:4">
      <c r="A201" s="4" t="s">
        <v>570</v>
      </c>
      <c r="C201" s="5" t="n">
        <v>1496922</v>
      </c>
      <c r="D201" s="5" t="n">
        <v>1503096</v>
      </c>
    </row>
    <row r="202" spans="1:4">
      <c r="A202" s="4" t="s">
        <v>481</v>
      </c>
      <c r="C202" s="5" t="n">
        <v>15738</v>
      </c>
      <c r="D202" s="5" t="n">
        <v>17058</v>
      </c>
    </row>
    <row r="203" spans="1:4">
      <c r="A203" s="4" t="s">
        <v>611</v>
      </c>
      <c r="C203" s="5" t="n">
        <v>1521509</v>
      </c>
      <c r="D203" s="5" t="n">
        <v>1528967</v>
      </c>
    </row>
    <row r="204" spans="1:4">
      <c r="A204" s="4" t="s">
        <v>618</v>
      </c>
    </row>
    <row r="205" spans="1:4">
      <c r="A205" s="3" t="s">
        <v>560</v>
      </c>
    </row>
    <row r="206" spans="1:4">
      <c r="A206" s="4" t="s">
        <v>571</v>
      </c>
      <c r="C206" s="5" t="n">
        <v>7929</v>
      </c>
      <c r="D206" s="5" t="n">
        <v>7377</v>
      </c>
    </row>
    <row r="207" spans="1:4">
      <c r="A207" s="4" t="s">
        <v>619</v>
      </c>
    </row>
    <row r="208" spans="1:4">
      <c r="A208" s="3" t="s">
        <v>560</v>
      </c>
    </row>
    <row r="209" spans="1:4">
      <c r="A209" s="4" t="s">
        <v>571</v>
      </c>
      <c r="C209" s="5" t="n">
        <v>920</v>
      </c>
      <c r="D209" s="5" t="n">
        <v>1436</v>
      </c>
    </row>
    <row r="210" spans="1:4">
      <c r="A210" s="4" t="s">
        <v>620</v>
      </c>
    </row>
    <row r="211" spans="1:4">
      <c r="A211" s="3" t="s">
        <v>560</v>
      </c>
    </row>
    <row r="212" spans="1:4">
      <c r="A212" s="4" t="s">
        <v>573</v>
      </c>
      <c r="C212" s="5" t="n">
        <v>2109367</v>
      </c>
      <c r="D212" s="5" t="n">
        <v>2034176</v>
      </c>
    </row>
    <row r="213" spans="1:4">
      <c r="A213" s="4" t="s">
        <v>570</v>
      </c>
      <c r="C213" s="5" t="n">
        <v>414</v>
      </c>
      <c r="D213" s="5" t="n">
        <v>731</v>
      </c>
    </row>
    <row r="214" spans="1:4">
      <c r="A214" s="4" t="s">
        <v>611</v>
      </c>
      <c r="C214" s="5" t="n">
        <v>414</v>
      </c>
      <c r="D214" s="5" t="n">
        <v>731</v>
      </c>
    </row>
    <row r="215" spans="1:4">
      <c r="A215" s="4" t="s">
        <v>621</v>
      </c>
    </row>
    <row r="216" spans="1:4">
      <c r="A216" s="3" t="s">
        <v>560</v>
      </c>
    </row>
    <row r="217" spans="1:4">
      <c r="A217" s="4" t="s">
        <v>573</v>
      </c>
      <c r="C217" s="5" t="n">
        <v>432208</v>
      </c>
      <c r="D217" s="5" t="n">
        <v>318148</v>
      </c>
    </row>
    <row r="218" spans="1:4">
      <c r="A218" s="4" t="s">
        <v>570</v>
      </c>
      <c r="C218" s="5" t="n">
        <v>491</v>
      </c>
      <c r="D218" s="5" t="n">
        <v>667</v>
      </c>
    </row>
    <row r="219" spans="1:4">
      <c r="A219" s="4" t="s">
        <v>611</v>
      </c>
      <c r="C219" s="5" t="n">
        <v>491</v>
      </c>
      <c r="D219" s="5" t="n">
        <v>667</v>
      </c>
    </row>
    <row r="220" spans="1:4">
      <c r="A220" s="4" t="s">
        <v>622</v>
      </c>
    </row>
    <row r="221" spans="1:4">
      <c r="A221" s="3" t="s">
        <v>560</v>
      </c>
    </row>
    <row r="222" spans="1:4">
      <c r="A222" s="4" t="s">
        <v>573</v>
      </c>
      <c r="C222" s="5" t="n">
        <v>1635000</v>
      </c>
      <c r="D222" s="5" t="n">
        <v>1528434</v>
      </c>
    </row>
    <row r="223" spans="1:4">
      <c r="A223" s="4" t="s">
        <v>623</v>
      </c>
    </row>
    <row r="224" spans="1:4">
      <c r="A224" s="3" t="s">
        <v>560</v>
      </c>
    </row>
    <row r="225" spans="1:4">
      <c r="A225" s="4" t="s">
        <v>573</v>
      </c>
      <c r="C225" s="5" t="n">
        <v>170858</v>
      </c>
      <c r="D225" s="5" t="n">
        <v>170562</v>
      </c>
    </row>
    <row r="226" spans="1:4">
      <c r="A226" s="4" t="s">
        <v>570</v>
      </c>
      <c r="C226" s="5" t="n">
        <v>168005</v>
      </c>
      <c r="D226" s="5" t="n">
        <v>168031</v>
      </c>
    </row>
    <row r="227" spans="1:4">
      <c r="A227" s="4" t="s">
        <v>481</v>
      </c>
      <c r="C227" s="5" t="n">
        <v>491</v>
      </c>
      <c r="D227" s="5" t="n">
        <v>299</v>
      </c>
    </row>
    <row r="228" spans="1:4">
      <c r="A228" s="4" t="s">
        <v>611</v>
      </c>
      <c r="C228" s="5" t="n">
        <v>170858</v>
      </c>
      <c r="D228" s="5" t="n">
        <v>170562</v>
      </c>
    </row>
    <row r="229" spans="1:4">
      <c r="A229" s="4" t="s">
        <v>624</v>
      </c>
    </row>
    <row r="230" spans="1:4">
      <c r="A230" s="3" t="s">
        <v>560</v>
      </c>
    </row>
    <row r="231" spans="1:4">
      <c r="A231" s="4" t="s">
        <v>571</v>
      </c>
      <c r="C231" s="5" t="n">
        <v>2093</v>
      </c>
      <c r="D231" s="5" t="n">
        <v>1891</v>
      </c>
    </row>
    <row r="232" spans="1:4">
      <c r="A232" s="4" t="s">
        <v>625</v>
      </c>
    </row>
    <row r="233" spans="1:4">
      <c r="A233" s="3" t="s">
        <v>560</v>
      </c>
    </row>
    <row r="234" spans="1:4">
      <c r="A234" s="4" t="s">
        <v>571</v>
      </c>
      <c r="C234" s="5" t="n">
        <v>269</v>
      </c>
      <c r="D234" s="5" t="n">
        <v>341</v>
      </c>
    </row>
    <row r="235" spans="1:4">
      <c r="A235" s="4" t="s">
        <v>626</v>
      </c>
    </row>
    <row r="236" spans="1:4">
      <c r="A236" s="3" t="s">
        <v>560</v>
      </c>
    </row>
    <row r="237" spans="1:4">
      <c r="A237" s="4" t="s">
        <v>573</v>
      </c>
      <c r="C237" s="5" t="n">
        <v>936860</v>
      </c>
      <c r="D237" s="5" t="n">
        <v>917515</v>
      </c>
    </row>
    <row r="238" spans="1:4">
      <c r="A238" s="4" t="s">
        <v>627</v>
      </c>
    </row>
    <row r="239" spans="1:4">
      <c r="A239" s="3" t="s">
        <v>560</v>
      </c>
    </row>
    <row r="240" spans="1:4">
      <c r="A240" s="4" t="s">
        <v>573</v>
      </c>
      <c r="C240" s="5" t="n">
        <v>433755</v>
      </c>
      <c r="D240" s="5" t="n">
        <v>390898</v>
      </c>
    </row>
    <row r="241" spans="1:4">
      <c r="A241" s="4" t="s">
        <v>570</v>
      </c>
      <c r="C241" s="5" t="n">
        <v>4297</v>
      </c>
      <c r="D241" s="5" t="n">
        <v>4940</v>
      </c>
    </row>
    <row r="242" spans="1:4">
      <c r="A242" s="4" t="s">
        <v>611</v>
      </c>
      <c r="C242" s="5" t="n">
        <v>4341</v>
      </c>
      <c r="D242" s="5" t="n">
        <v>4973</v>
      </c>
    </row>
    <row r="243" spans="1:4">
      <c r="A243" s="4" t="s">
        <v>628</v>
      </c>
    </row>
    <row r="244" spans="1:4">
      <c r="A244" s="3" t="s">
        <v>560</v>
      </c>
    </row>
    <row r="245" spans="1:4">
      <c r="A245" s="4" t="s">
        <v>571</v>
      </c>
      <c r="C245" s="7" t="n">
        <v>44</v>
      </c>
      <c r="D245" s="7" t="n">
        <v>33</v>
      </c>
    </row>
    <row r="246" spans="1:4"/>
    <row r="247" spans="1:4">
      <c r="A247" s="4" t="s">
        <v>33</v>
      </c>
      <c r="B247" s="4" t="s">
        <v>519</v>
      </c>
    </row>
  </sheetData>
  <mergeCells count="3">
    <mergeCell ref="A1:B1"/>
    <mergeCell ref="A246:C246"/>
    <mergeCell ref="B247:C24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9"/>
  </cols>
  <sheetData>
    <row r="1" spans="1:2">
      <c r="A1" s="1" t="s">
        <v>629</v>
      </c>
      <c r="B1" s="2" t="s">
        <v>1</v>
      </c>
    </row>
    <row r="2" spans="1:2">
      <c r="B2" s="2" t="s">
        <v>630</v>
      </c>
    </row>
    <row r="3" spans="1:2">
      <c r="A3" s="3" t="s">
        <v>631</v>
      </c>
    </row>
    <row r="4" spans="1:2">
      <c r="A4" s="4" t="s">
        <v>632</v>
      </c>
      <c r="B4" s="5" t="n">
        <v>9</v>
      </c>
    </row>
    <row r="5" spans="1:2">
      <c r="A5" s="4" t="s">
        <v>633</v>
      </c>
      <c r="B5" s="5" t="n">
        <v>450</v>
      </c>
    </row>
    <row r="6" spans="1:2">
      <c r="A6" s="4" t="s">
        <v>634</v>
      </c>
      <c r="B6" s="5" t="n">
        <v>0</v>
      </c>
    </row>
    <row r="7" spans="1:2">
      <c r="A7" s="4" t="s">
        <v>635</v>
      </c>
      <c r="B7" s="5" t="n">
        <v>100</v>
      </c>
    </row>
    <row r="8" spans="1:2">
      <c r="A8" s="4" t="s">
        <v>636</v>
      </c>
      <c r="B8" s="5" t="n">
        <v>5</v>
      </c>
    </row>
    <row r="9" spans="1:2">
      <c r="A9" s="4" t="s">
        <v>637</v>
      </c>
      <c r="B9" s="5" t="n">
        <v>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38</v>
      </c>
      <c r="B1" s="2" t="s">
        <v>2</v>
      </c>
      <c r="C1" s="2" t="s">
        <v>639</v>
      </c>
      <c r="D1" s="2" t="s">
        <v>25</v>
      </c>
      <c r="E1" s="2" t="s">
        <v>73</v>
      </c>
      <c r="F1" s="2" t="s">
        <v>640</v>
      </c>
      <c r="G1" s="2" t="s">
        <v>641</v>
      </c>
    </row>
    <row r="2" spans="1:7">
      <c r="A2" s="3" t="s">
        <v>631</v>
      </c>
    </row>
    <row r="3" spans="1:7">
      <c r="A3" s="4" t="s">
        <v>452</v>
      </c>
      <c r="B3" s="7" t="n">
        <v>76184</v>
      </c>
      <c r="D3" s="7" t="n">
        <v>71265</v>
      </c>
    </row>
    <row r="4" spans="1:7">
      <c r="A4" s="4" t="s">
        <v>642</v>
      </c>
    </row>
    <row r="5" spans="1:7">
      <c r="A5" s="3" t="s">
        <v>631</v>
      </c>
    </row>
    <row r="6" spans="1:7">
      <c r="A6" s="4" t="s">
        <v>643</v>
      </c>
      <c r="B6" s="5" t="n">
        <v>6169</v>
      </c>
      <c r="D6" s="5" t="n">
        <v>3260</v>
      </c>
    </row>
    <row r="7" spans="1:7">
      <c r="A7" s="4" t="s">
        <v>644</v>
      </c>
      <c r="B7" s="5" t="n">
        <v>70015</v>
      </c>
      <c r="D7" s="5" t="n">
        <v>68005</v>
      </c>
    </row>
    <row r="8" spans="1:7">
      <c r="A8" s="4" t="s">
        <v>452</v>
      </c>
      <c r="B8" s="5" t="n">
        <v>76184</v>
      </c>
      <c r="C8" s="7" t="n">
        <v>72445</v>
      </c>
      <c r="D8" s="5" t="n">
        <v>71265</v>
      </c>
      <c r="E8" s="7" t="n">
        <v>71796</v>
      </c>
      <c r="F8" s="7" t="n">
        <v>69668</v>
      </c>
      <c r="G8" s="7" t="n">
        <v>67619</v>
      </c>
    </row>
    <row r="9" spans="1:7">
      <c r="A9" s="4" t="s">
        <v>645</v>
      </c>
    </row>
    <row r="10" spans="1:7">
      <c r="A10" s="3" t="s">
        <v>631</v>
      </c>
    </row>
    <row r="11" spans="1:7">
      <c r="A11" s="4" t="s">
        <v>643</v>
      </c>
      <c r="B11" s="5" t="n">
        <v>1652</v>
      </c>
      <c r="D11" s="5" t="n">
        <v>1976</v>
      </c>
    </row>
    <row r="12" spans="1:7">
      <c r="A12" s="4" t="s">
        <v>644</v>
      </c>
      <c r="B12" s="5" t="n">
        <v>20228</v>
      </c>
      <c r="D12" s="5" t="n">
        <v>20035</v>
      </c>
    </row>
    <row r="13" spans="1:7">
      <c r="A13" s="4" t="s">
        <v>452</v>
      </c>
      <c r="B13" s="5" t="n">
        <v>21880</v>
      </c>
      <c r="D13" s="5" t="n">
        <v>22011</v>
      </c>
      <c r="E13" s="5" t="n">
        <v>17951</v>
      </c>
      <c r="G13" s="5" t="n">
        <v>15815</v>
      </c>
    </row>
    <row r="14" spans="1:7">
      <c r="A14" s="4" t="s">
        <v>646</v>
      </c>
    </row>
    <row r="15" spans="1:7">
      <c r="A15" s="3" t="s">
        <v>631</v>
      </c>
    </row>
    <row r="16" spans="1:7">
      <c r="A16" s="4" t="s">
        <v>644</v>
      </c>
      <c r="B16" s="5" t="n">
        <v>3314</v>
      </c>
      <c r="D16" s="5" t="n">
        <v>3241</v>
      </c>
    </row>
    <row r="17" spans="1:7">
      <c r="A17" s="4" t="s">
        <v>452</v>
      </c>
      <c r="B17" s="5" t="n">
        <v>3314</v>
      </c>
      <c r="D17" s="5" t="n">
        <v>3241</v>
      </c>
      <c r="E17" s="5" t="n">
        <v>3032</v>
      </c>
      <c r="G17" s="5" t="n">
        <v>2879</v>
      </c>
    </row>
    <row r="18" spans="1:7">
      <c r="A18" s="4" t="s">
        <v>647</v>
      </c>
    </row>
    <row r="19" spans="1:7">
      <c r="A19" s="3" t="s">
        <v>631</v>
      </c>
    </row>
    <row r="20" spans="1:7">
      <c r="A20" s="4" t="s">
        <v>643</v>
      </c>
      <c r="D20" s="5" t="n">
        <v>0</v>
      </c>
    </row>
    <row r="21" spans="1:7">
      <c r="A21" s="4" t="s">
        <v>644</v>
      </c>
      <c r="B21" s="5" t="n">
        <v>759</v>
      </c>
      <c r="D21" s="5" t="n">
        <v>859</v>
      </c>
    </row>
    <row r="22" spans="1:7">
      <c r="A22" s="4" t="s">
        <v>452</v>
      </c>
      <c r="B22" s="5" t="n">
        <v>759</v>
      </c>
      <c r="D22" s="5" t="n">
        <v>859</v>
      </c>
      <c r="E22" s="5" t="n">
        <v>913</v>
      </c>
      <c r="G22" s="5" t="n">
        <v>809</v>
      </c>
    </row>
    <row r="23" spans="1:7">
      <c r="A23" s="4" t="s">
        <v>648</v>
      </c>
    </row>
    <row r="24" spans="1:7">
      <c r="A24" s="3" t="s">
        <v>631</v>
      </c>
    </row>
    <row r="25" spans="1:7">
      <c r="A25" s="4" t="s">
        <v>644</v>
      </c>
      <c r="B25" s="5" t="n">
        <v>3169</v>
      </c>
      <c r="D25" s="5" t="n">
        <v>2492</v>
      </c>
    </row>
    <row r="26" spans="1:7">
      <c r="A26" s="4" t="s">
        <v>452</v>
      </c>
      <c r="B26" s="5" t="n">
        <v>3169</v>
      </c>
      <c r="D26" s="5" t="n">
        <v>2492</v>
      </c>
      <c r="E26" s="5" t="n">
        <v>2263</v>
      </c>
      <c r="G26" s="5" t="n">
        <v>1821</v>
      </c>
    </row>
    <row r="27" spans="1:7">
      <c r="A27" s="4" t="s">
        <v>649</v>
      </c>
    </row>
    <row r="28" spans="1:7">
      <c r="A28" s="3" t="s">
        <v>631</v>
      </c>
    </row>
    <row r="29" spans="1:7">
      <c r="A29" s="4" t="s">
        <v>643</v>
      </c>
      <c r="B29" s="5" t="n">
        <v>112</v>
      </c>
      <c r="D29" s="5" t="n">
        <v>103</v>
      </c>
    </row>
    <row r="30" spans="1:7">
      <c r="A30" s="4" t="s">
        <v>644</v>
      </c>
      <c r="B30" s="5" t="n">
        <v>8612</v>
      </c>
      <c r="D30" s="5" t="n">
        <v>8982</v>
      </c>
    </row>
    <row r="31" spans="1:7">
      <c r="A31" s="4" t="s">
        <v>452</v>
      </c>
      <c r="B31" s="5" t="n">
        <v>8724</v>
      </c>
      <c r="D31" s="5" t="n">
        <v>9085</v>
      </c>
      <c r="E31" s="5" t="n">
        <v>10718</v>
      </c>
      <c r="G31" s="5" t="n">
        <v>11587</v>
      </c>
    </row>
    <row r="32" spans="1:7">
      <c r="A32" s="4" t="s">
        <v>650</v>
      </c>
    </row>
    <row r="33" spans="1:7">
      <c r="A33" s="3" t="s">
        <v>631</v>
      </c>
    </row>
    <row r="34" spans="1:7">
      <c r="A34" s="4" t="s">
        <v>643</v>
      </c>
      <c r="B34" s="5" t="n">
        <v>1320</v>
      </c>
      <c r="D34" s="5" t="n">
        <v>960</v>
      </c>
    </row>
    <row r="35" spans="1:7">
      <c r="A35" s="4" t="s">
        <v>644</v>
      </c>
      <c r="B35" s="5" t="n">
        <v>9174</v>
      </c>
      <c r="D35" s="5" t="n">
        <v>9387</v>
      </c>
    </row>
    <row r="36" spans="1:7">
      <c r="A36" s="4" t="s">
        <v>452</v>
      </c>
      <c r="B36" s="5" t="n">
        <v>10494</v>
      </c>
      <c r="D36" s="5" t="n">
        <v>10347</v>
      </c>
      <c r="E36" s="5" t="n">
        <v>9815</v>
      </c>
      <c r="G36" s="5" t="n">
        <v>10678</v>
      </c>
    </row>
    <row r="37" spans="1:7">
      <c r="A37" s="4" t="s">
        <v>651</v>
      </c>
    </row>
    <row r="38" spans="1:7">
      <c r="A38" s="3" t="s">
        <v>631</v>
      </c>
    </row>
    <row r="39" spans="1:7">
      <c r="A39" s="4" t="s">
        <v>643</v>
      </c>
      <c r="B39" s="5" t="n">
        <v>3085</v>
      </c>
      <c r="D39" s="5" t="n">
        <v>221</v>
      </c>
    </row>
    <row r="40" spans="1:7">
      <c r="A40" s="4" t="s">
        <v>644</v>
      </c>
      <c r="B40" s="5" t="n">
        <v>21565</v>
      </c>
      <c r="D40" s="5" t="n">
        <v>20746</v>
      </c>
    </row>
    <row r="41" spans="1:7">
      <c r="A41" s="4" t="s">
        <v>452</v>
      </c>
      <c r="B41" s="5" t="n">
        <v>24650</v>
      </c>
      <c r="D41" s="5" t="n">
        <v>20967</v>
      </c>
      <c r="E41" s="5" t="n">
        <v>24350</v>
      </c>
      <c r="G41" s="5" t="n">
        <v>21563</v>
      </c>
    </row>
    <row r="42" spans="1:7">
      <c r="A42" s="4" t="s">
        <v>652</v>
      </c>
    </row>
    <row r="43" spans="1:7">
      <c r="A43" s="3" t="s">
        <v>631</v>
      </c>
    </row>
    <row r="44" spans="1:7">
      <c r="A44" s="4" t="s">
        <v>644</v>
      </c>
      <c r="B44" s="5" t="n">
        <v>3194</v>
      </c>
      <c r="D44" s="5" t="n">
        <v>2263</v>
      </c>
    </row>
    <row r="45" spans="1:7">
      <c r="A45" s="4" t="s">
        <v>452</v>
      </c>
      <c r="B45" s="7" t="n">
        <v>3194</v>
      </c>
      <c r="D45" s="7" t="n">
        <v>2263</v>
      </c>
      <c r="E45" s="7" t="n">
        <v>2754</v>
      </c>
      <c r="G45" s="7" t="n">
        <v>246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3</v>
      </c>
      <c r="C1" s="2" t="s">
        <v>2</v>
      </c>
      <c r="D1" s="2" t="s">
        <v>25</v>
      </c>
    </row>
    <row r="2" spans="1:4">
      <c r="A2" s="3" t="s">
        <v>654</v>
      </c>
    </row>
    <row r="3" spans="1:4">
      <c r="A3" s="4" t="s">
        <v>655</v>
      </c>
      <c r="C3" s="7" t="n">
        <v>53400</v>
      </c>
      <c r="D3" s="7" t="n">
        <v>27100</v>
      </c>
    </row>
    <row r="4" spans="1:4">
      <c r="A4" s="4" t="s">
        <v>459</v>
      </c>
      <c r="B4" s="4" t="s">
        <v>33</v>
      </c>
      <c r="C4" s="5" t="n">
        <v>8296045</v>
      </c>
      <c r="D4" s="5" t="n">
        <v>7851213</v>
      </c>
    </row>
    <row r="5" spans="1:4">
      <c r="A5" s="4" t="s">
        <v>642</v>
      </c>
    </row>
    <row r="6" spans="1:4">
      <c r="A6" s="3" t="s">
        <v>654</v>
      </c>
    </row>
    <row r="7" spans="1:4">
      <c r="A7" s="4" t="s">
        <v>655</v>
      </c>
      <c r="C7" s="5" t="n">
        <v>53385</v>
      </c>
      <c r="D7" s="5" t="n">
        <v>27075</v>
      </c>
    </row>
    <row r="8" spans="1:4">
      <c r="A8" s="4" t="s">
        <v>656</v>
      </c>
      <c r="C8" s="5" t="n">
        <v>8242660</v>
      </c>
      <c r="D8" s="5" t="n">
        <v>7824138</v>
      </c>
    </row>
    <row r="9" spans="1:4">
      <c r="A9" s="4" t="s">
        <v>459</v>
      </c>
      <c r="C9" s="5" t="n">
        <v>8296045</v>
      </c>
      <c r="D9" s="5" t="n">
        <v>7851213</v>
      </c>
    </row>
    <row r="10" spans="1:4">
      <c r="A10" s="4" t="s">
        <v>461</v>
      </c>
    </row>
    <row r="11" spans="1:4">
      <c r="A11" s="3" t="s">
        <v>654</v>
      </c>
    </row>
    <row r="12" spans="1:4">
      <c r="A12" s="4" t="s">
        <v>459</v>
      </c>
      <c r="C12" s="5" t="n">
        <v>922029</v>
      </c>
      <c r="D12" s="5" t="n">
        <v>831437</v>
      </c>
    </row>
    <row r="13" spans="1:4">
      <c r="A13" s="4" t="s">
        <v>657</v>
      </c>
    </row>
    <row r="14" spans="1:4">
      <c r="A14" s="3" t="s">
        <v>654</v>
      </c>
    </row>
    <row r="15" spans="1:4">
      <c r="A15" s="4" t="s">
        <v>655</v>
      </c>
      <c r="C15" s="5" t="n">
        <v>1980</v>
      </c>
      <c r="D15" s="5" t="n">
        <v>2441</v>
      </c>
    </row>
    <row r="16" spans="1:4">
      <c r="A16" s="4" t="s">
        <v>656</v>
      </c>
      <c r="C16" s="5" t="n">
        <v>920049</v>
      </c>
      <c r="D16" s="5" t="n">
        <v>828996</v>
      </c>
    </row>
    <row r="17" spans="1:4">
      <c r="A17" s="4" t="s">
        <v>459</v>
      </c>
      <c r="C17" s="5" t="n">
        <v>922029</v>
      </c>
      <c r="D17" s="5" t="n">
        <v>831437</v>
      </c>
    </row>
    <row r="18" spans="1:4">
      <c r="A18" s="4" t="s">
        <v>462</v>
      </c>
    </row>
    <row r="19" spans="1:4">
      <c r="A19" s="3" t="s">
        <v>654</v>
      </c>
    </row>
    <row r="20" spans="1:4">
      <c r="A20" s="4" t="s">
        <v>459</v>
      </c>
      <c r="C20" s="5" t="n">
        <v>1655968</v>
      </c>
      <c r="D20" s="5" t="n">
        <v>1660043</v>
      </c>
    </row>
    <row r="21" spans="1:4">
      <c r="A21" s="4" t="s">
        <v>658</v>
      </c>
    </row>
    <row r="22" spans="1:4">
      <c r="A22" s="3" t="s">
        <v>654</v>
      </c>
    </row>
    <row r="23" spans="1:4">
      <c r="A23" s="4" t="s">
        <v>655</v>
      </c>
      <c r="C23" s="5" t="n">
        <v>5260</v>
      </c>
      <c r="D23" s="5" t="n">
        <v>4649</v>
      </c>
    </row>
    <row r="24" spans="1:4">
      <c r="A24" s="4" t="s">
        <v>656</v>
      </c>
      <c r="C24" s="5" t="n">
        <v>1650708</v>
      </c>
      <c r="D24" s="5" t="n">
        <v>1655394</v>
      </c>
    </row>
    <row r="25" spans="1:4">
      <c r="A25" s="4" t="s">
        <v>459</v>
      </c>
      <c r="C25" s="5" t="n">
        <v>1655968</v>
      </c>
      <c r="D25" s="5" t="n">
        <v>1660043</v>
      </c>
    </row>
    <row r="26" spans="1:4">
      <c r="A26" s="4" t="s">
        <v>464</v>
      </c>
    </row>
    <row r="27" spans="1:4">
      <c r="A27" s="3" t="s">
        <v>654</v>
      </c>
    </row>
    <row r="28" spans="1:4">
      <c r="A28" s="4" t="s">
        <v>459</v>
      </c>
      <c r="C28" s="5" t="n">
        <v>2109367</v>
      </c>
      <c r="D28" s="5" t="n">
        <v>2034176</v>
      </c>
    </row>
    <row r="29" spans="1:4">
      <c r="A29" s="4" t="s">
        <v>659</v>
      </c>
    </row>
    <row r="30" spans="1:4">
      <c r="A30" s="3" t="s">
        <v>654</v>
      </c>
    </row>
    <row r="31" spans="1:4">
      <c r="A31" s="4" t="s">
        <v>655</v>
      </c>
      <c r="C31" s="5" t="n">
        <v>17884</v>
      </c>
      <c r="D31" s="5" t="n">
        <v>6219</v>
      </c>
    </row>
    <row r="32" spans="1:4">
      <c r="A32" s="4" t="s">
        <v>656</v>
      </c>
      <c r="C32" s="5" t="n">
        <v>2091483</v>
      </c>
      <c r="D32" s="5" t="n">
        <v>2027957</v>
      </c>
    </row>
    <row r="33" spans="1:4">
      <c r="A33" s="4" t="s">
        <v>459</v>
      </c>
      <c r="C33" s="5" t="n">
        <v>2109367</v>
      </c>
      <c r="D33" s="5" t="n">
        <v>2034176</v>
      </c>
    </row>
    <row r="34" spans="1:4">
      <c r="A34" s="4" t="s">
        <v>463</v>
      </c>
    </row>
    <row r="35" spans="1:4">
      <c r="A35" s="3" t="s">
        <v>654</v>
      </c>
    </row>
    <row r="36" spans="1:4">
      <c r="A36" s="4" t="s">
        <v>459</v>
      </c>
      <c r="C36" s="5" t="n">
        <v>432208</v>
      </c>
      <c r="D36" s="5" t="n">
        <v>318148</v>
      </c>
    </row>
    <row r="37" spans="1:4">
      <c r="A37" s="4" t="s">
        <v>660</v>
      </c>
    </row>
    <row r="38" spans="1:4">
      <c r="A38" s="3" t="s">
        <v>654</v>
      </c>
    </row>
    <row r="39" spans="1:4">
      <c r="A39" s="4" t="s">
        <v>656</v>
      </c>
      <c r="C39" s="5" t="n">
        <v>432208</v>
      </c>
      <c r="D39" s="5" t="n">
        <v>318148</v>
      </c>
    </row>
    <row r="40" spans="1:4">
      <c r="A40" s="4" t="s">
        <v>459</v>
      </c>
      <c r="C40" s="5" t="n">
        <v>432208</v>
      </c>
      <c r="D40" s="5" t="n">
        <v>318148</v>
      </c>
    </row>
    <row r="41" spans="1:4">
      <c r="A41" s="4" t="s">
        <v>465</v>
      </c>
    </row>
    <row r="42" spans="1:4">
      <c r="A42" s="3" t="s">
        <v>654</v>
      </c>
    </row>
    <row r="43" spans="1:4">
      <c r="A43" s="4" t="s">
        <v>459</v>
      </c>
      <c r="C43" s="5" t="n">
        <v>1635000</v>
      </c>
      <c r="D43" s="5" t="n">
        <v>1528434</v>
      </c>
    </row>
    <row r="44" spans="1:4">
      <c r="A44" s="4" t="s">
        <v>661</v>
      </c>
    </row>
    <row r="45" spans="1:4">
      <c r="A45" s="3" t="s">
        <v>654</v>
      </c>
    </row>
    <row r="46" spans="1:4">
      <c r="A46" s="4" t="s">
        <v>655</v>
      </c>
      <c r="C46" s="5" t="n">
        <v>23737</v>
      </c>
      <c r="D46" s="5" t="n">
        <v>13669</v>
      </c>
    </row>
    <row r="47" spans="1:4">
      <c r="A47" s="4" t="s">
        <v>656</v>
      </c>
      <c r="C47" s="5" t="n">
        <v>1611263</v>
      </c>
      <c r="D47" s="5" t="n">
        <v>1514765</v>
      </c>
    </row>
    <row r="48" spans="1:4">
      <c r="A48" s="4" t="s">
        <v>459</v>
      </c>
      <c r="C48" s="5" t="n">
        <v>1635000</v>
      </c>
      <c r="D48" s="5" t="n">
        <v>1528434</v>
      </c>
    </row>
    <row r="49" spans="1:4">
      <c r="A49" s="4" t="s">
        <v>466</v>
      </c>
    </row>
    <row r="50" spans="1:4">
      <c r="A50" s="3" t="s">
        <v>654</v>
      </c>
    </row>
    <row r="51" spans="1:4">
      <c r="A51" s="4" t="s">
        <v>459</v>
      </c>
      <c r="C51" s="5" t="n">
        <v>170858</v>
      </c>
      <c r="D51" s="5" t="n">
        <v>170562</v>
      </c>
    </row>
    <row r="52" spans="1:4">
      <c r="A52" s="4" t="s">
        <v>662</v>
      </c>
    </row>
    <row r="53" spans="1:4">
      <c r="A53" s="3" t="s">
        <v>654</v>
      </c>
    </row>
    <row r="54" spans="1:4">
      <c r="A54" s="4" t="s">
        <v>655</v>
      </c>
      <c r="C54" s="5" t="n">
        <v>1</v>
      </c>
      <c r="D54" s="5" t="n">
        <v>2</v>
      </c>
    </row>
    <row r="55" spans="1:4">
      <c r="A55" s="4" t="s">
        <v>656</v>
      </c>
      <c r="C55" s="5" t="n">
        <v>170857</v>
      </c>
      <c r="D55" s="5" t="n">
        <v>170560</v>
      </c>
    </row>
    <row r="56" spans="1:4">
      <c r="A56" s="4" t="s">
        <v>459</v>
      </c>
      <c r="C56" s="5" t="n">
        <v>170858</v>
      </c>
      <c r="D56" s="5" t="n">
        <v>170562</v>
      </c>
    </row>
    <row r="57" spans="1:4">
      <c r="A57" s="4" t="s">
        <v>467</v>
      </c>
    </row>
    <row r="58" spans="1:4">
      <c r="A58" s="3" t="s">
        <v>654</v>
      </c>
    </row>
    <row r="59" spans="1:4">
      <c r="A59" s="4" t="s">
        <v>459</v>
      </c>
      <c r="C59" s="5" t="n">
        <v>936860</v>
      </c>
      <c r="D59" s="5" t="n">
        <v>917515</v>
      </c>
    </row>
    <row r="60" spans="1:4">
      <c r="A60" s="4" t="s">
        <v>663</v>
      </c>
    </row>
    <row r="61" spans="1:4">
      <c r="A61" s="3" t="s">
        <v>654</v>
      </c>
    </row>
    <row r="62" spans="1:4">
      <c r="A62" s="4" t="s">
        <v>656</v>
      </c>
      <c r="C62" s="5" t="n">
        <v>936860</v>
      </c>
      <c r="D62" s="5" t="n">
        <v>917515</v>
      </c>
    </row>
    <row r="63" spans="1:4">
      <c r="A63" s="4" t="s">
        <v>459</v>
      </c>
      <c r="C63" s="5" t="n">
        <v>936860</v>
      </c>
      <c r="D63" s="5" t="n">
        <v>917515</v>
      </c>
    </row>
    <row r="64" spans="1:4">
      <c r="A64" s="4" t="s">
        <v>468</v>
      </c>
    </row>
    <row r="65" spans="1:4">
      <c r="A65" s="3" t="s">
        <v>654</v>
      </c>
    </row>
    <row r="66" spans="1:4">
      <c r="A66" s="4" t="s">
        <v>459</v>
      </c>
      <c r="C66" s="5" t="n">
        <v>433755</v>
      </c>
      <c r="D66" s="5" t="n">
        <v>390898</v>
      </c>
    </row>
    <row r="67" spans="1:4">
      <c r="A67" s="4" t="s">
        <v>664</v>
      </c>
    </row>
    <row r="68" spans="1:4">
      <c r="A68" s="3" t="s">
        <v>654</v>
      </c>
    </row>
    <row r="69" spans="1:4">
      <c r="A69" s="4" t="s">
        <v>655</v>
      </c>
      <c r="C69" s="5" t="n">
        <v>4523</v>
      </c>
      <c r="D69" s="5" t="n">
        <v>95</v>
      </c>
    </row>
    <row r="70" spans="1:4">
      <c r="A70" s="4" t="s">
        <v>656</v>
      </c>
      <c r="C70" s="5" t="n">
        <v>429232</v>
      </c>
      <c r="D70" s="5" t="n">
        <v>390803</v>
      </c>
    </row>
    <row r="71" spans="1:4">
      <c r="A71" s="4" t="s">
        <v>459</v>
      </c>
      <c r="C71" s="7" t="n">
        <v>433755</v>
      </c>
      <c r="D71" s="7" t="n">
        <v>390898</v>
      </c>
    </row>
    <row r="72" spans="1:4"/>
    <row r="73" spans="1:4">
      <c r="A73" s="4" t="s">
        <v>33</v>
      </c>
      <c r="B73" s="4" t="s">
        <v>64</v>
      </c>
    </row>
  </sheetData>
  <mergeCells count="3">
    <mergeCell ref="A1:B1"/>
    <mergeCell ref="A72:C72"/>
    <mergeCell ref="B73:C7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5</v>
      </c>
      <c r="B1" s="2" t="s">
        <v>72</v>
      </c>
      <c r="D1" s="2" t="s">
        <v>1</v>
      </c>
    </row>
    <row r="2" spans="1:5">
      <c r="B2" s="2" t="s">
        <v>2</v>
      </c>
      <c r="C2" s="2" t="s">
        <v>73</v>
      </c>
      <c r="D2" s="2" t="s">
        <v>2</v>
      </c>
      <c r="E2" s="2" t="s">
        <v>73</v>
      </c>
    </row>
    <row r="3" spans="1:5">
      <c r="A3" s="3" t="s">
        <v>666</v>
      </c>
    </row>
    <row r="4" spans="1:5">
      <c r="A4" s="4" t="s">
        <v>667</v>
      </c>
      <c r="D4" s="7" t="n">
        <v>71265</v>
      </c>
    </row>
    <row r="5" spans="1:5">
      <c r="A5" s="4" t="s">
        <v>89</v>
      </c>
      <c r="B5" s="7" t="n">
        <v>2921</v>
      </c>
      <c r="C5" s="7" t="n">
        <v>2596</v>
      </c>
      <c r="D5" s="5" t="n">
        <v>5683</v>
      </c>
      <c r="E5" s="7" t="n">
        <v>4839</v>
      </c>
    </row>
    <row r="6" spans="1:5">
      <c r="A6" s="4" t="s">
        <v>668</v>
      </c>
      <c r="B6" s="5" t="n">
        <v>76184</v>
      </c>
      <c r="D6" s="5" t="n">
        <v>76184</v>
      </c>
    </row>
    <row r="7" spans="1:5">
      <c r="A7" s="4" t="s">
        <v>642</v>
      </c>
    </row>
    <row r="8" spans="1:5">
      <c r="A8" s="3" t="s">
        <v>666</v>
      </c>
    </row>
    <row r="9" spans="1:5">
      <c r="A9" s="4" t="s">
        <v>667</v>
      </c>
      <c r="B9" s="5" t="n">
        <v>72445</v>
      </c>
      <c r="C9" s="5" t="n">
        <v>69668</v>
      </c>
      <c r="D9" s="5" t="n">
        <v>71265</v>
      </c>
      <c r="E9" s="5" t="n">
        <v>67619</v>
      </c>
    </row>
    <row r="10" spans="1:5">
      <c r="A10" s="4" t="s">
        <v>669</v>
      </c>
      <c r="B10" s="5" t="n">
        <v>-2118</v>
      </c>
      <c r="C10" s="5" t="n">
        <v>-3251</v>
      </c>
      <c r="D10" s="5" t="n">
        <v>-6320</v>
      </c>
      <c r="E10" s="5" t="n">
        <v>-6614</v>
      </c>
    </row>
    <row r="11" spans="1:5">
      <c r="A11" s="4" t="s">
        <v>670</v>
      </c>
      <c r="B11" s="5" t="n">
        <v>2936</v>
      </c>
      <c r="C11" s="5" t="n">
        <v>2783</v>
      </c>
      <c r="D11" s="5" t="n">
        <v>5556</v>
      </c>
      <c r="E11" s="5" t="n">
        <v>5952</v>
      </c>
    </row>
    <row r="12" spans="1:5">
      <c r="A12" s="4" t="s">
        <v>671</v>
      </c>
      <c r="B12" s="5" t="n">
        <v>818</v>
      </c>
      <c r="C12" s="5" t="n">
        <v>-468</v>
      </c>
      <c r="D12" s="5" t="n">
        <v>-764</v>
      </c>
      <c r="E12" s="5" t="n">
        <v>-662</v>
      </c>
    </row>
    <row r="13" spans="1:5">
      <c r="A13" s="4" t="s">
        <v>89</v>
      </c>
      <c r="B13" s="5" t="n">
        <v>2921</v>
      </c>
      <c r="C13" s="5" t="n">
        <v>2596</v>
      </c>
      <c r="D13" s="5" t="n">
        <v>5683</v>
      </c>
      <c r="E13" s="5" t="n">
        <v>4839</v>
      </c>
    </row>
    <row r="14" spans="1:5">
      <c r="A14" s="4" t="s">
        <v>668</v>
      </c>
      <c r="B14" s="5" t="n">
        <v>76184</v>
      </c>
      <c r="C14" s="5" t="n">
        <v>71796</v>
      </c>
      <c r="D14" s="5" t="n">
        <v>76184</v>
      </c>
      <c r="E14" s="5" t="n">
        <v>71796</v>
      </c>
    </row>
    <row r="15" spans="1:5">
      <c r="A15" s="4" t="s">
        <v>672</v>
      </c>
    </row>
    <row r="16" spans="1:5">
      <c r="A16" s="3" t="s">
        <v>666</v>
      </c>
    </row>
    <row r="17" spans="1:5">
      <c r="A17" s="4" t="s">
        <v>667</v>
      </c>
      <c r="D17" s="5" t="n">
        <v>9085</v>
      </c>
      <c r="E17" s="5" t="n">
        <v>11587</v>
      </c>
    </row>
    <row r="18" spans="1:5">
      <c r="A18" s="4" t="s">
        <v>669</v>
      </c>
      <c r="D18" s="5" t="n">
        <v>-58</v>
      </c>
      <c r="E18" s="5" t="n">
        <v>-212</v>
      </c>
    </row>
    <row r="19" spans="1:5">
      <c r="A19" s="4" t="s">
        <v>670</v>
      </c>
      <c r="D19" s="5" t="n">
        <v>753</v>
      </c>
      <c r="E19" s="5" t="n">
        <v>657</v>
      </c>
    </row>
    <row r="20" spans="1:5">
      <c r="A20" s="4" t="s">
        <v>89</v>
      </c>
      <c r="D20" s="5" t="n">
        <v>-1056</v>
      </c>
      <c r="E20" s="5" t="n">
        <v>-1314</v>
      </c>
    </row>
    <row r="21" spans="1:5">
      <c r="A21" s="4" t="s">
        <v>668</v>
      </c>
      <c r="B21" s="5" t="n">
        <v>8724</v>
      </c>
      <c r="C21" s="5" t="n">
        <v>10718</v>
      </c>
      <c r="D21" s="5" t="n">
        <v>8724</v>
      </c>
      <c r="E21" s="5" t="n">
        <v>10718</v>
      </c>
    </row>
    <row r="22" spans="1:5">
      <c r="A22" s="4" t="s">
        <v>673</v>
      </c>
    </row>
    <row r="23" spans="1:5">
      <c r="A23" s="3" t="s">
        <v>666</v>
      </c>
    </row>
    <row r="24" spans="1:5">
      <c r="A24" s="4" t="s">
        <v>667</v>
      </c>
      <c r="D24" s="5" t="n">
        <v>10347</v>
      </c>
      <c r="E24" s="5" t="n">
        <v>10678</v>
      </c>
    </row>
    <row r="25" spans="1:5">
      <c r="A25" s="4" t="s">
        <v>669</v>
      </c>
      <c r="D25" s="5" t="n">
        <v>-343</v>
      </c>
      <c r="E25" s="5" t="n">
        <v>-970</v>
      </c>
    </row>
    <row r="26" spans="1:5">
      <c r="A26" s="4" t="s">
        <v>670</v>
      </c>
      <c r="D26" s="5" t="n">
        <v>904</v>
      </c>
      <c r="E26" s="5" t="n">
        <v>566</v>
      </c>
    </row>
    <row r="27" spans="1:5">
      <c r="A27" s="4" t="s">
        <v>89</v>
      </c>
      <c r="D27" s="5" t="n">
        <v>-414</v>
      </c>
      <c r="E27" s="5" t="n">
        <v>-459</v>
      </c>
    </row>
    <row r="28" spans="1:5">
      <c r="A28" s="4" t="s">
        <v>668</v>
      </c>
      <c r="B28" s="5" t="n">
        <v>10494</v>
      </c>
      <c r="C28" s="5" t="n">
        <v>9815</v>
      </c>
      <c r="D28" s="5" t="n">
        <v>10494</v>
      </c>
      <c r="E28" s="5" t="n">
        <v>9815</v>
      </c>
    </row>
    <row r="29" spans="1:5">
      <c r="A29" s="4" t="s">
        <v>674</v>
      </c>
    </row>
    <row r="30" spans="1:5">
      <c r="A30" s="3" t="s">
        <v>666</v>
      </c>
    </row>
    <row r="31" spans="1:5">
      <c r="A31" s="4" t="s">
        <v>667</v>
      </c>
      <c r="D31" s="5" t="n">
        <v>20967</v>
      </c>
      <c r="E31" s="5" t="n">
        <v>21563</v>
      </c>
    </row>
    <row r="32" spans="1:5">
      <c r="A32" s="4" t="s">
        <v>669</v>
      </c>
      <c r="D32" s="5" t="n">
        <v>-20</v>
      </c>
      <c r="E32" s="5" t="n">
        <v>-105</v>
      </c>
    </row>
    <row r="33" spans="1:5">
      <c r="A33" s="4" t="s">
        <v>670</v>
      </c>
      <c r="D33" s="5" t="n">
        <v>236</v>
      </c>
      <c r="E33" s="5" t="n">
        <v>802</v>
      </c>
    </row>
    <row r="34" spans="1:5">
      <c r="A34" s="4" t="s">
        <v>89</v>
      </c>
      <c r="D34" s="5" t="n">
        <v>3467</v>
      </c>
      <c r="E34" s="5" t="n">
        <v>2090</v>
      </c>
    </row>
    <row r="35" spans="1:5">
      <c r="A35" s="4" t="s">
        <v>668</v>
      </c>
      <c r="B35" s="5" t="n">
        <v>24650</v>
      </c>
      <c r="C35" s="5" t="n">
        <v>24350</v>
      </c>
      <c r="D35" s="5" t="n">
        <v>24650</v>
      </c>
      <c r="E35" s="5" t="n">
        <v>24350</v>
      </c>
    </row>
    <row r="36" spans="1:5">
      <c r="A36" s="4" t="s">
        <v>675</v>
      </c>
    </row>
    <row r="37" spans="1:5">
      <c r="A37" s="3" t="s">
        <v>666</v>
      </c>
    </row>
    <row r="38" spans="1:5">
      <c r="A38" s="4" t="s">
        <v>667</v>
      </c>
      <c r="D38" s="5" t="n">
        <v>2263</v>
      </c>
      <c r="E38" s="5" t="n">
        <v>2467</v>
      </c>
    </row>
    <row r="39" spans="1:5">
      <c r="A39" s="4" t="s">
        <v>670</v>
      </c>
      <c r="D39" s="5" t="n">
        <v>26</v>
      </c>
      <c r="E39" s="5" t="n">
        <v>3</v>
      </c>
    </row>
    <row r="40" spans="1:5">
      <c r="A40" s="4" t="s">
        <v>89</v>
      </c>
      <c r="D40" s="5" t="n">
        <v>905</v>
      </c>
      <c r="E40" s="5" t="n">
        <v>284</v>
      </c>
    </row>
    <row r="41" spans="1:5">
      <c r="A41" s="4" t="s">
        <v>668</v>
      </c>
      <c r="B41" s="5" t="n">
        <v>3194</v>
      </c>
      <c r="C41" s="5" t="n">
        <v>2754</v>
      </c>
      <c r="D41" s="5" t="n">
        <v>3194</v>
      </c>
      <c r="E41" s="5" t="n">
        <v>2754</v>
      </c>
    </row>
    <row r="42" spans="1:5">
      <c r="A42" s="4" t="s">
        <v>645</v>
      </c>
    </row>
    <row r="43" spans="1:5">
      <c r="A43" s="3" t="s">
        <v>666</v>
      </c>
    </row>
    <row r="44" spans="1:5">
      <c r="A44" s="4" t="s">
        <v>667</v>
      </c>
      <c r="D44" s="5" t="n">
        <v>22011</v>
      </c>
      <c r="E44" s="5" t="n">
        <v>15815</v>
      </c>
    </row>
    <row r="45" spans="1:5">
      <c r="A45" s="4" t="s">
        <v>669</v>
      </c>
      <c r="D45" s="5" t="n">
        <v>-2186</v>
      </c>
      <c r="E45" s="5" t="n">
        <v>-1810</v>
      </c>
    </row>
    <row r="46" spans="1:5">
      <c r="A46" s="4" t="s">
        <v>670</v>
      </c>
      <c r="D46" s="5" t="n">
        <v>869</v>
      </c>
      <c r="E46" s="5" t="n">
        <v>318</v>
      </c>
    </row>
    <row r="47" spans="1:5">
      <c r="A47" s="4" t="s">
        <v>89</v>
      </c>
      <c r="D47" s="5" t="n">
        <v>1186</v>
      </c>
      <c r="E47" s="5" t="n">
        <v>3628</v>
      </c>
    </row>
    <row r="48" spans="1:5">
      <c r="A48" s="4" t="s">
        <v>668</v>
      </c>
      <c r="B48" s="5" t="n">
        <v>21880</v>
      </c>
      <c r="C48" s="5" t="n">
        <v>17951</v>
      </c>
      <c r="D48" s="5" t="n">
        <v>21880</v>
      </c>
      <c r="E48" s="5" t="n">
        <v>17951</v>
      </c>
    </row>
    <row r="49" spans="1:5">
      <c r="A49" s="4" t="s">
        <v>646</v>
      </c>
    </row>
    <row r="50" spans="1:5">
      <c r="A50" s="3" t="s">
        <v>666</v>
      </c>
    </row>
    <row r="51" spans="1:5">
      <c r="A51" s="4" t="s">
        <v>667</v>
      </c>
      <c r="D51" s="5" t="n">
        <v>3241</v>
      </c>
      <c r="E51" s="5" t="n">
        <v>2879</v>
      </c>
    </row>
    <row r="52" spans="1:5">
      <c r="A52" s="4" t="s">
        <v>669</v>
      </c>
      <c r="D52" s="5" t="n">
        <v>-1318</v>
      </c>
      <c r="E52" s="5" t="n">
        <v>-889</v>
      </c>
    </row>
    <row r="53" spans="1:5">
      <c r="A53" s="4" t="s">
        <v>670</v>
      </c>
      <c r="D53" s="5" t="n">
        <v>978</v>
      </c>
      <c r="E53" s="5" t="n">
        <v>1822</v>
      </c>
    </row>
    <row r="54" spans="1:5">
      <c r="A54" s="4" t="s">
        <v>89</v>
      </c>
      <c r="D54" s="5" t="n">
        <v>413</v>
      </c>
      <c r="E54" s="5" t="n">
        <v>-780</v>
      </c>
    </row>
    <row r="55" spans="1:5">
      <c r="A55" s="4" t="s">
        <v>668</v>
      </c>
      <c r="B55" s="5" t="n">
        <v>3314</v>
      </c>
      <c r="C55" s="5" t="n">
        <v>3032</v>
      </c>
      <c r="D55" s="5" t="n">
        <v>3314</v>
      </c>
      <c r="E55" s="5" t="n">
        <v>3032</v>
      </c>
    </row>
    <row r="56" spans="1:5">
      <c r="A56" s="4" t="s">
        <v>647</v>
      </c>
    </row>
    <row r="57" spans="1:5">
      <c r="A57" s="3" t="s">
        <v>666</v>
      </c>
    </row>
    <row r="58" spans="1:5">
      <c r="A58" s="4" t="s">
        <v>667</v>
      </c>
      <c r="D58" s="5" t="n">
        <v>859</v>
      </c>
      <c r="E58" s="5" t="n">
        <v>809</v>
      </c>
    </row>
    <row r="59" spans="1:5">
      <c r="A59" s="4" t="s">
        <v>89</v>
      </c>
      <c r="D59" s="5" t="n">
        <v>-100</v>
      </c>
      <c r="E59" s="5" t="n">
        <v>104</v>
      </c>
    </row>
    <row r="60" spans="1:5">
      <c r="A60" s="4" t="s">
        <v>668</v>
      </c>
      <c r="B60" s="5" t="n">
        <v>759</v>
      </c>
      <c r="C60" s="5" t="n">
        <v>913</v>
      </c>
      <c r="D60" s="5" t="n">
        <v>759</v>
      </c>
      <c r="E60" s="5" t="n">
        <v>913</v>
      </c>
    </row>
    <row r="61" spans="1:5">
      <c r="A61" s="4" t="s">
        <v>648</v>
      </c>
    </row>
    <row r="62" spans="1:5">
      <c r="A62" s="3" t="s">
        <v>666</v>
      </c>
    </row>
    <row r="63" spans="1:5">
      <c r="A63" s="4" t="s">
        <v>667</v>
      </c>
      <c r="D63" s="5" t="n">
        <v>2492</v>
      </c>
      <c r="E63" s="5" t="n">
        <v>1821</v>
      </c>
    </row>
    <row r="64" spans="1:5">
      <c r="A64" s="4" t="s">
        <v>669</v>
      </c>
      <c r="D64" s="5" t="n">
        <v>-2395</v>
      </c>
      <c r="E64" s="5" t="n">
        <v>-2628</v>
      </c>
    </row>
    <row r="65" spans="1:5">
      <c r="A65" s="4" t="s">
        <v>670</v>
      </c>
      <c r="D65" s="5" t="n">
        <v>1790</v>
      </c>
      <c r="E65" s="5" t="n">
        <v>1784</v>
      </c>
    </row>
    <row r="66" spans="1:5">
      <c r="A66" s="4" t="s">
        <v>89</v>
      </c>
      <c r="D66" s="5" t="n">
        <v>1282</v>
      </c>
      <c r="E66" s="5" t="n">
        <v>1286</v>
      </c>
    </row>
    <row r="67" spans="1:5">
      <c r="A67" s="4" t="s">
        <v>668</v>
      </c>
      <c r="B67" s="7" t="n">
        <v>3169</v>
      </c>
      <c r="C67" s="7" t="n">
        <v>2263</v>
      </c>
      <c r="D67" s="7" t="n">
        <v>3169</v>
      </c>
      <c r="E67" s="7" t="n">
        <v>226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676</v>
      </c>
      <c r="B1" s="2" t="s">
        <v>1</v>
      </c>
    </row>
    <row r="2" spans="1:4">
      <c r="B2" s="2" t="s">
        <v>677</v>
      </c>
      <c r="C2" s="2" t="s">
        <v>678</v>
      </c>
      <c r="D2" s="2" t="s">
        <v>375</v>
      </c>
    </row>
    <row r="3" spans="1:4">
      <c r="A3" s="3" t="s">
        <v>207</v>
      </c>
    </row>
    <row r="4" spans="1:4">
      <c r="A4" s="4" t="s">
        <v>679</v>
      </c>
      <c r="C4" s="7" t="n">
        <v>7900</v>
      </c>
    </row>
    <row r="5" spans="1:4">
      <c r="A5" s="4" t="s">
        <v>562</v>
      </c>
      <c r="B5" s="5" t="n">
        <v>10</v>
      </c>
    </row>
    <row r="6" spans="1:4">
      <c r="A6" s="4" t="s">
        <v>680</v>
      </c>
      <c r="B6" s="7" t="n">
        <v>439</v>
      </c>
      <c r="D6" s="7" t="n">
        <v>63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81</v>
      </c>
      <c r="B1" s="2" t="s">
        <v>2</v>
      </c>
      <c r="C1" s="2" t="s">
        <v>639</v>
      </c>
      <c r="D1" s="2" t="s">
        <v>25</v>
      </c>
      <c r="E1" s="2" t="s">
        <v>73</v>
      </c>
      <c r="F1" s="2" t="s">
        <v>640</v>
      </c>
      <c r="G1" s="2" t="s">
        <v>641</v>
      </c>
    </row>
    <row r="2" spans="1:7">
      <c r="A2" s="3" t="s">
        <v>682</v>
      </c>
    </row>
    <row r="3" spans="1:7">
      <c r="A3" s="4" t="s">
        <v>36</v>
      </c>
      <c r="B3" s="7" t="n">
        <v>314910</v>
      </c>
      <c r="D3" s="7" t="n">
        <v>272247</v>
      </c>
    </row>
    <row r="4" spans="1:7">
      <c r="A4" s="4" t="s">
        <v>683</v>
      </c>
      <c r="B4" s="5" t="n">
        <v>-7423</v>
      </c>
      <c r="C4" s="7" t="n">
        <v>-10006</v>
      </c>
      <c r="D4" s="5" t="n">
        <v>-11397</v>
      </c>
      <c r="E4" s="7" t="n">
        <v>-12480</v>
      </c>
      <c r="F4" s="7" t="n">
        <v>-13535</v>
      </c>
      <c r="G4" s="7" t="n">
        <v>-11992</v>
      </c>
    </row>
    <row r="5" spans="1:7">
      <c r="A5" s="4" t="s">
        <v>38</v>
      </c>
      <c r="B5" s="5" t="n">
        <v>307487</v>
      </c>
      <c r="D5" s="5" t="n">
        <v>260850</v>
      </c>
    </row>
    <row r="6" spans="1:7">
      <c r="A6" s="4" t="s">
        <v>461</v>
      </c>
    </row>
    <row r="7" spans="1:7">
      <c r="A7" s="3" t="s">
        <v>682</v>
      </c>
    </row>
    <row r="8" spans="1:7">
      <c r="A8" s="4" t="s">
        <v>36</v>
      </c>
      <c r="B8" s="5" t="n">
        <v>35054</v>
      </c>
      <c r="D8" s="5" t="n">
        <v>20850</v>
      </c>
    </row>
    <row r="9" spans="1:7">
      <c r="A9" s="4" t="s">
        <v>462</v>
      </c>
    </row>
    <row r="10" spans="1:7">
      <c r="A10" s="3" t="s">
        <v>682</v>
      </c>
    </row>
    <row r="11" spans="1:7">
      <c r="A11" s="4" t="s">
        <v>36</v>
      </c>
      <c r="B11" s="5" t="n">
        <v>74313</v>
      </c>
      <c r="D11" s="5" t="n">
        <v>69540</v>
      </c>
    </row>
    <row r="12" spans="1:7">
      <c r="A12" s="4" t="s">
        <v>464</v>
      </c>
    </row>
    <row r="13" spans="1:7">
      <c r="A13" s="3" t="s">
        <v>682</v>
      </c>
    </row>
    <row r="14" spans="1:7">
      <c r="A14" s="4" t="s">
        <v>36</v>
      </c>
      <c r="B14" s="5" t="n">
        <v>132663</v>
      </c>
      <c r="D14" s="5" t="n">
        <v>103820</v>
      </c>
    </row>
    <row r="15" spans="1:7">
      <c r="A15" s="4" t="s">
        <v>463</v>
      </c>
    </row>
    <row r="16" spans="1:7">
      <c r="A16" s="3" t="s">
        <v>682</v>
      </c>
    </row>
    <row r="17" spans="1:7">
      <c r="A17" s="4" t="s">
        <v>36</v>
      </c>
      <c r="B17" s="5" t="n">
        <v>19553</v>
      </c>
      <c r="D17" s="5" t="n">
        <v>19010</v>
      </c>
    </row>
    <row r="18" spans="1:7">
      <c r="A18" s="4" t="s">
        <v>465</v>
      </c>
    </row>
    <row r="19" spans="1:7">
      <c r="A19" s="3" t="s">
        <v>682</v>
      </c>
    </row>
    <row r="20" spans="1:7">
      <c r="A20" s="4" t="s">
        <v>36</v>
      </c>
      <c r="B20" s="5" t="n">
        <v>34375</v>
      </c>
      <c r="D20" s="5" t="n">
        <v>36896</v>
      </c>
    </row>
    <row r="21" spans="1:7">
      <c r="A21" s="4" t="s">
        <v>466</v>
      </c>
    </row>
    <row r="22" spans="1:7">
      <c r="A22" s="3" t="s">
        <v>682</v>
      </c>
    </row>
    <row r="23" spans="1:7">
      <c r="A23" s="4" t="s">
        <v>36</v>
      </c>
      <c r="B23" s="5" t="n">
        <v>2833</v>
      </c>
      <c r="D23" s="5" t="n">
        <v>3365</v>
      </c>
    </row>
    <row r="24" spans="1:7">
      <c r="A24" s="4" t="s">
        <v>468</v>
      </c>
    </row>
    <row r="25" spans="1:7">
      <c r="A25" s="3" t="s">
        <v>682</v>
      </c>
    </row>
    <row r="26" spans="1:7">
      <c r="A26" s="4" t="s">
        <v>36</v>
      </c>
      <c r="B26" s="7" t="n">
        <v>16119</v>
      </c>
      <c r="D26" s="7" t="n">
        <v>1876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s>
  <sheetData>
    <row r="1" spans="1:6">
      <c r="A1" s="1" t="s">
        <v>684</v>
      </c>
      <c r="C1" s="2" t="s">
        <v>1</v>
      </c>
      <c r="E1" s="2" t="s">
        <v>432</v>
      </c>
    </row>
    <row r="2" spans="1:6">
      <c r="C2" s="2" t="s">
        <v>2</v>
      </c>
      <c r="D2" s="2" t="s">
        <v>73</v>
      </c>
      <c r="E2" s="2" t="s">
        <v>25</v>
      </c>
      <c r="F2" s="2" t="s">
        <v>394</v>
      </c>
    </row>
    <row r="3" spans="1:6">
      <c r="A3" s="3" t="s">
        <v>685</v>
      </c>
    </row>
    <row r="4" spans="1:6">
      <c r="A4" s="4" t="s">
        <v>686</v>
      </c>
      <c r="C4" s="7" t="n">
        <v>260850</v>
      </c>
    </row>
    <row r="5" spans="1:6">
      <c r="A5" s="4" t="s">
        <v>687</v>
      </c>
      <c r="C5" s="5" t="n">
        <v>7278</v>
      </c>
      <c r="D5" s="7" t="n">
        <v>9992</v>
      </c>
    </row>
    <row r="6" spans="1:6">
      <c r="A6" s="4" t="s">
        <v>688</v>
      </c>
      <c r="C6" s="5" t="n">
        <v>307487</v>
      </c>
      <c r="E6" s="7" t="n">
        <v>260850</v>
      </c>
    </row>
    <row r="7" spans="1:6">
      <c r="A7" s="4" t="s">
        <v>689</v>
      </c>
      <c r="F7" s="7" t="n">
        <v>7900</v>
      </c>
    </row>
    <row r="8" spans="1:6">
      <c r="A8" s="4" t="s">
        <v>690</v>
      </c>
    </row>
    <row r="9" spans="1:6">
      <c r="A9" s="3" t="s">
        <v>685</v>
      </c>
    </row>
    <row r="10" spans="1:6">
      <c r="A10" s="4" t="s">
        <v>686</v>
      </c>
      <c r="B10" s="4" t="s">
        <v>33</v>
      </c>
      <c r="C10" s="5" t="n">
        <v>42743</v>
      </c>
      <c r="D10" s="5" t="n">
        <v>67657</v>
      </c>
      <c r="E10" s="5" t="n">
        <v>67657</v>
      </c>
    </row>
    <row r="11" spans="1:6">
      <c r="A11" s="4" t="s">
        <v>687</v>
      </c>
      <c r="B11" s="4" t="s">
        <v>33</v>
      </c>
      <c r="C11" s="5" t="n">
        <v>530</v>
      </c>
      <c r="E11" s="5" t="n">
        <v>40</v>
      </c>
    </row>
    <row r="12" spans="1:6">
      <c r="A12" s="4" t="s">
        <v>691</v>
      </c>
      <c r="B12" s="4" t="s">
        <v>33</v>
      </c>
      <c r="C12" s="5" t="n">
        <v>-12821</v>
      </c>
      <c r="E12" s="5" t="n">
        <v>-24953</v>
      </c>
    </row>
    <row r="13" spans="1:6">
      <c r="A13" s="4" t="s">
        <v>692</v>
      </c>
      <c r="B13" s="4" t="s">
        <v>693</v>
      </c>
      <c r="C13" s="5" t="n">
        <v>279</v>
      </c>
      <c r="E13" s="5" t="n">
        <v>0</v>
      </c>
    </row>
    <row r="14" spans="1:6">
      <c r="A14" s="4" t="s">
        <v>694</v>
      </c>
      <c r="B14" s="4" t="s">
        <v>33</v>
      </c>
      <c r="C14" s="5" t="n">
        <v>0</v>
      </c>
      <c r="E14" s="5" t="n">
        <v>-1</v>
      </c>
    </row>
    <row r="15" spans="1:6">
      <c r="A15" s="4" t="s">
        <v>688</v>
      </c>
      <c r="B15" s="4" t="s">
        <v>33</v>
      </c>
      <c r="C15" s="5" t="n">
        <v>103560</v>
      </c>
      <c r="E15" s="5" t="n">
        <v>42743</v>
      </c>
    </row>
    <row r="16" spans="1:6">
      <c r="A16" s="4" t="s">
        <v>695</v>
      </c>
      <c r="B16" s="4" t="s">
        <v>696</v>
      </c>
      <c r="C16" s="5" t="n">
        <v>-36719</v>
      </c>
    </row>
    <row r="17" spans="1:6">
      <c r="A17" s="4" t="s">
        <v>689</v>
      </c>
      <c r="B17" s="4" t="s">
        <v>697</v>
      </c>
      <c r="C17" s="5" t="n">
        <v>109548</v>
      </c>
    </row>
    <row r="18" spans="1:6">
      <c r="A18" s="4" t="s">
        <v>698</v>
      </c>
    </row>
    <row r="19" spans="1:6">
      <c r="A19" s="3" t="s">
        <v>685</v>
      </c>
    </row>
    <row r="20" spans="1:6">
      <c r="A20" s="4" t="s">
        <v>686</v>
      </c>
      <c r="C20" s="5" t="n">
        <v>218107</v>
      </c>
      <c r="D20" s="7" t="n">
        <v>310762</v>
      </c>
      <c r="E20" s="5" t="n">
        <v>310762</v>
      </c>
    </row>
    <row r="21" spans="1:6">
      <c r="A21" s="4" t="s">
        <v>687</v>
      </c>
      <c r="C21" s="5" t="n">
        <v>7278</v>
      </c>
      <c r="E21" s="5" t="n">
        <v>18405</v>
      </c>
    </row>
    <row r="22" spans="1:6">
      <c r="A22" s="4" t="s">
        <v>691</v>
      </c>
      <c r="C22" s="5" t="n">
        <v>-32909</v>
      </c>
      <c r="E22" s="5" t="n">
        <v>-111522</v>
      </c>
    </row>
    <row r="23" spans="1:6">
      <c r="A23" s="4" t="s">
        <v>692</v>
      </c>
      <c r="B23" s="4" t="s">
        <v>499</v>
      </c>
      <c r="C23" s="5" t="n">
        <v>-422</v>
      </c>
      <c r="E23" s="5" t="n">
        <v>-134</v>
      </c>
    </row>
    <row r="24" spans="1:6">
      <c r="A24" s="4" t="s">
        <v>694</v>
      </c>
      <c r="C24" s="5" t="n">
        <v>3974</v>
      </c>
      <c r="E24" s="5" t="n">
        <v>596</v>
      </c>
    </row>
    <row r="25" spans="1:6">
      <c r="A25" s="4" t="s">
        <v>688</v>
      </c>
      <c r="C25" s="5" t="n">
        <v>203927</v>
      </c>
      <c r="E25" s="7" t="n">
        <v>218107</v>
      </c>
    </row>
    <row r="26" spans="1:6">
      <c r="A26" s="4" t="s">
        <v>695</v>
      </c>
      <c r="B26" s="4" t="s">
        <v>699</v>
      </c>
      <c r="C26" s="5" t="n">
        <v>0</v>
      </c>
    </row>
    <row r="27" spans="1:6">
      <c r="A27" s="4" t="s">
        <v>689</v>
      </c>
      <c r="B27" s="4" t="s">
        <v>700</v>
      </c>
      <c r="C27" s="7" t="n">
        <v>7899</v>
      </c>
    </row>
    <row r="28" spans="1:6"/>
    <row r="29" spans="1:6">
      <c r="A29" s="4" t="s">
        <v>33</v>
      </c>
      <c r="B29" s="4" t="s">
        <v>701</v>
      </c>
    </row>
    <row r="30" spans="1:6">
      <c r="A30" s="4" t="s">
        <v>499</v>
      </c>
      <c r="B30" s="4" t="s">
        <v>702</v>
      </c>
    </row>
    <row r="31" spans="1:6">
      <c r="A31" s="4" t="s">
        <v>699</v>
      </c>
      <c r="B31" s="4" t="s">
        <v>703</v>
      </c>
    </row>
    <row r="32" spans="1:6">
      <c r="A32" s="4" t="s">
        <v>700</v>
      </c>
      <c r="B32" s="4" t="s">
        <v>704</v>
      </c>
    </row>
  </sheetData>
  <mergeCells count="7">
    <mergeCell ref="A1:B2"/>
    <mergeCell ref="C1:D1"/>
    <mergeCell ref="A28:E28"/>
    <mergeCell ref="B29:E29"/>
    <mergeCell ref="B30:E30"/>
    <mergeCell ref="B31:E31"/>
    <mergeCell ref="B32:E3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3</v>
      </c>
    </row>
    <row r="3" spans="1:3">
      <c r="A3" s="3" t="s">
        <v>148</v>
      </c>
    </row>
    <row r="4" spans="1:3">
      <c r="A4" s="4" t="s">
        <v>120</v>
      </c>
      <c r="B4" s="7" t="n">
        <v>55283</v>
      </c>
      <c r="C4" s="7" t="n">
        <v>48506</v>
      </c>
    </row>
    <row r="5" spans="1:3">
      <c r="A5" s="3" t="s">
        <v>149</v>
      </c>
    </row>
    <row r="6" spans="1:3">
      <c r="A6" s="4" t="s">
        <v>150</v>
      </c>
      <c r="B6" s="5" t="n">
        <v>1514</v>
      </c>
      <c r="C6" s="5" t="n">
        <v>6755</v>
      </c>
    </row>
    <row r="7" spans="1:3">
      <c r="A7" s="4" t="s">
        <v>151</v>
      </c>
      <c r="B7" s="5" t="n">
        <v>18729</v>
      </c>
      <c r="C7" s="5" t="n">
        <v>17679</v>
      </c>
    </row>
    <row r="8" spans="1:3">
      <c r="A8" s="4" t="s">
        <v>152</v>
      </c>
      <c r="B8" s="5" t="n">
        <v>5375</v>
      </c>
      <c r="C8" s="5" t="n">
        <v>4273</v>
      </c>
    </row>
    <row r="9" spans="1:3">
      <c r="A9" s="4" t="s">
        <v>153</v>
      </c>
      <c r="B9" s="5" t="n">
        <v>-1</v>
      </c>
      <c r="C9" s="5" t="n">
        <v>310</v>
      </c>
    </row>
    <row r="10" spans="1:3">
      <c r="A10" s="4" t="s">
        <v>154</v>
      </c>
      <c r="B10" s="5" t="n">
        <v>-8550</v>
      </c>
      <c r="C10" s="5" t="n">
        <v>-8071</v>
      </c>
    </row>
    <row r="11" spans="1:3">
      <c r="A11" s="4" t="s">
        <v>155</v>
      </c>
      <c r="B11" s="5" t="n">
        <v>4200</v>
      </c>
      <c r="C11" s="5" t="n">
        <v>-2100</v>
      </c>
    </row>
    <row r="12" spans="1:3">
      <c r="A12" s="4" t="s">
        <v>156</v>
      </c>
      <c r="B12" s="5" t="n">
        <v>565150</v>
      </c>
      <c r="C12" s="5" t="n">
        <v>598752</v>
      </c>
    </row>
    <row r="13" spans="1:3">
      <c r="A13" s="4" t="s">
        <v>157</v>
      </c>
      <c r="B13" s="5" t="n">
        <v>-588773</v>
      </c>
      <c r="C13" s="5" t="n">
        <v>-646487</v>
      </c>
    </row>
    <row r="14" spans="1:3">
      <c r="A14" s="4" t="s">
        <v>158</v>
      </c>
      <c r="B14" s="5" t="n">
        <v>-7497</v>
      </c>
      <c r="C14" s="5" t="n">
        <v>-7211</v>
      </c>
    </row>
    <row r="15" spans="1:3">
      <c r="A15" s="4" t="s">
        <v>159</v>
      </c>
      <c r="B15" s="5" t="n">
        <v>-2487</v>
      </c>
      <c r="C15" s="5" t="n">
        <v>-2429</v>
      </c>
    </row>
    <row r="16" spans="1:3">
      <c r="A16" s="4" t="s">
        <v>160</v>
      </c>
      <c r="B16" s="5" t="n">
        <v>22130</v>
      </c>
      <c r="C16" s="5" t="n">
        <v>-8963</v>
      </c>
    </row>
    <row r="17" spans="1:3">
      <c r="A17" s="4" t="s">
        <v>161</v>
      </c>
      <c r="B17" s="5" t="n">
        <v>-5676</v>
      </c>
      <c r="C17" s="5" t="n">
        <v>-857</v>
      </c>
    </row>
    <row r="18" spans="1:3">
      <c r="A18" s="4" t="s">
        <v>162</v>
      </c>
      <c r="B18" s="5" t="n">
        <v>2588</v>
      </c>
      <c r="C18" s="5" t="n">
        <v>16933</v>
      </c>
    </row>
    <row r="19" spans="1:3">
      <c r="A19" s="4" t="s">
        <v>163</v>
      </c>
      <c r="B19" s="5" t="n">
        <v>61985</v>
      </c>
      <c r="C19" s="5" t="n">
        <v>17090</v>
      </c>
    </row>
    <row r="20" spans="1:3">
      <c r="A20" s="3" t="s">
        <v>164</v>
      </c>
    </row>
    <row r="21" spans="1:3">
      <c r="A21" s="4" t="s">
        <v>165</v>
      </c>
      <c r="B21" s="5" t="n">
        <v>90340</v>
      </c>
      <c r="C21" s="5" t="n">
        <v>141881</v>
      </c>
    </row>
    <row r="22" spans="1:3">
      <c r="A22" s="4" t="s">
        <v>166</v>
      </c>
      <c r="B22" s="5" t="n">
        <v>230945</v>
      </c>
      <c r="C22" s="5" t="n">
        <v>213709</v>
      </c>
    </row>
    <row r="23" spans="1:3">
      <c r="A23" s="4" t="s">
        <v>167</v>
      </c>
      <c r="B23" s="5" t="n">
        <v>26409</v>
      </c>
      <c r="C23" s="5" t="n">
        <v>24693</v>
      </c>
    </row>
    <row r="24" spans="1:3">
      <c r="A24" s="4" t="s">
        <v>168</v>
      </c>
      <c r="B24" s="5" t="n">
        <v>-69989</v>
      </c>
      <c r="C24" s="5" t="n">
        <v>-121931</v>
      </c>
    </row>
    <row r="25" spans="1:3">
      <c r="A25" s="4" t="s">
        <v>169</v>
      </c>
      <c r="B25" s="5" t="n">
        <v>-292170</v>
      </c>
      <c r="C25" s="5" t="n">
        <v>-240482</v>
      </c>
    </row>
    <row r="26" spans="1:3">
      <c r="A26" s="4" t="s">
        <v>170</v>
      </c>
      <c r="B26" s="5" t="n">
        <v>0</v>
      </c>
      <c r="C26" s="5" t="n">
        <v>604</v>
      </c>
    </row>
    <row r="27" spans="1:3">
      <c r="A27" s="4" t="s">
        <v>171</v>
      </c>
      <c r="B27" s="5" t="n">
        <v>500</v>
      </c>
      <c r="C27" s="5" t="n">
        <v>-2948</v>
      </c>
    </row>
    <row r="28" spans="1:3">
      <c r="A28" s="4" t="s">
        <v>172</v>
      </c>
      <c r="B28" s="5" t="n">
        <v>474</v>
      </c>
      <c r="C28" s="5" t="n">
        <v>-6</v>
      </c>
    </row>
    <row r="29" spans="1:3">
      <c r="A29" s="4" t="s">
        <v>173</v>
      </c>
      <c r="B29" s="5" t="n">
        <v>-374640</v>
      </c>
      <c r="C29" s="5" t="n">
        <v>-272617</v>
      </c>
    </row>
    <row r="30" spans="1:3">
      <c r="A30" s="4" t="s">
        <v>174</v>
      </c>
      <c r="B30" s="5" t="n">
        <v>-8142</v>
      </c>
      <c r="C30" s="5" t="n">
        <v>-5135</v>
      </c>
    </row>
    <row r="31" spans="1:3">
      <c r="A31" s="4" t="s">
        <v>175</v>
      </c>
      <c r="B31" s="5" t="n">
        <v>7696</v>
      </c>
      <c r="C31" s="5" t="n">
        <v>155</v>
      </c>
    </row>
    <row r="32" spans="1:3">
      <c r="A32" s="4" t="s">
        <v>176</v>
      </c>
      <c r="B32" s="5" t="n">
        <v>15948</v>
      </c>
      <c r="C32" s="5" t="n">
        <v>17101</v>
      </c>
    </row>
    <row r="33" spans="1:3">
      <c r="A33" s="4" t="s">
        <v>177</v>
      </c>
      <c r="B33" s="5" t="n">
        <v>-2267</v>
      </c>
      <c r="C33" s="5" t="n">
        <v>-3576</v>
      </c>
    </row>
    <row r="34" spans="1:3">
      <c r="A34" s="4" t="s">
        <v>178</v>
      </c>
      <c r="B34" s="5" t="n">
        <v>-2893</v>
      </c>
      <c r="C34" s="5" t="n">
        <v>-46</v>
      </c>
    </row>
    <row r="35" spans="1:3">
      <c r="A35" s="4" t="s">
        <v>179</v>
      </c>
      <c r="B35" s="5" t="n">
        <v>-19775</v>
      </c>
      <c r="C35" s="5" t="n">
        <v>0</v>
      </c>
    </row>
    <row r="36" spans="1:3">
      <c r="A36" s="4" t="s">
        <v>180</v>
      </c>
      <c r="B36" s="5" t="n">
        <v>-397564</v>
      </c>
      <c r="C36" s="5" t="n">
        <v>-248598</v>
      </c>
    </row>
    <row r="37" spans="1:3">
      <c r="A37" s="3" t="s">
        <v>181</v>
      </c>
    </row>
    <row r="38" spans="1:3">
      <c r="A38" s="4" t="s">
        <v>182</v>
      </c>
      <c r="B38" s="5" t="n">
        <v>201221</v>
      </c>
      <c r="C38" s="5" t="n">
        <v>-56706</v>
      </c>
    </row>
    <row r="39" spans="1:3">
      <c r="A39" s="4" t="s">
        <v>183</v>
      </c>
      <c r="B39" s="5" t="n">
        <v>-31749</v>
      </c>
      <c r="C39" s="5" t="n">
        <v>165294</v>
      </c>
    </row>
    <row r="40" spans="1:3">
      <c r="A40" s="4" t="s">
        <v>184</v>
      </c>
      <c r="B40" s="5" t="n">
        <v>192799</v>
      </c>
      <c r="C40" s="5" t="n">
        <v>-49734</v>
      </c>
    </row>
    <row r="41" spans="1:3">
      <c r="A41" s="4" t="s">
        <v>185</v>
      </c>
      <c r="B41" s="5" t="n">
        <v>-33</v>
      </c>
      <c r="C41" s="5" t="n">
        <v>-48</v>
      </c>
    </row>
    <row r="42" spans="1:3">
      <c r="A42" s="4" t="s">
        <v>186</v>
      </c>
      <c r="B42" s="5" t="n">
        <v>0</v>
      </c>
      <c r="C42" s="5" t="n">
        <v>250000</v>
      </c>
    </row>
    <row r="43" spans="1:3">
      <c r="A43" s="4" t="s">
        <v>187</v>
      </c>
      <c r="B43" s="5" t="n">
        <v>-3000</v>
      </c>
      <c r="C43" s="5" t="n">
        <v>0</v>
      </c>
    </row>
    <row r="44" spans="1:3">
      <c r="A44" s="4" t="s">
        <v>188</v>
      </c>
      <c r="B44" s="5" t="n">
        <v>-31397</v>
      </c>
      <c r="C44" s="5" t="n">
        <v>-31301</v>
      </c>
    </row>
    <row r="45" spans="1:3">
      <c r="A45" s="4" t="s">
        <v>141</v>
      </c>
      <c r="B45" s="5" t="n">
        <v>0</v>
      </c>
      <c r="C45" s="5" t="n">
        <v>-750</v>
      </c>
    </row>
    <row r="46" spans="1:3">
      <c r="A46" s="4" t="s">
        <v>189</v>
      </c>
      <c r="B46" s="5" t="n">
        <v>-1639</v>
      </c>
      <c r="C46" s="5" t="n">
        <v>-949</v>
      </c>
    </row>
    <row r="47" spans="1:3">
      <c r="A47" s="4" t="s">
        <v>190</v>
      </c>
      <c r="B47" s="5" t="n">
        <v>326202</v>
      </c>
      <c r="C47" s="5" t="n">
        <v>275806</v>
      </c>
    </row>
    <row r="48" spans="1:3">
      <c r="A48" s="4" t="s">
        <v>191</v>
      </c>
      <c r="B48" s="5" t="n">
        <v>-9377</v>
      </c>
      <c r="C48" s="5" t="n">
        <v>44298</v>
      </c>
    </row>
    <row r="49" spans="1:3">
      <c r="A49" s="4" t="s">
        <v>192</v>
      </c>
      <c r="B49" s="5" t="n">
        <v>327706</v>
      </c>
      <c r="C49" s="5" t="n">
        <v>277751</v>
      </c>
    </row>
    <row r="50" spans="1:3">
      <c r="A50" s="4" t="s">
        <v>193</v>
      </c>
      <c r="B50" s="7" t="n">
        <v>318329</v>
      </c>
      <c r="C50" s="7" t="n">
        <v>32204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705</v>
      </c>
      <c r="C1" s="2" t="s">
        <v>1</v>
      </c>
      <c r="E1" s="2" t="s">
        <v>432</v>
      </c>
    </row>
    <row r="2" spans="1:5">
      <c r="C2" s="2" t="s">
        <v>2</v>
      </c>
      <c r="D2" s="2" t="s">
        <v>73</v>
      </c>
      <c r="E2" s="2" t="s">
        <v>25</v>
      </c>
    </row>
    <row r="3" spans="1:5">
      <c r="A3" s="3" t="s">
        <v>706</v>
      </c>
    </row>
    <row r="4" spans="1:5">
      <c r="A4" s="4" t="s">
        <v>707</v>
      </c>
      <c r="C4" s="7" t="n">
        <v>-38918</v>
      </c>
      <c r="D4" s="7" t="n">
        <v>-52672</v>
      </c>
      <c r="E4" s="7" t="n">
        <v>-52672</v>
      </c>
    </row>
    <row r="5" spans="1:5">
      <c r="A5" s="4" t="s">
        <v>687</v>
      </c>
      <c r="C5" s="5" t="n">
        <v>7278</v>
      </c>
      <c r="D5" s="5" t="n">
        <v>9992</v>
      </c>
    </row>
    <row r="6" spans="1:5">
      <c r="A6" s="4" t="s">
        <v>708</v>
      </c>
      <c r="B6" s="4" t="s">
        <v>33</v>
      </c>
      <c r="C6" s="5" t="n">
        <v>-784</v>
      </c>
    </row>
    <row r="7" spans="1:5">
      <c r="A7" s="4" t="s">
        <v>709</v>
      </c>
      <c r="C7" s="5" t="n">
        <v>799</v>
      </c>
      <c r="D7" s="5" t="n">
        <v>2427</v>
      </c>
    </row>
    <row r="8" spans="1:5">
      <c r="A8" s="4" t="s">
        <v>710</v>
      </c>
      <c r="B8" s="4" t="s">
        <v>499</v>
      </c>
      <c r="C8" s="5" t="n">
        <v>-3957</v>
      </c>
      <c r="D8" s="5" t="n">
        <v>-5741</v>
      </c>
    </row>
    <row r="9" spans="1:5">
      <c r="A9" s="4" t="s">
        <v>711</v>
      </c>
      <c r="C9" s="7" t="n">
        <v>-35582</v>
      </c>
      <c r="D9" s="7" t="n">
        <v>-45994</v>
      </c>
      <c r="E9" s="7" t="n">
        <v>-38918</v>
      </c>
    </row>
    <row r="10" spans="1:5"/>
    <row r="11" spans="1:5">
      <c r="A11" s="4" t="s">
        <v>33</v>
      </c>
      <c r="B11" s="4" t="s">
        <v>712</v>
      </c>
    </row>
    <row r="12" spans="1:5">
      <c r="A12" s="4" t="s">
        <v>499</v>
      </c>
      <c r="B12" s="4" t="s">
        <v>713</v>
      </c>
    </row>
  </sheetData>
  <mergeCells count="5">
    <mergeCell ref="A1:B2"/>
    <mergeCell ref="C1:D1"/>
    <mergeCell ref="A10:D10"/>
    <mergeCell ref="B11:D11"/>
    <mergeCell ref="B12:D1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4</v>
      </c>
      <c r="B1" s="2" t="s">
        <v>72</v>
      </c>
      <c r="D1" s="2" t="s">
        <v>1</v>
      </c>
    </row>
    <row r="2" spans="1:5">
      <c r="B2" s="2" t="s">
        <v>2</v>
      </c>
      <c r="C2" s="2" t="s">
        <v>73</v>
      </c>
      <c r="D2" s="2" t="s">
        <v>2</v>
      </c>
      <c r="E2" s="2" t="s">
        <v>73</v>
      </c>
    </row>
    <row r="3" spans="1:5">
      <c r="A3" s="3" t="s">
        <v>715</v>
      </c>
    </row>
    <row r="4" spans="1:5">
      <c r="A4" s="4" t="s">
        <v>667</v>
      </c>
      <c r="B4" s="7" t="n">
        <v>10006</v>
      </c>
      <c r="C4" s="7" t="n">
        <v>13535</v>
      </c>
      <c r="D4" s="7" t="n">
        <v>11397</v>
      </c>
      <c r="E4" s="7" t="n">
        <v>11992</v>
      </c>
    </row>
    <row r="5" spans="1:5">
      <c r="A5" s="4" t="s">
        <v>90</v>
      </c>
      <c r="B5" s="5" t="n">
        <v>-2564</v>
      </c>
      <c r="C5" s="5" t="n">
        <v>607</v>
      </c>
      <c r="D5" s="5" t="n">
        <v>-4169</v>
      </c>
      <c r="E5" s="5" t="n">
        <v>1916</v>
      </c>
    </row>
    <row r="6" spans="1:5">
      <c r="A6" s="4" t="s">
        <v>669</v>
      </c>
      <c r="B6" s="5" t="n">
        <v>-19</v>
      </c>
      <c r="C6" s="5" t="n">
        <v>-2054</v>
      </c>
      <c r="E6" s="5" t="n">
        <v>-2451</v>
      </c>
    </row>
    <row r="7" spans="1:5">
      <c r="A7" s="4" t="s">
        <v>670</v>
      </c>
      <c r="C7" s="5" t="n">
        <v>392</v>
      </c>
      <c r="D7" s="5" t="n">
        <v>195</v>
      </c>
      <c r="E7" s="5" t="n">
        <v>1023</v>
      </c>
    </row>
    <row r="8" spans="1:5">
      <c r="A8" s="4" t="s">
        <v>716</v>
      </c>
      <c r="B8" s="5" t="n">
        <v>-19</v>
      </c>
      <c r="C8" s="5" t="n">
        <v>-1662</v>
      </c>
      <c r="D8" s="5" t="n">
        <v>195</v>
      </c>
      <c r="E8" s="5" t="n">
        <v>-1428</v>
      </c>
    </row>
    <row r="9" spans="1:5">
      <c r="A9" s="4" t="s">
        <v>668</v>
      </c>
      <c r="B9" s="7" t="n">
        <v>7423</v>
      </c>
      <c r="C9" s="7" t="n">
        <v>12480</v>
      </c>
      <c r="D9" s="7" t="n">
        <v>7423</v>
      </c>
      <c r="E9" s="7" t="n">
        <v>1248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48"/>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14"/>
  </cols>
  <sheetData>
    <row r="1" spans="1:4">
      <c r="A1" s="1" t="s">
        <v>717</v>
      </c>
      <c r="C1" s="2" t="s">
        <v>2</v>
      </c>
      <c r="D1" s="2" t="s">
        <v>25</v>
      </c>
    </row>
    <row r="2" spans="1:4">
      <c r="A2" s="3" t="s">
        <v>718</v>
      </c>
    </row>
    <row r="3" spans="1:4">
      <c r="A3" s="4" t="s">
        <v>36</v>
      </c>
      <c r="C3" s="7" t="n">
        <v>307487</v>
      </c>
      <c r="D3" s="7" t="n">
        <v>260850</v>
      </c>
    </row>
    <row r="4" spans="1:4">
      <c r="A4" s="3" t="s">
        <v>719</v>
      </c>
    </row>
    <row r="5" spans="1:4">
      <c r="A5" s="4" t="s">
        <v>570</v>
      </c>
      <c r="C5" s="5" t="n">
        <v>306827</v>
      </c>
      <c r="D5" s="5" t="n">
        <v>262943</v>
      </c>
    </row>
    <row r="6" spans="1:4">
      <c r="A6" s="4" t="s">
        <v>720</v>
      </c>
      <c r="C6" s="5" t="n">
        <v>7644</v>
      </c>
      <c r="D6" s="5" t="n">
        <v>8673</v>
      </c>
    </row>
    <row r="7" spans="1:4">
      <c r="A7" s="4" t="s">
        <v>481</v>
      </c>
      <c r="B7" s="4" t="s">
        <v>33</v>
      </c>
      <c r="C7" s="5" t="n">
        <v>439</v>
      </c>
      <c r="D7" s="5" t="n">
        <v>631</v>
      </c>
    </row>
    <row r="8" spans="1:4">
      <c r="A8" s="4" t="s">
        <v>721</v>
      </c>
      <c r="C8" s="5" t="n">
        <v>314910</v>
      </c>
      <c r="D8" s="5" t="n">
        <v>272247</v>
      </c>
    </row>
    <row r="9" spans="1:4">
      <c r="A9" s="4" t="s">
        <v>498</v>
      </c>
    </row>
    <row r="10" spans="1:4">
      <c r="A10" s="3" t="s">
        <v>719</v>
      </c>
    </row>
    <row r="11" spans="1:4">
      <c r="A11" s="4" t="s">
        <v>720</v>
      </c>
      <c r="B11" s="4" t="s">
        <v>499</v>
      </c>
      <c r="C11" s="5" t="n">
        <v>3994</v>
      </c>
      <c r="D11" s="5" t="n">
        <v>3730</v>
      </c>
    </row>
    <row r="12" spans="1:4">
      <c r="A12" s="4" t="s">
        <v>461</v>
      </c>
    </row>
    <row r="13" spans="1:4">
      <c r="A13" s="3" t="s">
        <v>719</v>
      </c>
    </row>
    <row r="14" spans="1:4">
      <c r="A14" s="4" t="s">
        <v>570</v>
      </c>
      <c r="C14" s="5" t="n">
        <v>31973</v>
      </c>
      <c r="D14" s="5" t="n">
        <v>19608</v>
      </c>
    </row>
    <row r="15" spans="1:4">
      <c r="A15" s="4" t="s">
        <v>720</v>
      </c>
      <c r="C15" s="5" t="n">
        <v>2767</v>
      </c>
      <c r="D15" s="5" t="n">
        <v>1242</v>
      </c>
    </row>
    <row r="16" spans="1:4">
      <c r="A16" s="4" t="s">
        <v>481</v>
      </c>
      <c r="B16" s="4" t="s">
        <v>33</v>
      </c>
      <c r="C16" s="5" t="n">
        <v>314</v>
      </c>
      <c r="D16" s="5" t="n">
        <v>0</v>
      </c>
    </row>
    <row r="17" spans="1:4">
      <c r="A17" s="4" t="s">
        <v>721</v>
      </c>
      <c r="C17" s="5" t="n">
        <v>35054</v>
      </c>
      <c r="D17" s="5" t="n">
        <v>20850</v>
      </c>
    </row>
    <row r="18" spans="1:4">
      <c r="A18" s="4" t="s">
        <v>502</v>
      </c>
    </row>
    <row r="19" spans="1:4">
      <c r="A19" s="3" t="s">
        <v>719</v>
      </c>
    </row>
    <row r="20" spans="1:4">
      <c r="A20" s="4" t="s">
        <v>720</v>
      </c>
      <c r="B20" s="4" t="s">
        <v>499</v>
      </c>
      <c r="C20" s="5" t="n">
        <v>1779</v>
      </c>
      <c r="D20" s="5" t="n">
        <v>821</v>
      </c>
    </row>
    <row r="21" spans="1:4">
      <c r="A21" s="4" t="s">
        <v>462</v>
      </c>
    </row>
    <row r="22" spans="1:4">
      <c r="A22" s="3" t="s">
        <v>719</v>
      </c>
    </row>
    <row r="23" spans="1:4">
      <c r="A23" s="4" t="s">
        <v>570</v>
      </c>
      <c r="C23" s="5" t="n">
        <v>71660</v>
      </c>
      <c r="D23" s="5" t="n">
        <v>66535</v>
      </c>
    </row>
    <row r="24" spans="1:4">
      <c r="A24" s="4" t="s">
        <v>720</v>
      </c>
      <c r="C24" s="5" t="n">
        <v>2528</v>
      </c>
      <c r="D24" s="5" t="n">
        <v>2964</v>
      </c>
    </row>
    <row r="25" spans="1:4">
      <c r="A25" s="4" t="s">
        <v>481</v>
      </c>
      <c r="B25" s="4" t="s">
        <v>33</v>
      </c>
      <c r="C25" s="5" t="n">
        <v>125</v>
      </c>
      <c r="D25" s="5" t="n">
        <v>41</v>
      </c>
    </row>
    <row r="26" spans="1:4">
      <c r="A26" s="4" t="s">
        <v>721</v>
      </c>
      <c r="C26" s="5" t="n">
        <v>74313</v>
      </c>
      <c r="D26" s="5" t="n">
        <v>69540</v>
      </c>
    </row>
    <row r="27" spans="1:4">
      <c r="A27" s="4" t="s">
        <v>505</v>
      </c>
    </row>
    <row r="28" spans="1:4">
      <c r="A28" s="3" t="s">
        <v>719</v>
      </c>
    </row>
    <row r="29" spans="1:4">
      <c r="A29" s="4" t="s">
        <v>720</v>
      </c>
      <c r="B29" s="4" t="s">
        <v>499</v>
      </c>
      <c r="C29" s="5" t="n">
        <v>584</v>
      </c>
      <c r="D29" s="5" t="n">
        <v>1057</v>
      </c>
    </row>
    <row r="30" spans="1:4">
      <c r="A30" s="4" t="s">
        <v>464</v>
      </c>
    </row>
    <row r="31" spans="1:4">
      <c r="A31" s="3" t="s">
        <v>719</v>
      </c>
    </row>
    <row r="32" spans="1:4">
      <c r="A32" s="4" t="s">
        <v>570</v>
      </c>
      <c r="C32" s="5" t="n">
        <v>130908</v>
      </c>
      <c r="D32" s="5" t="n">
        <v>101453</v>
      </c>
    </row>
    <row r="33" spans="1:4">
      <c r="A33" s="4" t="s">
        <v>720</v>
      </c>
      <c r="C33" s="5" t="n">
        <v>1755</v>
      </c>
      <c r="D33" s="5" t="n">
        <v>2039</v>
      </c>
    </row>
    <row r="34" spans="1:4">
      <c r="A34" s="4" t="s">
        <v>481</v>
      </c>
      <c r="B34" s="4" t="s">
        <v>33</v>
      </c>
      <c r="C34" s="5" t="n">
        <v>0</v>
      </c>
      <c r="D34" s="5" t="n">
        <v>328</v>
      </c>
    </row>
    <row r="35" spans="1:4">
      <c r="A35" s="4" t="s">
        <v>721</v>
      </c>
      <c r="C35" s="5" t="n">
        <v>132663</v>
      </c>
      <c r="D35" s="5" t="n">
        <v>103820</v>
      </c>
    </row>
    <row r="36" spans="1:4">
      <c r="A36" s="4" t="s">
        <v>508</v>
      </c>
    </row>
    <row r="37" spans="1:4">
      <c r="A37" s="3" t="s">
        <v>719</v>
      </c>
    </row>
    <row r="38" spans="1:4">
      <c r="A38" s="4" t="s">
        <v>720</v>
      </c>
      <c r="B38" s="4" t="s">
        <v>499</v>
      </c>
      <c r="C38" s="5" t="n">
        <v>1359</v>
      </c>
      <c r="D38" s="5" t="n">
        <v>343</v>
      </c>
    </row>
    <row r="39" spans="1:4">
      <c r="A39" s="4" t="s">
        <v>463</v>
      </c>
    </row>
    <row r="40" spans="1:4">
      <c r="A40" s="3" t="s">
        <v>719</v>
      </c>
    </row>
    <row r="41" spans="1:4">
      <c r="A41" s="4" t="s">
        <v>570</v>
      </c>
      <c r="C41" s="5" t="n">
        <v>19282</v>
      </c>
      <c r="D41" s="5" t="n">
        <v>16796</v>
      </c>
    </row>
    <row r="42" spans="1:4">
      <c r="A42" s="4" t="s">
        <v>720</v>
      </c>
      <c r="C42" s="5" t="n">
        <v>271</v>
      </c>
      <c r="D42" s="5" t="n">
        <v>2214</v>
      </c>
    </row>
    <row r="43" spans="1:4">
      <c r="A43" s="4" t="s">
        <v>481</v>
      </c>
      <c r="B43" s="4" t="s">
        <v>33</v>
      </c>
      <c r="C43" s="5" t="n">
        <v>0</v>
      </c>
      <c r="D43" s="5" t="n">
        <v>0</v>
      </c>
    </row>
    <row r="44" spans="1:4">
      <c r="A44" s="4" t="s">
        <v>721</v>
      </c>
      <c r="C44" s="5" t="n">
        <v>19553</v>
      </c>
      <c r="D44" s="5" t="n">
        <v>19010</v>
      </c>
    </row>
    <row r="45" spans="1:4">
      <c r="A45" s="4" t="s">
        <v>722</v>
      </c>
    </row>
    <row r="46" spans="1:4">
      <c r="A46" s="3" t="s">
        <v>719</v>
      </c>
    </row>
    <row r="47" spans="1:4">
      <c r="A47" s="4" t="s">
        <v>720</v>
      </c>
      <c r="B47" s="4" t="s">
        <v>499</v>
      </c>
      <c r="C47" s="5" t="n">
        <v>271</v>
      </c>
      <c r="D47" s="5" t="n">
        <v>1445</v>
      </c>
    </row>
    <row r="48" spans="1:4">
      <c r="A48" s="4" t="s">
        <v>465</v>
      </c>
    </row>
    <row r="49" spans="1:4">
      <c r="A49" s="3" t="s">
        <v>719</v>
      </c>
    </row>
    <row r="50" spans="1:4">
      <c r="A50" s="4" t="s">
        <v>570</v>
      </c>
      <c r="C50" s="5" t="n">
        <v>34285</v>
      </c>
      <c r="D50" s="5" t="n">
        <v>36535</v>
      </c>
    </row>
    <row r="51" spans="1:4">
      <c r="A51" s="4" t="s">
        <v>720</v>
      </c>
      <c r="C51" s="5" t="n">
        <v>90</v>
      </c>
      <c r="D51" s="5" t="n">
        <v>99</v>
      </c>
    </row>
    <row r="52" spans="1:4">
      <c r="A52" s="4" t="s">
        <v>481</v>
      </c>
      <c r="B52" s="4" t="s">
        <v>33</v>
      </c>
      <c r="C52" s="5" t="n">
        <v>0</v>
      </c>
      <c r="D52" s="5" t="n">
        <v>262</v>
      </c>
    </row>
    <row r="53" spans="1:4">
      <c r="A53" s="4" t="s">
        <v>721</v>
      </c>
      <c r="C53" s="5" t="n">
        <v>34375</v>
      </c>
      <c r="D53" s="5" t="n">
        <v>36896</v>
      </c>
    </row>
    <row r="54" spans="1:4">
      <c r="A54" s="4" t="s">
        <v>512</v>
      </c>
    </row>
    <row r="55" spans="1:4">
      <c r="A55" s="3" t="s">
        <v>719</v>
      </c>
    </row>
    <row r="56" spans="1:4">
      <c r="A56" s="4" t="s">
        <v>720</v>
      </c>
      <c r="B56" s="4" t="s">
        <v>499</v>
      </c>
      <c r="C56" s="5" t="n">
        <v>1</v>
      </c>
      <c r="D56" s="5" t="n">
        <v>0</v>
      </c>
    </row>
    <row r="57" spans="1:4">
      <c r="A57" s="4" t="s">
        <v>466</v>
      </c>
    </row>
    <row r="58" spans="1:4">
      <c r="A58" s="3" t="s">
        <v>719</v>
      </c>
    </row>
    <row r="59" spans="1:4">
      <c r="A59" s="4" t="s">
        <v>570</v>
      </c>
      <c r="C59" s="5" t="n">
        <v>2600</v>
      </c>
      <c r="D59" s="5" t="n">
        <v>3250</v>
      </c>
    </row>
    <row r="60" spans="1:4">
      <c r="A60" s="4" t="s">
        <v>720</v>
      </c>
      <c r="C60" s="5" t="n">
        <v>233</v>
      </c>
      <c r="D60" s="5" t="n">
        <v>115</v>
      </c>
    </row>
    <row r="61" spans="1:4">
      <c r="A61" s="4" t="s">
        <v>481</v>
      </c>
      <c r="B61" s="4" t="s">
        <v>33</v>
      </c>
      <c r="C61" s="5" t="n">
        <v>0</v>
      </c>
      <c r="D61" s="5" t="n">
        <v>0</v>
      </c>
    </row>
    <row r="62" spans="1:4">
      <c r="A62" s="4" t="s">
        <v>721</v>
      </c>
      <c r="C62" s="5" t="n">
        <v>2833</v>
      </c>
      <c r="D62" s="5" t="n">
        <v>3365</v>
      </c>
    </row>
    <row r="63" spans="1:4">
      <c r="A63" s="4" t="s">
        <v>515</v>
      </c>
    </row>
    <row r="64" spans="1:4">
      <c r="A64" s="3" t="s">
        <v>719</v>
      </c>
    </row>
    <row r="65" spans="1:4">
      <c r="A65" s="4" t="s">
        <v>720</v>
      </c>
      <c r="B65" s="4" t="s">
        <v>499</v>
      </c>
      <c r="C65" s="5" t="n">
        <v>0</v>
      </c>
      <c r="D65" s="5" t="n">
        <v>64</v>
      </c>
    </row>
    <row r="66" spans="1:4">
      <c r="A66" s="4" t="s">
        <v>468</v>
      </c>
    </row>
    <row r="67" spans="1:4">
      <c r="A67" s="3" t="s">
        <v>719</v>
      </c>
    </row>
    <row r="68" spans="1:4">
      <c r="A68" s="4" t="s">
        <v>570</v>
      </c>
      <c r="C68" s="5" t="n">
        <v>16119</v>
      </c>
      <c r="D68" s="5" t="n">
        <v>18766</v>
      </c>
    </row>
    <row r="69" spans="1:4">
      <c r="A69" s="4" t="s">
        <v>720</v>
      </c>
      <c r="C69" s="5" t="n">
        <v>0</v>
      </c>
      <c r="D69" s="5" t="n">
        <v>0</v>
      </c>
    </row>
    <row r="70" spans="1:4">
      <c r="A70" s="4" t="s">
        <v>481</v>
      </c>
      <c r="B70" s="4" t="s">
        <v>33</v>
      </c>
      <c r="C70" s="5" t="n">
        <v>0</v>
      </c>
      <c r="D70" s="5" t="n">
        <v>0</v>
      </c>
    </row>
    <row r="71" spans="1:4">
      <c r="A71" s="4" t="s">
        <v>721</v>
      </c>
      <c r="C71" s="5" t="n">
        <v>16119</v>
      </c>
      <c r="D71" s="5" t="n">
        <v>18766</v>
      </c>
    </row>
    <row r="72" spans="1:4">
      <c r="A72" s="4" t="s">
        <v>723</v>
      </c>
    </row>
    <row r="73" spans="1:4">
      <c r="A73" s="3" t="s">
        <v>719</v>
      </c>
    </row>
    <row r="74" spans="1:4">
      <c r="A74" s="4" t="s">
        <v>720</v>
      </c>
      <c r="B74" s="4" t="s">
        <v>499</v>
      </c>
      <c r="C74" s="5" t="n">
        <v>0</v>
      </c>
      <c r="D74" s="5" t="n">
        <v>0</v>
      </c>
    </row>
    <row r="75" spans="1:4">
      <c r="A75" s="4" t="s">
        <v>724</v>
      </c>
    </row>
    <row r="76" spans="1:4">
      <c r="A76" s="3" t="s">
        <v>718</v>
      </c>
    </row>
    <row r="77" spans="1:4">
      <c r="A77" s="4" t="s">
        <v>36</v>
      </c>
      <c r="C77" s="5" t="n">
        <v>254252</v>
      </c>
      <c r="D77" s="5" t="n">
        <v>215792</v>
      </c>
    </row>
    <row r="78" spans="1:4">
      <c r="A78" s="4" t="s">
        <v>581</v>
      </c>
    </row>
    <row r="79" spans="1:4">
      <c r="A79" s="3" t="s">
        <v>718</v>
      </c>
    </row>
    <row r="80" spans="1:4">
      <c r="A80" s="4" t="s">
        <v>36</v>
      </c>
      <c r="C80" s="5" t="n">
        <v>194751</v>
      </c>
      <c r="D80" s="5" t="n">
        <v>160293</v>
      </c>
    </row>
    <row r="81" spans="1:4">
      <c r="A81" s="4" t="s">
        <v>589</v>
      </c>
    </row>
    <row r="82" spans="1:4">
      <c r="A82" s="3" t="s">
        <v>718</v>
      </c>
    </row>
    <row r="83" spans="1:4">
      <c r="A83" s="4" t="s">
        <v>36</v>
      </c>
      <c r="C83" s="5" t="n">
        <v>7093</v>
      </c>
      <c r="D83" s="5" t="n">
        <v>613</v>
      </c>
    </row>
    <row r="84" spans="1:4">
      <c r="A84" s="4" t="s">
        <v>596</v>
      </c>
    </row>
    <row r="85" spans="1:4">
      <c r="A85" s="3" t="s">
        <v>718</v>
      </c>
    </row>
    <row r="86" spans="1:4">
      <c r="A86" s="4" t="s">
        <v>36</v>
      </c>
      <c r="C86" s="5" t="n">
        <v>49694</v>
      </c>
      <c r="D86" s="5" t="n">
        <v>51904</v>
      </c>
    </row>
    <row r="87" spans="1:4">
      <c r="A87" s="4" t="s">
        <v>604</v>
      </c>
    </row>
    <row r="88" spans="1:4">
      <c r="A88" s="3" t="s">
        <v>718</v>
      </c>
    </row>
    <row r="89" spans="1:4">
      <c r="A89" s="4" t="s">
        <v>36</v>
      </c>
      <c r="C89" s="5" t="n">
        <v>2714</v>
      </c>
      <c r="D89" s="5" t="n">
        <v>2982</v>
      </c>
    </row>
    <row r="90" spans="1:4">
      <c r="A90" s="4" t="s">
        <v>725</v>
      </c>
    </row>
    <row r="91" spans="1:4">
      <c r="A91" s="3" t="s">
        <v>718</v>
      </c>
    </row>
    <row r="92" spans="1:4">
      <c r="A92" s="4" t="s">
        <v>36</v>
      </c>
      <c r="C92" s="5" t="n">
        <v>30644</v>
      </c>
      <c r="D92" s="5" t="n">
        <v>19038</v>
      </c>
    </row>
    <row r="93" spans="1:4">
      <c r="A93" s="4" t="s">
        <v>726</v>
      </c>
    </row>
    <row r="94" spans="1:4">
      <c r="A94" s="3" t="s">
        <v>718</v>
      </c>
    </row>
    <row r="95" spans="1:4">
      <c r="A95" s="4" t="s">
        <v>36</v>
      </c>
      <c r="C95" s="5" t="n">
        <v>21059</v>
      </c>
      <c r="D95" s="5" t="n">
        <v>12148</v>
      </c>
    </row>
    <row r="96" spans="1:4">
      <c r="A96" s="4" t="s">
        <v>727</v>
      </c>
    </row>
    <row r="97" spans="1:4">
      <c r="A97" s="3" t="s">
        <v>718</v>
      </c>
    </row>
    <row r="98" spans="1:4">
      <c r="A98" s="4" t="s">
        <v>36</v>
      </c>
      <c r="C98" s="5" t="n">
        <v>1506</v>
      </c>
      <c r="D98" s="5" t="n">
        <v>99</v>
      </c>
    </row>
    <row r="99" spans="1:4">
      <c r="A99" s="4" t="s">
        <v>728</v>
      </c>
    </row>
    <row r="100" spans="1:4">
      <c r="A100" s="3" t="s">
        <v>718</v>
      </c>
    </row>
    <row r="101" spans="1:4">
      <c r="A101" s="4" t="s">
        <v>36</v>
      </c>
      <c r="C101" s="5" t="n">
        <v>7818</v>
      </c>
      <c r="D101" s="5" t="n">
        <v>6469</v>
      </c>
    </row>
    <row r="102" spans="1:4">
      <c r="A102" s="4" t="s">
        <v>729</v>
      </c>
    </row>
    <row r="103" spans="1:4">
      <c r="A103" s="3" t="s">
        <v>718</v>
      </c>
    </row>
    <row r="104" spans="1:4">
      <c r="A104" s="4" t="s">
        <v>36</v>
      </c>
      <c r="C104" s="5" t="n">
        <v>261</v>
      </c>
      <c r="D104" s="5" t="n">
        <v>322</v>
      </c>
    </row>
    <row r="105" spans="1:4">
      <c r="A105" s="4" t="s">
        <v>730</v>
      </c>
    </row>
    <row r="106" spans="1:4">
      <c r="A106" s="3" t="s">
        <v>718</v>
      </c>
    </row>
    <row r="107" spans="1:4">
      <c r="A107" s="4" t="s">
        <v>36</v>
      </c>
      <c r="C107" s="5" t="n">
        <v>21347</v>
      </c>
      <c r="D107" s="5" t="n">
        <v>18748</v>
      </c>
    </row>
    <row r="108" spans="1:4">
      <c r="A108" s="4" t="s">
        <v>731</v>
      </c>
    </row>
    <row r="109" spans="1:4">
      <c r="A109" s="3" t="s">
        <v>718</v>
      </c>
    </row>
    <row r="110" spans="1:4">
      <c r="A110" s="4" t="s">
        <v>36</v>
      </c>
      <c r="C110" s="5" t="n">
        <v>16203</v>
      </c>
      <c r="D110" s="5" t="n">
        <v>14552</v>
      </c>
    </row>
    <row r="111" spans="1:4">
      <c r="A111" s="4" t="s">
        <v>732</v>
      </c>
    </row>
    <row r="112" spans="1:4">
      <c r="A112" s="3" t="s">
        <v>718</v>
      </c>
    </row>
    <row r="113" spans="1:4">
      <c r="A113" s="4" t="s">
        <v>36</v>
      </c>
      <c r="C113" s="5" t="n">
        <v>987</v>
      </c>
      <c r="D113" s="5" t="n">
        <v>61</v>
      </c>
    </row>
    <row r="114" spans="1:4">
      <c r="A114" s="4" t="s">
        <v>733</v>
      </c>
    </row>
    <row r="115" spans="1:4">
      <c r="A115" s="3" t="s">
        <v>718</v>
      </c>
    </row>
    <row r="116" spans="1:4">
      <c r="A116" s="4" t="s">
        <v>36</v>
      </c>
      <c r="C116" s="5" t="n">
        <v>4104</v>
      </c>
      <c r="D116" s="5" t="n">
        <v>4066</v>
      </c>
    </row>
    <row r="117" spans="1:4">
      <c r="A117" s="4" t="s">
        <v>734</v>
      </c>
    </row>
    <row r="118" spans="1:4">
      <c r="A118" s="3" t="s">
        <v>718</v>
      </c>
    </row>
    <row r="119" spans="1:4">
      <c r="A119" s="4" t="s">
        <v>36</v>
      </c>
      <c r="C119" s="5" t="n">
        <v>53</v>
      </c>
      <c r="D119" s="5" t="n">
        <v>69</v>
      </c>
    </row>
    <row r="120" spans="1:4">
      <c r="A120" s="4" t="s">
        <v>735</v>
      </c>
    </row>
    <row r="121" spans="1:4">
      <c r="A121" s="3" t="s">
        <v>718</v>
      </c>
    </row>
    <row r="122" spans="1:4">
      <c r="A122" s="4" t="s">
        <v>36</v>
      </c>
      <c r="C122" s="5" t="n">
        <v>132621</v>
      </c>
      <c r="D122" s="5" t="n">
        <v>103770</v>
      </c>
    </row>
    <row r="123" spans="1:4">
      <c r="A123" s="4" t="s">
        <v>736</v>
      </c>
    </row>
    <row r="124" spans="1:4">
      <c r="A124" s="3" t="s">
        <v>718</v>
      </c>
    </row>
    <row r="125" spans="1:4">
      <c r="A125" s="4" t="s">
        <v>36</v>
      </c>
      <c r="C125" s="5" t="n">
        <v>108730</v>
      </c>
      <c r="D125" s="5" t="n">
        <v>83271</v>
      </c>
    </row>
    <row r="126" spans="1:4">
      <c r="A126" s="4" t="s">
        <v>737</v>
      </c>
    </row>
    <row r="127" spans="1:4">
      <c r="A127" s="3" t="s">
        <v>718</v>
      </c>
    </row>
    <row r="128" spans="1:4">
      <c r="A128" s="4" t="s">
        <v>36</v>
      </c>
      <c r="C128" s="5" t="n">
        <v>3568</v>
      </c>
      <c r="D128" s="5" t="n">
        <v>435</v>
      </c>
    </row>
    <row r="129" spans="1:4">
      <c r="A129" s="4" t="s">
        <v>738</v>
      </c>
    </row>
    <row r="130" spans="1:4">
      <c r="A130" s="3" t="s">
        <v>718</v>
      </c>
    </row>
    <row r="131" spans="1:4">
      <c r="A131" s="4" t="s">
        <v>36</v>
      </c>
      <c r="C131" s="5" t="n">
        <v>19846</v>
      </c>
      <c r="D131" s="5" t="n">
        <v>19553</v>
      </c>
    </row>
    <row r="132" spans="1:4">
      <c r="A132" s="4" t="s">
        <v>739</v>
      </c>
    </row>
    <row r="133" spans="1:4">
      <c r="A133" s="3" t="s">
        <v>718</v>
      </c>
    </row>
    <row r="134" spans="1:4">
      <c r="A134" s="4" t="s">
        <v>36</v>
      </c>
      <c r="C134" s="5" t="n">
        <v>477</v>
      </c>
      <c r="D134" s="5" t="n">
        <v>511</v>
      </c>
    </row>
    <row r="135" spans="1:4">
      <c r="A135" s="4" t="s">
        <v>740</v>
      </c>
    </row>
    <row r="136" spans="1:4">
      <c r="A136" s="3" t="s">
        <v>718</v>
      </c>
    </row>
    <row r="137" spans="1:4">
      <c r="A137" s="4" t="s">
        <v>36</v>
      </c>
      <c r="C137" s="5" t="n">
        <v>19147</v>
      </c>
      <c r="D137" s="5" t="n">
        <v>18582</v>
      </c>
    </row>
    <row r="138" spans="1:4">
      <c r="A138" s="4" t="s">
        <v>741</v>
      </c>
    </row>
    <row r="139" spans="1:4">
      <c r="A139" s="3" t="s">
        <v>718</v>
      </c>
    </row>
    <row r="140" spans="1:4">
      <c r="A140" s="4" t="s">
        <v>36</v>
      </c>
      <c r="C140" s="5" t="n">
        <v>14172</v>
      </c>
      <c r="D140" s="5" t="n">
        <v>15344</v>
      </c>
    </row>
    <row r="141" spans="1:4">
      <c r="A141" s="4" t="s">
        <v>742</v>
      </c>
    </row>
    <row r="142" spans="1:4">
      <c r="A142" s="3" t="s">
        <v>718</v>
      </c>
    </row>
    <row r="143" spans="1:4">
      <c r="A143" s="4" t="s">
        <v>36</v>
      </c>
      <c r="C143" s="5" t="n">
        <v>114</v>
      </c>
    </row>
    <row r="144" spans="1:4">
      <c r="A144" s="4" t="s">
        <v>743</v>
      </c>
    </row>
    <row r="145" spans="1:4">
      <c r="A145" s="3" t="s">
        <v>718</v>
      </c>
    </row>
    <row r="146" spans="1:4">
      <c r="A146" s="4" t="s">
        <v>36</v>
      </c>
      <c r="C146" s="5" t="n">
        <v>4339</v>
      </c>
      <c r="D146" s="5" t="n">
        <v>2673</v>
      </c>
    </row>
    <row r="147" spans="1:4">
      <c r="A147" s="4" t="s">
        <v>744</v>
      </c>
    </row>
    <row r="148" spans="1:4">
      <c r="A148" s="3" t="s">
        <v>718</v>
      </c>
    </row>
    <row r="149" spans="1:4">
      <c r="A149" s="4" t="s">
        <v>36</v>
      </c>
      <c r="C149" s="5" t="n">
        <v>522</v>
      </c>
      <c r="D149" s="5" t="n">
        <v>565</v>
      </c>
    </row>
    <row r="150" spans="1:4">
      <c r="A150" s="4" t="s">
        <v>745</v>
      </c>
    </row>
    <row r="151" spans="1:4">
      <c r="A151" s="3" t="s">
        <v>718</v>
      </c>
    </row>
    <row r="152" spans="1:4">
      <c r="A152" s="4" t="s">
        <v>36</v>
      </c>
      <c r="C152" s="5" t="n">
        <v>34375</v>
      </c>
      <c r="D152" s="5" t="n">
        <v>36890</v>
      </c>
    </row>
    <row r="153" spans="1:4">
      <c r="A153" s="4" t="s">
        <v>746</v>
      </c>
    </row>
    <row r="154" spans="1:4">
      <c r="A154" s="3" t="s">
        <v>718</v>
      </c>
    </row>
    <row r="155" spans="1:4">
      <c r="A155" s="4" t="s">
        <v>36</v>
      </c>
      <c r="C155" s="5" t="n">
        <v>24019</v>
      </c>
      <c r="D155" s="5" t="n">
        <v>22024</v>
      </c>
    </row>
    <row r="156" spans="1:4">
      <c r="A156" s="4" t="s">
        <v>747</v>
      </c>
    </row>
    <row r="157" spans="1:4">
      <c r="A157" s="3" t="s">
        <v>718</v>
      </c>
    </row>
    <row r="158" spans="1:4">
      <c r="A158" s="4" t="s">
        <v>36</v>
      </c>
      <c r="C158" s="5" t="n">
        <v>870</v>
      </c>
      <c r="D158" s="5" t="n">
        <v>18</v>
      </c>
    </row>
    <row r="159" spans="1:4">
      <c r="A159" s="4" t="s">
        <v>748</v>
      </c>
    </row>
    <row r="160" spans="1:4">
      <c r="A160" s="3" t="s">
        <v>718</v>
      </c>
    </row>
    <row r="161" spans="1:4">
      <c r="A161" s="4" t="s">
        <v>36</v>
      </c>
      <c r="C161" s="5" t="n">
        <v>8201</v>
      </c>
      <c r="D161" s="5" t="n">
        <v>13494</v>
      </c>
    </row>
    <row r="162" spans="1:4">
      <c r="A162" s="4" t="s">
        <v>749</v>
      </c>
    </row>
    <row r="163" spans="1:4">
      <c r="A163" s="3" t="s">
        <v>718</v>
      </c>
    </row>
    <row r="164" spans="1:4">
      <c r="A164" s="4" t="s">
        <v>36</v>
      </c>
      <c r="C164" s="5" t="n">
        <v>1285</v>
      </c>
      <c r="D164" s="5" t="n">
        <v>1354</v>
      </c>
    </row>
    <row r="165" spans="1:4">
      <c r="A165" s="4" t="s">
        <v>750</v>
      </c>
    </row>
    <row r="166" spans="1:4">
      <c r="A166" s="3" t="s">
        <v>718</v>
      </c>
    </row>
    <row r="167" spans="1:4">
      <c r="A167" s="4" t="s">
        <v>36</v>
      </c>
      <c r="C167" s="5" t="n">
        <v>16118</v>
      </c>
      <c r="D167" s="5" t="n">
        <v>18764</v>
      </c>
    </row>
    <row r="168" spans="1:4">
      <c r="A168" s="4" t="s">
        <v>751</v>
      </c>
    </row>
    <row r="169" spans="1:4">
      <c r="A169" s="3" t="s">
        <v>718</v>
      </c>
    </row>
    <row r="170" spans="1:4">
      <c r="A170" s="4" t="s">
        <v>36</v>
      </c>
      <c r="C170" s="5" t="n">
        <v>10568</v>
      </c>
      <c r="D170" s="5" t="n">
        <v>12954</v>
      </c>
    </row>
    <row r="171" spans="1:4">
      <c r="A171" s="4" t="s">
        <v>752</v>
      </c>
    </row>
    <row r="172" spans="1:4">
      <c r="A172" s="3" t="s">
        <v>718</v>
      </c>
    </row>
    <row r="173" spans="1:4">
      <c r="A173" s="4" t="s">
        <v>36</v>
      </c>
      <c r="C173" s="5" t="n">
        <v>48</v>
      </c>
    </row>
    <row r="174" spans="1:4">
      <c r="A174" s="4" t="s">
        <v>753</v>
      </c>
    </row>
    <row r="175" spans="1:4">
      <c r="A175" s="3" t="s">
        <v>718</v>
      </c>
    </row>
    <row r="176" spans="1:4">
      <c r="A176" s="4" t="s">
        <v>36</v>
      </c>
      <c r="C176" s="5" t="n">
        <v>5386</v>
      </c>
      <c r="D176" s="5" t="n">
        <v>5649</v>
      </c>
    </row>
    <row r="177" spans="1:4">
      <c r="A177" s="4" t="s">
        <v>754</v>
      </c>
    </row>
    <row r="178" spans="1:4">
      <c r="A178" s="3" t="s">
        <v>718</v>
      </c>
    </row>
    <row r="179" spans="1:4">
      <c r="A179" s="4" t="s">
        <v>36</v>
      </c>
      <c r="C179" s="5" t="n">
        <v>116</v>
      </c>
      <c r="D179" s="5" t="n">
        <v>161</v>
      </c>
    </row>
    <row r="180" spans="1:4">
      <c r="A180" s="4" t="s">
        <v>610</v>
      </c>
    </row>
    <row r="181" spans="1:4">
      <c r="A181" s="3" t="s">
        <v>719</v>
      </c>
    </row>
    <row r="182" spans="1:4">
      <c r="A182" s="4" t="s">
        <v>570</v>
      </c>
      <c r="C182" s="5" t="n">
        <v>57835</v>
      </c>
      <c r="D182" s="5" t="n">
        <v>54232</v>
      </c>
    </row>
    <row r="183" spans="1:4">
      <c r="A183" s="4" t="s">
        <v>481</v>
      </c>
      <c r="B183" s="4" t="s">
        <v>33</v>
      </c>
      <c r="D183" s="5" t="n">
        <v>24</v>
      </c>
    </row>
    <row r="184" spans="1:4">
      <c r="A184" s="4" t="s">
        <v>611</v>
      </c>
      <c r="C184" s="5" t="n">
        <v>60658</v>
      </c>
      <c r="D184" s="5" t="n">
        <v>56455</v>
      </c>
    </row>
    <row r="185" spans="1:4">
      <c r="A185" s="4" t="s">
        <v>721</v>
      </c>
      <c r="C185" s="5" t="n">
        <v>314910</v>
      </c>
      <c r="D185" s="5" t="n">
        <v>272247</v>
      </c>
    </row>
    <row r="186" spans="1:4">
      <c r="A186" s="4" t="s">
        <v>612</v>
      </c>
    </row>
    <row r="187" spans="1:4">
      <c r="A187" s="3" t="s">
        <v>719</v>
      </c>
    </row>
    <row r="188" spans="1:4">
      <c r="A188" s="4" t="s">
        <v>720</v>
      </c>
      <c r="C188" s="5" t="n">
        <v>2488</v>
      </c>
      <c r="D188" s="5" t="n">
        <v>1415</v>
      </c>
    </row>
    <row r="189" spans="1:4">
      <c r="A189" s="4" t="s">
        <v>613</v>
      </c>
    </row>
    <row r="190" spans="1:4">
      <c r="A190" s="3" t="s">
        <v>719</v>
      </c>
    </row>
    <row r="191" spans="1:4">
      <c r="A191" s="4" t="s">
        <v>720</v>
      </c>
      <c r="C191" s="5" t="n">
        <v>335</v>
      </c>
      <c r="D191" s="5" t="n">
        <v>784</v>
      </c>
    </row>
    <row r="192" spans="1:4">
      <c r="A192" s="4" t="s">
        <v>614</v>
      </c>
    </row>
    <row r="193" spans="1:4">
      <c r="A193" s="3" t="s">
        <v>719</v>
      </c>
    </row>
    <row r="194" spans="1:4">
      <c r="A194" s="4" t="s">
        <v>570</v>
      </c>
      <c r="C194" s="5" t="n">
        <v>3756</v>
      </c>
      <c r="D194" s="5" t="n">
        <v>1801</v>
      </c>
    </row>
    <row r="195" spans="1:4">
      <c r="A195" s="4" t="s">
        <v>611</v>
      </c>
      <c r="C195" s="5" t="n">
        <v>4410</v>
      </c>
      <c r="D195" s="5" t="n">
        <v>1812</v>
      </c>
    </row>
    <row r="196" spans="1:4">
      <c r="A196" s="4" t="s">
        <v>721</v>
      </c>
      <c r="C196" s="5" t="n">
        <v>35054</v>
      </c>
      <c r="D196" s="5" t="n">
        <v>20850</v>
      </c>
    </row>
    <row r="197" spans="1:4">
      <c r="A197" s="4" t="s">
        <v>615</v>
      </c>
    </row>
    <row r="198" spans="1:4">
      <c r="A198" s="3" t="s">
        <v>719</v>
      </c>
    </row>
    <row r="199" spans="1:4">
      <c r="A199" s="4" t="s">
        <v>720</v>
      </c>
      <c r="C199" s="5" t="n">
        <v>654</v>
      </c>
    </row>
    <row r="200" spans="1:4">
      <c r="A200" s="4" t="s">
        <v>616</v>
      </c>
    </row>
    <row r="201" spans="1:4">
      <c r="A201" s="3" t="s">
        <v>719</v>
      </c>
    </row>
    <row r="202" spans="1:4">
      <c r="A202" s="4" t="s">
        <v>720</v>
      </c>
      <c r="D202" s="5" t="n">
        <v>11</v>
      </c>
    </row>
    <row r="203" spans="1:4">
      <c r="A203" s="4" t="s">
        <v>617</v>
      </c>
    </row>
    <row r="204" spans="1:4">
      <c r="A204" s="3" t="s">
        <v>719</v>
      </c>
    </row>
    <row r="205" spans="1:4">
      <c r="A205" s="4" t="s">
        <v>570</v>
      </c>
      <c r="C205" s="5" t="n">
        <v>51030</v>
      </c>
      <c r="D205" s="5" t="n">
        <v>48695</v>
      </c>
    </row>
    <row r="206" spans="1:4">
      <c r="A206" s="4" t="s">
        <v>481</v>
      </c>
      <c r="B206" s="4" t="s">
        <v>33</v>
      </c>
      <c r="D206" s="5" t="n">
        <v>24</v>
      </c>
    </row>
    <row r="207" spans="1:4">
      <c r="A207" s="4" t="s">
        <v>611</v>
      </c>
      <c r="C207" s="5" t="n">
        <v>52966</v>
      </c>
      <c r="D207" s="5" t="n">
        <v>50792</v>
      </c>
    </row>
    <row r="208" spans="1:4">
      <c r="A208" s="4" t="s">
        <v>721</v>
      </c>
      <c r="C208" s="5" t="n">
        <v>74313</v>
      </c>
      <c r="D208" s="5" t="n">
        <v>69540</v>
      </c>
    </row>
    <row r="209" spans="1:4">
      <c r="A209" s="4" t="s">
        <v>618</v>
      </c>
    </row>
    <row r="210" spans="1:4">
      <c r="A210" s="3" t="s">
        <v>719</v>
      </c>
    </row>
    <row r="211" spans="1:4">
      <c r="A211" s="4" t="s">
        <v>720</v>
      </c>
      <c r="C211" s="5" t="n">
        <v>1601</v>
      </c>
      <c r="D211" s="5" t="n">
        <v>1364</v>
      </c>
    </row>
    <row r="212" spans="1:4">
      <c r="A212" s="4" t="s">
        <v>619</v>
      </c>
    </row>
    <row r="213" spans="1:4">
      <c r="A213" s="3" t="s">
        <v>719</v>
      </c>
    </row>
    <row r="214" spans="1:4">
      <c r="A214" s="4" t="s">
        <v>720</v>
      </c>
      <c r="C214" s="5" t="n">
        <v>335</v>
      </c>
      <c r="D214" s="5" t="n">
        <v>709</v>
      </c>
    </row>
    <row r="215" spans="1:4">
      <c r="A215" s="4" t="s">
        <v>620</v>
      </c>
    </row>
    <row r="216" spans="1:4">
      <c r="A216" s="3" t="s">
        <v>719</v>
      </c>
    </row>
    <row r="217" spans="1:4">
      <c r="A217" s="4" t="s">
        <v>570</v>
      </c>
      <c r="C217" s="5" t="n">
        <v>42</v>
      </c>
      <c r="D217" s="5" t="n">
        <v>50</v>
      </c>
    </row>
    <row r="218" spans="1:4">
      <c r="A218" s="4" t="s">
        <v>611</v>
      </c>
      <c r="C218" s="5" t="n">
        <v>42</v>
      </c>
      <c r="D218" s="5" t="n">
        <v>50</v>
      </c>
    </row>
    <row r="219" spans="1:4">
      <c r="A219" s="4" t="s">
        <v>721</v>
      </c>
      <c r="C219" s="5" t="n">
        <v>132663</v>
      </c>
      <c r="D219" s="5" t="n">
        <v>103820</v>
      </c>
    </row>
    <row r="220" spans="1:4">
      <c r="A220" s="4" t="s">
        <v>621</v>
      </c>
    </row>
    <row r="221" spans="1:4">
      <c r="A221" s="3" t="s">
        <v>719</v>
      </c>
    </row>
    <row r="222" spans="1:4">
      <c r="A222" s="4" t="s">
        <v>570</v>
      </c>
      <c r="C222" s="5" t="n">
        <v>406</v>
      </c>
      <c r="D222" s="5" t="n">
        <v>428</v>
      </c>
    </row>
    <row r="223" spans="1:4">
      <c r="A223" s="4" t="s">
        <v>611</v>
      </c>
      <c r="C223" s="5" t="n">
        <v>406</v>
      </c>
      <c r="D223" s="5" t="n">
        <v>428</v>
      </c>
    </row>
    <row r="224" spans="1:4">
      <c r="A224" s="4" t="s">
        <v>721</v>
      </c>
      <c r="C224" s="5" t="n">
        <v>19553</v>
      </c>
      <c r="D224" s="5" t="n">
        <v>19010</v>
      </c>
    </row>
    <row r="225" spans="1:4">
      <c r="A225" s="4" t="s">
        <v>622</v>
      </c>
    </row>
    <row r="226" spans="1:4">
      <c r="A226" s="3" t="s">
        <v>719</v>
      </c>
    </row>
    <row r="227" spans="1:4">
      <c r="A227" s="4" t="s">
        <v>570</v>
      </c>
      <c r="D227" s="5" t="n">
        <v>6</v>
      </c>
    </row>
    <row r="228" spans="1:4">
      <c r="A228" s="4" t="s">
        <v>611</v>
      </c>
      <c r="D228" s="5" t="n">
        <v>6</v>
      </c>
    </row>
    <row r="229" spans="1:4">
      <c r="A229" s="4" t="s">
        <v>721</v>
      </c>
      <c r="C229" s="5" t="n">
        <v>34375</v>
      </c>
      <c r="D229" s="5" t="n">
        <v>36896</v>
      </c>
    </row>
    <row r="230" spans="1:4">
      <c r="A230" s="4" t="s">
        <v>623</v>
      </c>
    </row>
    <row r="231" spans="1:4">
      <c r="A231" s="3" t="s">
        <v>719</v>
      </c>
    </row>
    <row r="232" spans="1:4">
      <c r="A232" s="4" t="s">
        <v>570</v>
      </c>
      <c r="C232" s="5" t="n">
        <v>2600</v>
      </c>
      <c r="D232" s="5" t="n">
        <v>3250</v>
      </c>
    </row>
    <row r="233" spans="1:4">
      <c r="A233" s="4" t="s">
        <v>611</v>
      </c>
      <c r="C233" s="5" t="n">
        <v>2833</v>
      </c>
      <c r="D233" s="5" t="n">
        <v>3365</v>
      </c>
    </row>
    <row r="234" spans="1:4">
      <c r="A234" s="4" t="s">
        <v>721</v>
      </c>
      <c r="C234" s="5" t="n">
        <v>2833</v>
      </c>
      <c r="D234" s="5" t="n">
        <v>3365</v>
      </c>
    </row>
    <row r="235" spans="1:4">
      <c r="A235" s="4" t="s">
        <v>624</v>
      </c>
    </row>
    <row r="236" spans="1:4">
      <c r="A236" s="3" t="s">
        <v>719</v>
      </c>
    </row>
    <row r="237" spans="1:4">
      <c r="A237" s="4" t="s">
        <v>720</v>
      </c>
      <c r="C237" s="5" t="n">
        <v>233</v>
      </c>
      <c r="D237" s="5" t="n">
        <v>51</v>
      </c>
    </row>
    <row r="238" spans="1:4">
      <c r="A238" s="4" t="s">
        <v>625</v>
      </c>
    </row>
    <row r="239" spans="1:4">
      <c r="A239" s="3" t="s">
        <v>719</v>
      </c>
    </row>
    <row r="240" spans="1:4">
      <c r="A240" s="4" t="s">
        <v>720</v>
      </c>
      <c r="D240" s="5" t="n">
        <v>64</v>
      </c>
    </row>
    <row r="241" spans="1:4">
      <c r="A241" s="4" t="s">
        <v>627</v>
      </c>
    </row>
    <row r="242" spans="1:4">
      <c r="A242" s="3" t="s">
        <v>719</v>
      </c>
    </row>
    <row r="243" spans="1:4">
      <c r="A243" s="4" t="s">
        <v>570</v>
      </c>
      <c r="C243" s="5" t="n">
        <v>1</v>
      </c>
      <c r="D243" s="5" t="n">
        <v>2</v>
      </c>
    </row>
    <row r="244" spans="1:4">
      <c r="A244" s="4" t="s">
        <v>611</v>
      </c>
      <c r="C244" s="5" t="n">
        <v>1</v>
      </c>
      <c r="D244" s="5" t="n">
        <v>2</v>
      </c>
    </row>
    <row r="245" spans="1:4">
      <c r="A245" s="4" t="s">
        <v>721</v>
      </c>
      <c r="C245" s="7" t="n">
        <v>16119</v>
      </c>
      <c r="D245" s="7" t="n">
        <v>18766</v>
      </c>
    </row>
    <row r="246" spans="1:4"/>
    <row r="247" spans="1:4">
      <c r="A247" s="4" t="s">
        <v>33</v>
      </c>
      <c r="B247" s="4" t="s">
        <v>755</v>
      </c>
    </row>
    <row r="248" spans="1:4">
      <c r="A248" s="4" t="s">
        <v>499</v>
      </c>
      <c r="B248" s="4" t="s">
        <v>519</v>
      </c>
    </row>
  </sheetData>
  <mergeCells count="4">
    <mergeCell ref="A1:B1"/>
    <mergeCell ref="A246:C246"/>
    <mergeCell ref="B247:C247"/>
    <mergeCell ref="B248:C24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14"/>
  </cols>
  <sheetData>
    <row r="1" spans="1:4">
      <c r="A1" s="1" t="s">
        <v>756</v>
      </c>
      <c r="C1" s="2" t="s">
        <v>2</v>
      </c>
      <c r="D1" s="2" t="s">
        <v>25</v>
      </c>
    </row>
    <row r="2" spans="1:4">
      <c r="A2" s="3" t="s">
        <v>719</v>
      </c>
    </row>
    <row r="3" spans="1:4">
      <c r="A3" s="4" t="s">
        <v>720</v>
      </c>
      <c r="C3" s="7" t="n">
        <v>7644</v>
      </c>
      <c r="D3" s="7" t="n">
        <v>8673</v>
      </c>
    </row>
    <row r="4" spans="1:4">
      <c r="A4" s="4" t="s">
        <v>481</v>
      </c>
      <c r="B4" s="4" t="s">
        <v>33</v>
      </c>
      <c r="C4" s="5" t="n">
        <v>439</v>
      </c>
      <c r="D4" s="5" t="n">
        <v>631</v>
      </c>
    </row>
    <row r="5" spans="1:4">
      <c r="A5" s="4" t="s">
        <v>570</v>
      </c>
      <c r="C5" s="5" t="n">
        <v>306827</v>
      </c>
      <c r="D5" s="5" t="n">
        <v>262943</v>
      </c>
    </row>
    <row r="6" spans="1:4">
      <c r="A6" s="4" t="s">
        <v>206</v>
      </c>
      <c r="C6" s="5" t="n">
        <v>314910</v>
      </c>
      <c r="D6" s="5" t="n">
        <v>272247</v>
      </c>
    </row>
    <row r="7" spans="1:4">
      <c r="A7" s="4" t="s">
        <v>496</v>
      </c>
    </row>
    <row r="8" spans="1:4">
      <c r="A8" s="3" t="s">
        <v>719</v>
      </c>
    </row>
    <row r="9" spans="1:4">
      <c r="A9" s="4" t="s">
        <v>720</v>
      </c>
      <c r="C9" s="5" t="n">
        <v>3209</v>
      </c>
      <c r="D9" s="5" t="n">
        <v>4354</v>
      </c>
    </row>
    <row r="10" spans="1:4">
      <c r="A10" s="4" t="s">
        <v>497</v>
      </c>
    </row>
    <row r="11" spans="1:4">
      <c r="A11" s="3" t="s">
        <v>719</v>
      </c>
    </row>
    <row r="12" spans="1:4">
      <c r="A12" s="4" t="s">
        <v>720</v>
      </c>
      <c r="C12" s="5" t="n">
        <v>441</v>
      </c>
      <c r="D12" s="5" t="n">
        <v>589</v>
      </c>
    </row>
    <row r="13" spans="1:4">
      <c r="A13" s="4" t="s">
        <v>498</v>
      </c>
    </row>
    <row r="14" spans="1:4">
      <c r="A14" s="3" t="s">
        <v>719</v>
      </c>
    </row>
    <row r="15" spans="1:4">
      <c r="A15" s="4" t="s">
        <v>720</v>
      </c>
      <c r="B15" s="4" t="s">
        <v>499</v>
      </c>
      <c r="C15" s="5" t="n">
        <v>3994</v>
      </c>
      <c r="D15" s="5" t="n">
        <v>3730</v>
      </c>
    </row>
    <row r="16" spans="1:4">
      <c r="A16" s="4" t="s">
        <v>461</v>
      </c>
    </row>
    <row r="17" spans="1:4">
      <c r="A17" s="3" t="s">
        <v>719</v>
      </c>
    </row>
    <row r="18" spans="1:4">
      <c r="A18" s="4" t="s">
        <v>720</v>
      </c>
      <c r="C18" s="5" t="n">
        <v>2767</v>
      </c>
      <c r="D18" s="5" t="n">
        <v>1242</v>
      </c>
    </row>
    <row r="19" spans="1:4">
      <c r="A19" s="4" t="s">
        <v>481</v>
      </c>
      <c r="B19" s="4" t="s">
        <v>33</v>
      </c>
      <c r="C19" s="5" t="n">
        <v>314</v>
      </c>
      <c r="D19" s="5" t="n">
        <v>0</v>
      </c>
    </row>
    <row r="20" spans="1:4">
      <c r="A20" s="4" t="s">
        <v>570</v>
      </c>
      <c r="C20" s="5" t="n">
        <v>31973</v>
      </c>
      <c r="D20" s="5" t="n">
        <v>19608</v>
      </c>
    </row>
    <row r="21" spans="1:4">
      <c r="A21" s="4" t="s">
        <v>206</v>
      </c>
      <c r="C21" s="5" t="n">
        <v>35054</v>
      </c>
      <c r="D21" s="5" t="n">
        <v>20850</v>
      </c>
    </row>
    <row r="22" spans="1:4">
      <c r="A22" s="4" t="s">
        <v>500</v>
      </c>
    </row>
    <row r="23" spans="1:4">
      <c r="A23" s="3" t="s">
        <v>719</v>
      </c>
    </row>
    <row r="24" spans="1:4">
      <c r="A24" s="4" t="s">
        <v>720</v>
      </c>
      <c r="C24" s="5" t="n">
        <v>966</v>
      </c>
      <c r="D24" s="5" t="n">
        <v>321</v>
      </c>
    </row>
    <row r="25" spans="1:4">
      <c r="A25" s="4" t="s">
        <v>501</v>
      </c>
    </row>
    <row r="26" spans="1:4">
      <c r="A26" s="3" t="s">
        <v>719</v>
      </c>
    </row>
    <row r="27" spans="1:4">
      <c r="A27" s="4" t="s">
        <v>720</v>
      </c>
      <c r="C27" s="5" t="n">
        <v>22</v>
      </c>
      <c r="D27" s="5" t="n">
        <v>100</v>
      </c>
    </row>
    <row r="28" spans="1:4">
      <c r="A28" s="4" t="s">
        <v>502</v>
      </c>
    </row>
    <row r="29" spans="1:4">
      <c r="A29" s="3" t="s">
        <v>719</v>
      </c>
    </row>
    <row r="30" spans="1:4">
      <c r="A30" s="4" t="s">
        <v>720</v>
      </c>
      <c r="B30" s="4" t="s">
        <v>499</v>
      </c>
      <c r="C30" s="5" t="n">
        <v>1779</v>
      </c>
      <c r="D30" s="5" t="n">
        <v>821</v>
      </c>
    </row>
    <row r="31" spans="1:4">
      <c r="A31" s="4" t="s">
        <v>462</v>
      </c>
    </row>
    <row r="32" spans="1:4">
      <c r="A32" s="3" t="s">
        <v>719</v>
      </c>
    </row>
    <row r="33" spans="1:4">
      <c r="A33" s="4" t="s">
        <v>720</v>
      </c>
      <c r="C33" s="5" t="n">
        <v>2528</v>
      </c>
      <c r="D33" s="5" t="n">
        <v>2964</v>
      </c>
    </row>
    <row r="34" spans="1:4">
      <c r="A34" s="4" t="s">
        <v>481</v>
      </c>
      <c r="B34" s="4" t="s">
        <v>33</v>
      </c>
      <c r="C34" s="5" t="n">
        <v>125</v>
      </c>
      <c r="D34" s="5" t="n">
        <v>41</v>
      </c>
    </row>
    <row r="35" spans="1:4">
      <c r="A35" s="4" t="s">
        <v>570</v>
      </c>
      <c r="C35" s="5" t="n">
        <v>71660</v>
      </c>
      <c r="D35" s="5" t="n">
        <v>66535</v>
      </c>
    </row>
    <row r="36" spans="1:4">
      <c r="A36" s="4" t="s">
        <v>206</v>
      </c>
      <c r="C36" s="5" t="n">
        <v>74313</v>
      </c>
      <c r="D36" s="5" t="n">
        <v>69540</v>
      </c>
    </row>
    <row r="37" spans="1:4">
      <c r="A37" s="4" t="s">
        <v>503</v>
      </c>
    </row>
    <row r="38" spans="1:4">
      <c r="A38" s="3" t="s">
        <v>719</v>
      </c>
    </row>
    <row r="39" spans="1:4">
      <c r="A39" s="4" t="s">
        <v>720</v>
      </c>
      <c r="C39" s="5" t="n">
        <v>1646</v>
      </c>
      <c r="D39" s="5" t="n">
        <v>1495</v>
      </c>
    </row>
    <row r="40" spans="1:4">
      <c r="A40" s="4" t="s">
        <v>504</v>
      </c>
    </row>
    <row r="41" spans="1:4">
      <c r="A41" s="3" t="s">
        <v>719</v>
      </c>
    </row>
    <row r="42" spans="1:4">
      <c r="A42" s="4" t="s">
        <v>720</v>
      </c>
      <c r="C42" s="5" t="n">
        <v>298</v>
      </c>
      <c r="D42" s="5" t="n">
        <v>412</v>
      </c>
    </row>
    <row r="43" spans="1:4">
      <c r="A43" s="4" t="s">
        <v>505</v>
      </c>
    </row>
    <row r="44" spans="1:4">
      <c r="A44" s="3" t="s">
        <v>719</v>
      </c>
    </row>
    <row r="45" spans="1:4">
      <c r="A45" s="4" t="s">
        <v>720</v>
      </c>
      <c r="B45" s="4" t="s">
        <v>499</v>
      </c>
      <c r="C45" s="5" t="n">
        <v>584</v>
      </c>
      <c r="D45" s="5" t="n">
        <v>1057</v>
      </c>
    </row>
    <row r="46" spans="1:4">
      <c r="A46" s="4" t="s">
        <v>464</v>
      </c>
    </row>
    <row r="47" spans="1:4">
      <c r="A47" s="3" t="s">
        <v>719</v>
      </c>
    </row>
    <row r="48" spans="1:4">
      <c r="A48" s="4" t="s">
        <v>720</v>
      </c>
      <c r="C48" s="5" t="n">
        <v>1755</v>
      </c>
      <c r="D48" s="5" t="n">
        <v>2039</v>
      </c>
    </row>
    <row r="49" spans="1:4">
      <c r="A49" s="4" t="s">
        <v>481</v>
      </c>
      <c r="B49" s="4" t="s">
        <v>33</v>
      </c>
      <c r="C49" s="5" t="n">
        <v>0</v>
      </c>
      <c r="D49" s="5" t="n">
        <v>328</v>
      </c>
    </row>
    <row r="50" spans="1:4">
      <c r="A50" s="4" t="s">
        <v>570</v>
      </c>
      <c r="C50" s="5" t="n">
        <v>130908</v>
      </c>
      <c r="D50" s="5" t="n">
        <v>101453</v>
      </c>
    </row>
    <row r="51" spans="1:4">
      <c r="A51" s="4" t="s">
        <v>206</v>
      </c>
      <c r="C51" s="5" t="n">
        <v>132663</v>
      </c>
      <c r="D51" s="5" t="n">
        <v>103820</v>
      </c>
    </row>
    <row r="52" spans="1:4">
      <c r="A52" s="4" t="s">
        <v>506</v>
      </c>
    </row>
    <row r="53" spans="1:4">
      <c r="A53" s="3" t="s">
        <v>719</v>
      </c>
    </row>
    <row r="54" spans="1:4">
      <c r="A54" s="4" t="s">
        <v>720</v>
      </c>
      <c r="C54" s="5" t="n">
        <v>333</v>
      </c>
      <c r="D54" s="5" t="n">
        <v>1658</v>
      </c>
    </row>
    <row r="55" spans="1:4">
      <c r="A55" s="4" t="s">
        <v>507</v>
      </c>
    </row>
    <row r="56" spans="1:4">
      <c r="A56" s="3" t="s">
        <v>719</v>
      </c>
    </row>
    <row r="57" spans="1:4">
      <c r="A57" s="4" t="s">
        <v>720</v>
      </c>
      <c r="C57" s="5" t="n">
        <v>63</v>
      </c>
      <c r="D57" s="5" t="n">
        <v>38</v>
      </c>
    </row>
    <row r="58" spans="1:4">
      <c r="A58" s="4" t="s">
        <v>508</v>
      </c>
    </row>
    <row r="59" spans="1:4">
      <c r="A59" s="3" t="s">
        <v>719</v>
      </c>
    </row>
    <row r="60" spans="1:4">
      <c r="A60" s="4" t="s">
        <v>720</v>
      </c>
      <c r="B60" s="4" t="s">
        <v>499</v>
      </c>
      <c r="C60" s="5" t="n">
        <v>1359</v>
      </c>
      <c r="D60" s="5" t="n">
        <v>343</v>
      </c>
    </row>
    <row r="61" spans="1:4">
      <c r="A61" s="4" t="s">
        <v>463</v>
      </c>
    </row>
    <row r="62" spans="1:4">
      <c r="A62" s="3" t="s">
        <v>719</v>
      </c>
    </row>
    <row r="63" spans="1:4">
      <c r="A63" s="4" t="s">
        <v>720</v>
      </c>
      <c r="C63" s="5" t="n">
        <v>271</v>
      </c>
      <c r="D63" s="5" t="n">
        <v>2214</v>
      </c>
    </row>
    <row r="64" spans="1:4">
      <c r="A64" s="4" t="s">
        <v>481</v>
      </c>
      <c r="B64" s="4" t="s">
        <v>33</v>
      </c>
      <c r="C64" s="5" t="n">
        <v>0</v>
      </c>
      <c r="D64" s="5" t="n">
        <v>0</v>
      </c>
    </row>
    <row r="65" spans="1:4">
      <c r="A65" s="4" t="s">
        <v>570</v>
      </c>
      <c r="C65" s="5" t="n">
        <v>19282</v>
      </c>
      <c r="D65" s="5" t="n">
        <v>16796</v>
      </c>
    </row>
    <row r="66" spans="1:4">
      <c r="A66" s="4" t="s">
        <v>206</v>
      </c>
      <c r="C66" s="5" t="n">
        <v>19553</v>
      </c>
      <c r="D66" s="5" t="n">
        <v>19010</v>
      </c>
    </row>
    <row r="67" spans="1:4">
      <c r="A67" s="4" t="s">
        <v>509</v>
      </c>
    </row>
    <row r="68" spans="1:4">
      <c r="A68" s="3" t="s">
        <v>719</v>
      </c>
    </row>
    <row r="69" spans="1:4">
      <c r="A69" s="4" t="s">
        <v>720</v>
      </c>
      <c r="C69" s="5" t="n">
        <v>0</v>
      </c>
      <c r="D69" s="5" t="n">
        <v>769</v>
      </c>
    </row>
    <row r="70" spans="1:4">
      <c r="A70" s="4" t="s">
        <v>757</v>
      </c>
    </row>
    <row r="71" spans="1:4">
      <c r="A71" s="3" t="s">
        <v>719</v>
      </c>
    </row>
    <row r="72" spans="1:4">
      <c r="A72" s="4" t="s">
        <v>720</v>
      </c>
      <c r="C72" s="5" t="n">
        <v>0</v>
      </c>
      <c r="D72" s="5" t="n">
        <v>0</v>
      </c>
    </row>
    <row r="73" spans="1:4">
      <c r="A73" s="4" t="s">
        <v>722</v>
      </c>
    </row>
    <row r="74" spans="1:4">
      <c r="A74" s="3" t="s">
        <v>719</v>
      </c>
    </row>
    <row r="75" spans="1:4">
      <c r="A75" s="4" t="s">
        <v>720</v>
      </c>
      <c r="B75" s="4" t="s">
        <v>499</v>
      </c>
      <c r="C75" s="5" t="n">
        <v>271</v>
      </c>
      <c r="D75" s="5" t="n">
        <v>1445</v>
      </c>
    </row>
    <row r="76" spans="1:4">
      <c r="A76" s="4" t="s">
        <v>465</v>
      </c>
    </row>
    <row r="77" spans="1:4">
      <c r="A77" s="3" t="s">
        <v>719</v>
      </c>
    </row>
    <row r="78" spans="1:4">
      <c r="A78" s="4" t="s">
        <v>720</v>
      </c>
      <c r="C78" s="5" t="n">
        <v>90</v>
      </c>
      <c r="D78" s="5" t="n">
        <v>99</v>
      </c>
    </row>
    <row r="79" spans="1:4">
      <c r="A79" s="4" t="s">
        <v>481</v>
      </c>
      <c r="B79" s="4" t="s">
        <v>33</v>
      </c>
      <c r="C79" s="5" t="n">
        <v>0</v>
      </c>
      <c r="D79" s="5" t="n">
        <v>262</v>
      </c>
    </row>
    <row r="80" spans="1:4">
      <c r="A80" s="4" t="s">
        <v>570</v>
      </c>
      <c r="C80" s="5" t="n">
        <v>34285</v>
      </c>
      <c r="D80" s="5" t="n">
        <v>36535</v>
      </c>
    </row>
    <row r="81" spans="1:4">
      <c r="A81" s="4" t="s">
        <v>206</v>
      </c>
      <c r="C81" s="5" t="n">
        <v>34375</v>
      </c>
      <c r="D81" s="5" t="n">
        <v>36896</v>
      </c>
    </row>
    <row r="82" spans="1:4">
      <c r="A82" s="4" t="s">
        <v>510</v>
      </c>
    </row>
    <row r="83" spans="1:4">
      <c r="A83" s="3" t="s">
        <v>719</v>
      </c>
    </row>
    <row r="84" spans="1:4">
      <c r="A84" s="4" t="s">
        <v>720</v>
      </c>
      <c r="C84" s="5" t="n">
        <v>89</v>
      </c>
      <c r="D84" s="5" t="n">
        <v>60</v>
      </c>
    </row>
    <row r="85" spans="1:4">
      <c r="A85" s="4" t="s">
        <v>511</v>
      </c>
    </row>
    <row r="86" spans="1:4">
      <c r="A86" s="3" t="s">
        <v>719</v>
      </c>
    </row>
    <row r="87" spans="1:4">
      <c r="A87" s="4" t="s">
        <v>720</v>
      </c>
      <c r="C87" s="5" t="n">
        <v>0</v>
      </c>
      <c r="D87" s="5" t="n">
        <v>39</v>
      </c>
    </row>
    <row r="88" spans="1:4">
      <c r="A88" s="4" t="s">
        <v>512</v>
      </c>
    </row>
    <row r="89" spans="1:4">
      <c r="A89" s="3" t="s">
        <v>719</v>
      </c>
    </row>
    <row r="90" spans="1:4">
      <c r="A90" s="4" t="s">
        <v>720</v>
      </c>
      <c r="B90" s="4" t="s">
        <v>499</v>
      </c>
      <c r="C90" s="5" t="n">
        <v>1</v>
      </c>
      <c r="D90" s="5" t="n">
        <v>0</v>
      </c>
    </row>
    <row r="91" spans="1:4">
      <c r="A91" s="4" t="s">
        <v>466</v>
      </c>
    </row>
    <row r="92" spans="1:4">
      <c r="A92" s="3" t="s">
        <v>719</v>
      </c>
    </row>
    <row r="93" spans="1:4">
      <c r="A93" s="4" t="s">
        <v>720</v>
      </c>
      <c r="C93" s="5" t="n">
        <v>233</v>
      </c>
      <c r="D93" s="5" t="n">
        <v>115</v>
      </c>
    </row>
    <row r="94" spans="1:4">
      <c r="A94" s="4" t="s">
        <v>481</v>
      </c>
      <c r="B94" s="4" t="s">
        <v>33</v>
      </c>
      <c r="C94" s="5" t="n">
        <v>0</v>
      </c>
      <c r="D94" s="5" t="n">
        <v>0</v>
      </c>
    </row>
    <row r="95" spans="1:4">
      <c r="A95" s="4" t="s">
        <v>570</v>
      </c>
      <c r="C95" s="5" t="n">
        <v>2600</v>
      </c>
      <c r="D95" s="5" t="n">
        <v>3250</v>
      </c>
    </row>
    <row r="96" spans="1:4">
      <c r="A96" s="4" t="s">
        <v>206</v>
      </c>
      <c r="C96" s="5" t="n">
        <v>2833</v>
      </c>
      <c r="D96" s="5" t="n">
        <v>3365</v>
      </c>
    </row>
    <row r="97" spans="1:4">
      <c r="A97" s="4" t="s">
        <v>513</v>
      </c>
    </row>
    <row r="98" spans="1:4">
      <c r="A98" s="3" t="s">
        <v>719</v>
      </c>
    </row>
    <row r="99" spans="1:4">
      <c r="A99" s="4" t="s">
        <v>720</v>
      </c>
      <c r="C99" s="5" t="n">
        <v>175</v>
      </c>
      <c r="D99" s="5" t="n">
        <v>51</v>
      </c>
    </row>
    <row r="100" spans="1:4">
      <c r="A100" s="4" t="s">
        <v>514</v>
      </c>
    </row>
    <row r="101" spans="1:4">
      <c r="A101" s="3" t="s">
        <v>719</v>
      </c>
    </row>
    <row r="102" spans="1:4">
      <c r="A102" s="4" t="s">
        <v>720</v>
      </c>
      <c r="C102" s="5" t="n">
        <v>58</v>
      </c>
      <c r="D102" s="5" t="n">
        <v>0</v>
      </c>
    </row>
    <row r="103" spans="1:4">
      <c r="A103" s="4" t="s">
        <v>515</v>
      </c>
    </row>
    <row r="104" spans="1:4">
      <c r="A104" s="3" t="s">
        <v>719</v>
      </c>
    </row>
    <row r="105" spans="1:4">
      <c r="A105" s="4" t="s">
        <v>720</v>
      </c>
      <c r="B105" s="4" t="s">
        <v>499</v>
      </c>
      <c r="C105" s="5" t="n">
        <v>0</v>
      </c>
      <c r="D105" s="5" t="n">
        <v>64</v>
      </c>
    </row>
    <row r="106" spans="1:4">
      <c r="A106" s="4" t="s">
        <v>468</v>
      </c>
    </row>
    <row r="107" spans="1:4">
      <c r="A107" s="3" t="s">
        <v>719</v>
      </c>
    </row>
    <row r="108" spans="1:4">
      <c r="A108" s="4" t="s">
        <v>720</v>
      </c>
      <c r="C108" s="5" t="n">
        <v>0</v>
      </c>
      <c r="D108" s="5" t="n">
        <v>0</v>
      </c>
    </row>
    <row r="109" spans="1:4">
      <c r="A109" s="4" t="s">
        <v>481</v>
      </c>
      <c r="B109" s="4" t="s">
        <v>33</v>
      </c>
      <c r="C109" s="5" t="n">
        <v>0</v>
      </c>
      <c r="D109" s="5" t="n">
        <v>0</v>
      </c>
    </row>
    <row r="110" spans="1:4">
      <c r="A110" s="4" t="s">
        <v>570</v>
      </c>
      <c r="C110" s="5" t="n">
        <v>16119</v>
      </c>
      <c r="D110" s="5" t="n">
        <v>18766</v>
      </c>
    </row>
    <row r="111" spans="1:4">
      <c r="A111" s="4" t="s">
        <v>206</v>
      </c>
      <c r="C111" s="5" t="n">
        <v>16119</v>
      </c>
      <c r="D111" s="5" t="n">
        <v>18766</v>
      </c>
    </row>
    <row r="112" spans="1:4">
      <c r="A112" s="4" t="s">
        <v>517</v>
      </c>
    </row>
    <row r="113" spans="1:4">
      <c r="A113" s="3" t="s">
        <v>719</v>
      </c>
    </row>
    <row r="114" spans="1:4">
      <c r="A114" s="4" t="s">
        <v>720</v>
      </c>
      <c r="C114" s="5" t="n">
        <v>0</v>
      </c>
      <c r="D114" s="5" t="n">
        <v>0</v>
      </c>
    </row>
    <row r="115" spans="1:4">
      <c r="A115" s="4" t="s">
        <v>518</v>
      </c>
    </row>
    <row r="116" spans="1:4">
      <c r="A116" s="3" t="s">
        <v>719</v>
      </c>
    </row>
    <row r="117" spans="1:4">
      <c r="A117" s="4" t="s">
        <v>720</v>
      </c>
      <c r="C117" s="5" t="n">
        <v>0</v>
      </c>
      <c r="D117" s="5" t="n">
        <v>0</v>
      </c>
    </row>
    <row r="118" spans="1:4">
      <c r="A118" s="4" t="s">
        <v>723</v>
      </c>
    </row>
    <row r="119" spans="1:4">
      <c r="A119" s="3" t="s">
        <v>719</v>
      </c>
    </row>
    <row r="120" spans="1:4">
      <c r="A120" s="4" t="s">
        <v>720</v>
      </c>
      <c r="B120" s="4" t="s">
        <v>499</v>
      </c>
      <c r="C120" s="7" t="n">
        <v>0</v>
      </c>
      <c r="D120" s="7" t="n">
        <v>0</v>
      </c>
    </row>
    <row r="121" spans="1:4"/>
    <row r="122" spans="1:4">
      <c r="A122" s="4" t="s">
        <v>33</v>
      </c>
      <c r="B122" s="4" t="s">
        <v>755</v>
      </c>
    </row>
    <row r="123" spans="1:4">
      <c r="A123" s="4" t="s">
        <v>499</v>
      </c>
      <c r="B123" s="4" t="s">
        <v>519</v>
      </c>
    </row>
  </sheetData>
  <mergeCells count="4">
    <mergeCell ref="A1:B1"/>
    <mergeCell ref="A121:C121"/>
    <mergeCell ref="B122:C122"/>
    <mergeCell ref="B123:C12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8</v>
      </c>
      <c r="B1" s="2" t="s">
        <v>1</v>
      </c>
    </row>
    <row r="2" spans="1:3">
      <c r="B2" s="2" t="s">
        <v>2</v>
      </c>
      <c r="C2" s="2" t="s">
        <v>73</v>
      </c>
    </row>
    <row r="3" spans="1:3">
      <c r="A3" s="3" t="s">
        <v>759</v>
      </c>
    </row>
    <row r="4" spans="1:3">
      <c r="A4" s="4" t="s">
        <v>667</v>
      </c>
      <c r="B4" s="7" t="n">
        <v>80239</v>
      </c>
      <c r="C4" s="7" t="n">
        <v>74007</v>
      </c>
    </row>
    <row r="5" spans="1:3">
      <c r="A5" s="4" t="s">
        <v>760</v>
      </c>
      <c r="B5" s="5" t="n">
        <v>7497</v>
      </c>
      <c r="C5" s="5" t="n">
        <v>7211</v>
      </c>
    </row>
    <row r="6" spans="1:3">
      <c r="A6" s="3" t="s">
        <v>761</v>
      </c>
    </row>
    <row r="7" spans="1:3">
      <c r="A7" s="4" t="s">
        <v>762</v>
      </c>
      <c r="B7" s="5" t="n">
        <v>175</v>
      </c>
      <c r="C7" s="5" t="n">
        <v>-13899</v>
      </c>
    </row>
    <row r="8" spans="1:3">
      <c r="A8" s="4" t="s">
        <v>763</v>
      </c>
      <c r="B8" s="5" t="n">
        <v>-5283</v>
      </c>
      <c r="C8" s="5" t="n">
        <v>-4505</v>
      </c>
    </row>
    <row r="9" spans="1:3">
      <c r="A9" s="4" t="s">
        <v>668</v>
      </c>
      <c r="B9" s="7" t="n">
        <v>82628</v>
      </c>
      <c r="C9" s="7" t="n">
        <v>6281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64</v>
      </c>
      <c r="B1" s="2" t="s">
        <v>1</v>
      </c>
    </row>
    <row r="2" spans="1:3">
      <c r="B2" s="2" t="s">
        <v>2</v>
      </c>
      <c r="C2" s="2" t="s">
        <v>73</v>
      </c>
    </row>
    <row r="3" spans="1:3">
      <c r="A3" s="3" t="s">
        <v>759</v>
      </c>
    </row>
    <row r="4" spans="1:3">
      <c r="A4" s="4" t="s">
        <v>765</v>
      </c>
      <c r="B4" s="7" t="n">
        <v>556600</v>
      </c>
      <c r="C4" s="7" t="n">
        <v>590700</v>
      </c>
    </row>
    <row r="5" spans="1:3">
      <c r="A5" s="4" t="s">
        <v>766</v>
      </c>
      <c r="B5" s="7" t="n">
        <v>8600</v>
      </c>
      <c r="C5" s="5" t="n">
        <v>8100</v>
      </c>
    </row>
    <row r="6" spans="1:3">
      <c r="A6" s="4" t="s">
        <v>767</v>
      </c>
      <c r="B6" s="4" t="s">
        <v>768</v>
      </c>
    </row>
    <row r="7" spans="1:3">
      <c r="A7" s="4" t="s">
        <v>769</v>
      </c>
      <c r="B7" s="7" t="n">
        <v>210</v>
      </c>
      <c r="C7" s="7" t="n">
        <v>21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25</v>
      </c>
    </row>
    <row r="2" spans="1:3">
      <c r="A2" s="3" t="s">
        <v>771</v>
      </c>
    </row>
    <row r="3" spans="1:3">
      <c r="A3" s="4" t="s">
        <v>772</v>
      </c>
      <c r="B3" s="7" t="n">
        <v>6473640</v>
      </c>
      <c r="C3" s="7" t="n">
        <v>6371342</v>
      </c>
    </row>
    <row r="4" spans="1:3">
      <c r="A4" s="4" t="s">
        <v>773</v>
      </c>
    </row>
    <row r="5" spans="1:3">
      <c r="A5" s="3" t="s">
        <v>771</v>
      </c>
    </row>
    <row r="6" spans="1:3">
      <c r="A6" s="4" t="s">
        <v>772</v>
      </c>
      <c r="B6" s="5" t="n">
        <v>4060170</v>
      </c>
      <c r="C6" s="5" t="n">
        <v>3992349</v>
      </c>
    </row>
    <row r="7" spans="1:3">
      <c r="A7" s="4" t="s">
        <v>774</v>
      </c>
    </row>
    <row r="8" spans="1:3">
      <c r="A8" s="3" t="s">
        <v>771</v>
      </c>
    </row>
    <row r="9" spans="1:3">
      <c r="A9" s="4" t="s">
        <v>772</v>
      </c>
      <c r="B9" s="5" t="n">
        <v>2332898</v>
      </c>
      <c r="C9" s="5" t="n">
        <v>2291398</v>
      </c>
    </row>
    <row r="10" spans="1:3">
      <c r="A10" s="4" t="s">
        <v>775</v>
      </c>
    </row>
    <row r="11" spans="1:3">
      <c r="A11" s="3" t="s">
        <v>771</v>
      </c>
    </row>
    <row r="12" spans="1:3">
      <c r="A12" s="4" t="s">
        <v>772</v>
      </c>
      <c r="B12" s="5" t="n">
        <v>51901</v>
      </c>
      <c r="C12" s="5" t="n">
        <v>55006</v>
      </c>
    </row>
    <row r="13" spans="1:3">
      <c r="A13" s="4" t="s">
        <v>776</v>
      </c>
    </row>
    <row r="14" spans="1:3">
      <c r="A14" s="3" t="s">
        <v>771</v>
      </c>
    </row>
    <row r="15" spans="1:3">
      <c r="A15" s="4" t="s">
        <v>772</v>
      </c>
      <c r="B15" s="7" t="n">
        <v>28671</v>
      </c>
      <c r="C15" s="7" t="n">
        <v>3258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77</v>
      </c>
      <c r="C1" s="2" t="s">
        <v>1</v>
      </c>
    </row>
    <row r="2" spans="1:4">
      <c r="C2" s="2" t="s">
        <v>2</v>
      </c>
      <c r="D2" s="2" t="s">
        <v>73</v>
      </c>
    </row>
    <row r="3" spans="1:4">
      <c r="A3" s="3" t="s">
        <v>778</v>
      </c>
    </row>
    <row r="4" spans="1:4">
      <c r="A4" s="4" t="s">
        <v>667</v>
      </c>
      <c r="C4" s="7" t="n">
        <v>1130</v>
      </c>
      <c r="D4" s="7" t="n">
        <v>1685</v>
      </c>
    </row>
    <row r="5" spans="1:4">
      <c r="A5" s="4" t="s">
        <v>779</v>
      </c>
      <c r="C5" s="5" t="n">
        <v>210</v>
      </c>
      <c r="D5" s="5" t="n">
        <v>210</v>
      </c>
    </row>
    <row r="6" spans="1:4">
      <c r="A6" s="4" t="s">
        <v>692</v>
      </c>
      <c r="B6" s="4" t="s">
        <v>33</v>
      </c>
      <c r="C6" s="5" t="n">
        <v>706</v>
      </c>
      <c r="D6" s="5" t="n">
        <v>-944</v>
      </c>
    </row>
    <row r="7" spans="1:4">
      <c r="A7" s="4" t="s">
        <v>668</v>
      </c>
      <c r="C7" s="7" t="n">
        <v>2046</v>
      </c>
      <c r="D7" s="7" t="n">
        <v>951</v>
      </c>
    </row>
    <row r="8" spans="1:4"/>
    <row r="9" spans="1:4">
      <c r="A9" s="4" t="s">
        <v>33</v>
      </c>
      <c r="B9" s="4" t="s">
        <v>780</v>
      </c>
    </row>
  </sheetData>
  <mergeCells count="4">
    <mergeCell ref="A1:B2"/>
    <mergeCell ref="C1:D1"/>
    <mergeCell ref="A8:C8"/>
    <mergeCell ref="B9:C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781</v>
      </c>
      <c r="C1" s="2" t="s">
        <v>1</v>
      </c>
    </row>
    <row r="2" spans="1:5">
      <c r="C2" s="2" t="s">
        <v>2</v>
      </c>
      <c r="D2" s="2" t="s">
        <v>73</v>
      </c>
      <c r="E2" s="2" t="s">
        <v>33</v>
      </c>
    </row>
    <row r="3" spans="1:5">
      <c r="A3" s="3" t="s">
        <v>782</v>
      </c>
    </row>
    <row r="4" spans="1:5">
      <c r="A4" s="4" t="s">
        <v>667</v>
      </c>
      <c r="C4" s="7" t="n">
        <v>62051</v>
      </c>
      <c r="D4" s="7" t="n">
        <v>78828</v>
      </c>
    </row>
    <row r="5" spans="1:5">
      <c r="A5" s="4" t="s">
        <v>689</v>
      </c>
      <c r="B5" s="4" t="s">
        <v>499</v>
      </c>
      <c r="C5" s="5" t="n">
        <v>4498</v>
      </c>
      <c r="D5" s="5" t="n">
        <v>8668</v>
      </c>
    </row>
    <row r="6" spans="1:5">
      <c r="A6" s="4" t="s">
        <v>783</v>
      </c>
      <c r="C6" s="5" t="n">
        <v>-14430</v>
      </c>
      <c r="D6" s="5" t="n">
        <v>-14587</v>
      </c>
    </row>
    <row r="7" spans="1:5">
      <c r="A7" s="4" t="s">
        <v>784</v>
      </c>
      <c r="C7" s="5" t="n">
        <v>-2161</v>
      </c>
      <c r="D7" s="5" t="n">
        <v>-3019</v>
      </c>
    </row>
    <row r="8" spans="1:5">
      <c r="A8" s="4" t="s">
        <v>668</v>
      </c>
      <c r="C8" s="5" t="n">
        <v>49958</v>
      </c>
      <c r="D8" s="5" t="n">
        <v>69890</v>
      </c>
    </row>
    <row r="9" spans="1:5">
      <c r="A9" s="4" t="s">
        <v>785</v>
      </c>
      <c r="C9" s="7" t="n">
        <v>1518</v>
      </c>
      <c r="D9" s="7" t="n">
        <v>3445</v>
      </c>
    </row>
    <row r="10" spans="1:5"/>
    <row r="11" spans="1:5">
      <c r="A11" s="4" t="s">
        <v>33</v>
      </c>
      <c r="B11" s="4" t="s">
        <v>786</v>
      </c>
    </row>
    <row r="12" spans="1:5">
      <c r="A12" s="4" t="s">
        <v>499</v>
      </c>
      <c r="B12" s="4" t="s">
        <v>787</v>
      </c>
    </row>
  </sheetData>
  <mergeCells count="12">
    <mergeCell ref="A1:B2"/>
    <mergeCell ref="C1:E1"/>
    <mergeCell ref="D3:E3"/>
    <mergeCell ref="D4:E4"/>
    <mergeCell ref="D5:E5"/>
    <mergeCell ref="D6:E6"/>
    <mergeCell ref="D7:E7"/>
    <mergeCell ref="D8:E8"/>
    <mergeCell ref="D9:E9"/>
    <mergeCell ref="A10:D10"/>
    <mergeCell ref="B11:D11"/>
    <mergeCell ref="B12:D1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88</v>
      </c>
      <c r="B1" s="2" t="s">
        <v>678</v>
      </c>
    </row>
    <row r="2" spans="1:2">
      <c r="A2" s="4" t="s">
        <v>254</v>
      </c>
    </row>
    <row r="3" spans="1:2">
      <c r="A3" s="3" t="s">
        <v>255</v>
      </c>
    </row>
    <row r="4" spans="1:2">
      <c r="A4" s="4" t="s">
        <v>789</v>
      </c>
      <c r="B4" s="7" t="n">
        <v>4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790</v>
      </c>
      <c r="B1" s="2" t="s">
        <v>2</v>
      </c>
      <c r="C1" s="2" t="s">
        <v>25</v>
      </c>
      <c r="D1" s="2" t="s">
        <v>73</v>
      </c>
      <c r="E1" s="2" t="s">
        <v>33</v>
      </c>
      <c r="F1" s="2" t="s">
        <v>641</v>
      </c>
      <c r="G1" s="2" t="s">
        <v>33</v>
      </c>
    </row>
    <row r="2" spans="1:7">
      <c r="A2" s="3" t="s">
        <v>791</v>
      </c>
    </row>
    <row r="3" spans="1:7">
      <c r="A3" s="4" t="s">
        <v>792</v>
      </c>
      <c r="B3" s="7" t="n">
        <v>49958</v>
      </c>
      <c r="C3" s="7" t="n">
        <v>62051</v>
      </c>
      <c r="D3" s="7" t="n">
        <v>69890</v>
      </c>
      <c r="F3" s="7" t="n">
        <v>78828</v>
      </c>
    </row>
    <row r="4" spans="1:7">
      <c r="A4" s="4" t="s">
        <v>793</v>
      </c>
    </row>
    <row r="5" spans="1:7">
      <c r="A5" s="3" t="s">
        <v>791</v>
      </c>
    </row>
    <row r="6" spans="1:7">
      <c r="A6" s="4" t="s">
        <v>792</v>
      </c>
      <c r="B6" s="5" t="n">
        <v>31422</v>
      </c>
      <c r="C6" s="5" t="n">
        <v>36871</v>
      </c>
    </row>
    <row r="7" spans="1:7">
      <c r="A7" s="4" t="s">
        <v>794</v>
      </c>
    </row>
    <row r="8" spans="1:7">
      <c r="A8" s="3" t="s">
        <v>791</v>
      </c>
    </row>
    <row r="9" spans="1:7">
      <c r="A9" s="4" t="s">
        <v>792</v>
      </c>
      <c r="B9" s="5" t="n">
        <v>6709</v>
      </c>
      <c r="C9" s="5" t="n">
        <v>7926</v>
      </c>
    </row>
    <row r="10" spans="1:7">
      <c r="A10" s="4" t="s">
        <v>795</v>
      </c>
    </row>
    <row r="11" spans="1:7">
      <c r="A11" s="3" t="s">
        <v>791</v>
      </c>
    </row>
    <row r="12" spans="1:7">
      <c r="A12" s="4" t="s">
        <v>792</v>
      </c>
      <c r="B12" s="5" t="n">
        <v>11493</v>
      </c>
      <c r="C12" s="5" t="n">
        <v>16817</v>
      </c>
    </row>
    <row r="13" spans="1:7">
      <c r="A13" s="4" t="s">
        <v>796</v>
      </c>
    </row>
    <row r="14" spans="1:7">
      <c r="A14" s="3" t="s">
        <v>791</v>
      </c>
    </row>
    <row r="15" spans="1:7">
      <c r="A15" s="4" t="s">
        <v>792</v>
      </c>
      <c r="B15" s="7" t="n">
        <v>334</v>
      </c>
      <c r="C15" s="7" t="n">
        <v>437</v>
      </c>
    </row>
    <row r="16" spans="1:7"/>
    <row r="17" spans="1:7">
      <c r="A17" s="4" t="s">
        <v>33</v>
      </c>
      <c r="B17" s="4" t="s">
        <v>786</v>
      </c>
    </row>
  </sheetData>
  <mergeCells count="30">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A16:G16"/>
    <mergeCell ref="B17:G1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s>
  <sheetData>
    <row r="1" spans="1:8">
      <c r="A1" s="1" t="s">
        <v>797</v>
      </c>
      <c r="C1" s="2" t="s">
        <v>2</v>
      </c>
      <c r="D1" s="2" t="s">
        <v>25</v>
      </c>
      <c r="E1" s="2" t="s">
        <v>73</v>
      </c>
      <c r="F1" s="2" t="s">
        <v>33</v>
      </c>
      <c r="G1" s="2" t="s">
        <v>641</v>
      </c>
      <c r="H1" s="2" t="s">
        <v>33</v>
      </c>
    </row>
    <row r="2" spans="1:8">
      <c r="A2" s="3" t="s">
        <v>791</v>
      </c>
    </row>
    <row r="3" spans="1:8">
      <c r="A3" s="4" t="s">
        <v>792</v>
      </c>
      <c r="C3" s="7" t="n">
        <v>49958</v>
      </c>
      <c r="D3" s="7" t="n">
        <v>62051</v>
      </c>
      <c r="E3" s="7" t="n">
        <v>69890</v>
      </c>
      <c r="G3" s="7" t="n">
        <v>78828</v>
      </c>
    </row>
    <row r="4" spans="1:8">
      <c r="A4" s="4" t="s">
        <v>798</v>
      </c>
    </row>
    <row r="5" spans="1:8">
      <c r="A5" s="3" t="s">
        <v>791</v>
      </c>
    </row>
    <row r="6" spans="1:8">
      <c r="A6" s="4" t="s">
        <v>792</v>
      </c>
      <c r="C6" s="5" t="n">
        <v>13301</v>
      </c>
      <c r="D6" s="5" t="n">
        <v>15989</v>
      </c>
    </row>
    <row r="7" spans="1:8">
      <c r="A7" s="4" t="s">
        <v>799</v>
      </c>
    </row>
    <row r="8" spans="1:8">
      <c r="A8" s="3" t="s">
        <v>791</v>
      </c>
    </row>
    <row r="9" spans="1:8">
      <c r="A9" s="4" t="s">
        <v>792</v>
      </c>
      <c r="C9" s="5" t="n">
        <v>17377</v>
      </c>
      <c r="D9" s="5" t="n">
        <v>22582</v>
      </c>
    </row>
    <row r="10" spans="1:8">
      <c r="A10" s="4" t="s">
        <v>800</v>
      </c>
    </row>
    <row r="11" spans="1:8">
      <c r="A11" s="3" t="s">
        <v>791</v>
      </c>
    </row>
    <row r="12" spans="1:8">
      <c r="A12" s="4" t="s">
        <v>792</v>
      </c>
      <c r="B12" s="4" t="s">
        <v>499</v>
      </c>
      <c r="C12" s="5" t="n">
        <v>14377</v>
      </c>
      <c r="D12" s="5" t="n">
        <v>15646</v>
      </c>
    </row>
    <row r="13" spans="1:8">
      <c r="A13" s="4" t="s">
        <v>801</v>
      </c>
    </row>
    <row r="14" spans="1:8">
      <c r="A14" s="3" t="s">
        <v>791</v>
      </c>
    </row>
    <row r="15" spans="1:8">
      <c r="A15" s="4" t="s">
        <v>792</v>
      </c>
      <c r="B15" s="4" t="s">
        <v>699</v>
      </c>
      <c r="C15" s="5" t="n">
        <v>3363</v>
      </c>
      <c r="D15" s="5" t="n">
        <v>6183</v>
      </c>
    </row>
    <row r="16" spans="1:8">
      <c r="A16" s="4" t="s">
        <v>802</v>
      </c>
    </row>
    <row r="17" spans="1:8">
      <c r="A17" s="3" t="s">
        <v>791</v>
      </c>
    </row>
    <row r="18" spans="1:8">
      <c r="A18" s="4" t="s">
        <v>792</v>
      </c>
      <c r="C18" s="7" t="n">
        <v>1540</v>
      </c>
      <c r="D18" s="7" t="n">
        <v>1651</v>
      </c>
    </row>
    <row r="19" spans="1:8"/>
    <row r="20" spans="1:8">
      <c r="A20" s="4" t="s">
        <v>33</v>
      </c>
      <c r="B20" s="4" t="s">
        <v>786</v>
      </c>
    </row>
    <row r="21" spans="1:8">
      <c r="A21" s="4" t="s">
        <v>499</v>
      </c>
      <c r="B21" s="4" t="s">
        <v>803</v>
      </c>
    </row>
    <row r="22" spans="1:8">
      <c r="A22" s="4" t="s">
        <v>699</v>
      </c>
      <c r="B22" s="4" t="s">
        <v>804</v>
      </c>
    </row>
  </sheetData>
  <mergeCells count="39">
    <mergeCell ref="A1:B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A19:G19"/>
    <mergeCell ref="B20:G20"/>
    <mergeCell ref="B21:G21"/>
    <mergeCell ref="B22:G2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05</v>
      </c>
      <c r="B1" s="2" t="s">
        <v>2</v>
      </c>
      <c r="C1" s="2" t="s">
        <v>25</v>
      </c>
    </row>
    <row r="2" spans="1:3">
      <c r="A2" s="3" t="s">
        <v>216</v>
      </c>
    </row>
    <row r="3" spans="1:3">
      <c r="A3" s="4" t="s">
        <v>806</v>
      </c>
      <c r="B3" s="7" t="n">
        <v>3092915</v>
      </c>
      <c r="C3" s="7" t="n">
        <v>2973238</v>
      </c>
    </row>
    <row r="4" spans="1:3">
      <c r="A4" s="4" t="s">
        <v>807</v>
      </c>
      <c r="B4" s="5" t="n">
        <v>2155516</v>
      </c>
      <c r="C4" s="5" t="n">
        <v>1875312</v>
      </c>
    </row>
    <row r="5" spans="1:3">
      <c r="A5" s="4" t="s">
        <v>808</v>
      </c>
      <c r="B5" s="5" t="n">
        <v>3438790</v>
      </c>
      <c r="C5" s="5" t="n">
        <v>3586369</v>
      </c>
    </row>
    <row r="6" spans="1:3">
      <c r="A6" s="4" t="s">
        <v>809</v>
      </c>
      <c r="B6" s="5" t="n">
        <v>1736170</v>
      </c>
      <c r="C6" s="5" t="n">
        <v>1621093</v>
      </c>
    </row>
    <row r="7" spans="1:3">
      <c r="A7" s="4" t="s">
        <v>50</v>
      </c>
      <c r="B7" s="7" t="n">
        <v>10423391</v>
      </c>
      <c r="C7" s="7" t="n">
        <v>1005601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25</v>
      </c>
    </row>
    <row r="2" spans="1:3">
      <c r="A2" s="3" t="s">
        <v>811</v>
      </c>
    </row>
    <row r="3" spans="1:3">
      <c r="A3" s="4" t="s">
        <v>812</v>
      </c>
      <c r="B3" s="10" t="n">
        <v>274.9</v>
      </c>
      <c r="C3" s="10" t="n">
        <v>284.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25</v>
      </c>
    </row>
    <row r="2" spans="1:3">
      <c r="A2" s="3" t="s">
        <v>814</v>
      </c>
    </row>
    <row r="3" spans="1:3">
      <c r="A3" s="4" t="s">
        <v>815</v>
      </c>
      <c r="B3" s="7" t="n">
        <v>122930</v>
      </c>
      <c r="C3" s="7" t="n">
        <v>127007</v>
      </c>
    </row>
    <row r="4" spans="1:3">
      <c r="A4" s="4" t="s">
        <v>419</v>
      </c>
    </row>
    <row r="5" spans="1:3">
      <c r="A5" s="3" t="s">
        <v>814</v>
      </c>
    </row>
    <row r="6" spans="1:3">
      <c r="A6" s="4" t="s">
        <v>815</v>
      </c>
      <c r="B6" s="5" t="n">
        <v>71075</v>
      </c>
      <c r="C6" s="5" t="n">
        <v>75795</v>
      </c>
    </row>
    <row r="7" spans="1:3">
      <c r="A7" s="4" t="s">
        <v>420</v>
      </c>
    </row>
    <row r="8" spans="1:3">
      <c r="A8" s="3" t="s">
        <v>814</v>
      </c>
    </row>
    <row r="9" spans="1:3">
      <c r="A9" s="4" t="s">
        <v>815</v>
      </c>
      <c r="B9" s="7" t="n">
        <v>51855</v>
      </c>
      <c r="C9" s="7" t="n">
        <v>5121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16</v>
      </c>
      <c r="B1" s="2" t="s">
        <v>72</v>
      </c>
      <c r="D1" s="2" t="s">
        <v>1</v>
      </c>
      <c r="F1" s="2" t="s">
        <v>432</v>
      </c>
    </row>
    <row r="2" spans="1:6">
      <c r="B2" s="2" t="s">
        <v>2</v>
      </c>
      <c r="C2" s="2" t="s">
        <v>73</v>
      </c>
      <c r="D2" s="2" t="s">
        <v>2</v>
      </c>
      <c r="E2" s="2" t="s">
        <v>73</v>
      </c>
      <c r="F2" s="2" t="s">
        <v>817</v>
      </c>
    </row>
    <row r="3" spans="1:6">
      <c r="A3" s="3" t="s">
        <v>818</v>
      </c>
    </row>
    <row r="4" spans="1:6">
      <c r="A4" s="4" t="s">
        <v>129</v>
      </c>
      <c r="B4" s="7" t="n">
        <v>17644000</v>
      </c>
      <c r="D4" s="7" t="n">
        <v>17644000</v>
      </c>
    </row>
    <row r="5" spans="1:6">
      <c r="A5" s="4" t="s">
        <v>322</v>
      </c>
    </row>
    <row r="6" spans="1:6">
      <c r="A6" s="3" t="s">
        <v>818</v>
      </c>
    </row>
    <row r="7" spans="1:6">
      <c r="A7" s="4" t="s">
        <v>819</v>
      </c>
      <c r="D7" s="4" t="s">
        <v>820</v>
      </c>
    </row>
    <row r="8" spans="1:6">
      <c r="A8" s="4" t="s">
        <v>821</v>
      </c>
      <c r="B8" s="5" t="n">
        <v>17600000</v>
      </c>
    </row>
    <row r="9" spans="1:6">
      <c r="A9" s="4" t="s">
        <v>822</v>
      </c>
    </row>
    <row r="10" spans="1:6">
      <c r="A10" s="3" t="s">
        <v>818</v>
      </c>
    </row>
    <row r="11" spans="1:6">
      <c r="A11" s="4" t="s">
        <v>823</v>
      </c>
      <c r="F11" s="7" t="n">
        <v>0</v>
      </c>
    </row>
    <row r="12" spans="1:6">
      <c r="A12" s="4" t="s">
        <v>824</v>
      </c>
    </row>
    <row r="13" spans="1:6">
      <c r="A13" s="3" t="s">
        <v>818</v>
      </c>
    </row>
    <row r="14" spans="1:6">
      <c r="A14" s="4" t="s">
        <v>129</v>
      </c>
      <c r="B14" s="7" t="n">
        <v>17644000</v>
      </c>
      <c r="C14" s="7" t="n">
        <v>0</v>
      </c>
      <c r="D14" s="7" t="n">
        <v>17644000</v>
      </c>
      <c r="E14" s="7" t="n">
        <v>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5</v>
      </c>
      <c r="B1" s="2" t="s">
        <v>72</v>
      </c>
      <c r="D1" s="2" t="s">
        <v>1</v>
      </c>
    </row>
    <row r="2" spans="1:5">
      <c r="B2" s="2" t="s">
        <v>2</v>
      </c>
      <c r="C2" s="2" t="s">
        <v>73</v>
      </c>
      <c r="D2" s="2" t="s">
        <v>2</v>
      </c>
      <c r="E2" s="2" t="s">
        <v>73</v>
      </c>
    </row>
    <row r="3" spans="1:5">
      <c r="A3" s="3" t="s">
        <v>826</v>
      </c>
    </row>
    <row r="4" spans="1:5">
      <c r="A4" s="4" t="s">
        <v>129</v>
      </c>
      <c r="B4" s="7" t="n">
        <v>17644</v>
      </c>
      <c r="D4" s="7" t="n">
        <v>17644</v>
      </c>
    </row>
    <row r="5" spans="1:5">
      <c r="A5" s="4" t="s">
        <v>824</v>
      </c>
    </row>
    <row r="6" spans="1:5">
      <c r="A6" s="3" t="s">
        <v>826</v>
      </c>
    </row>
    <row r="7" spans="1:5">
      <c r="A7" s="4" t="s">
        <v>827</v>
      </c>
      <c r="B7" s="5" t="n">
        <v>63</v>
      </c>
      <c r="C7" s="7" t="n">
        <v>108</v>
      </c>
      <c r="D7" s="5" t="n">
        <v>126</v>
      </c>
      <c r="E7" s="7" t="n">
        <v>216</v>
      </c>
    </row>
    <row r="8" spans="1:5">
      <c r="A8" s="4" t="s">
        <v>828</v>
      </c>
      <c r="B8" s="5" t="n">
        <v>627</v>
      </c>
      <c r="C8" s="5" t="n">
        <v>830</v>
      </c>
      <c r="D8" s="5" t="n">
        <v>1292</v>
      </c>
      <c r="E8" s="5" t="n">
        <v>1660</v>
      </c>
    </row>
    <row r="9" spans="1:5">
      <c r="A9" s="4" t="s">
        <v>829</v>
      </c>
      <c r="B9" s="5" t="n">
        <v>-108</v>
      </c>
      <c r="C9" s="5" t="n">
        <v>-1022</v>
      </c>
      <c r="D9" s="5" t="n">
        <v>-216</v>
      </c>
      <c r="E9" s="5" t="n">
        <v>-2044</v>
      </c>
    </row>
    <row r="10" spans="1:5">
      <c r="A10" s="4" t="s">
        <v>830</v>
      </c>
      <c r="B10" s="5" t="n">
        <v>0</v>
      </c>
      <c r="C10" s="5" t="n">
        <v>2248</v>
      </c>
      <c r="D10" s="5" t="n">
        <v>0</v>
      </c>
      <c r="E10" s="5" t="n">
        <v>2671</v>
      </c>
    </row>
    <row r="11" spans="1:5">
      <c r="A11" s="4" t="s">
        <v>129</v>
      </c>
      <c r="B11" s="5" t="n">
        <v>17644</v>
      </c>
      <c r="C11" s="5" t="n">
        <v>0</v>
      </c>
      <c r="D11" s="5" t="n">
        <v>17644</v>
      </c>
      <c r="E11" s="5" t="n">
        <v>0</v>
      </c>
    </row>
    <row r="12" spans="1:5">
      <c r="A12" s="4" t="s">
        <v>831</v>
      </c>
      <c r="B12" s="5" t="n">
        <v>565</v>
      </c>
      <c r="C12" s="5" t="n">
        <v>660</v>
      </c>
      <c r="D12" s="5" t="n">
        <v>1130</v>
      </c>
      <c r="E12" s="5" t="n">
        <v>1321</v>
      </c>
    </row>
    <row r="13" spans="1:5">
      <c r="A13" s="4" t="s">
        <v>832</v>
      </c>
      <c r="B13" s="7" t="n">
        <v>18791</v>
      </c>
      <c r="C13" s="7" t="n">
        <v>2824</v>
      </c>
      <c r="D13" s="7" t="n">
        <v>19976</v>
      </c>
      <c r="E13" s="7" t="n">
        <v>3824</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3</v>
      </c>
      <c r="B1" s="2" t="s">
        <v>72</v>
      </c>
      <c r="D1" s="2" t="s">
        <v>1</v>
      </c>
    </row>
    <row r="2" spans="1:5">
      <c r="B2" s="2" t="s">
        <v>2</v>
      </c>
      <c r="C2" s="2" t="s">
        <v>73</v>
      </c>
      <c r="D2" s="2" t="s">
        <v>2</v>
      </c>
      <c r="E2" s="2" t="s">
        <v>73</v>
      </c>
    </row>
    <row r="3" spans="1:5">
      <c r="A3" s="3" t="s">
        <v>826</v>
      </c>
    </row>
    <row r="4" spans="1:5">
      <c r="A4" s="4" t="s">
        <v>129</v>
      </c>
      <c r="B4" s="7" t="n">
        <v>17644</v>
      </c>
      <c r="D4" s="7" t="n">
        <v>17644</v>
      </c>
    </row>
    <row r="5" spans="1:5">
      <c r="A5" s="4" t="s">
        <v>326</v>
      </c>
    </row>
    <row r="6" spans="1:5">
      <c r="A6" s="3" t="s">
        <v>826</v>
      </c>
    </row>
    <row r="7" spans="1:5">
      <c r="A7" s="4" t="s">
        <v>827</v>
      </c>
      <c r="B7" s="5" t="n">
        <v>35</v>
      </c>
      <c r="C7" s="7" t="n">
        <v>74</v>
      </c>
      <c r="D7" s="5" t="n">
        <v>70</v>
      </c>
      <c r="E7" s="7" t="n">
        <v>148</v>
      </c>
    </row>
    <row r="8" spans="1:5">
      <c r="A8" s="4" t="s">
        <v>828</v>
      </c>
      <c r="B8" s="5" t="n">
        <v>514</v>
      </c>
      <c r="C8" s="5" t="n">
        <v>542</v>
      </c>
      <c r="D8" s="5" t="n">
        <v>1075</v>
      </c>
      <c r="E8" s="5" t="n">
        <v>1088</v>
      </c>
    </row>
    <row r="9" spans="1:5">
      <c r="A9" s="4" t="s">
        <v>834</v>
      </c>
      <c r="B9" s="5" t="n">
        <v>62</v>
      </c>
      <c r="C9" s="5" t="n">
        <v>62</v>
      </c>
      <c r="D9" s="5" t="n">
        <v>125</v>
      </c>
      <c r="E9" s="5" t="n">
        <v>125</v>
      </c>
    </row>
    <row r="10" spans="1:5">
      <c r="A10" s="4" t="s">
        <v>831</v>
      </c>
      <c r="B10" s="5" t="n">
        <v>215</v>
      </c>
      <c r="C10" s="5" t="n">
        <v>214</v>
      </c>
      <c r="D10" s="5" t="n">
        <v>437</v>
      </c>
      <c r="E10" s="5" t="n">
        <v>435</v>
      </c>
    </row>
    <row r="11" spans="1:5">
      <c r="A11" s="4" t="s">
        <v>832</v>
      </c>
      <c r="B11" s="7" t="n">
        <v>826</v>
      </c>
      <c r="C11" s="7" t="n">
        <v>892</v>
      </c>
      <c r="D11" s="7" t="n">
        <v>1707</v>
      </c>
      <c r="E11" s="7" t="n">
        <v>1796</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15"/>
  </cols>
  <sheetData>
    <row r="1" spans="1:2">
      <c r="A1" s="1" t="s">
        <v>835</v>
      </c>
      <c r="B1" s="2" t="s">
        <v>1</v>
      </c>
    </row>
    <row r="2" spans="1:2">
      <c r="B2" s="2" t="s">
        <v>2</v>
      </c>
    </row>
    <row r="3" spans="1:2">
      <c r="A3" s="4" t="s">
        <v>836</v>
      </c>
    </row>
    <row r="4" spans="1:2">
      <c r="A4" s="3" t="s">
        <v>837</v>
      </c>
    </row>
    <row r="5" spans="1:2">
      <c r="A5" s="4" t="s">
        <v>838</v>
      </c>
      <c r="B5" s="4" t="s">
        <v>559</v>
      </c>
    </row>
    <row r="6" spans="1:2">
      <c r="A6" s="4" t="s">
        <v>839</v>
      </c>
    </row>
    <row r="7" spans="1:2">
      <c r="A7" s="3" t="s">
        <v>837</v>
      </c>
    </row>
    <row r="8" spans="1:2">
      <c r="A8" s="4" t="s">
        <v>840</v>
      </c>
      <c r="B8" s="4" t="s">
        <v>820</v>
      </c>
    </row>
    <row r="9" spans="1:2">
      <c r="A9" s="4" t="s">
        <v>841</v>
      </c>
    </row>
    <row r="10" spans="1:2">
      <c r="A10" s="3" t="s">
        <v>837</v>
      </c>
    </row>
    <row r="11" spans="1:2">
      <c r="A11" s="4" t="s">
        <v>840</v>
      </c>
      <c r="B11" s="4" t="s">
        <v>82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42</v>
      </c>
      <c r="B1" s="2" t="s">
        <v>72</v>
      </c>
      <c r="C1" s="2" t="s">
        <v>1</v>
      </c>
    </row>
    <row r="2" spans="1:3">
      <c r="B2" s="2" t="s">
        <v>2</v>
      </c>
      <c r="C2" s="2" t="s">
        <v>2</v>
      </c>
    </row>
    <row r="3" spans="1:3">
      <c r="A3" s="4" t="s">
        <v>839</v>
      </c>
    </row>
    <row r="4" spans="1:3">
      <c r="A4" s="3" t="s">
        <v>843</v>
      </c>
    </row>
    <row r="5" spans="1:3">
      <c r="A5" s="4" t="s">
        <v>844</v>
      </c>
      <c r="B5" s="5" t="n">
        <v>229994</v>
      </c>
      <c r="C5" s="5" t="n">
        <v>237136</v>
      </c>
    </row>
    <row r="6" spans="1:3">
      <c r="A6" s="4" t="s">
        <v>845</v>
      </c>
      <c r="C6" s="5" t="n">
        <v>58406</v>
      </c>
    </row>
    <row r="7" spans="1:3">
      <c r="A7" s="4" t="s">
        <v>846</v>
      </c>
      <c r="B7" s="5" t="n">
        <v>-3606</v>
      </c>
      <c r="C7" s="5" t="n">
        <v>-66207</v>
      </c>
    </row>
    <row r="8" spans="1:3">
      <c r="A8" s="4" t="s">
        <v>847</v>
      </c>
      <c r="B8" s="5" t="n">
        <v>-6250</v>
      </c>
      <c r="C8" s="5" t="n">
        <v>-9197</v>
      </c>
    </row>
    <row r="9" spans="1:3">
      <c r="A9" s="4" t="s">
        <v>848</v>
      </c>
      <c r="B9" s="5" t="n">
        <v>220138</v>
      </c>
      <c r="C9" s="5" t="n">
        <v>220138</v>
      </c>
    </row>
    <row r="10" spans="1:3">
      <c r="A10" s="4" t="s">
        <v>841</v>
      </c>
    </row>
    <row r="11" spans="1:3">
      <c r="A11" s="3" t="s">
        <v>843</v>
      </c>
    </row>
    <row r="12" spans="1:3">
      <c r="A12" s="4" t="s">
        <v>844</v>
      </c>
      <c r="B12" s="5" t="n">
        <v>325684</v>
      </c>
      <c r="C12" s="5" t="n">
        <v>322056</v>
      </c>
    </row>
    <row r="13" spans="1:3">
      <c r="A13" s="4" t="s">
        <v>845</v>
      </c>
      <c r="B13" s="5" t="n">
        <v>15000</v>
      </c>
      <c r="C13" s="5" t="n">
        <v>103224</v>
      </c>
    </row>
    <row r="14" spans="1:3">
      <c r="A14" s="4" t="s">
        <v>846</v>
      </c>
      <c r="B14" s="5" t="n">
        <v>-10790</v>
      </c>
      <c r="C14" s="5" t="n">
        <v>-94652</v>
      </c>
    </row>
    <row r="15" spans="1:3">
      <c r="A15" s="4" t="s">
        <v>847</v>
      </c>
      <c r="B15" s="5" t="n">
        <v>-430</v>
      </c>
      <c r="C15" s="5" t="n">
        <v>-1164</v>
      </c>
    </row>
    <row r="16" spans="1:3">
      <c r="A16" s="4" t="s">
        <v>848</v>
      </c>
      <c r="B16" s="5" t="n">
        <v>329464</v>
      </c>
      <c r="C16" s="5" t="n">
        <v>3294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9</v>
      </c>
      <c r="B1" s="2" t="s">
        <v>72</v>
      </c>
      <c r="D1" s="2" t="s">
        <v>1</v>
      </c>
    </row>
    <row r="2" spans="1:5">
      <c r="B2" s="2" t="s">
        <v>2</v>
      </c>
      <c r="C2" s="2" t="s">
        <v>73</v>
      </c>
      <c r="D2" s="2" t="s">
        <v>2</v>
      </c>
      <c r="E2" s="2" t="s">
        <v>73</v>
      </c>
    </row>
    <row r="3" spans="1:5">
      <c r="A3" s="3" t="s">
        <v>837</v>
      </c>
    </row>
    <row r="4" spans="1:5">
      <c r="A4" s="4" t="s">
        <v>850</v>
      </c>
      <c r="B4" s="7" t="n">
        <v>1221</v>
      </c>
      <c r="C4" s="7" t="n">
        <v>839</v>
      </c>
      <c r="D4" s="7" t="n">
        <v>2174</v>
      </c>
      <c r="E4" s="7" t="n">
        <v>1800</v>
      </c>
    </row>
    <row r="5" spans="1:5">
      <c r="A5" s="4" t="s">
        <v>839</v>
      </c>
    </row>
    <row r="6" spans="1:5">
      <c r="A6" s="3" t="s">
        <v>837</v>
      </c>
    </row>
    <row r="7" spans="1:5">
      <c r="A7" s="4" t="s">
        <v>850</v>
      </c>
      <c r="B7" s="5" t="n">
        <v>419</v>
      </c>
      <c r="C7" s="5" t="n">
        <v>307</v>
      </c>
      <c r="D7" s="5" t="n">
        <v>524</v>
      </c>
      <c r="E7" s="5" t="n">
        <v>407</v>
      </c>
    </row>
    <row r="8" spans="1:5">
      <c r="A8" s="4" t="s">
        <v>841</v>
      </c>
    </row>
    <row r="9" spans="1:5">
      <c r="A9" s="3" t="s">
        <v>837</v>
      </c>
    </row>
    <row r="10" spans="1:5">
      <c r="A10" s="4" t="s">
        <v>850</v>
      </c>
      <c r="B10" s="7" t="n">
        <v>802</v>
      </c>
      <c r="C10" s="7" t="n">
        <v>532</v>
      </c>
      <c r="D10" s="7" t="n">
        <v>1650</v>
      </c>
      <c r="E10" s="7" t="n">
        <v>1393</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28"/>
    <col customWidth="1" max="3" min="3" width="21"/>
  </cols>
  <sheetData>
    <row r="1" spans="1:3">
      <c r="A1" s="1" t="s">
        <v>851</v>
      </c>
      <c r="B1" s="2" t="s">
        <v>1</v>
      </c>
    </row>
    <row r="2" spans="1:3">
      <c r="B2" s="2" t="s">
        <v>852</v>
      </c>
      <c r="C2" s="2" t="s">
        <v>474</v>
      </c>
    </row>
    <row r="3" spans="1:3">
      <c r="A3" s="3" t="s">
        <v>853</v>
      </c>
    </row>
    <row r="4" spans="1:3">
      <c r="A4" s="4" t="s">
        <v>854</v>
      </c>
      <c r="B4" s="7" t="n">
        <v>2952</v>
      </c>
      <c r="C4" s="7" t="n">
        <v>2978</v>
      </c>
    </row>
    <row r="5" spans="1:3">
      <c r="A5" s="4" t="s">
        <v>855</v>
      </c>
    </row>
    <row r="6" spans="1:3">
      <c r="A6" s="3" t="s">
        <v>856</v>
      </c>
    </row>
    <row r="7" spans="1:3">
      <c r="A7" s="4" t="s">
        <v>857</v>
      </c>
      <c r="B7" s="5" t="n">
        <v>3</v>
      </c>
    </row>
    <row r="8" spans="1:3">
      <c r="A8" s="4" t="s">
        <v>858</v>
      </c>
    </row>
    <row r="9" spans="1:3">
      <c r="A9" s="3" t="s">
        <v>853</v>
      </c>
    </row>
    <row r="10" spans="1:3">
      <c r="A10" s="4" t="s">
        <v>859</v>
      </c>
      <c r="B10" s="4" t="s">
        <v>820</v>
      </c>
    </row>
    <row r="11" spans="1:3">
      <c r="A11" s="4" t="s">
        <v>860</v>
      </c>
      <c r="B11" s="10" t="n">
        <v>34.7</v>
      </c>
      <c r="C11" s="5" t="n">
        <v>28</v>
      </c>
    </row>
    <row r="12" spans="1:3">
      <c r="A12" s="4" t="s">
        <v>861</v>
      </c>
    </row>
    <row r="13" spans="1:3">
      <c r="A13" s="3" t="s">
        <v>853</v>
      </c>
    </row>
    <row r="14" spans="1:3">
      <c r="A14" s="4" t="s">
        <v>862</v>
      </c>
      <c r="B14" s="10" t="n">
        <v>112.7</v>
      </c>
      <c r="C14" s="10" t="n">
        <v>112.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3</v>
      </c>
      <c r="B1" s="2" t="s">
        <v>72</v>
      </c>
      <c r="D1" s="2" t="s">
        <v>1</v>
      </c>
    </row>
    <row r="2" spans="1:5">
      <c r="B2" s="2" t="s">
        <v>2</v>
      </c>
      <c r="C2" s="2" t="s">
        <v>73</v>
      </c>
      <c r="D2" s="2" t="s">
        <v>2</v>
      </c>
      <c r="E2" s="2" t="s">
        <v>73</v>
      </c>
    </row>
    <row r="3" spans="1:5">
      <c r="A3" s="3" t="s">
        <v>231</v>
      </c>
    </row>
    <row r="4" spans="1:5">
      <c r="A4" s="4" t="s">
        <v>864</v>
      </c>
      <c r="B4" s="5" t="n">
        <v>67736</v>
      </c>
      <c r="C4" s="5" t="n">
        <v>67620</v>
      </c>
      <c r="D4" s="5" t="n">
        <v>67712</v>
      </c>
      <c r="E4" s="5" t="n">
        <v>67615</v>
      </c>
    </row>
    <row r="5" spans="1:5">
      <c r="A5" s="4" t="s">
        <v>865</v>
      </c>
      <c r="B5" s="5" t="n">
        <v>157</v>
      </c>
      <c r="C5" s="5" t="n">
        <v>150</v>
      </c>
      <c r="D5" s="5" t="n">
        <v>152</v>
      </c>
      <c r="E5" s="5" t="n">
        <v>146</v>
      </c>
    </row>
    <row r="6" spans="1:5">
      <c r="A6" s="4" t="s">
        <v>866</v>
      </c>
      <c r="B6" s="5" t="n">
        <v>67893</v>
      </c>
      <c r="C6" s="5" t="n">
        <v>67770</v>
      </c>
      <c r="D6" s="5" t="n">
        <v>67864</v>
      </c>
      <c r="E6" s="5" t="n">
        <v>67761</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7</v>
      </c>
      <c r="B1" s="2" t="s">
        <v>72</v>
      </c>
      <c r="D1" s="2" t="s">
        <v>1</v>
      </c>
    </row>
    <row r="2" spans="1:5">
      <c r="B2" s="2" t="s">
        <v>2</v>
      </c>
      <c r="C2" s="2" t="s">
        <v>73</v>
      </c>
      <c r="D2" s="2" t="s">
        <v>2</v>
      </c>
      <c r="E2" s="2" t="s">
        <v>73</v>
      </c>
    </row>
    <row r="3" spans="1:5">
      <c r="A3" s="3" t="s">
        <v>231</v>
      </c>
    </row>
    <row r="4" spans="1:5">
      <c r="A4" s="4" t="s">
        <v>868</v>
      </c>
      <c r="B4" s="5" t="n">
        <v>23</v>
      </c>
      <c r="C4" s="5" t="n">
        <v>1</v>
      </c>
      <c r="D4" s="5" t="n">
        <v>66</v>
      </c>
      <c r="E4" s="5" t="n">
        <v>1</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68"/>
    <col customWidth="1" max="3" min="3" width="15"/>
    <col customWidth="1" max="4" min="4" width="14"/>
  </cols>
  <sheetData>
    <row r="1" spans="1:4">
      <c r="A1" s="1" t="s">
        <v>869</v>
      </c>
      <c r="C1" s="2" t="s">
        <v>1</v>
      </c>
    </row>
    <row r="2" spans="1:4">
      <c r="C2" s="2" t="s">
        <v>2</v>
      </c>
      <c r="D2" s="2" t="s">
        <v>73</v>
      </c>
    </row>
    <row r="3" spans="1:4">
      <c r="A3" s="3" t="s">
        <v>870</v>
      </c>
    </row>
    <row r="4" spans="1:4">
      <c r="A4" s="4" t="s">
        <v>871</v>
      </c>
      <c r="C4" s="7" t="n">
        <v>1125</v>
      </c>
      <c r="D4" s="7" t="n">
        <v>18756</v>
      </c>
    </row>
    <row r="5" spans="1:4">
      <c r="A5" s="4" t="s">
        <v>872</v>
      </c>
      <c r="C5" s="5" t="n">
        <v>16593</v>
      </c>
      <c r="D5" s="5" t="n">
        <v>11590</v>
      </c>
    </row>
    <row r="6" spans="1:4">
      <c r="A6" s="4" t="s">
        <v>873</v>
      </c>
      <c r="B6" s="4" t="s">
        <v>33</v>
      </c>
      <c r="C6" s="5" t="n">
        <v>4023</v>
      </c>
      <c r="D6" s="7" t="n">
        <v>8668</v>
      </c>
    </row>
    <row r="7" spans="1:4">
      <c r="A7" s="4" t="s">
        <v>874</v>
      </c>
      <c r="C7" s="5" t="n">
        <v>250038</v>
      </c>
    </row>
    <row r="8" spans="1:4">
      <c r="A8" s="4" t="s">
        <v>875</v>
      </c>
      <c r="C8" s="5" t="n">
        <v>196265</v>
      </c>
    </row>
    <row r="9" spans="1:4">
      <c r="A9" s="4" t="s">
        <v>876</v>
      </c>
      <c r="C9" s="7" t="n">
        <v>184949</v>
      </c>
    </row>
    <row r="10" spans="1:4"/>
    <row r="11" spans="1:4">
      <c r="A11" s="4" t="s">
        <v>33</v>
      </c>
      <c r="B11" s="4" t="s">
        <v>877</v>
      </c>
    </row>
  </sheetData>
  <mergeCells count="4">
    <mergeCell ref="A1:B2"/>
    <mergeCell ref="C1:D1"/>
    <mergeCell ref="A10:C10"/>
    <mergeCell ref="B11:C1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8</v>
      </c>
      <c r="B1" s="2" t="s">
        <v>1</v>
      </c>
    </row>
    <row r="2" spans="1:3">
      <c r="B2" s="2" t="s">
        <v>2</v>
      </c>
      <c r="C2" s="2" t="s">
        <v>73</v>
      </c>
    </row>
    <row r="3" spans="1:3">
      <c r="A3" s="3" t="s">
        <v>879</v>
      </c>
    </row>
    <row r="4" spans="1:3">
      <c r="A4" s="4" t="s">
        <v>880</v>
      </c>
      <c r="C4" s="7" t="n">
        <v>126</v>
      </c>
    </row>
    <row r="5" spans="1:3">
      <c r="A5" s="4" t="s">
        <v>881</v>
      </c>
      <c r="B5" s="7" t="n">
        <v>1639</v>
      </c>
      <c r="C5" s="7" t="n">
        <v>94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82</v>
      </c>
      <c r="B1" s="2" t="s">
        <v>1</v>
      </c>
    </row>
    <row r="2" spans="1:5">
      <c r="B2" s="2" t="s">
        <v>2</v>
      </c>
      <c r="C2" s="2" t="s">
        <v>73</v>
      </c>
      <c r="D2" s="2" t="s">
        <v>25</v>
      </c>
      <c r="E2" s="2" t="s">
        <v>883</v>
      </c>
    </row>
    <row r="3" spans="1:5">
      <c r="A3" s="3" t="s">
        <v>884</v>
      </c>
    </row>
    <row r="4" spans="1:5">
      <c r="A4" s="4" t="s">
        <v>885</v>
      </c>
      <c r="B4" s="4" t="s">
        <v>886</v>
      </c>
      <c r="D4" s="4" t="s">
        <v>887</v>
      </c>
    </row>
    <row r="5" spans="1:5">
      <c r="A5" s="4" t="s">
        <v>888</v>
      </c>
    </row>
    <row r="6" spans="1:5">
      <c r="A6" s="3" t="s">
        <v>884</v>
      </c>
    </row>
    <row r="7" spans="1:5">
      <c r="A7" s="4" t="s">
        <v>889</v>
      </c>
      <c r="E7" s="7" t="n">
        <v>100000</v>
      </c>
    </row>
    <row r="8" spans="1:5">
      <c r="A8" s="4" t="s">
        <v>890</v>
      </c>
      <c r="B8" s="5" t="n">
        <v>0</v>
      </c>
      <c r="C8" s="5" t="n">
        <v>34000</v>
      </c>
    </row>
    <row r="9" spans="1:5">
      <c r="A9" s="4" t="s">
        <v>891</v>
      </c>
      <c r="C9" s="7" t="n">
        <v>75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4"/>
    <col customWidth="1" max="3" min="3" width="14"/>
    <col customWidth="1" max="4" min="4" width="14"/>
  </cols>
  <sheetData>
    <row r="1" spans="1:4">
      <c r="A1" s="1" t="s">
        <v>892</v>
      </c>
      <c r="C1" s="2" t="s">
        <v>2</v>
      </c>
      <c r="D1" s="2" t="s">
        <v>25</v>
      </c>
    </row>
    <row r="2" spans="1:4">
      <c r="A2" s="4" t="s">
        <v>893</v>
      </c>
    </row>
    <row r="3" spans="1:4">
      <c r="A3" s="3" t="s">
        <v>894</v>
      </c>
    </row>
    <row r="4" spans="1:4">
      <c r="A4" s="4" t="s">
        <v>895</v>
      </c>
      <c r="C4" s="7" t="n">
        <v>1218962</v>
      </c>
      <c r="D4" s="7" t="n">
        <v>1209927</v>
      </c>
    </row>
    <row r="5" spans="1:4">
      <c r="A5" s="4" t="s">
        <v>896</v>
      </c>
      <c r="C5" s="4" t="s">
        <v>897</v>
      </c>
      <c r="D5" s="4" t="s">
        <v>898</v>
      </c>
    </row>
    <row r="6" spans="1:4">
      <c r="A6" s="4" t="s">
        <v>899</v>
      </c>
      <c r="C6" s="4" t="s">
        <v>900</v>
      </c>
      <c r="D6" s="4" t="s">
        <v>901</v>
      </c>
    </row>
    <row r="7" spans="1:4">
      <c r="A7" s="4" t="s">
        <v>902</v>
      </c>
      <c r="B7" s="4" t="s">
        <v>33</v>
      </c>
      <c r="C7" s="4" t="s">
        <v>903</v>
      </c>
      <c r="D7" s="4" t="s">
        <v>903</v>
      </c>
    </row>
    <row r="8" spans="1:4">
      <c r="A8" s="4" t="s">
        <v>904</v>
      </c>
    </row>
    <row r="9" spans="1:4">
      <c r="A9" s="3" t="s">
        <v>905</v>
      </c>
    </row>
    <row r="10" spans="1:4">
      <c r="A10" s="4" t="s">
        <v>895</v>
      </c>
      <c r="C10" s="7" t="n">
        <v>1278714</v>
      </c>
      <c r="D10" s="7" t="n">
        <v>1269660</v>
      </c>
    </row>
    <row r="11" spans="1:4">
      <c r="A11" s="4" t="s">
        <v>896</v>
      </c>
      <c r="C11" s="4" t="s">
        <v>906</v>
      </c>
      <c r="D11" s="4" t="s">
        <v>907</v>
      </c>
    </row>
    <row r="12" spans="1:4">
      <c r="A12" s="4" t="s">
        <v>899</v>
      </c>
      <c r="C12" s="4" t="s">
        <v>908</v>
      </c>
      <c r="D12" s="4" t="s">
        <v>909</v>
      </c>
    </row>
    <row r="13" spans="1:4">
      <c r="A13" s="4" t="s">
        <v>902</v>
      </c>
      <c r="B13" s="4" t="s">
        <v>33</v>
      </c>
      <c r="C13" s="4" t="s">
        <v>903</v>
      </c>
      <c r="D13" s="4" t="s">
        <v>903</v>
      </c>
    </row>
    <row r="14" spans="1:4">
      <c r="A14" s="4" t="s">
        <v>910</v>
      </c>
    </row>
    <row r="15" spans="1:4">
      <c r="A15" s="3" t="s">
        <v>911</v>
      </c>
    </row>
    <row r="16" spans="1:4">
      <c r="A16" s="4" t="s">
        <v>895</v>
      </c>
      <c r="C16" s="7" t="n">
        <v>1362321</v>
      </c>
      <c r="D16" s="7" t="n">
        <v>1352322</v>
      </c>
    </row>
    <row r="17" spans="1:4">
      <c r="A17" s="4" t="s">
        <v>896</v>
      </c>
      <c r="C17" s="4" t="s">
        <v>912</v>
      </c>
      <c r="D17" s="4" t="s">
        <v>913</v>
      </c>
    </row>
    <row r="18" spans="1:4">
      <c r="A18" s="4" t="s">
        <v>899</v>
      </c>
      <c r="C18" s="4" t="s">
        <v>914</v>
      </c>
      <c r="D18" s="4" t="s">
        <v>915</v>
      </c>
    </row>
    <row r="19" spans="1:4">
      <c r="A19" s="4" t="s">
        <v>902</v>
      </c>
      <c r="B19" s="4" t="s">
        <v>33</v>
      </c>
      <c r="C19" s="4" t="s">
        <v>903</v>
      </c>
      <c r="D19" s="4" t="s">
        <v>903</v>
      </c>
    </row>
    <row r="20" spans="1:4">
      <c r="A20" s="4" t="s">
        <v>916</v>
      </c>
    </row>
    <row r="21" spans="1:4">
      <c r="A21" s="3" t="s">
        <v>917</v>
      </c>
    </row>
    <row r="22" spans="1:4">
      <c r="A22" s="4" t="s">
        <v>895</v>
      </c>
      <c r="C22" s="7" t="n">
        <v>1278714</v>
      </c>
      <c r="D22" s="7" t="n">
        <v>1269660</v>
      </c>
    </row>
    <row r="23" spans="1:4">
      <c r="A23" s="4" t="s">
        <v>896</v>
      </c>
      <c r="C23" s="4" t="s">
        <v>918</v>
      </c>
      <c r="D23" s="4" t="s">
        <v>919</v>
      </c>
    </row>
    <row r="24" spans="1:4">
      <c r="A24" s="4" t="s">
        <v>899</v>
      </c>
      <c r="C24" s="4" t="s">
        <v>920</v>
      </c>
      <c r="D24" s="4" t="s">
        <v>920</v>
      </c>
    </row>
    <row r="25" spans="1:4">
      <c r="A25" s="4" t="s">
        <v>902</v>
      </c>
      <c r="B25" s="4" t="s">
        <v>33</v>
      </c>
      <c r="C25" s="4" t="s">
        <v>903</v>
      </c>
      <c r="D25" s="4" t="s">
        <v>903</v>
      </c>
    </row>
    <row r="26" spans="1:4">
      <c r="A26" s="4" t="s">
        <v>921</v>
      </c>
    </row>
    <row r="27" spans="1:4">
      <c r="A27" s="3" t="s">
        <v>894</v>
      </c>
    </row>
    <row r="28" spans="1:4">
      <c r="A28" s="4" t="s">
        <v>895</v>
      </c>
      <c r="C28" s="7" t="n">
        <v>1260808</v>
      </c>
      <c r="D28" s="7" t="n">
        <v>1251329</v>
      </c>
    </row>
    <row r="29" spans="1:4">
      <c r="A29" s="4" t="s">
        <v>896</v>
      </c>
      <c r="C29" s="4" t="s">
        <v>922</v>
      </c>
      <c r="D29" s="4" t="s">
        <v>923</v>
      </c>
    </row>
    <row r="30" spans="1:4">
      <c r="A30" s="4" t="s">
        <v>899</v>
      </c>
      <c r="C30" s="4" t="s">
        <v>900</v>
      </c>
      <c r="D30" s="4" t="s">
        <v>901</v>
      </c>
    </row>
    <row r="31" spans="1:4">
      <c r="A31" s="4" t="s">
        <v>902</v>
      </c>
      <c r="C31" s="4" t="s">
        <v>924</v>
      </c>
      <c r="D31" s="4" t="s">
        <v>924</v>
      </c>
    </row>
    <row r="32" spans="1:4">
      <c r="A32" s="4" t="s">
        <v>925</v>
      </c>
    </row>
    <row r="33" spans="1:4">
      <c r="A33" s="3" t="s">
        <v>905</v>
      </c>
    </row>
    <row r="34" spans="1:4">
      <c r="A34" s="4" t="s">
        <v>895</v>
      </c>
      <c r="C34" s="7" t="n">
        <v>1260808</v>
      </c>
      <c r="D34" s="7" t="n">
        <v>1251329</v>
      </c>
    </row>
    <row r="35" spans="1:4">
      <c r="A35" s="4" t="s">
        <v>896</v>
      </c>
      <c r="C35" s="4" t="s">
        <v>922</v>
      </c>
      <c r="D35" s="4" t="s">
        <v>923</v>
      </c>
    </row>
    <row r="36" spans="1:4">
      <c r="A36" s="4" t="s">
        <v>899</v>
      </c>
      <c r="C36" s="4" t="s">
        <v>908</v>
      </c>
      <c r="D36" s="4" t="s">
        <v>909</v>
      </c>
    </row>
    <row r="37" spans="1:4">
      <c r="A37" s="4" t="s">
        <v>902</v>
      </c>
      <c r="C37" s="4" t="s">
        <v>926</v>
      </c>
      <c r="D37" s="4" t="s">
        <v>926</v>
      </c>
    </row>
    <row r="38" spans="1:4">
      <c r="A38" s="4" t="s">
        <v>927</v>
      </c>
    </row>
    <row r="39" spans="1:4">
      <c r="A39" s="3" t="s">
        <v>911</v>
      </c>
    </row>
    <row r="40" spans="1:4">
      <c r="A40" s="4" t="s">
        <v>895</v>
      </c>
      <c r="C40" s="7" t="n">
        <v>1344415</v>
      </c>
      <c r="D40" s="7" t="n">
        <v>1333991</v>
      </c>
    </row>
    <row r="41" spans="1:4">
      <c r="A41" s="4" t="s">
        <v>896</v>
      </c>
      <c r="C41" s="4" t="s">
        <v>928</v>
      </c>
      <c r="D41" s="4" t="s">
        <v>929</v>
      </c>
    </row>
    <row r="42" spans="1:4">
      <c r="A42" s="4" t="s">
        <v>899</v>
      </c>
      <c r="C42" s="4" t="s">
        <v>914</v>
      </c>
      <c r="D42" s="4" t="s">
        <v>915</v>
      </c>
    </row>
    <row r="43" spans="1:4">
      <c r="A43" s="4" t="s">
        <v>902</v>
      </c>
      <c r="C43" s="4" t="s">
        <v>478</v>
      </c>
      <c r="D43" s="4" t="s">
        <v>478</v>
      </c>
    </row>
    <row r="44" spans="1:4">
      <c r="A44" s="4" t="s">
        <v>930</v>
      </c>
    </row>
    <row r="45" spans="1:4">
      <c r="A45" s="3" t="s">
        <v>917</v>
      </c>
    </row>
    <row r="46" spans="1:4">
      <c r="A46" s="4" t="s">
        <v>895</v>
      </c>
      <c r="C46" s="7" t="n">
        <v>1260808</v>
      </c>
      <c r="D46" s="7" t="n">
        <v>1251329</v>
      </c>
    </row>
    <row r="47" spans="1:4">
      <c r="A47" s="4" t="s">
        <v>896</v>
      </c>
      <c r="C47" s="4" t="s">
        <v>931</v>
      </c>
      <c r="D47" s="4" t="s">
        <v>932</v>
      </c>
    </row>
    <row r="48" spans="1:4">
      <c r="A48" s="4" t="s">
        <v>899</v>
      </c>
      <c r="C48" s="4" t="s">
        <v>920</v>
      </c>
      <c r="D48" s="4" t="s">
        <v>920</v>
      </c>
    </row>
    <row r="49" spans="1:4">
      <c r="A49" s="4" t="s">
        <v>902</v>
      </c>
      <c r="C49" s="4" t="s">
        <v>933</v>
      </c>
      <c r="D49" s="4" t="s">
        <v>933</v>
      </c>
    </row>
    <row r="50" spans="1:4"/>
    <row r="51" spans="1:4">
      <c r="A51" s="4" t="s">
        <v>33</v>
      </c>
      <c r="B51" s="4" t="s">
        <v>934</v>
      </c>
    </row>
  </sheetData>
  <mergeCells count="3">
    <mergeCell ref="A1:B1"/>
    <mergeCell ref="A50:C50"/>
    <mergeCell ref="B51:C5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5</v>
      </c>
      <c r="B1" s="2" t="s">
        <v>72</v>
      </c>
      <c r="D1" s="2" t="s">
        <v>1</v>
      </c>
    </row>
    <row r="2" spans="1:5">
      <c r="B2" s="2" t="s">
        <v>2</v>
      </c>
      <c r="C2" s="2" t="s">
        <v>73</v>
      </c>
      <c r="D2" s="2" t="s">
        <v>2</v>
      </c>
      <c r="E2" s="2" t="s">
        <v>73</v>
      </c>
    </row>
    <row r="3" spans="1:5">
      <c r="A3" s="3" t="s">
        <v>936</v>
      </c>
    </row>
    <row r="4" spans="1:5">
      <c r="A4" s="4" t="s">
        <v>937</v>
      </c>
      <c r="B4" s="7" t="n">
        <v>4585</v>
      </c>
      <c r="C4" s="7" t="n">
        <v>9372</v>
      </c>
      <c r="D4" s="7" t="n">
        <v>6870</v>
      </c>
      <c r="E4" s="7" t="n">
        <v>44714</v>
      </c>
    </row>
    <row r="5" spans="1:5">
      <c r="A5" s="4" t="s">
        <v>938</v>
      </c>
      <c r="B5" s="5" t="n">
        <v>-1</v>
      </c>
      <c r="C5" s="5" t="n">
        <v>0</v>
      </c>
      <c r="D5" s="5" t="n">
        <v>-1</v>
      </c>
      <c r="E5" s="5" t="n">
        <v>310</v>
      </c>
    </row>
    <row r="6" spans="1:5">
      <c r="A6" s="4" t="s">
        <v>939</v>
      </c>
      <c r="B6" s="5" t="n">
        <v>1189</v>
      </c>
      <c r="C6" s="5" t="n">
        <v>2973</v>
      </c>
      <c r="D6" s="5" t="n">
        <v>2421</v>
      </c>
      <c r="E6" s="5" t="n">
        <v>5697</v>
      </c>
    </row>
    <row r="7" spans="1:5">
      <c r="A7" s="4" t="s">
        <v>940</v>
      </c>
      <c r="B7" s="5" t="n">
        <v>5773</v>
      </c>
      <c r="C7" s="5" t="n">
        <v>12345</v>
      </c>
      <c r="D7" s="5" t="n">
        <v>9290</v>
      </c>
      <c r="E7" s="5" t="n">
        <v>50721</v>
      </c>
    </row>
    <row r="8" spans="1:5">
      <c r="A8" s="3" t="s">
        <v>941</v>
      </c>
    </row>
    <row r="9" spans="1:5">
      <c r="A9" s="4" t="s">
        <v>942</v>
      </c>
      <c r="B9" s="5" t="n">
        <v>-1753</v>
      </c>
      <c r="C9" s="5" t="n">
        <v>-3585</v>
      </c>
      <c r="D9" s="5" t="n">
        <v>-2627</v>
      </c>
      <c r="E9" s="5" t="n">
        <v>-17102</v>
      </c>
    </row>
    <row r="10" spans="1:5">
      <c r="A10" s="4" t="s">
        <v>943</v>
      </c>
      <c r="B10" s="5" t="n">
        <v>0</v>
      </c>
      <c r="C10" s="5" t="n">
        <v>0</v>
      </c>
      <c r="D10" s="5" t="n">
        <v>0</v>
      </c>
      <c r="E10" s="5" t="n">
        <v>-119</v>
      </c>
    </row>
    <row r="11" spans="1:5">
      <c r="A11" s="4" t="s">
        <v>944</v>
      </c>
      <c r="B11" s="5" t="n">
        <v>-455</v>
      </c>
      <c r="C11" s="5" t="n">
        <v>-1137</v>
      </c>
      <c r="D11" s="5" t="n">
        <v>-926</v>
      </c>
      <c r="E11" s="5" t="n">
        <v>-2179</v>
      </c>
    </row>
    <row r="12" spans="1:5">
      <c r="A12" s="4" t="s">
        <v>945</v>
      </c>
      <c r="B12" s="5" t="n">
        <v>-2208</v>
      </c>
      <c r="C12" s="5" t="n">
        <v>-4722</v>
      </c>
      <c r="D12" s="5" t="n">
        <v>-3553</v>
      </c>
      <c r="E12" s="5" t="n">
        <v>-19400</v>
      </c>
    </row>
    <row r="13" spans="1:5">
      <c r="A13" s="3" t="s">
        <v>946</v>
      </c>
    </row>
    <row r="14" spans="1:5">
      <c r="A14" s="4" t="s">
        <v>947</v>
      </c>
      <c r="B14" s="5" t="n">
        <v>2832</v>
      </c>
      <c r="C14" s="5" t="n">
        <v>5787</v>
      </c>
      <c r="D14" s="5" t="n">
        <v>4243</v>
      </c>
      <c r="E14" s="5" t="n">
        <v>27612</v>
      </c>
    </row>
    <row r="15" spans="1:5">
      <c r="A15" s="4" t="s">
        <v>948</v>
      </c>
      <c r="B15" s="5" t="n">
        <v>-1</v>
      </c>
      <c r="C15" s="5" t="n">
        <v>0</v>
      </c>
      <c r="D15" s="5" t="n">
        <v>-1</v>
      </c>
      <c r="E15" s="5" t="n">
        <v>191</v>
      </c>
    </row>
    <row r="16" spans="1:5">
      <c r="A16" s="4" t="s">
        <v>949</v>
      </c>
      <c r="B16" s="5" t="n">
        <v>734</v>
      </c>
      <c r="C16" s="5" t="n">
        <v>1836</v>
      </c>
      <c r="D16" s="5" t="n">
        <v>1495</v>
      </c>
      <c r="E16" s="5" t="n">
        <v>3518</v>
      </c>
    </row>
    <row r="17" spans="1:5">
      <c r="A17" s="4" t="s">
        <v>950</v>
      </c>
      <c r="B17" s="5" t="n">
        <v>3565</v>
      </c>
      <c r="C17" s="5" t="n">
        <v>7623</v>
      </c>
      <c r="D17" s="5" t="n">
        <v>5737</v>
      </c>
      <c r="E17" s="5" t="n">
        <v>31321</v>
      </c>
    </row>
    <row r="18" spans="1:5">
      <c r="A18" s="3" t="s">
        <v>951</v>
      </c>
    </row>
    <row r="19" spans="1:5">
      <c r="A19" s="4" t="s">
        <v>952</v>
      </c>
      <c r="B19" s="5" t="n">
        <v>62</v>
      </c>
      <c r="C19" s="5" t="n">
        <v>62</v>
      </c>
      <c r="D19" s="5" t="n">
        <v>125</v>
      </c>
      <c r="E19" s="5" t="n">
        <v>125</v>
      </c>
    </row>
    <row r="20" spans="1:5">
      <c r="A20" s="4" t="s">
        <v>953</v>
      </c>
      <c r="B20" s="5" t="n">
        <v>0</v>
      </c>
      <c r="C20" s="5" t="n">
        <v>2248</v>
      </c>
      <c r="D20" s="5" t="n">
        <v>0</v>
      </c>
      <c r="E20" s="5" t="n">
        <v>2671</v>
      </c>
    </row>
    <row r="21" spans="1:5">
      <c r="A21" s="4" t="s">
        <v>954</v>
      </c>
      <c r="B21" s="5" t="n">
        <v>780</v>
      </c>
      <c r="C21" s="5" t="n">
        <v>874</v>
      </c>
      <c r="D21" s="5" t="n">
        <v>1567</v>
      </c>
      <c r="E21" s="5" t="n">
        <v>1756</v>
      </c>
    </row>
    <row r="22" spans="1:5">
      <c r="A22" s="4" t="s">
        <v>955</v>
      </c>
      <c r="B22" s="5" t="n">
        <v>16991</v>
      </c>
      <c r="C22" s="5" t="n">
        <v>0</v>
      </c>
      <c r="D22" s="5" t="n">
        <v>16991</v>
      </c>
      <c r="E22" s="5" t="n">
        <v>0</v>
      </c>
    </row>
    <row r="23" spans="1:5">
      <c r="A23" s="4" t="s">
        <v>956</v>
      </c>
      <c r="B23" s="5" t="n">
        <v>17833</v>
      </c>
      <c r="C23" s="5" t="n">
        <v>3184</v>
      </c>
      <c r="D23" s="5" t="n">
        <v>18683</v>
      </c>
      <c r="E23" s="5" t="n">
        <v>4552</v>
      </c>
    </row>
    <row r="24" spans="1:5">
      <c r="A24" s="3" t="s">
        <v>957</v>
      </c>
    </row>
    <row r="25" spans="1:5">
      <c r="A25" s="4" t="s">
        <v>958</v>
      </c>
      <c r="B25" s="5" t="n">
        <v>-24</v>
      </c>
      <c r="C25" s="5" t="n">
        <v>-23</v>
      </c>
      <c r="D25" s="5" t="n">
        <v>-48</v>
      </c>
      <c r="E25" s="5" t="n">
        <v>-48</v>
      </c>
    </row>
    <row r="26" spans="1:5">
      <c r="A26" s="4" t="s">
        <v>959</v>
      </c>
      <c r="B26" s="5" t="n">
        <v>0</v>
      </c>
      <c r="C26" s="5" t="n">
        <v>-860</v>
      </c>
      <c r="D26" s="5" t="n">
        <v>0</v>
      </c>
      <c r="E26" s="5" t="n">
        <v>-1022</v>
      </c>
    </row>
    <row r="27" spans="1:5">
      <c r="A27" s="4" t="s">
        <v>960</v>
      </c>
      <c r="B27" s="5" t="n">
        <v>-298</v>
      </c>
      <c r="C27" s="5" t="n">
        <v>-334</v>
      </c>
      <c r="D27" s="5" t="n">
        <v>-599</v>
      </c>
      <c r="E27" s="5" t="n">
        <v>-671</v>
      </c>
    </row>
    <row r="28" spans="1:5">
      <c r="A28" s="4" t="s">
        <v>961</v>
      </c>
      <c r="B28" s="5" t="n">
        <v>-6499</v>
      </c>
      <c r="C28" s="5" t="n">
        <v>0</v>
      </c>
      <c r="D28" s="5" t="n">
        <v>-6499</v>
      </c>
      <c r="E28" s="5" t="n">
        <v>0</v>
      </c>
    </row>
    <row r="29" spans="1:5">
      <c r="A29" s="4" t="s">
        <v>962</v>
      </c>
      <c r="B29" s="5" t="n">
        <v>-6821</v>
      </c>
      <c r="C29" s="5" t="n">
        <v>-1217</v>
      </c>
      <c r="D29" s="5" t="n">
        <v>-7146</v>
      </c>
      <c r="E29" s="5" t="n">
        <v>-1741</v>
      </c>
    </row>
    <row r="30" spans="1:5">
      <c r="A30" s="3" t="s">
        <v>963</v>
      </c>
    </row>
    <row r="31" spans="1:5">
      <c r="A31" s="4" t="s">
        <v>964</v>
      </c>
      <c r="B31" s="5" t="n">
        <v>38</v>
      </c>
      <c r="C31" s="5" t="n">
        <v>39</v>
      </c>
      <c r="D31" s="5" t="n">
        <v>77</v>
      </c>
      <c r="E31" s="5" t="n">
        <v>77</v>
      </c>
    </row>
    <row r="32" spans="1:5">
      <c r="A32" s="4" t="s">
        <v>965</v>
      </c>
      <c r="B32" s="5" t="n">
        <v>0</v>
      </c>
      <c r="C32" s="5" t="n">
        <v>1388</v>
      </c>
      <c r="D32" s="5" t="n">
        <v>0</v>
      </c>
      <c r="E32" s="5" t="n">
        <v>1649</v>
      </c>
    </row>
    <row r="33" spans="1:5">
      <c r="A33" s="4" t="s">
        <v>966</v>
      </c>
      <c r="B33" s="5" t="n">
        <v>482</v>
      </c>
      <c r="C33" s="5" t="n">
        <v>540</v>
      </c>
      <c r="D33" s="5" t="n">
        <v>968</v>
      </c>
      <c r="E33" s="5" t="n">
        <v>1085</v>
      </c>
    </row>
    <row r="34" spans="1:5">
      <c r="A34" s="4" t="s">
        <v>967</v>
      </c>
      <c r="B34" s="5" t="n">
        <v>10492</v>
      </c>
      <c r="C34" s="5" t="n">
        <v>0</v>
      </c>
      <c r="D34" s="5" t="n">
        <v>10492</v>
      </c>
      <c r="E34" s="5" t="n">
        <v>0</v>
      </c>
    </row>
    <row r="35" spans="1:5">
      <c r="A35" s="4" t="s">
        <v>968</v>
      </c>
      <c r="B35" s="5" t="n">
        <v>11012</v>
      </c>
      <c r="C35" s="5" t="n">
        <v>1967</v>
      </c>
      <c r="D35" s="5" t="n">
        <v>11537</v>
      </c>
      <c r="E35" s="5" t="n">
        <v>2811</v>
      </c>
    </row>
    <row r="36" spans="1:5">
      <c r="A36" s="3" t="s">
        <v>969</v>
      </c>
    </row>
    <row r="37" spans="1:5">
      <c r="A37" s="4" t="s">
        <v>970</v>
      </c>
      <c r="B37" s="5" t="n">
        <v>-209</v>
      </c>
      <c r="C37" s="5" t="n">
        <v>-449</v>
      </c>
      <c r="D37" s="5" t="n">
        <v>-152</v>
      </c>
      <c r="E37" s="5" t="n">
        <v>-1777</v>
      </c>
    </row>
    <row r="38" spans="1:5">
      <c r="A38" s="4" t="s">
        <v>971</v>
      </c>
      <c r="B38" s="5" t="n">
        <v>78</v>
      </c>
      <c r="C38" s="5" t="n">
        <v>156</v>
      </c>
      <c r="D38" s="5" t="n">
        <v>177</v>
      </c>
      <c r="E38" s="5" t="n">
        <v>316</v>
      </c>
    </row>
    <row r="39" spans="1:5">
      <c r="A39" s="4" t="s">
        <v>972</v>
      </c>
      <c r="B39" s="5" t="n">
        <v>-131</v>
      </c>
      <c r="C39" s="5" t="n">
        <v>-293</v>
      </c>
      <c r="D39" s="5" t="n">
        <v>25</v>
      </c>
      <c r="E39" s="5" t="n">
        <v>-1461</v>
      </c>
    </row>
    <row r="40" spans="1:5">
      <c r="A40" s="4" t="s">
        <v>973</v>
      </c>
      <c r="B40" s="5" t="n">
        <v>23475</v>
      </c>
      <c r="C40" s="5" t="n">
        <v>15236</v>
      </c>
      <c r="D40" s="5" t="n">
        <v>27998</v>
      </c>
      <c r="E40" s="5" t="n">
        <v>53812</v>
      </c>
    </row>
    <row r="41" spans="1:5">
      <c r="A41" s="3" t="s">
        <v>974</v>
      </c>
    </row>
    <row r="42" spans="1:5">
      <c r="A42" s="4" t="s">
        <v>975</v>
      </c>
      <c r="B42" s="5" t="n">
        <v>80</v>
      </c>
      <c r="C42" s="5" t="n">
        <v>172</v>
      </c>
      <c r="D42" s="5" t="n">
        <v>58</v>
      </c>
      <c r="E42" s="5" t="n">
        <v>680</v>
      </c>
    </row>
    <row r="43" spans="1:5">
      <c r="A43" s="4" t="s">
        <v>976</v>
      </c>
      <c r="B43" s="5" t="n">
        <v>-30</v>
      </c>
      <c r="C43" s="5" t="n">
        <v>-60</v>
      </c>
      <c r="D43" s="5" t="n">
        <v>-68</v>
      </c>
      <c r="E43" s="5" t="n">
        <v>-121</v>
      </c>
    </row>
    <row r="44" spans="1:5">
      <c r="A44" s="4" t="s">
        <v>977</v>
      </c>
      <c r="B44" s="5" t="n">
        <v>50</v>
      </c>
      <c r="C44" s="5" t="n">
        <v>112</v>
      </c>
      <c r="D44" s="5" t="n">
        <v>-10</v>
      </c>
      <c r="E44" s="5" t="n">
        <v>559</v>
      </c>
    </row>
    <row r="45" spans="1:5">
      <c r="A45" s="4" t="s">
        <v>978</v>
      </c>
      <c r="B45" s="5" t="n">
        <v>-8979</v>
      </c>
      <c r="C45" s="5" t="n">
        <v>-5827</v>
      </c>
      <c r="D45" s="5" t="n">
        <v>-10709</v>
      </c>
      <c r="E45" s="5" t="n">
        <v>-20582</v>
      </c>
    </row>
    <row r="46" spans="1:5">
      <c r="A46" s="3" t="s">
        <v>979</v>
      </c>
    </row>
    <row r="47" spans="1:5">
      <c r="A47" s="4" t="s">
        <v>980</v>
      </c>
      <c r="B47" s="5" t="n">
        <v>-129</v>
      </c>
      <c r="C47" s="5" t="n">
        <v>-277</v>
      </c>
      <c r="D47" s="5" t="n">
        <v>-94</v>
      </c>
      <c r="E47" s="5" t="n">
        <v>-1097</v>
      </c>
    </row>
    <row r="48" spans="1:5">
      <c r="A48" s="4" t="s">
        <v>981</v>
      </c>
      <c r="B48" s="5" t="n">
        <v>48</v>
      </c>
      <c r="C48" s="5" t="n">
        <v>96</v>
      </c>
      <c r="D48" s="5" t="n">
        <v>109</v>
      </c>
      <c r="E48" s="5" t="n">
        <v>195</v>
      </c>
    </row>
    <row r="49" spans="1:5">
      <c r="A49" s="4" t="s">
        <v>982</v>
      </c>
      <c r="B49" s="5" t="n">
        <v>-81</v>
      </c>
      <c r="C49" s="5" t="n">
        <v>-181</v>
      </c>
      <c r="D49" s="5" t="n">
        <v>15</v>
      </c>
      <c r="E49" s="5" t="n">
        <v>-902</v>
      </c>
    </row>
    <row r="50" spans="1:5">
      <c r="A50" s="4" t="s">
        <v>983</v>
      </c>
      <c r="B50" s="7" t="n">
        <v>14496</v>
      </c>
      <c r="C50" s="7" t="n">
        <v>9409</v>
      </c>
      <c r="D50" s="7" t="n">
        <v>17289</v>
      </c>
      <c r="E50" s="7" t="n">
        <v>33230</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4</v>
      </c>
      <c r="B1" s="2" t="s">
        <v>72</v>
      </c>
      <c r="D1" s="2" t="s">
        <v>1</v>
      </c>
    </row>
    <row r="2" spans="1:5">
      <c r="B2" s="2" t="s">
        <v>2</v>
      </c>
      <c r="C2" s="2" t="s">
        <v>73</v>
      </c>
      <c r="D2" s="2" t="s">
        <v>2</v>
      </c>
      <c r="E2" s="2" t="s">
        <v>73</v>
      </c>
    </row>
    <row r="3" spans="1:5">
      <c r="A3" s="3" t="s">
        <v>985</v>
      </c>
    </row>
    <row r="4" spans="1:5">
      <c r="A4" s="4" t="s">
        <v>986</v>
      </c>
      <c r="D4" s="7" t="n">
        <v>1520208</v>
      </c>
      <c r="E4" s="7" t="n">
        <v>1473057</v>
      </c>
    </row>
    <row r="5" spans="1:5">
      <c r="A5" s="4" t="s">
        <v>987</v>
      </c>
      <c r="D5" s="5" t="n">
        <v>5644</v>
      </c>
      <c r="E5" s="5" t="n">
        <v>30033</v>
      </c>
    </row>
    <row r="6" spans="1:5">
      <c r="A6" s="4" t="s">
        <v>988</v>
      </c>
      <c r="D6" s="5" t="n">
        <v>11645</v>
      </c>
      <c r="E6" s="5" t="n">
        <v>3197</v>
      </c>
    </row>
    <row r="7" spans="1:5">
      <c r="A7" s="4" t="s">
        <v>983</v>
      </c>
      <c r="B7" s="7" t="n">
        <v>14496</v>
      </c>
      <c r="C7" s="7" t="n">
        <v>9409</v>
      </c>
      <c r="D7" s="5" t="n">
        <v>17289</v>
      </c>
      <c r="E7" s="5" t="n">
        <v>33230</v>
      </c>
    </row>
    <row r="8" spans="1:5">
      <c r="A8" s="4" t="s">
        <v>986</v>
      </c>
      <c r="B8" s="5" t="n">
        <v>1561918</v>
      </c>
      <c r="C8" s="5" t="n">
        <v>1523467</v>
      </c>
      <c r="D8" s="5" t="n">
        <v>1561918</v>
      </c>
      <c r="E8" s="5" t="n">
        <v>1523467</v>
      </c>
    </row>
    <row r="9" spans="1:5">
      <c r="A9" s="4" t="s">
        <v>989</v>
      </c>
    </row>
    <row r="10" spans="1:5">
      <c r="A10" s="3" t="s">
        <v>985</v>
      </c>
    </row>
    <row r="11" spans="1:5">
      <c r="A11" s="4" t="s">
        <v>986</v>
      </c>
      <c r="D11" s="5" t="n">
        <v>-20800</v>
      </c>
      <c r="E11" s="5" t="n">
        <v>-17394</v>
      </c>
    </row>
    <row r="12" spans="1:5">
      <c r="A12" s="4" t="s">
        <v>987</v>
      </c>
      <c r="D12" s="5" t="n">
        <v>5738</v>
      </c>
      <c r="E12" s="5" t="n">
        <v>31130</v>
      </c>
    </row>
    <row r="13" spans="1:5">
      <c r="A13" s="4" t="s">
        <v>988</v>
      </c>
      <c r="D13" s="5" t="n">
        <v>-1</v>
      </c>
      <c r="E13" s="5" t="n">
        <v>191</v>
      </c>
    </row>
    <row r="14" spans="1:5">
      <c r="A14" s="4" t="s">
        <v>983</v>
      </c>
      <c r="D14" s="5" t="n">
        <v>5737</v>
      </c>
      <c r="E14" s="5" t="n">
        <v>31321</v>
      </c>
    </row>
    <row r="15" spans="1:5">
      <c r="A15" s="4" t="s">
        <v>986</v>
      </c>
      <c r="B15" s="5" t="n">
        <v>-15063</v>
      </c>
      <c r="C15" s="5" t="n">
        <v>13927</v>
      </c>
      <c r="D15" s="5" t="n">
        <v>-15063</v>
      </c>
      <c r="E15" s="5" t="n">
        <v>13927</v>
      </c>
    </row>
    <row r="16" spans="1:5">
      <c r="A16" s="4" t="s">
        <v>990</v>
      </c>
    </row>
    <row r="17" spans="1:5">
      <c r="A17" s="3" t="s">
        <v>985</v>
      </c>
    </row>
    <row r="18" spans="1:5">
      <c r="A18" s="4" t="s">
        <v>986</v>
      </c>
      <c r="D18" s="5" t="n">
        <v>-24980</v>
      </c>
      <c r="E18" s="5" t="n">
        <v>-27840</v>
      </c>
    </row>
    <row r="19" spans="1:5">
      <c r="A19" s="4" t="s">
        <v>988</v>
      </c>
      <c r="D19" s="5" t="n">
        <v>11537</v>
      </c>
      <c r="E19" s="5" t="n">
        <v>2811</v>
      </c>
    </row>
    <row r="20" spans="1:5">
      <c r="A20" s="4" t="s">
        <v>983</v>
      </c>
      <c r="D20" s="5" t="n">
        <v>11537</v>
      </c>
      <c r="E20" s="5" t="n">
        <v>2811</v>
      </c>
    </row>
    <row r="21" spans="1:5">
      <c r="A21" s="4" t="s">
        <v>986</v>
      </c>
      <c r="B21" s="5" t="n">
        <v>-13443</v>
      </c>
      <c r="C21" s="5" t="n">
        <v>-25029</v>
      </c>
      <c r="D21" s="5" t="n">
        <v>-13443</v>
      </c>
      <c r="E21" s="5" t="n">
        <v>-25029</v>
      </c>
    </row>
    <row r="22" spans="1:5">
      <c r="A22" s="4" t="s">
        <v>991</v>
      </c>
    </row>
    <row r="23" spans="1:5">
      <c r="A23" s="3" t="s">
        <v>985</v>
      </c>
    </row>
    <row r="24" spans="1:5">
      <c r="A24" s="4" t="s">
        <v>986</v>
      </c>
      <c r="D24" s="5" t="n">
        <v>-18</v>
      </c>
      <c r="E24" s="5" t="n">
        <v>-160</v>
      </c>
    </row>
    <row r="25" spans="1:5">
      <c r="A25" s="4" t="s">
        <v>987</v>
      </c>
      <c r="D25" s="5" t="n">
        <v>-94</v>
      </c>
      <c r="E25" s="5" t="n">
        <v>-1097</v>
      </c>
    </row>
    <row r="26" spans="1:5">
      <c r="A26" s="4" t="s">
        <v>988</v>
      </c>
      <c r="D26" s="5" t="n">
        <v>109</v>
      </c>
      <c r="E26" s="5" t="n">
        <v>195</v>
      </c>
    </row>
    <row r="27" spans="1:5">
      <c r="A27" s="4" t="s">
        <v>983</v>
      </c>
      <c r="D27" s="5" t="n">
        <v>15</v>
      </c>
      <c r="E27" s="5" t="n">
        <v>-902</v>
      </c>
    </row>
    <row r="28" spans="1:5">
      <c r="A28" s="4" t="s">
        <v>986</v>
      </c>
      <c r="B28" s="5" t="n">
        <v>-3</v>
      </c>
      <c r="C28" s="5" t="n">
        <v>-1062</v>
      </c>
      <c r="D28" s="5" t="n">
        <v>-3</v>
      </c>
      <c r="E28" s="5" t="n">
        <v>-1062</v>
      </c>
    </row>
    <row r="29" spans="1:5">
      <c r="A29" s="4" t="s">
        <v>992</v>
      </c>
    </row>
    <row r="30" spans="1:5">
      <c r="A30" s="3" t="s">
        <v>985</v>
      </c>
    </row>
    <row r="31" spans="1:5">
      <c r="A31" s="4" t="s">
        <v>986</v>
      </c>
      <c r="D31" s="5" t="n">
        <v>-45798</v>
      </c>
      <c r="E31" s="5" t="n">
        <v>-45394</v>
      </c>
    </row>
    <row r="32" spans="1:5">
      <c r="A32" s="4" t="s">
        <v>986</v>
      </c>
      <c r="B32" s="7" t="n">
        <v>-28509</v>
      </c>
      <c r="C32" s="7" t="n">
        <v>-12164</v>
      </c>
      <c r="D32" s="7" t="n">
        <v>-28509</v>
      </c>
      <c r="E32" s="7" t="n">
        <v>-12164</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6:22:26Z</dcterms:created>
  <dcterms:modified xmlns:dcterms="http://purl.org/dc/terms/" xmlns:xsi="http://www.w3.org/2001/XMLSchema-instance" xsi:type="dcterms:W3CDTF">2017-08-07T16:22:26Z</dcterms:modified>
</cp:coreProperties>
</file>